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UNITH" sheetId="5" r:id="rId5"/>
    <s:sheet name="CONSOLIDATED STATEMENT OF UNIT6" sheetId="6" r:id="rId6"/>
    <s:sheet name="CONSOLIDATED STATEMENTS OF CASH" sheetId="7" r:id="rId7"/>
    <s:sheet name="Basis of Presentation and Signi" sheetId="8" r:id="rId8"/>
    <s:sheet name="Divestitures, Exchanges of Prop" sheetId="9" r:id="rId9"/>
    <s:sheet name="Unitholders' Capital (Deficit)" sheetId="10" r:id="rId10"/>
    <s:sheet name="Significant Customers" sheetId="11" r:id="rId11"/>
    <s:sheet name="Unit-Based Compensation and Oth" sheetId="12" r:id="rId12"/>
    <s:sheet name="Debt" sheetId="13" r:id="rId13"/>
    <s:sheet name="Derivatives" sheetId="14" r:id="rId14"/>
    <s:sheet name="Fair Value Measurements on a Re" sheetId="15" r:id="rId15"/>
    <s:sheet name="Other Property and Equipment" sheetId="16" r:id="rId16"/>
    <s:sheet name="Asset Retirement Obligations" sheetId="17" r:id="rId17"/>
    <s:sheet name="Commitments and Contingencies" sheetId="18" r:id="rId18"/>
    <s:sheet name="Operating Leases" sheetId="19" r:id="rId19"/>
    <s:sheet name="Earnings Per Unit" sheetId="20" r:id="rId20"/>
    <s:sheet name="Income Taxes" sheetId="21" r:id="rId21"/>
    <s:sheet name="Supplemental Disclosures to the" sheetId="22" r:id="rId22"/>
    <s:sheet name="Related Party Transactions" sheetId="23" r:id="rId23"/>
    <s:sheet name="Subsidiary Guarantors" sheetId="24" r:id="rId24"/>
    <s:sheet name="Supplemental Oil and Natural Ga" sheetId="25" r:id="rId25"/>
    <s:sheet name="Supplemental Quarterly Data (Un" sheetId="26" r:id="rId26"/>
    <s:sheet name="Basis of Presentation and Sig27" sheetId="27" r:id="rId27"/>
    <s:sheet name="Basis of Presentation and Sig28" sheetId="28" r:id="rId28"/>
    <s:sheet name="Divestitures, Exchanges of Pr29" sheetId="29" r:id="rId29"/>
    <s:sheet name="Unit-Based Compensation and O30" sheetId="30" r:id="rId30"/>
    <s:sheet name="Debt (Tables)" sheetId="31" r:id="rId31"/>
    <s:sheet name="Derivatives (Tables)" sheetId="32" r:id="rId32"/>
    <s:sheet name="Fair Value Measurements on a 33" sheetId="33" r:id="rId33"/>
    <s:sheet name="Other Property and Equipment (T" sheetId="34" r:id="rId34"/>
    <s:sheet name="Asset Retirement Obligations (T" sheetId="35" r:id="rId35"/>
    <s:sheet name="Operating Leases (Tables)" sheetId="36" r:id="rId36"/>
    <s:sheet name="Earnings Per Unit (Tables)" sheetId="37" r:id="rId37"/>
    <s:sheet name="Income Taxes (Tables)" sheetId="38" r:id="rId38"/>
    <s:sheet name="Supplemental Disclosures to t39" sheetId="39" r:id="rId39"/>
    <s:sheet name="Subsidiary Guarantors (Tables)" sheetId="40" r:id="rId40"/>
    <s:sheet name="Supplemental Oil and Natural 41" sheetId="41" r:id="rId41"/>
    <s:sheet name="Supplemental Quarterly Data (42" sheetId="42" r:id="rId42"/>
    <s:sheet name="Basis of Presentation and Sig43" sheetId="43" r:id="rId43"/>
    <s:sheet name="Basis of Presentation and Sig44" sheetId="44" r:id="rId44"/>
    <s:sheet name="Basis of Presentation and Sig45" sheetId="45" r:id="rId45"/>
    <s:sheet name="Divestitures, Exchanges of Pr46" sheetId="46" r:id="rId46"/>
    <s:sheet name="Divestitures, Exchanges of Pr47" sheetId="47" r:id="rId47"/>
    <s:sheet name="Divestitures, Exchanges of Pr48" sheetId="48" r:id="rId48"/>
    <s:sheet name="Unitholders' Capital (Deficit) " sheetId="49" r:id="rId49"/>
    <s:sheet name="Significant Customers (Details)" sheetId="50" r:id="rId50"/>
    <s:sheet name="Unit-Based Compensation and O51" sheetId="51" r:id="rId51"/>
    <s:sheet name="Debt (Details)" sheetId="52" r:id="rId52"/>
    <s:sheet name="Debt Schedule of Long-Term Debt" sheetId="53" r:id="rId53"/>
    <s:sheet name="Debt Debt Fair Value Disclosure" sheetId="54" r:id="rId54"/>
    <s:sheet name="Debt Debt Exchange (Details)" sheetId="55" r:id="rId55"/>
    <s:sheet name="Derivatives (Commodity Derivati" sheetId="56" r:id="rId56"/>
    <s:sheet name="Derivatives (Balance Sheet Pres" sheetId="57" r:id="rId57"/>
    <s:sheet name="Derivatives Gains (Losses) on D" sheetId="58" r:id="rId58"/>
    <s:sheet name="Fair Value Measurements on a 59" sheetId="59" r:id="rId59"/>
    <s:sheet name="Other Property and Equipment (D" sheetId="60" r:id="rId60"/>
    <s:sheet name="Asset Retirement Obligations (D" sheetId="61" r:id="rId61"/>
    <s:sheet name="Commitments and Contingencies (" sheetId="62" r:id="rId62"/>
    <s:sheet name="Operating Leases (Details)" sheetId="63" r:id="rId63"/>
    <s:sheet name="Earnings Per Unit (Details)" sheetId="64" r:id="rId64"/>
    <s:sheet name="Income Taxes (Details)" sheetId="65" r:id="rId65"/>
    <s:sheet name="Supplemental Disclosures to t66" sheetId="66" r:id="rId66"/>
    <s:sheet name="Supplemental Disclosures to t67" sheetId="67" r:id="rId67"/>
    <s:sheet name="Related Party Transactions (Det" sheetId="68" r:id="rId68"/>
    <s:sheet name="Subsidiary Guarantors Condensed" sheetId="69" r:id="rId69"/>
    <s:sheet name="Subsidiary Guarantors Condens70" sheetId="70" r:id="rId70"/>
    <s:sheet name="Subsidiary Guarantors Condens71" sheetId="71" r:id="rId71"/>
    <s:sheet name="Subsidiary Guarantors Details (" sheetId="72" r:id="rId72"/>
    <s:sheet name="Supplemental Oil and Natural 73" sheetId="73" r:id="rId73"/>
    <s:sheet name="Supplemental Quarterly Data (74" sheetId="74" r:id="rId74"/>
  </s:sheets>
  <s:definedNames/>
  <s:calcPr calcId="124519" calcMode="auto" fullCalcOnLoad="1"/>
</s:workbook>
</file>

<file path=xl/sharedStrings.xml><?xml version="1.0" encoding="utf-8"?>
<sst xmlns="http://schemas.openxmlformats.org/spreadsheetml/2006/main" uniqueCount="993">
  <si>
    <t>Document And Entity Information - USD ($) $ in Billions</t>
  </si>
  <si>
    <t>12 Months Ended</t>
  </si>
  <si>
    <t>Dec. 31, 2015</t>
  </si>
  <si>
    <t>Jan. 31, 2016</t>
  </si>
  <si>
    <t>Jun. 30, 2015</t>
  </si>
  <si>
    <t>Document and Entity Information [Abstract]</t>
  </si>
  <si>
    <t>Document Type</t>
  </si>
  <si>
    <t>10-K</t>
  </si>
  <si>
    <t>Document Period End Date</t>
  </si>
  <si>
    <t>Dec. 31,
		2015</t>
  </si>
  <si>
    <t>Amendment Flag</t>
  </si>
  <si>
    <t>false</t>
  </si>
  <si>
    <t>Entity Registrant Name</t>
  </si>
  <si>
    <t>Linn Energy, L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Restricted cash</t>
  </si>
  <si>
    <t>Other noncurrent assets</t>
  </si>
  <si>
    <t>Noncurrent assets, excluding property, total</t>
  </si>
  <si>
    <t>Total noncurrent assets</t>
  </si>
  <si>
    <t>Total assets</t>
  </si>
  <si>
    <t>Current liabilities:</t>
  </si>
  <si>
    <t>Accounts payable and accrued expenses</t>
  </si>
  <si>
    <t>Current portion of long-term debt</t>
  </si>
  <si>
    <t>Other accrued liabilities</t>
  </si>
  <si>
    <t>Total current liabilities</t>
  </si>
  <si>
    <t>Noncurrent liabilities:</t>
  </si>
  <si>
    <t>Long-term debt, net</t>
  </si>
  <si>
    <t>Other noncurrent liabilities</t>
  </si>
  <si>
    <t>Total noncurrent liabilities</t>
  </si>
  <si>
    <t>Commitments and contingencies (Note 11)</t>
  </si>
  <si>
    <t xml:space="preserve"> </t>
  </si>
  <si>
    <t>Unitholders’ capital (deficit):</t>
  </si>
  <si>
    <t>355,017,428 units and 331,974,913 units issued and outstanding at December 31, 2015, and December 31, 2014, respectively</t>
  </si>
  <si>
    <t>Accumulated deficit</t>
  </si>
  <si>
    <t>Total unitholders' capital (deficit)</t>
  </si>
  <si>
    <t>Total liabilities and unitholders’ capital (deficit)</t>
  </si>
  <si>
    <t>CONSOLIDATED BALANCE SHEETS (Parenthetical) - shares</t>
  </si>
  <si>
    <t>Statement of Financial Position [Abstract]</t>
  </si>
  <si>
    <t>Common Unit, Issued</t>
  </si>
  <si>
    <t>Common Unit, Outstanding</t>
  </si>
  <si>
    <t>CONSOLIDATED STATEMENTS OF OPERATIONS - USD ($) shares in Thousands, $ in Thousands</t>
  </si>
  <si>
    <t>Dec. 31, 2013</t>
  </si>
  <si>
    <t>Revenues and other:</t>
  </si>
  <si>
    <t>Oil, natural gas and natural gas liquids sales</t>
  </si>
  <si>
    <t>Gain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loss) on extinguishment of debt</t>
  </si>
  <si>
    <t>Other, net</t>
  </si>
  <si>
    <t>Total other income and (expenses)</t>
  </si>
  <si>
    <t>Loss before income taxes</t>
  </si>
  <si>
    <t>Income tax expense (benefit)</t>
  </si>
  <si>
    <t>Net loss</t>
  </si>
  <si>
    <t>Net loss per unit:</t>
  </si>
  <si>
    <t>Basic (in usd per unit)</t>
  </si>
  <si>
    <t>Diluted (in usd per unit)</t>
  </si>
  <si>
    <t>Weighted average units outstanding:</t>
  </si>
  <si>
    <t>Basic (in units)</t>
  </si>
  <si>
    <t>Diluted (in units)</t>
  </si>
  <si>
    <t>Distributions declared per unit (in usd per unit)</t>
  </si>
  <si>
    <t>CONSOLIDATED STATEMENT OF UNITHOLDERS' CAPITAL - USD ($) $ in Thousands</t>
  </si>
  <si>
    <t>3 Months Ended</t>
  </si>
  <si>
    <t>Mar. 31, 2015</t>
  </si>
  <si>
    <t>Mar. 31, 2014</t>
  </si>
  <si>
    <t>Common Units, Outstanding (in units)</t>
  </si>
  <si>
    <t>Balance Beginning</t>
  </si>
  <si>
    <t>Sale of units, net of offering costs of $8,762</t>
  </si>
  <si>
    <t>Issuance of units</t>
  </si>
  <si>
    <t>Cancellation of units</t>
  </si>
  <si>
    <t>Purchase of units</t>
  </si>
  <si>
    <t>Distributions to unitholders</t>
  </si>
  <si>
    <t>Unit-based compensation expenses</t>
  </si>
  <si>
    <t>Reclassification of distributions paid on forfeited restricted units</t>
  </si>
  <si>
    <t>Excess tax benefit from unit-based compensation and other</t>
  </si>
  <si>
    <t>Deferred tax on capital contribution</t>
  </si>
  <si>
    <t>Balance Ending</t>
  </si>
  <si>
    <t>Units</t>
  </si>
  <si>
    <t>Sale of units, net of offering costs (in units)</t>
  </si>
  <si>
    <t>Issuance of units (in units)</t>
  </si>
  <si>
    <t>Cancellation of units (in units)</t>
  </si>
  <si>
    <t>Unitholders’ Capital</t>
  </si>
  <si>
    <t>Accumulated Income (Deficit)</t>
  </si>
  <si>
    <t>Treasury Units (at Cost)</t>
  </si>
  <si>
    <t>CONSOLIDATED STATEMENT OF UNITHOLDERS' CAPITAL (Parenthetical) $ in Thousands</t>
  </si>
  <si>
    <t>Dec. 31, 2013USD ($)</t>
  </si>
  <si>
    <t>Statement of Stockholders' Equity [Abstract]</t>
  </si>
  <si>
    <t>Underwriting discounts and expenses</t>
  </si>
  <si>
    <t>CONSOLIDATED STATEMENTS OF CASH FLOWS - USD ($) $ in Thousands</t>
  </si>
  <si>
    <t>Cash flow from operating activities:</t>
  </si>
  <si>
    <t>Adjustments to reconcile net loss to net cash provided by operating activities:</t>
  </si>
  <si>
    <t>(Gain) loss on extinguishment of debt</t>
  </si>
  <si>
    <t>Amortization and write-off of deferred financing fees</t>
  </si>
  <si>
    <t>Deferred income taxes</t>
  </si>
  <si>
    <t>Derivatives activities:</t>
  </si>
  <si>
    <t>Total gains</t>
  </si>
  <si>
    <t>Cash settlements</t>
  </si>
  <si>
    <t>Cash settlements on canceled derivatives</t>
  </si>
  <si>
    <t>Changes in assets and liabilities:</t>
  </si>
  <si>
    <t>Decrease in accounts receivable – trade, net</t>
  </si>
  <si>
    <t>(Increase) decrease in other assets</t>
  </si>
  <si>
    <t>Increase (decrease) in accounts payable and accrued expenses</t>
  </si>
  <si>
    <t>Decrease in other liabilities</t>
  </si>
  <si>
    <t>Net cash provided by operating activities</t>
  </si>
  <si>
    <t>Cash flow from investing activities:</t>
  </si>
  <si>
    <t>Acquisition of oil and natural gas properties and joint-venture funding, net of cash acquired</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sale of units</t>
  </si>
  <si>
    <t>Proceeds from borrowings</t>
  </si>
  <si>
    <t>Repayments of debt</t>
  </si>
  <si>
    <t>Financing fees and offering costs</t>
  </si>
  <si>
    <t>Excess tax benefit from unit-based compensation</t>
  </si>
  <si>
    <t>Other</t>
  </si>
  <si>
    <t>Net cash provided by (used in) financing activities</t>
  </si>
  <si>
    <t>Net increase (decrease) in cash and cash equivalents</t>
  </si>
  <si>
    <t>Cash and cash equivalents:</t>
  </si>
  <si>
    <t>Beginning</t>
  </si>
  <si>
    <t>Ending</t>
  </si>
  <si>
    <t>Basis of Presentation and Significant Accounting Policies</t>
  </si>
  <si>
    <t>Organization, Consolidation and Presentation of Financial Statements [Abstract]</t>
  </si>
  <si>
    <t>Basis of Presentation and Significant Accounting Policies Nature of Business Linn Energy, LLC (“LINN Energy” or the “Company”) is an independent oil and natural gas company that began operations in March 2003 and was formed as a Delaware limited liability company in April 2005. The Company completed its initial public offering in January 2006 and its units representing limited liability company interests (“units”) are listed on the NASDAQ Global Select Market (“NASDAQ”) under the symbol “LINE.” LINN Energy’s mission is to acquire, develop and maximize cash flow from a growing portfolio of long-life oil and natural gas assets. The Company’s properties are located in eight operating regions in the United States (“U.S.”): Hugoton Basin, which includes properties located in Kansas, the Oklahoma Panhandle and the Shallow Texas Panhandle; Rockies, which includes properties located in Wyoming (Green River, Washakie and Powder River basins), Utah (Uinta Basin), North Dakota (Williston Basin) and Colorado (Piceance Basin); California, which includes properties located in the San Joaquin Valley and Los Angeles basins; TexLa, which includes properties located in east Texas and north Louisiana; Mid-Continent, which includes properties located in the Anadarko and Arkoma basins in Oklahoma, as well as waterfloods in the Central Oklahoma Platform; Michigan/Illinois, which includes properties located in the Antrim Shale formation in north Michigan and oil properties in south Illinois; Permian Basin, which includes properties located in west Texas and southeast New Mexico; and South Texas. The operations of the Company are governed by the provisions of a limited liability company agreement executed by and among its members. The agreement includes specific provisions with respect to the maintenance of the capital accounts of each of the Company’s unitholders. Pursuant to applicable provisions of the Delaware Limited Liability Company Act (“Delaware Act”) and the Third Amended and Restated Limited Liability Company Agreement of Linn Energy, LLC, as amended (“LLC Agreement”), unitholders have no liability for the debts, obligations and liabilities of the Company, except as expressly required in the LLC Agreement or the Delaware Act. The Company will remain in existence unless and until dissolved in accordance with the terms of the LLC Agreement. Going Concern Uncertainty The Company’s liquidity outlook has changed since the third quarter of 2015 due to continued low commodity prices, which are expected to result in significantly lower levels of cash flow from operating activities in the future as the Company’s current commodity derivative contracts expire, and have limited the Company’s ability to access the capital markets. In addition, each of the Company’s Credit Facilities is subject to scheduled redeterminations of its borrowing base, semi-annually in April and October, based primarily on reserve reports using lender commodity price expectations at such time. Continued low commodity prices, reductions in the Company’s capital budget and the resulting reserve write-downs, along with the maturity schedule of the Company’s hedges, are expected to adversely impact the upcoming April redeterminations and will likely have a significant negative impact on the Company’s liquidity. As a result of these and other factors, the following issues have adversely impacted the Company’s ability to continue as a going concern: • the Company’s ability to comply with financial covenants and ratios in its Credit Facilities and indentures has been affected by continued low commodity prices. Absent a waiver or amendment, failure to meet these covenants and ratios would result in a default and, to the extent the applicable lenders so elect, an acceleration of the Company’s existing indebtedness, causing such debt of approximately $3.6 billion to be immediately due and payable. Based on the Company’s current estimates and expectations for commodity prices in 2016, the Company does not expect to remain in compliance with all of the restrictive covenants contained in its Credit Facilities throughout 2016 unless those requirements are waived or amended. The Company does not currently have adequate liquidity to repay all of its outstanding debt in full if such debt were accelerated; • because the Credit Facilities are effectively fully drawn, any reduction of the borrowing bases under the Company’s Credit Facilities would require mandatory prepayments to the extent existing indebtedness exceeds the new borrowing bases. The Company may not have sufficient cash on hand to be able to make any such mandatory prepayments; and • the Company’s ability to make interest payments as they become due and repay indebtedness upon maturities (whether under existing terms or as a result of acceleration) is impacted by the Company’s liquidity. As of February 29, 2016, there was less than $1 million of available borrowing capacity under the Credit Facilities. The Company’s Credit Facilities contain the requirement to deliver audited consolidated financial statements without a going concern or like qualification or exception. Consequently, as of the filing date, March 15, 2016, the Company is in default under the LINN Credit Facility. If the Company is unable to obtain a waiver or other suitable relief from the lenders under the LINN Credit Facility prior to the expiration of the 30 day grace period, an Event of Default (as defined in the applicable agreements) will result and the lenders holding a majority of the commitments under the LINN Credit Facility could accelerate the outstanding indebtedness, which would make it immediately due and payable. If the Company is unable to obtain a waiver from or otherwise reach an agreement with the lenders under the LINN Credit Facility and the indebtedness under the LINN Credit Facility is accelerated, then an Event of Default under LINN Energy’s senior notes and second lien notes would occur, which, if it continues beyond any applicable cure periods, would, to the extent the applicable lenders so elect, result in the acceleration of those obligations. Furthermore, an Event of Default under the LINN Credit Facility will also result in an Event of Default under the Berry Credit Facility, which in the absence of a waiver or other suitable relief and upon the election of the agent or lenders holding a majority of commitments under the Berry Credit Facility would result in the acceleration of indebtedness under the Berry Credit Facility. Such Event of Default would trigger an Event of Default under the Berry senior notes. If such Event of Default continues beyond any applicable cure periods, such Event of Default would result in an acceleration of the Berry senior notes. Additionally, the indenture governing the second lien notes (“Second Lien Indenture”) required the Company to deliver mortgages by February 18, 2016, subject to a 45 day grace period. The Company elected to exercise its right to the grace period and not deliver the mortgages, and as a result, the Company is currently in default under the Second Lien Indenture. If the Company does not deliver the mortgages within the 45 day grace period or is otherwise unable to obtain a waiver or other suitable relief from the holders under the Second Lien Indenture prior to the expiration of the 45 day grace period, an Event of Default (as defined in the Second Lien Indenture) will result and if the trustee or noteholders holding at least 25% in the aggregate outstanding principal amount of the second lien notes so elect would accelerate the second lien notes causing them to be immediately due and payable. Furthermore, the Company has decided to defer making interest payments totaling approximately $60 million due March 15, 2016, including approximately $30 million on LINN Energy’s 7.75% senior notes due February 2021, approximately $12 million on LINN Energy’s 6.50% senior notes due September 2021 and approximately $18 million on Berry’s senior notes due September 2022, which will result in the Company being in default under these senior notes. The indentures governing each of the applicable series of notes permit the Company a 30 day grace period to make the interest payments. If the Company fails to make the interest payments within the grace period, or is otherwise unable to obtain a waiver or suitable relief from the holders of these senior notes, an Event of Default will result and if the trustee or noteholders holding at least 25% in the aggregate outstanding principal amount of each series of notes so elect would accelerate the notes causing them to be immediately due and payable. An Event of Default under the Second Lien Indenture or any of the indentures governing the senior notes triggers a cross-default under the LINN Credit Facility and Berry Credit Facility and, as discussed above, if the applicable lenders so elect would result in acceleration under the LINN Credit Facility and Berry Credit Facility. In addition, as discussed above, an acceleration of the obligations under the Second Lien Indenture or LINN Credit Facility would trigger a cross-default to LINN Energy’s senior notes and if the applicable lenders so elect would result in a cross-acceleration under LINN Energy’s senior notes, and an acceleration of the Berry Credit Facility if the applicable lenders so elect would result in cross-acceleration under the Berry senior notes. See Note 6 for additional details about the Company’s debt. If lenders, and subsequently noteholders, accelerate the Company’s outstanding indebtedness (approximately $9.0 billion as of December 31, 2015 ), it will become immediately due and payable and the Company will not have sufficient liquidity to repay those amounts. If the Company is unable to reach an agreement with its creditors prior to any of the above described accelerations, the Company could be required to immediately file for protection under Chapter 11 of the U.S. Bankruptcy Code. 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The Company is currently in discussions with various stakeholders and is pursuing or considering a number of actions including: (i) obtaining additional sources of capital from asset sales, private issuances of equity or equity-linked securities, debt for equity swaps, or any combination thereof; (ii) pursuing in- and out-of-court restructuring transactions; (iii) obtaining waivers or amendments from its lenders; and (iv) continuing to minimize its capital expenditures, reduce costs and maximize cash flows from operations. There can be no assurance that sufficient liquidity can be obtained from one or more of these actions or that these actions can be consummated within the period needed. Principles of Consolidation and Reporting The Company presents its consolidated financial statements in accordance with U.S. generally accepted accounting principles (“GAAP”). The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nsolidated financial statements for previous periods include certain reclassifications that were made to conform to current presentation. Such reclassifications have no impact on previously reported net income (loss), unitholders’ capital (deficit) or cash flows. Use of Estimates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November 2015, the Financial Accounting Standards Board (“FASB”) issued an Accounting Standards Update (“ASU”) that is intended to simplify the presentation of deferred taxes by requiring that all deferred taxes be presented as noncurrent. This ASU will be applied either prospectively or retrospectively as of the date of adoption and is effective for fiscal years beginning after December 15, 2016, and interim periods within those years (early adoption permitted). Adoption of this ASU is expected to result in a decrease in the Company’s current assets or current liabilities on its consolidated balance sheets, depending on its deferred taxes classification at such date, with no impact to the consolidated statements of operations. In April 2015, the FASB issued an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Adoption of this ASU is expected to result in a decrease to the Company’s assets and liabilities in its consolidated balance sheets, with no impact to the consolidated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consolidated financial statements and related disclosures. Cash Equivalents 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 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1 million at both December 31, 2015 , and December 31, 2014 . Inventories Materials, supplies and commodity inventories are valued at the lower of average cost or market. Inventories also include California carbon allowance instruments. Oil and Natural Gas Properties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5 million , $9 million and $2 million for the years ended December 31, 2015 , December 31, 2014 , and December 31, 2013 , respectively.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before and after tax) associated with proved oil and natural gas properties: Year Ended December 31, 2015 2014 2013 (in thousands) Rockies region $ 1,758,939 $ 585,705 $ — Hugoton Basin region 1,667,768 — — California region 537,511 22 — TexLa region 430,859 4,836 — Mid-Continent region 405,370 244,413 828,317 Permian Basin region 71,990 1,337,444 — South Texas region 42,433 131,329 — $ 4,914,870 $ 2,303,749 $ 828,317 The impairment charges in 2015 were due to a decline in commodity prices, changes in expected capital development and a decline in the Company’s estimates of proved reserves. The impairment charges in 2014 include approximately $1.7 billion due to a steep decline in commodity prices during the fourth quarter of 2014 and approximately $603 million due to the divestiture of certain high valued unproved properties in the Midland Basin in which the expected cash flows were previously included in the impairment assessment for proved oil and natural gas properties. The impairment charges in 2013 include approximately $791 million associated with properties in the Granite Wash formation related to asset performance resulting in reserve revisions and a decline in commodity prices as well as approximately $37 million associated with the write-down of the carrying value of the Panther Operated Cleveland Properties sold in May 2013 (see Note 2). The carrying values of the impaired proved properties were reduced to fair value, estimated using inputs characteristic of a Level 3 fair value measurement. The impairment charges are included in “impairment of long-lived assets” on the consolidated statements of operations. Subsequent to December 31, 2015, the prices of oil, natural gas and NGL have continued to be volatile. In the future, if forward price curves continue to decline, the Company may have additional impairments which could have a material impact on its results of operations.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 The Company recorded the following noncash impairment charges (before and after tax) associated with unproved oil and natural gas properties: Year Ended December 31, 2015 (in thousands) TexLa region $ 416,846 Permian Basin region 226,922 Rockies region 184,137 California region 71,179 $ 899,084 The Company recorded no impairment charges for unproved properties for the years ended December 31, 2014, or December 31, 2013. The impairment charges in 2015 were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the consolidated statement of operations. Exploration Costs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ncash leasehold impairment expenses related to unproved properties of approximately $2 million , $125 million and $5 million for the years ended December 31, 2015 , December 31, 2014 , and December 31, 2013 , respectively, which are included in “exploration costs” on the consolidated statements of operations. Other Property and Equipment 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lives ranging from two to 39 years for the individual asset or group of assets. Restricted Cash At December 31, 2015 , “restricted cash” on the consolidated balance sheet includes $250 million that LINN Energy borrowed under the LINN Credit Facility and contributed to Berry Petroleum Company, LLC (“Berry”) in May 2015 to post with Berry’s lenders in connection with the reduction in the Berry Credit Facility’s borrowing base. See Note 6 for additional details. Restricted cash also includes approximately $7 million and $6 million at December 31, 2015 , and December 31, 2014 , respectively, of cash deposited by the Company into a separate account designated for asset retirement obligations in accordance with contractual agreements. Derivative Instruments The Company has hedged a portion of its forecasted production to reduce exposure to fluctuations in oil and natural gas prices. The current direct NGL hedging market is constrained in terms of price, volume, duration and number of counterparties, which limits the Company’s ability to effectively hedge its NGL production. The Company also hedges its exposure to natural gas differentials in certain operating areas but does not currently hedge exposure to oil differentials. By removing a portion of the price volatility associated with future production, the Company expects to mitigate, but not eliminate, the potential effects of variability in net cash provided by operating activities due to fluctuations in commodity prices. The Company maintains a substantial portion of its hedges in the form of swap contracts. From time to time, the Company has chosen to purchase put option contracts to hedge volumes in excess of those already hedged with swap contracts. In 2013, the Company assumed certain derivative contracts that Berry had entered into prior to the acquisition date, including swap contracts, collars and three-way collars. The Company does not enter into derivative contracts for trading purposes. A swap contract specifies a fixed price that the Company will receive from the counterparty as compared to floating market prices, and on the settlement date the Company will receive or pay the difference between the swap price and the market price. A put option requires the Company to pay the counterparty a premium equal to the fair value of the option at the purchase date and receive from the counterparty the excess, if any, of the fixed price floor over the market price at the settlement dat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 Derivative instruments are recorded at fair value and included on the consolidated balance sheets as assets or liabilities. The Company did not designate any of its contracts as cash flow hedges; therefore, the changes in fair value of these instruments are recorded in current earning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See Note 7 and Note 8 for additional details about the Company’s derivative financial instruments. The Company may from time to time enter into derivative contracts in the form of interest rate swaps to minimize the effects of fluctuations in interest rates. At December 31, 2015 , the Company had no outstanding derivative contracts in the form of interest rate swaps. Revenue Recognition 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has elected the entitlements method to account for natural gas production imbalances. Imbalances occur when the Company sells more or less than its entitled ownership percentage of total natural gas production. In accordance with the entitlements method, any amount received in excess of the Company’s share is treated as a liability. If the Company receives less than its entitled share, the underproduction is recorded as a receivable. Imbalance receivables and payables are valued at the lower of the price in effect at the time of production, the current market value or, if a contract is in hand, the contract price. At December 31, 2015 , and December 31, 2014 , the Company had natural gas production imbalance receivables of approximately $13 million and $17 million , respectively, which are included in “accounts receivable – trade, net” on the consolidated balance sheets. At December 31, 2015 , and December 31, 2014 , the Company had natural gas production imbalance payables of approximately $11 million and $13 million , respectively, which are included in “accounts payable and accrued expenses” on the consolidated balance sheet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 The Company generates electricity with excess natural gas, which it uses to serve certain of its operating facilities in California. Any excess electricity is sold to the California wholesale power market. The revenue from this activity is included in “other revenues” on the consolidated statements of operations. Unit-Based Compensation The Company recognizes expense for unit-based compensation over the requisite service period in an amount equal to the fair value of unit-based awards granted to employees a</t>
  </si>
  <si>
    <t>Divestitures, Exchanges of Properties, Acquisitions and Joint-Venture Funding</t>
  </si>
  <si>
    <t>Business Combinations [Abstract]</t>
  </si>
  <si>
    <t>Divestitures, Exchanges of Properties, Acquisitions and Joint-Venture Funding Divestiture – 2015 On August 31, 2015, the Company, through certain of its wholly owned subsidiaries, completed the sale of its remaining position in Howard County in the Permian Basin (“Howard County Assets Sale”). Cash proceeds received from the sale of these properties were approximately $276 million , net of costs to sell of approximately $1 million , and the Company recognized a net gain of approximately $177 million . The gain is included in “gains (losses) on sale of assets and other, net” on the consolidated statement of operations. The Company used the net proceeds from the sale to repay a portion of the outstanding indebtedness under the LINN Credit Facility. Divestitures – 2014 On December 15, 2014, the Company completed the sale of its entire position in the Granite Wash and Cleveland plays located in the Texas Panhandle and western Oklahoma to privately held institutional affiliates of EnerVest, Ltd. and its joint venture partner FourPoint Energy, LLC. Cash proceeds received from the sale of these properties were approximately $1.8 billion , net of costs to sell of approximately $10 million , and the Company recognized a net gain of approximately $294 million . On November 14, 2014, the Company completed the sale of certain of its Wolfberry properties in Ector and Midland counties in the Permian Basin to Fleur de Lis Energy, LLC. Cash proceeds received from the sale of these properties were approximately $352 million , net of costs to sell of approximately $2 million , and the Company recognized a net loss of approximately $28 million . On October 30, 2014, the Company completed the sale of its interests in certain non-producing oil and natural gas properties located in the Mid-Continent region. Cash proceeds received from the sale of these properties were approximately $44 million , and the Company recognized a net gain of approximately $36 million . The gains and loss on divestitures in 2014 are included in “(gains) losses on the sale of assets and other, net” on the consolidated statement of operations. The Company used the net cash proceeds received from these sales to repay the short-period term loan in full as well as repay a portion of the borrowings outstanding under the LINN Credit Facility. Exchanges of Properties – 2014 On November 21, 2014, the Company, through two of its wholly owned subsidiaries, completed the trade of a portion of its Permian Basin properties to Exxon Mobil Corporation (“ExxonMobil”) in exchange for properties in California’s South Belridge Field. The noncash exchange was accounted for at fair value and the Company recognized a net gain of approximately $20 million , including costs to sell of approximately $3 million . On August 15, 2014, the Company, through two of its wholly owned subsidiaries, completed the trade of a portion of its Permian Basin properties to Exxon Mobil Corporation and its affiliates, including its wholly owned subsidiary XTO Energy Inc. (“Exxon XTO”), in exchange for properties in the Hugoton Basin. The noncash exchange was accounted for at fair value and the Company recognized a net gain of approximately $65 million , including costs to sell of approximately $3 million . The gains on the exchanges are equal to the difference between the carrying value and the fair value of the assets exchanged less costs to sell, and are included in “(gains) losses on sale of assets and other, net” on the consolidated statement of operations in 2014. The fair value measurements were based on inputs that are not observable in the market and therefore represent Level 3 inputs under the fair value hierarchy. Acquisitions – 2014 On September 11, 2014, the Company completed the acquisition of certain oil and natural gas properties located in the Hugoton Basin from Pioneer Natural Resources Company for total consideration of approximately $328 million , which was initially financed with borrowings under the LINN Credit Facility. On August 29, 2014, the Company completed the acquisition of certain oil and natural gas properties located in five operating regions in the U.S. from subsidiaries of Devon Energy Corporation (“Devon” and the acquisition, the “Devon Assets Acquisition”) for total consideration of approximately $2.1 billion , which was initially financed with proceeds from a bridge loan and borrowings under a short-period term loan. During the third quarter of 2014, the Company used the net proceeds from the issuance of its 6.50% senior notes due May 2019 and 6.50% senior notes due September 2021 to repay the bridge loan in full. During the fourth quarter of 2014, the Company used the net proceeds from the sales of its Granite Wash properties as well as certain of its Wolfberry properties to repay the short-period term loan in full. These acquisitions were accounted for under the acquisition method of accounting. Accordingly, the Company conducted assessments of net assets acquired and recognized amounts for identifiable assets acquired and liabilities assumed at their estimated fair values on the acquisition dates, while transaction and integration costs associated with the acquisitions were expensed as incurred. The results of operations of all acquisitions have been included in the consolidated financial statements since the acquisition dates. The revenues and expenses related to the Devon Assets Acquisition are included on the Company’s consolidated statements of operations as of August 29, 2014. The following unaudited pro forma financial information presents a summary of the Company’s condensed combined results of operations for the year ended December 31, 2014 , assuming the Devon Assets Acquisition had been completed as of January 1, 2014, including adjustments to reflect the values assigned to the net assets acquired. The pro forma financial information has been prepared for informational purposes only and does not purport to represent what the actual results of operations would have been had the transaction been completed as of the date assumed, nor is this information necessarily indicative of future consolidated results of operations. The pro forma financial information does not give effect to the costs of any integration activities or benefits that may result from the realization of future cost savings from operating efficiencies, or any other synergies that may result from the transaction. Year Ended December 31, 2014 (in thousands, except per unit amounts) Total revenues and other $ 5,335,442 Total operating expenses $ (5,039,279 ) Net loss $ (403,415 ) Net loss per unit: Basic $ (1.25 ) Diluted $ (1.25 ) The pro forma condensed combined results of operations includes adjustments to: • Reflect the results of the Devon Assets Acquisition. • Reflect incremental depreciation, depletion and amortization expense, using the unit-of-production method related to oil and natural gas properties acquired and an estimated useful life of 10 years for other property and equipment. • Reflect incremental accretion expense related to asset retirement obligations on oil and natural gas properties acquired. • Reflect an increase in interest expense related to incremental debt of $2.3 billion incurred to fund the purchase price. • Reflect incremental amortization of deferred financing fees associated with debt incurred to fund the purchase price. • Exclude transaction costs related to the Devon Assets Acquisition included in the historical statements of operations as they reflect nonrecurring charges not expected to have a continuing impact on the combined results. Joint-Venture Funding – 2014 For the year ended December 31, 2014 , the Company paid approximately $25 million , including interest, to fund the commitment related to the joint-venture agreement it entered into with an affiliate of Anadarko Petroleum Company in April 2012. For the years ended December 31, 2013 , and December 31, 2012 , the Company paid approximately $173 million and $202 million , respectively, to fund the commitment. As of February 2014, the Company had fully funded the total commitment of $400 million . Berry Acquisition – 2013 On December 16, 2013, the Company completed the transactions contemplated by the merger agreement between the Company, LinnCo, LLC (“LinnCo”), an affiliate of LINN Energy, and Berry under which LinnCo acquired all of the outstanding common shares of Berry and the contribution agreement between LinnCo and the Company, under which LinnCo contributed Berry to the Company in exchange for LINN Energy units. Under the merger agreement, as amended, Berry’s shareholders received 1.68 LinnCo common shares for each Berry common share they owned, totaling 93,756,674 LinnCo common shares. Under the contribution agreement, LinnCo contributed Berry to LINN Energy in exchange for 93,756,674 newly issued LINN Energy units, after which Berry became an indirect wholly owned subsidiary of LINN Energy. The transaction was valued at approximately $4.6 billion , including the assumption of approximately $2.3 billion of Berry’s debt and net of cash acquired of approximately $451 million .</t>
  </si>
  <si>
    <t>Unitholders' Capital (Deficit)</t>
  </si>
  <si>
    <t>Equity [Abstract]</t>
  </si>
  <si>
    <t>Unitholders’ Capital (Deficit) At-the-Market Offering Program The Company’s Board of Directors has authorized the sale of up to $500 million of units under an at-the-market offering program. Sales of units, if any, will be made under an equity distribution agreement by means of ordinary brokers’ transactions, through the facilities of the NASDAQ, any other national securities exchange or facility thereof, a trading facility of a national securities association or an alternate trading system, to or through a market maker or directly on or through an electronic communication network, a “dark pool” or any similar market venue, at market prices, in block transactions, or as otherwise agreed with a sales agent. The Company expects to use the net proceeds from any sale of units for general corporate purposes, which may include, among other things, capital expenditures, acquisitions and the repayment of debt. During the year ended December 31, 2015 , the Company, under its equity distribution agreement, sold 3,621,983 units representing limited liability company interests at an average price of $12.37 per unit for net proceeds of approximately $44 million (net of approximately $448,000 in commissions). In connection with the issuance and sale of these units, the Company also incurred professional services expenses of approximately $459,000 . The Company used the net proceeds for general corporate purposes, including the open market repurchases of a portion of its senior notes (see Note 6). At December 31, 2015 , units totaling approximately $455 million in aggregate offering price remained available to be sold under the agreement. Public Offering of Units In May 2015, the Company sold 16,000,000 units representing limited liability company interests in an underwritten public offering at $11.79 per unit ( $11.32 per unit, net of underwriting discount) for net proceeds of approximately $181 million (after underwriting discount and offering costs of approximately $8 million ). The Company used the net proceeds from the sale of these units to repay a portion of the outstanding indebtedness under the LINN Credit Facility. Forfeiture of Units in Exchange for Cash In August 2015, in accordance with terms of the separation agreement between the Company and Kolja Rockov, former Chief Financial Officer, dated August 31, 2015, Mr. Rockov agreed to forfeit 191,446 units issued to him under the Company’s equity compensation plan (see Note 5) in exchange for a cash payment of approximately $672,000 . These units are available for issuance under the Company’s equity compensation plan. Distributions 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if any, over the next four quarters. Distributions paid by the Company are presented on the consolidated statements of unitholders’ capital (deficit) and the consolidated statements of cash flows. Monthly distributions were paid by the Company through September 2015. In October 2015, the Company’s Board of Directors determined to suspend payment of the Company’s distribution. The Company’s Board of Directors will continue to evaluate the Company’s ability to reinstate the distribution. Unit Repurchase Plan The Company’s Board of Directors has authorized the repurchase of up to $250 million of the Company’s outstanding units from time to time on the open market or in negotiated purchases. The timing and amounts of any such repurchases are at the discretion of management, subject to market conditions and other factors, and in accordance with applicable securities laws and other legal requirements. The repurchase plan does not obligate the Company to acquire any specific number of units and may be discontinued at any time. The Company did not repurchase any units during the years ended December 31, 2015 , December 31, 2014 , and December 31, 2013 , and as of December 31, 2015 , the entire amount remained available for unit repurchase under the program. Berry Acquisition On December 16, 2013, in connection with the Berry acquisition (see Note 2), Berry’s shareholders received 1.68 LinnCo common shares for each Berry common share they owned, totaling 93,756,674 LinnCo common shares. LinnCo contributed Berry to LINN Energy in exchange for 93,756,674 newly issued LINN Energy units with a value of approximately $2.8 billion .</t>
  </si>
  <si>
    <t>Significant Customers</t>
  </si>
  <si>
    <t>Risks and Uncertainties [Abstract]</t>
  </si>
  <si>
    <t>Significant Customers The Company has a concentration of customers who are engaged in oil and natural gas purchasing, transportation and/or refining within the U.S. This concentration of customers may impact the Company’s overall exposure to credit risk, either positively or negatively, in that the customers may be similarly affected by changes in economic or other conditions. The Company’s customers consist primarily of major oil and natural gas purchasers and the Company generally does not require collateral since it has not experienced significant credit losses on such sales. The Company routinely assesses the recoverability of all material trade and other receivables to determine collectibility (see Note 1). For the years ended December 31, 2015 , December 31, 2014 , and December 31, 2013 , the Company’s largest customer represented approximately 12% , 14% and 12% , respectively, of the Company’s sales. At December 31, 2015 , no individual customer exceeded 10% of the Company’s receivables. At December 31, 2014 , trade accounts receivable from one customer represented approximately 11% of the Company’s receivables.</t>
  </si>
  <si>
    <t>Unit-Based Compensation and Other Benefit Plans</t>
  </si>
  <si>
    <t>Unit Based Compensation and Other Benefit Plans [Abstract]</t>
  </si>
  <si>
    <t>Unit-Based Compensation and Other Benefit Plans Incentive Plan Summary The Linn Energy, LLC Amended and Restated Long-Term Incentive Plan, as amended (the “Plan”), originally became effective in December 2005. The Plan, which is administered by the Compensation Committee of the Board of Directors (“Compensation Committee”), permits granting unrestricted units, restricted units, phantom units, unit options, performance units and unit appreciation rights to employees, consultants and nonemployee directors under the terms of the Plan. The restricted units, phantom units and unit options generally vest ratably over three years . The contractual life of unit options is 10 years . Performance units were granted for the first time in January 2014 to certain executive officers. The initial 2014 awards vest 50% in two years and 50% in three years from the award date. Performance units granted in January 2015 vest three years from the award date. The Plan limits the number of units that may be delivered pursuant to awards to 21 million units. The Board of Directors and the Compensation Committee have the right to alter or amend the Plan or any part of the Plan from time to time, including increasing the number of units that may be granted, subject to unitholder approval as required by the exchange upon which the units are listed at that time. However, no change in any outstanding grant may be made that would materially reduce the benefits to the participant without the consent of the participant. Units to be delivered as restricted units, upon the vesting of phantom units or performance units, or upon exercise of a unit option or unit appreciation right may be new units issued by the Company, units acquired by the Company in the open market, units acquired by the Company from any other person, units already owned by the Company, or any combination of the foregoing. If the Company issues new units upon the grant of restricted units, vesting of phantom units or performance units, or exercise of a unit option or unit appreciation right, the total number of units outstanding will increase. To date, the Company has issued awards of unrestricted units, restricted units, phantom units, performance units and unit options. The Plan provides for all of the following types of awards: Unit Grants – A unit grant is the grant of an unrestricted unit that vests immediately upon issuance. Restricted Units – A restricted unit is a unit that vests over a period of time and that during such time is subject to forfeiture. The Company intends the restricted units under the Plan to serve as a means of incentive compensation for performance. Therefore, Plan participants do not pay any consideration for the units they receive. If a grantee’s employment, consulting relationship or membership on the Company’s Board of Directors terminates for any reason, other than death, the grantee’s restricted units will be automatically forfeited unless, and to the extent, the Compensation Committee or the terms of the award agreement provide otherwise. The restricted units will vest upon a change of control, unless provided otherwise by the Compensation Committee. Phantom Units – A phantom unit entitles the grantee to receive a unit upon the vesting of the phantom unit or, at the discretion of the Compensation Committee, cash equivalent to the value of a unit. The Compensation Committee may grant tandem distribution equivalent rights with respect to phantom units that entitle the holder to receive cash equal to any cash distributions made on units while the phantom units are outstanding. The Compensation Committee determines the period over which phantom units will vest, subject to applicable minimum vesting periods except with respect to phantom unit grants to nonemployee directors. The Company intends the phantom units under the Plan to serve as a means of incentive compensation for performance. Therefore, Plan participants do not pay any consideration for the units they receive. If a grantee’s employment, consulting relationship or membership on the Company’s Board of Directors terminates for any reason, other than death or retirement, the grantee’s phantom units will be automatically forfeited unless, and to the extent, the Compensation Committee or the terms of the award agreement provide otherwise. The phantom units will vest upon a change of control, unless provided otherwise by the Compensation Committee. Unit Options – A unit option is a right to purchase a unit at a specified price. Unit options have an exercise price that is equal to the fair market value of the units on the date of grant. If a grantee’s employment, consulting relationship or membership on the Company’s Board of Directors terminates for any reason, the grantee’s unvested unit options will be automatically forfeited unless, and to the extent, the Compensation Committee or the terms of the award agreement provide otherwise. The unit options will become exercisable upon a change of control, unless provided otherwise by the Compensation Committee. Performance Units – A performance unit is a unit that vests over a period of time in an amount based on certain comparative performance criteria. The Company intends the performance units under the Plan to serve as a means of incentive compensation for performance. Therefore, Plan participants do not pay any consideration for the units they receive. Upon termination of employment with the Company other than for “Cause” or with “Good Reason” (as those terms are defined in the employment agreement), the performance units vest on the original scheduled vesting date at the performance level multiplier applicable on that date. If employment terminates by reason of death or “Disability” (as defined in the employment agreement), the performance units immediately vest at the target level. Additionally, performance units vest upon a change of control and the number of units awarded is determined as if the vesting period ended on the change of control date instead of the original scheduled date. Unit Appreciation Rights – A unit appreciation right is an award that, upon exercise, entitles the participant to receive the excess of the fair market value of a unit on the exercise date over the exercise price established for the unit appreciation right. The excess may be paid in the Company’s units, cash or a combination thereof, as determined by the Compensation Committee in its discretion. To date, the Company has not granted any unit appreciation rights. Securities Authorized for Issuance Under the Plan As of December 31, 2015 , approximately 5.8 million units were issuable under the Plan pursuant to outstanding award or other agreements, including unvested restricted units, phantom units and outstanding unit options, and 5.4 million additional units were reserved for future issuance under the Plan. Accounting for Unit-Based Compensation The Company recognizes as expense, beginning at the grant date, the fair value of equity-based compensation issued to employees and nonemployee directors. The value of the portion of the award that is ultimately expected to vest is recognized as expense over the requisite service period using the straight-line method in the Company’s consolidated statements of operations. A summary of unit-based compensation expenses included in the consolidated statements of operations is presented below: Year Ended December 31, 2015 2014 2013 (in thousands) General and administrative expenses $ 47,312 $ 45,195 $ 37,375 Lease operating expenses 8,824 8,089 5,328 Total unit-based compensation expenses $ 56,136 $ 53,284 $ 42,703 Income tax benefit $ 20,742 $ 19,688 $ 15,779 Restricted Units/Phantom Units/Unrestricted Units The fair value of restricted units, phantom units and unrestricted unit grants issued is determined based on the fair market value of the Company units on the date of grant. As of December 31, 2015 , a summary of the status of the nonvested units is presented below: Number of Nonvested Units Weighted Average Grant-Date Per Unit Nonvested units at December 31, 2014 2,838,973 $ 32.70 Granted 4,576,631 $ 10.21 Vested (1,870,384 ) $ 26.41 Forfeited (618,648 ) $ 16.65 Nonvested units at December 31, 2015 4,926,572 $ 16.22 The weighted average grant-date fair value of restricted units, phantom units and unrestricted units granted was $33.10 per unit and $30.71 per unit during the years ended December 31, 2014 , and December 31, 2013 , respectively. The total fair value of units that vested was approximately $49 million , $42 million and $31 million for the years ended December 31, 2015 , December 31, 2014 , and December 31, 2013 , respectively. As of December 31, 2015 , there was approximately $31 million of unrecognized compensation cost related to nonvested restricted units and phantom units. The cost is expected to be recognized over a weighted average period of approximately 1.5 years . Cash-Based Performance Unit Awards In January 2015, the Company granted 567,320 performance units (the maximum number of units available to be earned) to certain executive officers. The 2015 performance unit awards vest three years from the award date. The vesting of these units is determined based on the Company’s performance compared to the performance of a predetermined group of peer companies over a specified performance period, and the value of vested units is to be paid in cash. To date, no performance units have vested and no amounts have been paid to settle any such awards. Performance unit awards that are settled in cash are recorded as a liability with the changes in fair value recognized over the vesting period. Based on the performance criteria, there was no liability recorded for these performance unit awards at December 31, 2015 . Unit Options The following provides information related to unit option activity for the year ended December 31, 2015: Number of Units Underlying Options Weighted Average Exercise Price Per Unit Weighted Average Remaining Contractual Life in Years Aggregate Intrinsic Value Outstanding at December 31, 2014 5,444,417 $ 31.95 5.12 $ — Forfeited or expired (4,619,706 ) $ 33.60 Outstanding at December 31, 2015 824,711 $ 22.72 2.27 $ — Exercisable at December 31, 2015 821,787 $ 22.69 2.25 $ — No unit options were granted during the years ended December 31, 2015 , or December 31, 2014 . During the year ended December 31, 2013 , the weighted average grant-date fair value of unit options granted was $7.52 per unit. All unit options granted in 2013 were replacement awards issued in exchange for options assumed in the Berry acquisition. There were no unit options exercised during the year ended December 31, 2015 . During the years ended December 31, 2014 , and December 31, 2013 , the total intrinsic value of unit options exercised was approximately $11 million and $2 million , respectively. There was no unrecognized compensation cost related to nonvested unit options as of December 31, 2015 . The fair value of unit-based compensation for unit options was estimated on the date of grant using a Black-Scholes pricing model based on certain assumptions. That value may not be indicative of the fair value observed in a willing buyer/willing seller market transaction. The Company’s determination of the fair value of unit-based awards is affected by the Company’s unit price as well as assumptions consisting of a number of complex and subjective variables. The Company’s employee unit options have various restrictions including vesting provisions and restrictions on transfers and hedging, among others, and often are expected to be exercised prior to their contractual maturity. Expected volatilities used in the estimation of fair value of the unit option grants have been determined using available volatility data for the Company. Expected distributions are estimated based on the Company’s distribution rate at the date of grant. Forfeitures are estimated using historical Company data and are revised, if necessary, in subsequent periods if actual forfeitures differ from estimates. The risk-free rate for periods within the expected term of the unit option is based on the U.S. Treasury yield curve in effect at the time of grant. Historical data of the Company is used to estimate expected term. All employees granted awards have been determined to have similar behaviors for purposes of determining the expected term used to estimate fair value. The fair values of the Company’s unit option grants were based upon the following assumptions: 2013 (1) Expected volatility 29.65% – 50.88% Expected distributions 9.84% Risk-free rate 0.13% – 1.55% Expected term 0.68 years – 5 years (1) All unit options granted in 2013 were replacement awards issued in exchange for options assumed in the Berry acquisition. Berry Acquisition On December 16, 2013, in connection with the Berry acquisition (see Note 2), certain Berry awards were exchanged for awards issued by the Company. Each unvested Berry restricted stock unit (“RSU”) (excluding any Berry RSUs held by a former nonemployee director of Berry or by an employee of Berry whose employment was terminated in connection with the acquisition as agreed by the parties and any performance-based Berry RSUs) was converted into a restricted unit award in respect of the number of LINN Energy units. Each option to purchase shares of Berry common stock was converted into an option to purchase a number of LINN Energy units. Under the acquisition method of accounting, Berry employee RSUs and options were measured and recorded at their fair values on the acquisition date, resulting in additional purchase price consideration of approximately $19 million . The portion of the replacement awards attributable to post-combination service was calculated as the difference between the fair value of the replacement awards and the amount attributed to pre-combination service, and is recognized as compensation expense over the vesting period. Nonemployee Grants At December 31, 2015 , the Company had 15,000 outstanding unit warrants with an exercise price of $25.50 per unit, which are fully exercisable and expire in 2017. Defined Contribution Plan The Company sponsors a 401(k) defined contribution plan for eligible employees. Company contributions to the 401(k) plan consist of a discretionary matching contribution equal to 100% of the first 6% of eligible compensation contributed by the employee on a before-tax basis. The Company contributed approximately $11 million , $10 million and $7 million during the years ended December 31, 2015 , December 31, 2014 , and December 31, 2013 , respectively, to the 401(k) plan’s trustee account. The 401(k) plan funds are held in a trustee account on behalf of the plan participants.</t>
  </si>
  <si>
    <t>Debt</t>
  </si>
  <si>
    <t>Debt Disclosure [Abstract]</t>
  </si>
  <si>
    <t>Debt The following summarizes the Company’s outstanding debt: December 31, 2015 2014 (in thousands, except percentages) LINN credit facility (1) $ 2,215,000 $ 1,795,000 Berry credit facility (2) 873,175 1,173,175 Term loan (3) 500,000 500,000 6.50% senior notes due May 2019 562,234 1,200,000 6.25% senior notes due November 2019 581,402 1,800,000 8.625% senior notes due April 2020 718,596 1,300,000 6.75% Berry senior notes due November 2020 261,100 299,970 12.00% senior secured second lien notes due December 2020 (4) 1,000,000 — Interest payable on second lien notes due December 2020 (4) 608,333 — 7.75% senior notes due February 2021 779,474 1,000,000 6.50% senior notes due September 2021 381,423 650,000 6.375% Berry senior notes due September 2022 572,700 599,163 Net unamortized discounts and premiums (8,694 ) (21,499 ) Total debt, net 9,044,743 10,295,809 Less current portion (5) (3,716,508 ) — Total long-term debt, net $ 5,328,235 $ 10,295,809 (1) Variable interest rates of 2.66% and 1.92% at December 31, 2015 , and December 31, 2014 , respectively. (2) Variable interest rates of 3.17% and 2.67% at December 31, 2015 , and December 31, 2014 , respectively. (3) Variable interest rates of 3.17% and 2.66% at December 31, 2015 and December 31, 2014 , respectively. (4) In November 2015, the Company issued $1.0 billion in aggregate principal amount of new 12.00% senior secured second lien notes due December 2020 in exchange for approximately $2.0 billion in aggregate principal amount of certain of its outstanding senior notes. See below for additional details. (5) Due to existing and anticipated covenant violations, the Company’s Credit Facilities and term loan were classified as current at December 31, 2015. The current portion also includes approximately $128 million of interest payable on the Second Lien Notes due within one year. Fair Value The Company’s debt is recorded at the carrying amount in the consolidated balance sheets. The carrying amounts of the Company’s credit facilities and term loan approximate fair value because the interest rates are variable and reflective of market rates. The Company uses a market approach to determine the fair value of its senior secured second lien notes and senior notes using estimates based on prices quoted from third-party financial institutions, which is a Level 2 fair value measurement. December 31, 2015 December 31, 2014 Carrying Value Fair Value Carrying Value Fair Value (in thousands) Credit facilities $ 3,088,175 $ 3,088,175 $ 2,968,175 $ 2,968,175 Term loan 500,000 500,000 500,000 500,000 Senior secured second lien notes 1,000,000 501,250 — — Interest payable on second lien notes 608,333 608,333 — — Senior notes, net 3,848,235 662,179 6,827,634 5,703,649 Total debt, net $ 9,044,743 $ 5,359,937 $ 10,295,809 $ 9,171,824 Credit Facilities LINN Credit Facility The Company’s Sixth Amended and Restated Credit Agreement (“LINN Credit Facility”) provides for (1) a senior secured revolving credit facility and (2) a $500 million senior secured term loan, in aggregate subject to the then-effective borrowing base. Borrowing capacity under the revolving credit facility is limited to the lesser of: (i) the then-effective borrowing base reduced by the $500 million term loan and (ii) the maximum commitment amount of $4.0 billion , and was $3.1 billion as of December 31, 2015 . The maturity date is April 2019. At December 31, 2015 , the borrowing base under the LINN Credit Facility was $4.05 billion , but the maximum borrowing availability was limited to $3.6 billion due to certain conditions. The borrowing base under the LINN Credit Facility automatically decreased to $3.6 billion on January 1, 2016, since certain conditions were not met. At December 31, 2015 , availability under the revolving credit facility was approximately $879 million , which includes reductions for the $500 million term loan and $6 million of outstanding letters of credit. In October 2015, the Company entered into an amendment to the LINN Credit Facility to provide for, among other things: (i) a “springing maturity” based on the maturity of any outstanding LINN Energy junior lien debt; (ii) the ability to incur up to $4.0 billion of junior lien debt to accommodate exchanges of the Company’s outstanding unsecured senior notes and Berry senior notes or as additional indebtedness, but such additional indebtedness may not exceed $1.0 billion ; (iii) a minimum liquidity requirement equal to the greater of $500 million and 15% of the then effective available borrowing base after giving effect to certain redemptions or repurchases of certain debt; (iv) a decrease in the covenant requiring the maintenance of an EBITDA to Interest Expense ratio of 2.5 to 1.0 , such that the minimum required ratio is decreased to 2.0 to 1.0 from December 31, 2015 through December 31, 2016, to 2.25 to 1.0 from March 31, 2017 through June 30, 2017 and returning to 2.5 to 1.0 thereafter; (v) the ability to make necessary tax-related distributions or contributions to LinnCo, LLC; (vi) an increase in the mortgage requirement on the total value of the oil and natural gas properties included on our most recent reserve report from 80% to 90% ; and (vii) an increase to the applicable margin charged on borrowings under the LINN Credit Facility by 0.25% and an increase in the commitment fee under the LINN Credit Facility on the average daily unused amount of the maximum commitment amount of the lenders to 0.5% per annum. Redetermination of the borrowing base under the LINN Credit Facility, based primarily on reserve reports using lender commodity price expectations at such time, occurs semi-annually, in April and October. The administrative agent, at the direction of a super-majority of certain of the lenders, has the right to request one interim borrowing base redetermination per year. The Company also has the right to request one interim borrowing base redetermination per year, as well as the right to an additional interim redetermination each year in connection with certain acquisitions. Continued low commodity prices, reductions in the Company’s capital budget and the resulting reserve write-downs, along with the maturity schedule of the Company’s hedges, are expected to adversely impact future redeterminations. The spring 2015 semi-annual borrowing base redetermination was completed in May 2015, and as a result of lower commodity prices, the borrowing base under the LINN Credit Facility decreased from $4.5 billion to $4.05 billion . The fall 2015 semi-annual redetermination was completed in October 2015 and the borrowing base under the LINN Credit Facility was reaffirmed at $4.05 billion , subject to certain conditions being met on or before January 1, 2016. On January 1, 2016, the borrowing base automatically decreased to $3.6 billion . The Company’s obligations under the LINN Credit Facility, as amended, are secured by mortgages on certain of its material subsidiaries’ oil and natural gas properties and other personal property as well as a pledge of all ownership interests in the Company’s direct and indirect material subsidiaries. The Company is required to maintain mortgages on properties representing at least 90% of the total value of oil and natural gas properties included on its most recent reserve report. Additionally, the obligations under the LINN Credit Facility are guaranteed by all of the Company’s material subsidiaries, other than Berry, and are required to be guaranteed by any future material subsidiaries. At the Company’s election, interest on borrowings under the LINN Credit Facility, as amended, is determined by reference to either the London Interbank Offered Rate (“LIBOR”) plus an applicable margin between 1.75% and 2.75% per annum (depending on the then-current level of borrowings under the LINN Credit Facility) or the alternate base rate (“ABR”) plus an applicable margin between 0.75% and 1.75% per annum (depending on the then-current level of borrowings under the LINN Credit Facility). Interest is generally payable quarterly for loans bearing interest based on the ABR and at the end of the applicable interest period for loans bearing interest at the LIBOR. The Company is required to pay a commitment fee to the lenders under the LINN Credit Facility, which accrues at a rate per annum of 0.50% on the average daily unused amount of the maximum commitment amount of the lenders. The $500 million term loan has a maturity date of April 2019, subject to a “springing maturity” based on the maturity of any outstanding LINN Energy junior lien debt, and incurs interest based on either the LIBOR plus a margin of 2.75% per annum or the ABR plus a margin of 1.75% per annum, at the Company’s election. Interest is generally payable quarterly for loans bearing interest based on the ABR and at the end of the applicable interest period for loans bearing interest at the LIBOR. The term loan may be repaid at the option of the Company without premium or penalty, subject to breakage costs. While the term loan is outstanding, the Company is required to maintain either: 1) mortgages on properties representing at least 80% of the total value of oil and natural gas properties included on its most recent reserve report, or 2) a Term Loan Collateral Coverage Ratio of at least 2.5 to 1.0 .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 Berry Credit Facility Berry’s Second Amended and Restated Credit Agreement (“Berry Credit Facility”) had a borrowing base of $900 million , subject to lender commitments, as of December 31, 2015 . The maturity date is April 2019. At December 31, 2015 , lender commitments under the facility were also $900 million but there was less than $1 million of available borrowing capacity, including outstanding letters of credit. In October 2015, Berry entered into an amendment to the Berry Credit Facility to provide for, among other things: (i) a springing maturity based on the maturity of any outstanding Berry junior lien debt; (ii) the ability of Berry to incur junior lien debt to refinance its senior notes or as additional indebtedness, but such additional indebtedness issued may not exceed $500 million outstanding at any one time and is subject to a borrowing base reduction; (iii) a decrease in Berry’s covenant requiring the maintenance of an EBITDA to Interest Expense ratio of 2.5 to 1.0 , such that the permissible ratio is decreased to 2.0 to 1.0 from December 31, 2015 through December 31, 2016, to 2.25 to 1.0 from March 31, 2017 through June 30, 2017 and returning to 2.5 to 1.0 thereafter; (iv) an increase in the mortgage requirement on the total value of the oil and natural gas properties included in Berry’s most recent reserve report from 80% to 90% ; (v) an increase to the applicable margin charged on borrowings under the Berry Credit Facility by 0.25% and increase the commitment fee under the Berry Credit Facility to 0.5% per annum; and (vi) permission to prepay or exchange Berry’s senior notes with notes issued by LINN Energy. Redetermination of the borrowing base under the Berry Credit Facility, based primarily on reserve reports using lender commodity price expectations at such time, occurs semi-annually, in April and October. A super-majority of the lenders under the Berry Credit Facility and Berry also have the right to request interim borrowing base redeterminations once between scheduled redeterminations. The spring 2015 semi-annual borrowing base redetermination was completed in May 2015, and as a result of lower commodity prices, the borrowing base under the Berry Credit Facility decreased from $1.4 billion to $1.2 billion . The fall 2015 semi-annual redetermination was completed in October 2015 and the borrowing base under the Berry Credit Facility decreased from $1.2 billion to $900 million . In connection with the reduction in Berry’s borrowing base in October 2015, Berry repaid $300 million of borrowings outstanding under the Berry Credit Facility. Continued low commodity prices, reductions in the Company’s capital budget and the resulting reserve write-downs are expected to adversely impact future redeterminations. In connection with the reduction in Berry’s borrowing base in May 2015, LINN Energy borrowed $250 million under the LINN Credit Facility and contributed it to Berry to post as restricted cash with Berry’s lenders. As directed by LINN Energy, the $250 million was deposited on Berry’s behalf in a security account with the administrative agent subject to a security control agreement. Berry’s ability to withdraw funds from this account is subject to a concurrent reduction of the borrowing base under the Berry Credit Facility or lender’s consent in connection with a redetermination of such borrowing base. The $250 million may be used to satisfy obligations under the Berry Credit Facility or, subject to restrictions in the indentures governing Berry’s senior notes, may be returned to LINN Energy in the future. The amount is included in “restricted cash” on the consolidated balance sheet. Berry’s obligations under the Berry Credit Facility, as amended, are secured by mortgages on its oil and natural gas properties and other personal property. Berry is required to maintain mortgages on properties representing at least 90% of the present value of its oil and natural gas proved reserves. At Berry’s election, interest on borrowings under the Berry Credit Facility, as amended, is determined by reference to either the LIBOR plus an applicable margin between 1.75% and 2.75% per annum (depending on the then-current level of borrowings under the Berry Credit Facility) or a Base Rate (as defined in the Berry Credit Facility) plus an applicable margin between 0.75% and 1.75% per annum (depending on the then-current level of borrowings under the Berry Credit Facility). Interest is generally payable quarterly for loans bearing interest based on the Base Rate and at the end of the applicable interest period for loans bearing interest at the LIBOR. Berry is required to pay a commitment fee to the lenders under the Berry Credit Facility, which accrues at a rate per annum of 0.5% on the average daily unused amount of the maximum commitment amount of the lenders. The Company refers to the LINN Credit Facility and the Berry Credit Facility, collectively, as the “Credit Facilities.” Senior Secured Second Lien Notes Due December 2020 On November 20, 2015, the Company issued $1.0 billion in aggregate principal amount of 12.00% senior secured second lien notes due December 2020 (“Second Lien Notes”) in exchange for approximately $2.0 billion in aggregate principal amount of certain of its outstanding senior notes as follows (in thousands): Par Value of Senior Notes Exchanged 6.50% senior notes due May 2019 $ 584,422 6.25% senior notes due November 2019 824,348 8.625% senior notes due April 2020 286,344 7.75% senior notes due February 2021 184,300 6.50% senior notes due September 2021 120,586 $ 2,000,000 The exchanges were accounted for as a troubled debt restructuring (“TDR”). Since the total future cash payments of the new debt were less than the carrying amount of the previous debt, a gain of approximately $352 million , or $1.03 per unit, was recognized and included in “gain (loss) on extinguishment of debt” on the consolidated statement of operations. TDR accounting requires that interest payments on the Second Lien Notes reduce the carrying value of the debt with no interest expense recognized. As a result, the Company’s reported interest expense will be significantly less than the contractual interest payments throughout the term of the Second Lien Notes. There were no interest payments made on the Second Lien Notes for the year ended December 31, 2015. The Second Lien Notes were issued under an indenture dated as of November 20, 2015, entered into by the Company and certain of its material domestic subsidiaries (the “Subsidiary Guarantors”). The Second Lien Notes mature on December 15, 2020, subject to a “springing maturity date” ahead of junior lien or unsecured indebtedness if more than $250 million of a particular series of such indebtedness is outstanding 92 days prior to the respective maturity date of such series, and bear interest at a rate of 12.00% per year, payable semiannually in arrears on June 15 and December 15 of each year, beginning on June 15, 2016. The Second Lien Notes are secured by second-priority liens on all of the Company’s and Subsidiary Guarantors’ assets that secure the LINN Credit Facility (the “Collateral”), and rank effectively junior to any indebtedness of the Company secured on a priority basis to the Second Lien Notes, including indebtedness under the LINN Credit Facility, to the extent of the value of the assets securing such indebtedness. The Collateral consists of: (i) certain of the Company’s and the Subsidiary Guarantors’ oil and natural gas properties and other personal property, as well as (ii) a pledge of all ownership interests in the Subsidiary Guarantors. At any time prior to December 15, 2018, the Company may on one or more occasions redeem up to 35% of the aggregate principal amount of Second Lien Notes at a redemption price of 112.00% of the principal amount, plus accrued and unpaid interest and Additional Interest (as defined in the Second Lien Notes indenture), if any, to the redemption date using the net cash proceeds of one or more equity offerings by the Company, provided that: • at least 65% of the aggregate principal amount of the Second Lien Notes remain outstanding immediately after the occurrence of such redemption (excluding Second Lien Notes held by the Company); and • the redemption occurs within 180 days of the date of the closing of such equity offering. Prior to December 15, 2018, the Company may redeem all or part of the Second Lien Notes, upon not less than 30 or more than 60 days’ notice, at a redemption price equal to the sum of: • 100% of the principal amount thereof, plus • the Make Whole Premium (as defined in the Second Lien Notes indenture) at the redemption date, plus • accrued and unpaid interest, if any, to the redemption date. On and after December 15, 2018, the Company has the option to redeem all or part of the Second Lien Notes, upon not less than 30 or more than 60 days’ notice, at the redemption prices (expressed as percentages of principal amount) set forth below, plus accrued and unpaid interest and Additional Interest, if any, to the redemption date, if redeemed during the twelve-month period beginning on December 15 of the years indicated below: Percentage 2018 112.000 % 2019 and thereafter 106.000 % The Second Lien Notes indenture contains covenants that, among other things, limit the Company’s ability and the ability of the Company’s restricted subsidiaries to: (i) declare or pay distributions on, purchase or redeem the Company’s units or purchase or redeem the Company’s or its restricted subsidiaries’ indebtedness secured by liens junior in priority to liens securing the Second Lien Notes, unsecured indebtedness or subordinated indebtedness;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In connection with the issuance of the Second Lien Notes, the Company entered into a Registration Rights Agreement with each of the holders (collectively, the “Registration Rights Agreements”), pursuant to the terms of the exchange agreements. Under the Registration Rights Agreements, the Company agreed to use its reasonable efforts to file with the U.S. Securities and Exchange Commission and cause to become effective a registration statement relating to an offer to issue new notes having terms substantially identical to the Second Lien Notes in exchange for outstanding Second Lien Notes within 370 days after the notes were issued. In certain circumstances, the Company may be required to file a shelf registration statement to cover resales of the Second Lien Notes. The Company will be obligated to file one or more registration statements as described above only if the restrictive legend on the Second Lien Notes has not been removed and the Second Lien Notes are not freely tradable pursuant to Rule 144 under the Securities Act of 1933, as amended, as of the 370th day after the notes were issued. If the Company fails to satisfy these obligations, the Company may be required to pay additional interest to holders of the Second Lien Notes under certain circumstances. Repurchases of Senior Notes During the year ended December 31, 2015 , the Company repurchased, through privately negotiated transactions and on the open market, approximately $992 million of its outstanding senior notes as follows: • 6.50% senior notes due May 2019 – $53 million ; • 6.25% senior notes due November 2019 – $395 million ; • 8.625% senior notes due April 2020 – $295 million ; • 6.75% Berry senior notes due November 2020 – $39 million ; • 7.75% senior notes due February 2021 – $36 million ; • 6.50% senior notes due September 2021 – $148 million ; and • 6.375% Berry senior notes due September 2022 – $26 million . In connection with the repurchases, the Company paid approximately $609 million in cash and recorded a gain on extinguishment of debt of approximately $367 million for the year ended December 31, 2015 . Senior Notes Covenants 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As of December 31, 2015 , the Company was in compliance with all financial and other covenants of its senior notes. Berry’s senior notes contain covenants that, among other things, may limit its ability to: (i) incur or guarantee additional indebtedness; (ii) pay distributions or dividend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As of December 31, 2015 , Berry was in compliance with all financial and other covenants of its senior notes. In addition, any cash generated by Berry is currently being used by Berry to fund its activities. To the extent that Berry generates cash in excess of its needs and determines to distribute such amounts to LINN Energy, the indentures governing Berry’s senior notes limit the amount it may distribute to LINN Energy to the amount available under a “restricted payments basket,” and Berry may not distribute any such amounts unless it is permitted by the indentures to incur additional debt pursuant to the consolidated coverage ratio test set forth in the Berry indentures. Berry’s restricted payments basket may be increased in accordance with the terms of the Berry indentures by, among other things, 50% of Berry’s future net income, reductions in its indebtedness and restricted investments, and future capital contributions. Covenant Violations The audit report the Company received with respect to its consolidated financial statements contains an explanatory paragraph expressing uncertainty as to the Company’s ability to continue as a going concern, the delivery of which constitutes a default under the LINN Credit Facility. The Company is also currently in default under the Second Lien Indenture due to its failure to deliver mortgages by February 18, 2016. See “Going Concern Uncertainty” in Note 1 for additional information.</t>
  </si>
  <si>
    <t>Derivatives</t>
  </si>
  <si>
    <t>Derivative Instruments and Hedging Activities Disclosure [Abstract]</t>
  </si>
  <si>
    <t xml:space="preserve"> Derivatives Commodity Derivatives The Company has hedged a portion of its forecasted production to reduce exposure to fluctuations in oil and natural gas prices and provide long-term cash flow predictability to manage its business, service debt and, if and when resumed, pay distributions. The current direct NGL hedging market is constrained in terms of price, volume, duration and number of counterparties, which limits the Company’s ability to effectively hedge its NGL production. The Company also hedges its exposure to natural gas differentials in certain operating areas but does not currently hedge exposure to oil differentials. The Company enters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In connection with the 2013 acquisition of Berry, the Company assumed certain derivative contracts that Berry had entered into prior to the acquisition date, including swap contracts, collars and three-way collars. The Company did not designate any of its contracts as cash flow hedges; therefore, the changes in fair value of these instruments are recorded in current earnings. See Note 8 for fair value disclosures about oil and natural gas commodity derivatives. The following table presents derivative positions for the periods indicated as of December 31, 2015 : 2016 2017 2018 Natural gas positions: Fixed price swaps (NYMEX Henry Hub): Hedged volume (MMMBtu) 121,841 120,122 36,500 Average price ($/MMBtu) $ 4.20 $ 4.26 $ 5.00 Put options (NYMEX Henry Hub): Hedged volume (MMMBtu) 76,269 66,886 — Average price ($/MMBtu) $ 5.00 $ 4.88 $ — Oil positions: Fixed price swaps (NYMEX WTI): (1) Hedged volume (MBbls) 11,465 4,755 — Average price ($/Bbl) $ 90.56 $ 89.02 $ — Put options (NYMEX WTI): Hedged volume (MBbls) 3,271 384 — Average price ($/Bbl) $ 90.00 $ 90.00 $ — Natural gas basis differential positions: (2) Panhandle basis swaps: (3) Hedged volume (MMMBtu) 59,954 59,138 16,425 Hedged differential ($/MMBtu) $ (0.32 ) $ (0.33 ) $ (0.33 ) 2016 2017 2018 NWPL Rockies basis swaps: (3) Hedged volume (MMMBtu) 65,794 38,880 10,804 Hedged differential ($/MMBtu) $ (0.24 ) $ (0.19 ) $ (0.19 ) MichCon basis swaps: (3) Hedged volume (MMMBtu) 7,768 7,437 2,044 Hedged differential ($/MMBtu) $ 0.05 $ 0.05 $ 0.05 Houston Ship Channel basis swaps: (3) Hedged volume (MMMBtu) 34,364 36,730 986 Hedged differential ($/MMBtu) $ (0.02 ) $ (0.02 ) $ (0.08 ) Permian basis swaps: (3) Hedged volume (MMMBtu) 2,975 2,629 1,314 Hedged differential ($/MMBtu) $ (0.20 ) $ (0.20 ) $ (0.20 ) SoCal basis swaps: (4) Hedged volume (MMMBtu) 32,940 — — Hedged differential ($/MMBtu) $ (0.03 ) $ — $ — Oil timing differential positions: Trade month roll swaps (NYMEX WTI): (5) Hedged volume (MBbls) 2,652 2,654 — Hedged differential ($/Bbl) $ 0.25 $ 0.25 $ — (1) Includes certain outstanding fixed price oil swaps of approximately 5,384 MBbls which may be extended annually at a price of $100.00 per Bbl for the year ending December 31, 2018, and $90.00 per Bbl for the year ending December 31, 2019, at counterparty election on a designated date in each respective preceding year. The extension for each year is exercisable without respect to the other years. (2) Settle on the respective pricing index to hedge basis differential to the NYMEX Henry Hub natural gas price. (3) For positions which hedge exposure to differentials in producing areas, the Company receives the NYMEX Henry Hub natural gas price plus the respective spread and pays the specified index price. Cash settlements are made on a net basis. (4) For positions which hedge exposure to differentials in consuming areas, the Company pays the NYMEX Henry Hub natural gas price plus the respective spread and receives the specified index price. Cash settlements are made on a net basis. (5) 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 During the year ended December 31, 2015, the Company entered into commodity derivative contracts consisting of natural gas basis swaps for May 2015 through December 2017 to hedge exposure to differentials in certain producing areas and oil swaps for April 2015 through December 2015. In addition, the Company entered into natural gas basis swaps for May 2015 through December 2016 to hedge exposure to the differential in California, where it consumes natural gas in its heavy oil development operations. During the fourth quarter of 2015, the Company canceled certain of its commodity derivative contracts, consisting of Permian basis swaps for 2016 and 2017, trade month roll swaps for 2016 and 2017, and positions representing oil swaps which could have been extended at counterparty election for 2017. The Company received net cash settlements of approximately $5 million from the cancellations. During the fourth quarter of 2014, the Company canceled all of its ICE Brent – NYMEX WTI basis swaps for 2015 and received cash settlements of approximately $12 million . As of December 31, 2014, the Company had no outstanding ICE Brent – NYMEX WTI basis swaps. During the year ended December 31, 2013, the Company entered into commodity derivative contracts consisting of oil basis swaps for 2013 and natural gas basis swaps for 2013 through 2018. Also, in connection with the Berry acquisition (see Note 2), the Company assumed certain derivative contracts that Berry had entered into prior to the acquisition date, including oil swaps, oil trade month roll swaps and oil collars through 2014, and oil basis swaps and oil three-way collars through 2015. Settled derivatives on natural gas production for the year ended December 31, 2015 , included volumes of 189,895 MMMBtu at an average contract price of $5.12 per MMBtu. Settled derivatives on oil production for the year ended December 31, 2015 , included volumes of 18,884 MBbls at an average contract price of $89.28 per Bbl. Settled derivatives on natural gas production for the year ended December 31, 2014 , included volumes of 177,029 MMMBtu at an average contract price of $5.14 per MMBtu. Settled derivatives on oil production for the year ended December 31, 2014 , included volumes of 24,988 MBbls at an average contract price of $92.39 per Bbl. Settled derivatives on natural gas production for the year ended December 31, 2013 , included volumes of 173,488 MMMBtu at an average contract price of $5.29 per MMBtu. Settled derivatives on oil production for the year ended December 31, 2013 , included volumes of 15,590 MBbls at an average contract price of $95.35 per Bbl.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solidated balance sheets. The following table summarizes the fair value of derivatives outstanding on a gross basis: December 31, 2015 2014 (in thousands) Assets: Commodity derivatives $ 1,812,375 $ 2,014,815 Liabilities: Commodity derivatives $ 28,842 $ 90,260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or were participants or affiliates of participants in its Credit Facilities at the time it originally entered into the derivatives. The Credit Facilities are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8 billion at December 31, 2015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Losses) on Derivatives A summary of gains and losses on derivatives included on the consolidated statements of operations is presented below: Year Ended December 31, 2015 2014 2013 (in thousands) Gains on oil and natural gas derivatives $ 1,056,189 $ 1,206,179 $ 177,857 Lease operating expenses (1) 6,893 — — Total gains on oil and natural gas derivatives $ 1,063,082 $ 1,206,179 $ 177,857 (1) Consists of gains and (losses) on derivatives used to hedge exposure to differentials in consuming areas, which were entered into in March 2015. For the years ended December 31, 2015 , December 31, 2014 , and December 31, 2013 , the Company received net cash settlements of approximately $1.2 billion , $108 million and $249 million , respectively.</t>
  </si>
  <si>
    <t>Fair Value Measurements on a Recurring Basis</t>
  </si>
  <si>
    <t>Fair Value Disclosures [Abstract]</t>
  </si>
  <si>
    <t>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Fair Value Hierarchy 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in the consolidated balance sheets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The following presents the fair value hierarchy for assets and liabilities measured at fair value on a recurring basis: December 31, 2015 Level 2 Netting (1) Total (in thousands) Assets: Commodity derivatives $ 1,812,375 $ (25,744 ) $ 1,786,631 Liabilities: Commodity derivatives $ 28,842 $ (25,744 ) $ 3,098 December 31, 2014 Level 2 Netting (1) Total (in thousands) Assets: Commodity derivatives $ 2,014,815 $ (89,576 ) $ 1,925,239 Liabilities: Commodity derivatives $ 90,260 $ (89,576 ) $ 684 (1) Represents counterparty netting under agreements governing such derivatives.</t>
  </si>
  <si>
    <t>Other Property and Equipment</t>
  </si>
  <si>
    <t>Property, Plant and Equipment [Abstract]</t>
  </si>
  <si>
    <t>Other Property and Equipment Other property and equipment consists of the following: December 31, 2015 2014 (in thousands) Natural gas plant and pipeline $ 480,161 $ 479,754 Furniture and office equipment 106,462 88,893 Buildings and leasehold improvements 72,976 49,046 Vehicles 37,641 36,534 Drilling and other equipment 7,934 6,994 Land 3,537 7,928 708,711 669,149 Less accumulated depreciation (195,661 ) (144,282 ) $ 513,050 $ 524,867</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solidated balance sheets. Accretion expense is included in “depreciation, depletion and amortization” on the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 2% for each of the years in the three-year period ended December 31, 2015 ); and (iv) a credit-adjusted risk-free interest rate (average of 5.5% , 5.3% and 6.2% for the years ended December 31, 2015 , December 31, 2014 , and December 31, 2013 , respectively). These inputs require significant judgments and estimates by the Company’s management at the time of the valuation and are the most sensitive and subject to change. The following table presents a reconciliation of the Company’s asset retirement obligations: December 31, 2015 2014 (in thousands) Asset retirement obligations at beginning of year $ 497,570 $ 289,321 Liabilities added from acquisitions — 176,538 Liabilities added from drilling 3,574 10,476 Liabilities associated with assets divested (3,306 ) (25,656 ) Current year accretion expense 30,016 22,164 Settlements (6,336 ) (12,620 ) Revision of estimates 2,023 37,347 Asset retirement obligations at end of year $ 523,541 $ 497,570</t>
  </si>
  <si>
    <t>Commitments and Contingencies</t>
  </si>
  <si>
    <t>Commitments and Contingencies Disclosure [Abstract]</t>
  </si>
  <si>
    <t>Commitments and Contingencies For certain statewide class action royalty payment disputes where a reserve has not yet been established, the Company has denied that it has any liability on the claims and has raised arguments and defenses that, if accepted by the courts, will result in no loss to the Company.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During the years ended December 31, 2015, December 31, 2014, and December 31, 2013,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 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51 million (the “Company Claim”). In December 2011, a Chapter 11 Plan was approved by the Bankruptcy Court. In 2015, 2014 and 2013, the Company received approximately $4 million , $7 million and $11 million , respectively, of the Company Claim which are each included in “gains on oil and natural gas derivatives” on the consolidated statements of operations. In the aggregate, the Company has received approximately $50 million of the Company Claim.</t>
  </si>
  <si>
    <t>Operating Leases</t>
  </si>
  <si>
    <t>Leases, Operating [Abstract]</t>
  </si>
  <si>
    <t>Operating Leases The Company leases office space and other property and equipment under lease agreements expiring on various dates through 2034 . The Company recognized expense under operating leases of approximately $21 million , $14 million and $7 million for the years ended December 31, 2015 , December 31, 2014 , and December 31, 2013 , respectively. As of December 31, 2015 , future minimum lease payments were as follows (in thousands): 2016 $ 10,647 2017 8,887 2018 7,521 2019 7,865 2020 7,721 Thereafter 27,336 $ 69,977</t>
  </si>
  <si>
    <t>Earnings Per Unit</t>
  </si>
  <si>
    <t>Earnings Per Share [Abstract]</t>
  </si>
  <si>
    <t>Earnings Per Unit 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 The following table provides a reconciliation of the numerators and denominators of the basic and diluted per unit computations for net loss: Year Ended December 31, 2015 2014 2013 (in thousands, except per unit data) Net loss $ (4,759,811 ) $ (451,809 ) $ (691,337 ) Allocated to participating securities (3,039 ) (7,117 ) (5,935 ) $ (4,762,850 ) $ (458,926 ) $ (697,272 ) Basic net loss per unit $ (13.87 ) $ (1.40 ) $ (2.94 ) Diluted net loss per unit $ (13.87 ) $ (1.40 ) $ (2.94 ) Basic weighted average units outstanding 343,323 328,918 237,544 Dilutive effect of unit equivalents — — — Diluted weighted average units outstanding 343,323 328,918 237,544 Basic units outstanding excludes the effect of weighted average anti-dilutive unit equivalents related to approximately 4 million , 6 million and 4 million unit options and warrants for the years ended December 31, 2015 , December 31, 2014 , and December 31, 2013 , respectively. All equivalent units were antidilutive for each of the years ended December 31, 2015 , December 31, 2014 , and December 31, 2013 .</t>
  </si>
  <si>
    <t>Income Taxes</t>
  </si>
  <si>
    <t>Income Tax Disclosure [Abstract]</t>
  </si>
  <si>
    <t>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except as set forth in the tables below. Amounts recognized for income taxes are reported in “income tax expense (benefit)” on the consolidated statements of operations. The Company’s taxable income or loss, which may vary substantially from the net income or net loss reported on the consolidated statements of operations, is includable in the federal and state income tax returns of each unitholder. The aggregate difference in the basis of net assets for financial and tax reporting purposes cannot be readily determined as the Company does not have access to information about each unitholder’s tax attributes. Certain of the Company’s subsidiaries are Subchapter C-corporations subject to federal and state income taxes. Income tax expense (benefit) consisted of the following: Year Ended December 31, 2015 2014 2013 (in thousands) Current taxes: Federal $ (12,021 ) $ 473 $ 144 State 1,022 21 198 Deferred taxes: Federal 8,237 (104 ) (2,805 ) State (3,699 ) 4,047 264 $ (6,461 ) $ 4,437 $ (2,199 ) As of December 31, 2015 , the Company’s taxable entities had approximately $1 million of net operating loss carryforwards for federal income tax purposes which will begin expiring in 2036 . A reconciliation of the federal statutory tax rate to the effective tax rate is as follows: Year Ended December 31, 2015 2014 2013 Federal statutory rate 35.0 % 35.0 % 35.0 % State, net of federal tax benefit 0.1 (0.9 ) (0.1 ) Loss excluded from nontaxable entities (34.8 ) (34.6 ) (34.6 ) Other (0.2 ) (0.5 ) — Effective rate 0.1 % (1.0 )% 0.3 % Significant components of the deferred tax assets and liabilities were as follows: December 31, 2015 2014 (in thousands) Deferred tax assets: Net operating loss carryforwards $ 370 $ — Unit-based compensation 18,214 22,105 Valuation allowance (2,159 ) — Other 7,300 6,857 Total deferred tax assets 23,725 28,962 Deferred tax liabilities: Property and equipment principally due to differences in depreciation (12,534 ) (10,991 ) Other 8 (6,370 ) Total deferred tax liabilities (12,526 ) (17,361 ) Net deferred tax assets $ 11,199 $ 11,601 Net deferred tax assets and liabilities were classified on the consolidated balance sheets as follows: December 31, 2015 2014 (in thousands) Deferred tax assets $ 23,188 $ 28,442 Deferred tax liabilities (675 ) (2,964 ) Other current assets $ 22,513 $ 25,478 Deferred tax assets $ 537 $ 520 Deferred tax liabilities (11,851 ) (14,397 ) Other noncurrent liabilities $ (11,314 ) $ (13,877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5 , based on projections of future taxable income for the periods in which the deferred tax assets are deductible, valuation allowances of approximately $2 million were recorded for tax carryforwards and attributes to reduce the net deferred tax assets to an amount that is more likely than not to be realized. The amount of deferred tax assets considered realizable could be reduced in the future if estimates of future taxable income during the carryforward period are reduced.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5 , and December 31, 2014 . The tax years 2012 – 2015 remain open to examination for federal income tax purposes.</t>
  </si>
  <si>
    <t>Supplemental Disclosures to the Consolidated Balance Sheets and Consolidated Statements of Cash Flows</t>
  </si>
  <si>
    <t>Balance Sheet and Cash Flow Supplemental Disclosures [Abstract]</t>
  </si>
  <si>
    <t>Supplemental Disclosures to the Consolidated Balance Sheets and Consolidated Statements of Cash Flows “Other accrued liabilities” reported on the consolidated balance sheets include the following: December 31, 2015 2014 (in thousands) Accrued interest $ 63,957 $ 105,310 Accrued compensation 37,061 44,875 Asset retirement obligations 14,234 16,187 Other 4,341 1,364 $ 119,593 $ 167,736 Supplemental disclosures to the consolidated statements of cash flows are presented below: Year Ended December 31, 2015 2014 2013 (in thousands) Cash payments for interest, net of amounts capitalized $ 562,303 $ 542,775 $ 392,607 Cash payments for income taxes $ 643 $ — $ 14 Noncash investing and financing activities: In connection with the acquisition of oil and natural gas properties and joint-venture funding, assets were acquired and liabilities were assumed as follow: Fair value of assets acquired $ — $ 2,679,547 $ 5,726,681 Cash paid, net of cash acquired — (2,395,339 ) (109,350 ) Units issued in connection with the Berry acquisition — — (2,781,888 ) Noncash gains on exchanges of properties — (85,493 ) — Receivables from sellers — 16,213 (93 ) Payables to sellers — (3,515 ) (6,854 ) Liabilities assumed $ — $ 211,413 $ 2,828,496 Accrued capital expenditures $ 81,656 $ 240,331 $ 334,542 Included in “acquisition of oil and natural gas properties and joint-venture funding, net of cash acquired” on the consolidated statements of cash flows for the years ended December 31, 2014 , and December 31, 2013 , is approximately $25 million and $170 million , respectively, paid by the Company towards the future funding commitment related to the joint-venture agreement entered into with Anadarko (see Note 2). In November 2015, the Company issued $1.0 billion in aggregate principal amount of Second Lien Notes in exchange for approximately $2.0 billion in aggregate principal amount of certain of its outstanding senior notes (see Note 6). On November 21, 2014, the Company, through two of its wholly owned subsidiaries, completed a noncash exchange of a portion of its Permian Basin properties to ExxonMobil in exchange for properties in California’s South Belridge Field. On August 15, 2014, the Company, through two of its wholly owned subsidiaries, completed a noncash exchange of a portion of its Permian Basin properties to Exxon XTO for properties in the Hugoton Basin. For purposes of the consolidated statements of cash flows, the Company considers all highly liquid short-term investments with original maturities of three months or less to be cash equivalents. At December 31, 2015 , “restricted cash” on the consolidated balance sheet includes $250 million that LINN Energy borrowed under the LINN Credit Facility and contributed to Berry in May 2015 to post with Berry’s lenders in connection with the reduction in the Berry Credit Facility’s borrowing base. Restricted cash also includes approximately $7 million and $6 million at December 31, 2015 , and December 31, 2014 , respectively, of cash deposited by the Company into a separate account designated for asset retirement obligations in accordance with contractual agreements. The Company manages its working capital and cash requirements to borrow only as needed from its Credit Facilities. At December 31, 2015 , and December 31, 2014 , net outstanding checks of approximately $21 million and $95 million , respectively, were reclassified and included in “accounts payable and accrued expenses” on the consolidated balance sheets. Net outstanding checks are presented as cash flows from financing activities and included in “other” on the consolidated statements of cash flows.</t>
  </si>
  <si>
    <t>Related Party Transactions</t>
  </si>
  <si>
    <t>Related Party Transactions [Abstract]</t>
  </si>
  <si>
    <t>Related Party Transactions LinnCo LinnCo, an affiliate of LINN Energy, was formed on April 30, 2012. LinnCo’s initial sole purpose was to own units in LINN Energy. In connection with the acquisition of Berry, LinnCo amended its limited liability company agreement to permit, among other things, the acquisition and subsequent contribution of assets to LINN Energy. All of LinnCo’s common shares are held by the public. As of December 31, 2015 , LinnCo had no significant assets or operations other than those related to its interest in LINN Energy and owned approximately 37% of LINN Energy’s outstanding units. On December 16, 2013, LinnCo and LINN Energy completed the transactions contemplated by the merger agreement, as amended, under which Berry’s shareholders received 1.68 LinnCo common shares for each Berry common share they owned, totaling 93,756,674 LinnCo common shares. Under the contribution agreement between LinnCo and LINN Energy, LinnCo contributed Berry to LINN Energy in exchange for 93,756,674 newly issued LINN Energy units valued at approximately $2.8 billion .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expensed by LINN Energy. For the year ended December 31, 2015 , LinnCo incurred total general and administrative expenses and certain offering costs of approximately $3 million , all of which had been paid by LINN Energy on LinnCo’s behalf as of December 31, 2015 . The expenses for the year ended December 31, 2015 , include approximately $2 million related to services provided by LINN Energy necessary for the conduct of LinnCo’s business, such as accounting, legal, tax, information technology and other expenses. For the year ended December 31, 2014 , LinnCo incurred total general and administrative expenses and certain offering costs of approximately $3 million , all of which had been paid by LINN Energy on LinnCo’s behalf as of December 31, 2014 . The expenses for the year ended December 31, 2014 , include approximately $2 million related to services provided by LINN Energy necessary for the conduct of LinnCo’s business, such as accounting, legal, tax, information technology and other expenses. In addition, during the year ended December 31, 2014 , LINN Energy paid approximately $11 million on LinnCo’s behalf for general and administrative expenses incurred by LinnCo in 2013. For the year ended December 31, 2013 , LinnCo incurred total general and administrative expenses and certain offering costs of approximately $42 million . The expenses for the year ended December 31, 2013 , include approximately $40 million of transaction costs related to the Berry acquisition (see Note 2), including approximately $9 million of noncash share-based compensation expense. The expenses for the year ended December 31, 2013 , also include approximately $2 million related to services provided by LINN Energy necessary for the conduct of LinnCo’s business, such as accounting, legal, tax, information technology and other expenses. During the years ended December 31, 2015 , December 31, 2014 , and December 31, 2013 , the Company paid approximately $121 million , $373 million and $101 million , respectively, in distributions to LinnCo attributable to LinnCo’s interest in LINN Energy. Other One of the Company’s directors is the President and Chief Executive Officer of Superior Energy Services, Inc. (“Superior”), which provides oilfield services to the Company. For the years ended December 31, 2015 , December 31, 2014 , and December 31, 2013 , the Company incurred expenditures of approximately $9 million , $21 million and $26 million , respectively, related to services rendered by Superior and its subsidiaries.</t>
  </si>
  <si>
    <t>Subsidiary Guarantors</t>
  </si>
  <si>
    <t>Condensed Financial Information of Parent Company Only Disclosure [Abstract]</t>
  </si>
  <si>
    <t>Subsidiary Guarantors Linn Energy, LLC’s May 2019 senior notes, November 2019 senior notes, April 2020 senior notes, December 2020 second lien notes, February 2021 senior notes and September 2021 senior notes are guaranteed by all of the Company’s material subsidiaries, other than Berry Petroleum Company, LLC, which is an indirect 100% wholly owned subsidiary of the Company. The following condensed consolidating financial information presents the financial information of Linn Energy, LLC, the guarantor subsidiaries and the non-guarantor subsidiary in accordance with Securities and Exchange Commission (“SEC”) Regulation S-X Rule 3-10. The condensed consolidating financial information for the co-issuer, Linn Energy Finance Corp., is not presented as it has no assets, operations or cash flows. The financial information may not necessarily be indicative of the financial position or results of operations had the guarantor subsidiaries or non-guarantor subsidiary operated as independent entities. There are no restrictions on the Company’s ability to obtain cash dividends or other distributions of funds from the guarantor subsidiaries. CONDENSED CONSOLIDATING BALANCE SHEETS December 31, 2015 LINN Energy, LLC Guarantor Subsidiaries Non- Guarantor Subsidiary Eliminations Consolidated (in thousands) ASSETS Current assets: Cash and cash equivalents $ 1,073 $ 72 $ 1,023 $ — $ 2,168 Accounts receivable – trade, net — 170,503 46,053 — 216,556 Accounts receivable – affiliates 2,920,082 8,621 — (2,928,703 ) — Derivative instruments — 1,207,012 13,218 — 1,220,230 Other current assets 26,905 72,120 20,897 (1 ) 119,921 Total current assets 2,948,060 1,458,328 81,191 (2,928,704 ) 1,558,875 Noncurrent assets: Oil and natural gas properties (successful efforts method) — 13,110,094 5,011,061 — 18,121,155 Less accumulated depletion and amortization — (9,557,283 ) (1,596,165 ) 55,956 (11,097,492 ) — 3,552,811 3,414,896 55,956 7,023,663 Other property and equipment — 597,216 111,495 — 708,711 Less accumulated depreciation — (183,139 ) (12,522 ) — (195,661 ) — 414,077 98,973 — 513,050 Derivative instruments — 566,401 — — 566,401 Restricted cash — 7,004 250,359 — 257,363 Notes receivable – affiliates 175,100 — — (175,100 ) — Investments in consolidated subsidiaries 3,940,444 — — (3,940,444 ) — Other noncurrent assets 35,559 5,978 16,057 — 57,594 4,151,103 579,383 266,416 (4,115,544 ) 881,358 Total noncurrent assets 4,151,103 4,546,271 3,780,285 (4,059,588 ) 8,418,071 Total assets $ 7,099,163 $ 6,004,599 $ 3,861,476 $ (6,988,292 ) $ 9,976,946 LIABILITIES AND UNITHOLDERS’ CAPITAL (DEFICIT) Current liabilities: Accounts payable and accrued expenses $ 1,285 $ 336,962 $ 117,127 $ — $ 455,374 Accounts payable – affiliates — 2,920,082 8,621 (2,928,703 ) — Derivative instruments — — 2,241 — 2,241 Current portion of long-term debt 2,843,333 — 873,175 — 3,716,508 Other accrued liabilities 49,861 52,997 16,736 (1 ) 119,593 Total current liabilities 2,894,479 3,310,041 1,017,900 (2,928,704 ) 4,293,716 Noncurrent liabilities: Derivative instruments — 857 — — 857 Long-term debt, net 4,482,867 — 845,368 — 5,328,235 Notes payable – affiliates — 175,100 — (175,100 ) — Other noncurrent liabilities — 410,990 212,049 — 623,039 Total noncurrent liabilities 4,482,867 586,947 1,057,417 (175,100 ) 5,952,131 Unitholders’ capital (deficit): Units issued and outstanding 5,333,834 4,831,758 2,798,713 (7,621,189 ) 5,343,116 Accumulated deficit (5,612,017 ) (2,724,147 ) (1,012,554 ) 3,736,701 (5,612,017 ) (278,183 ) 2,107,611 1,786,159 (3,884,488 ) (268,901 ) Total liabilities and unitholders’ capital (deficit) $ 7,099,163 $ 6,004,599 $ 3,861,476 $ (6,988,292 ) $ 9,976,946 CONDENSED CONSOLIDATING BALANCE SHEETS December 31, 2014 LINN Energy, LLC Guarantor Subsidiaries Non- Guarantor Subsidiary Eliminations Consolidated (in thousands) ASSETS Current assets: Cash and cash equivalents $ 38 $ 185 $ 1,586 $ — $ 1,809 Accounts receivable – trade, net — 371,325 100,359 — 471,684 Accounts receivable – affiliates 4,028,890 13,205 — (4,042,095 ) — Derivative instruments — 1,033,448 43,694 — 1,077,142 Other current assets 18 96,678 59,259 — 155,955 Total current assets 4,028,946 1,514,841 204,898 (4,042,095 ) 1,706,590 Noncurrent assets: Oil and natural gas properties (successful efforts method) — 13,196,841 4,872,059 — 18,068,900 Less accumulated depletion and amortization — (4,342,675 ) (525,007 ) — (4,867,682 ) — 8,854,166 4,347,052 — 13,201,218 Other property and equipment — 553,150 115,999 — 669,149 Less accumulated depreciation — (135,830 ) (8,452 ) — (144,282 ) — 417,320 107,547 — 524,867 Derivative instruments — 848,097 — — 848,097 Restricted cash — 6,100 125 — 6,225 Notes receivable – affiliates 130,500 — — (130,500 ) — Advance to affiliate — — 293,627 (293,627 ) — Investments in consolidated subsidiaries 8,562,608 — — (8,562,608 ) — Other noncurrent assets 116,637 5,716 14,159 — 136,512 8,809,745 859,913 307,911 (8,986,735 ) 990,834 Total noncurrent assets 8,809,745 10,131,399 4,762,510 (8,986,735 ) 14,716,919 Total assets $ 12,838,691 $ 11,646,240 $ 4,967,408 $ (13,028,830 ) $ 16,423,509 LIABILITIES AND UNITHOLDERS’ CAPITAL Current liabilities: Accounts payable and accrued expenses $ 3,784 $ 581,880 $ 229,145 $ — $ 814,809 Accounts payable – affiliates — 4,028,890 13,205 (4,042,095 ) — Advance from affiliate — 293,627 — (293,627 ) — Other accrued liabilities 89,507 59,142 19,087 — 167,736 Total current liabilities 93,291 4,963,539 261,437 (4,335,722 ) 982,545 Noncurrent liabilities: Long-term debt, net 8,208,857 — 2,086,952 — 10,295,809 Notes payable – affiliates — 130,500 — (130,500 ) — Derivative instruments — 684 — — 684 Other noncurrent liabilities — 400,851 200,015 — 600,866 Total noncurrent liabilities 8,208,857 532,035 2,286,967 (130,500 ) 10,897,359 Unitholders’ capital: Units issued and outstanding 5,388,749 4,831,339 2,416,381 (7,240,658 ) 5,395,811 Accumulated income (deficit) (852,206 ) 1,319,327 2,623 (1,321,950 ) (852,206 ) 4,536,543 6,150,666 2,419,004 (8,562,608 ) 4,543,605 Total liabilities and unitholders’ capital $ 12,838,691 $ 11,646,240 $ 4,967,408 $ (13,028,830 ) $ 16,423,509 CONDENSED CONSOLIDATING STATEMENTS OF OPERATIONS For the Year Ended December 31, 2015 LINN Energy, LLC Guarantor Subsidiaries Non- Guarantor Subsidiary Eliminations Consolidated (in thousands) Revenues and other: Oil, natural gas and natural gas liquids sales $ — $ 1,151,240 $ 575,031 $ — $ 1,726,271 Gains on oil and natural gas derivatives — 1,027,014 29,175 — 1,056,189 Marketing revenues — 43,876 30,253 — 74,129 Other revenues — 19,550 7,195 — 26,745 — 2,241,680 641,654 — 2,883,334 Expenses: Lease operating expenses — 372,609 245,155 — 617,764 Transportation expenses — 167,561 52,160 — 219,721 Marketing expenses — 35,278 21,866 — 57,144 General and administrative expenses — 210,894 85,993 — 296,887 Exploration costs — 9,473 — — 9,473 Depreciation, depletion and amortization — 547,675 251,371 6,711 805,757 Impairment of long-lived assets — 5,024,944 853,810 (64,800 ) 5,813,954 Taxes, other than income taxes 2 111,300 70,593 — 181,895 Gains on sale of assets and other, net — (195,490 ) (1,919 ) — (197,409 ) 2 6,284,244 1,579,029 (58,089 ) 7,805,186 Other income and (expenses): Interest expense, net of amounts capitalized (463,168 ) 2,533 (85,818 ) — (546,453 ) Interest expense – affiliates — (12,123 ) — 12,123 — Interest income – affiliates 12,123 — — (12,123 ) — Gain on extinguishment of debt 708,050 — 11,209 — 719,259 Equity in losses from consolidated subsidiaries (5,002,695 ) — — 5,002,695 — Other, net (13,804 ) (161 ) (3,261 ) — (17,226 ) (4,759,494 ) (9,751 ) (77,870 ) 5,002,695 155,580 Loss before income taxes (4,759,496 ) (4,052,315 ) (1,015,245 ) 5,060,784 (4,766,272 ) Income tax expense (benefit) 315 (6,708 ) (68 ) — (6,461 ) Net loss $ (4,759,811 ) $ (4,045,607 ) $ (1,015,177 ) $ 5,060,784 $ (4,759,811 ) CONDENSED CONSOLIDATING STATEMENTS OF OPERATIONS For the Year Ended December 31, 2014 LINN Energy, LLC Guarantor Subsidiaries Non- Guarantor Subsidiary Eliminations Consolidated (in thousands) Revenues and other: Oil, natural gas and natural gas liquids sales $ — $ 2,312,137 $ 1,298,402 $ — $ 3,610,539 Gains on oil and natural gas derivatives — 1,127,395 78,784 — 1,206,179 Marketing revenues — 84,349 50,911 — 135,260 Other revenues — 28,133 3,192 — 31,325 — 3,552,014 1,431,289 — 4,983,303 Expenses: Lease operating expenses — 440,624 364,540 — 805,164 Transportation expenses — 165,489 41,842 — 207,331 Marketing expenses — 81,210 36,255 — 117,465 General and administrative expenses — 190,286 102,787 — 293,073 Exploration costs — 125,037 — — 125,037 Depreciation, depletion and amortization — 771,549 302,353 — 1,073,902 Impairment of long-lived assets — 2,050,387 253,362 — 2,303,749 Taxes, other than income taxes 40 169,655 97,708 — 267,403 (Gains) losses on sale of assets and other, net — (487,286 ) 120,786 — (366,500 ) 40 3,506,951 1,319,633 — 4,826,624 Other income and (expenses): Interest expense, net of amounts capitalized (480,259 ) (19,631 ) (87,948 ) — (587,838 ) Interest expense – affiliates — (7,954 ) — 7,954 — Interest income – affiliates 7,954 — — (7,954 ) — Equity in earnings from consolidated subsidiaries 28,397 — — (28,397 ) — Other, net (7,861 ) (7,309 ) (1,043 ) — (16,213 ) (451,769 ) (34,894 ) (88,991 ) (28,397 ) (604,051 ) Income (loss) before income taxes (451,809 ) 10,169 22,665 (28,397 ) (447,372 ) Income tax expense — 4,368 69 — 4,437 Net income (loss) $ (451,809 ) $ 5,801 $ 22,596 $ (28,397 ) $ (451,809 ) CONDENSED CONSOLIDATING STATEMENTS OF OPERATIONS For the Year Ended December 31, 2013 LINN Energy, LLC Guarantor Subsidiaries Non- Guarantor Subsidiary Eliminations Consolidated (in thousands) Revenues and other: Oil, natural gas and natural gas liquids sales $ — $ 2,022,916 $ 50,324 $ — $ 2,073,240 Gains (losses) on oil and natural gas derivatives — 182,906 (5,049 ) — 177,857 Marketing revenues — 52,328 1,843 — 54,171 Other revenues — 26,387 — — 26,387 — 2,284,537 47,118 — 2,331,655 Expenses: Lease operating expenses — 357,113 15,410 — 372,523 Transportation expenses — 125,864 2,576 — 128,440 Marketing expenses — 36,259 1,633 — 37,892 General and administrative expenses — 215,973 20,298 — 236,271 Exploration costs — 5,251 — — 5,251 Depreciation, depletion and amortization — 818,466 10,845 — 829,311 Impairment of long-lived assets — 828,317 — — 828,317 Taxes, other than income taxes — 136,501 2,130 — 138,631 Losses on sale of assets and other, net 724 2,705 10,208 — 13,637 724 2,526,449 63,100 — 2,590,273 Other income and (expenses): Interest expense, net of amounts capitalized (415,670 ) (1,504 ) (3,963 ) — (421,137 ) Interest expense – affiliates — (5,543 ) — 5,543 — Interest income – affiliates 5,543 — — (5,543 ) — Loss on extinguishment of debt (5,304 ) — — — (5,304 ) Equity in losses from consolidated subsidiaries (266,899 ) — — 266,899 — Other, net (8,283 ) (166 ) (28 ) — (8,477 ) (690,613 ) (7,213 ) (3,991 ) 266,899 (434,918 ) Loss before income taxes (691,337 ) (249,125 ) (19,973 ) 266,899 (693,536 ) Income tax benefit — (2,199 ) — — (2,199 ) Net loss $ (691,337 ) $ (246,926 ) $ (19,973 ) $ 266,899 $ (691,337 ) CONDENSED CONSOLIDATING STATEMENTS OF CASH FLOWS For the Year Ended December 31, 2015 LINN Energy, LLC Guarantor Subsidiaries Non- Guarantor Subsidiary Eliminations Consolidated (in thousands) Cash flow from operating activities: Net loss $ (4,759,811 ) $ (4,045,607 ) $ (1,015,177 ) $ 5,060,784 $ (4,759,811 ) Adjustments to reconcile net loss to net cash provided by operating activities: Depreciation, depletion and amortization — 547,675 251,371 6,711 805,757 Impairment of long-lived assets — 5,024,944 853,810 (64,800 ) 5,813,954 Unit-based compensation expenses — 56,136 — — 56,136 Gain on extinguishment of debt (708,050 ) — (11,209 ) — (719,259 ) Amortization and write-off of deferred financing fees 30,993 — 3,750 — 34,743 Gains on sale of assets and other, net — (188,200 ) (961 ) — (189,161 ) Equity in losses from consolidated subsidiaries 5,002,695 — — (5,002,695 ) — Deferred income taxes — 4,606 (68 ) — 4,538 Derivatives activities: Total gains — (1,027,014 ) (36,068 ) — (1,063,082 ) Cash settlements — 1,130,640 68,770 — 1,199,410 Cash settlements on canceled derivatives — 4,679 — — 4,679 Changes in assets and liabilities: Decrease in accounts receivable – trade, net — 207,300 59,941 — 267,241 Decrease in accounts receivable – affiliates 1,167,823 4,584 — (1,172,407 ) — (Increase) decrease in other assets — (9,142 ) 18,724 — 9,582 Decrease in accounts payable and accrued expenses (14 ) (98,209 ) (58,171 ) — (156,394 ) Decrease in accounts payable and accrued expenses – affiliates — (1,167,823 ) (4,584 ) 1,172,407 — Decrease in other liabilities (39,646 ) (11,620 ) (7,610 ) — (58,876 ) Net cash provided by operating activities 693,990 432,949 122,518 — 1,249,457 Cash flow from investing activities: Development of oil and natural gas properties — (576,256 ) (32,633 ) — (608,889 ) Purchases of other property and equipment — (48,967 ) (17,741 ) — (66,708 ) Investment in affiliates (132,332 ) — — 132,332 — Change in notes receivable with affiliate (44,600 ) — — 44,600 — Settlement of advance to affiliate — — 129,217 (129,217 ) — Proceeds from sale of properties and equipment and other (3,430 ) 349,200 22,525 — 368,295 Net cash provided by (used in) investing activities (180,362 ) (276,023 ) 101,368 47,715 (307,302 ) LINN Energy, LLC Guarantor Subsidiaries Non- Guarantor Subsidiary Eliminations Consolidated (in thousands) Cash flow from financing activities: Proceeds from sale of units 233,427 — — — 233,427 Proceeds from borrowings 1,445,000 — — — 1,445,000 Repayments of debt (1,828,461 ) — (355,418 ) — (2,183,879 ) Distributions to unitholders (323,878 ) — — — (323,878 ) Financing fees and offering costs (26,678 ) — (1,377 ) — (28,055 ) Change in note payable with affiliate — 44,600 — (44,600 ) — Settlement of advance from affiliate — (129,217 ) — 129,217 — Capital contributions – affiliates — — 132,332 (132,332 ) — Excess tax benefit from unit-based compensation (9,467 ) — — — (9,467 ) Other (2,536 ) (72,422 ) 14 — (74,944 ) Net cash used in financing activities (512,593 ) (157,039 ) (224,449 ) (47,715 ) (941,796 ) Net increase (decrease) in cash and cash equivalents 1,035 (113 ) (563 ) — 359 Cash and cash equivalents: Beginning 38 185 1,586 — 1,809 Ending $ 1,073 $ 72 $ 1,023 $ — $ 2,168 CONDENSED CONSOLIDATING STATEMENTS OF CASH FLOWS For the Year Ended December 31, 2014 LINN Energy, LLC Guarantor Subsidiaries Non- Guarantor Subsidiary Eliminations Consolidated (in thousands) Cash flow from operating activities: Net income (loss) $ (451,809 ) $ 5,801 $ 22,596 $ (28,397 ) $ (451,809 ) Adjustments to reconcile net income (loss) to net cash provided by (used in) operating activities: Depreciation, depletion and amortization — 771,549 302,353 — 1,073,902 Impairment of long-lived assets — 2,050,387 253,362 — 2,303,749 Unit-based compensation expenses — 53,284 — — 53,284 Amortization and write-off of deferred financing fees 38,785 17,054 (4,913 ) — 50,926 (Gains) losses on sale of assets and other, net — (372,945 ) 111,374 — (261,571 ) Equity in earnings from consolidated subsidiaries (28,397 ) — — 28,397 — Deferred income taxes — 3,874 69 — 3,943 Derivatives activities: Total gains — (1,127,395 ) (78,784 ) — (1,206,179 ) Cash settlements — 88,776 6,738 — 95,514 Cash settlements on canceled derivatives — — 12,281 — 12,281 Changes in assets and liabilities: (Increase) decrease in accounts receivable – trade, net — (11,419 ) 16,483 — 5,064 Decrease in accounts receivable – affiliates 257,485 16,950 — (274,435 ) — (Increase) decrease in other assets 312 (2,187 ) (15,949 ) — (17,824 ) Increase in accounts payable and accrued expenses — 99,003 26 — 99,029 Decrease in accounts payable and accrued expenses – affiliates — (270,690 ) (3,745 ) 274,435 — Increase (decrease) in other liabilities 14,465 (24,473 ) (38,411 ) — (48,419 ) Net cash provided by (used in) operating activities (169,159 ) 1,297,569 583,480 — 1,711,890 Cash flow from investing activities: Acquisition of oil and natural gas properties and joint-venture funding, net of cash acquired — (2,475,315 ) (3,937 ) — (2,479,252 ) Development of oil and natural gas properties — (1,061,395 ) (508,482 ) — (1,569,877 ) Purchases of other property and equipment — (63,070 ) (11,470 ) — (74,540 ) Investment in affiliates (100,921 ) — — 100,921 — Change in notes receivable with affiliate (44,300 ) — — 44,300 — Proceeds from sale of properties and equipment and other (14,117 ) 2,210,015 7,667 — 2,203,565 Net cash used in investing activities (159,338 ) (1,389,765 ) (516,222 ) 145,221 (1,920,104 ) LINN Energy, LLC Guarantor Subsidiaries Non- Guarantor Subsidiary Eliminations Consolidated (in thousands) Cash flow from financing activities: Proceeds from borrowings 4,640,024 1,300,000 — — 5,940,024 Repayments of debt (3,305,000 ) (1,300,000 ) (206,124 ) — (4,811,124 ) Distributions to unitholders (962,048 ) — — — (962,048 ) Financing fees and offering costs (59,048 ) — (10,646 ) — (69,694 ) Change in note payable with affiliate — 44,300 — (44,300 ) — Capital contribution – affiliates — — 100,921 (100,921 ) — Excess tax benefit from unit-based compensation 810 (44 ) — — 766 Other 13,745 47,047 (864 ) — 59,928 Net cash provided by (used in) financing activities 328,483 91,303 (116,713 ) (145,221 ) 157,852 Net decrease in cash and cash equivalents (14 ) (893 ) (49,455 ) — (50,362 ) Cash and cash equivalents: Beginning 52 1,078 51,041 — 52,171 Ending $ 38 $ 185 $ 1,586 $ — $ 1,809 CONDENSED CONSOLIDATING STATEMENTS OF CASH FLOWS For the Year Ended December 31, 2013 LINN Energy, LLC Guarantor Subsidiaries Non- Guarantor Subsidiary Eliminations Consolidated (in thousands) Cash flow from operating activities: Net loss $ (691,337 ) $ (246,926 ) $ (19,973 ) $ 266,899 $ (691,337 ) Adjustments to reconcile net loss to net cash provided by (used in) operating activities: Depreciation, depletion and amortization — 818,466 10,845 — 829,311 Impairment of long-lived assets — 828,317 — — 828,317 Unit-based compensation expenses — 42,703 — — 42,703 Loss on extinguishment of debt 5,304 — — — 5,304 Amortization and write-off of deferred financing fees 22,122 — (615 ) — 21,507 Losses on sale of assets and other, net — 37,232 — — 37,232 Equity in losses from consolidated subsidiaries 266,899 — — (266,899 ) — Deferred income taxes — (2,541 ) — — (2,541 ) Derivatives activities: Total (gains) losses — (182,906 ) 5,049 — (177,857 ) Cash settlements — 248,862 — — 248,862 Changes in assets and liabilities: Decrease in accounts receivable – trade, net — 17,754 71,434 — 89,188 Increase in accounts receivable – affiliates (120,967 ) (16,950 ) — 137,917 — (Increase) decrease in other assets (330 ) 5,896 10,613 — 16,179 Increase (decrease) in accounts payable and accrued expenses 178 (52,143 ) (25,028 ) — (76,993 ) Increase in accounts payable and accrued expenses – affiliates — 120,967 16,950 (137,917 ) — Increase (decrease) in other liabilities 2,092 6,842 (12,597 ) — (3,663 ) Net cash provided by (used in) operating activities (516,039 ) 1,625,573 56,678 — 1,166,212 Cash flow from investing activities: Acquisition of oil and natural gas properties and joint-venture funding, net of cash acquired — (730,326 ) 451,113 — (279,213 ) Development of oil and natural gas properties — (1,060,547 ) (17,478 ) — (1,078,025 ) Purchases of other property and equipment — (92,352 ) — — (92,352 ) Investment in affiliates 435,000 — — (435,000 ) — Change in notes receivable with affiliate (26,700 ) — — 26,700 — Proceeds from sale of properties and equipment and other (22,039 ) 218,312 — — 196,273 Net cash provided by (used in) investing activities 386,261 (1,664,913 ) 433,635 (408,300 ) (1,253,317 ) LINN Energy, LLC Guarantor Subsidiaries Non- Guarantor Subsidiary Eliminations Consolidated (in thousands) Cash flow from financing activities: Proceeds from borrowings 2,230,000 — — — 2,230,000 Repayments of debt (1,404,898 ) — — — (1,404,898 ) Distributions to unitholders (682,241 ) — — — (682,241 ) Financing fees and offering costs (16,033 ) — — — (16,033 ) Change in note payable with affiliate — 26,700 — (26,700 ) — Capital contribution – affiliates — — (435,000 ) 435,000 — Excess tax benefit from unit-based compensation — 160 — — 160 Other 2,895 12,422 (4,272 ) — 11,045 Net cash provided by (used in) financing activities 129,723 39,282 (439,272 ) 408,300 138,033 Net increase (decrease) in cash and cash equivalents (55 ) (58 ) 51,041 — 50,928 Cash and cash equivalents: Beginning 107 1,136 — — 1,243 Ending $ 52 $ 1,078 $ 51,041 $ — $ 52,171</t>
  </si>
  <si>
    <t>Supplemental Oil and Natural Gas Data (Unaudited)</t>
  </si>
  <si>
    <t>Oil and Gas Exploration and Production Industries Disclosures [Abstract]</t>
  </si>
  <si>
    <t>The following discussion and analysis should be read in conjunction with the “Consolidated Financial Statements” and “Notes to Consolidated Financial Statements,” which are included in this Annual Report on Form 10-K in Item 8. “Financial Statements and Supplementary Data.” Costs Incurred in Oil and Natural Gas Property Acquisition, Exploration and Development Activities Costs incurred in oil and natural gas property acquisition, exploration and development, whether capitalized or expensed, are presented below: Year Ended December 31, 2015 2014 2013 (in thousands) Property acquisition costs: (1) Proved $ — $ 2,784,852 $ 3,740,379 Unproved — 788,682 1,638,302 Exploration costs 19,929 792 13,096 Development costs 430,357 1,487,204 1,153,770 Asset retirement costs 6,303 20,919 7,351 Total costs incurred $ 456,589 $ 5,082,449 $ 6,552,898 (1) See Note 2 for details about the Company’s acquisitions. Oil and Natural Gas Capitalized Costs Aggregate capitalized costs related to oil, natural gas and NGL production activities with applicable accumulated depletion and amortization are presented below: December 31, 2015 2014 (in thousands) Proved properties: Leasehold acquisition $ 13,361,171 $ 13,362,642 Development 2,976,643 2,830,841 Unproved properties 1,783,341 1,875,417 18,121,155 18,068,900 Less accumulated depletion and amortization (11,097,492 ) (4,867,682 ) $ 7,023,663 $ 13,201,218 Results of Oil and Natural Gas Producing Activities The results of operations for oil, natural gas and NGL producing activities (excluding corporate overhead and interest costs) are presented below: Year Ended December 31, 2015 2014 2013 (in thousands) Revenues and other: Oil, natural gas and natural gas liquids sales $ 1,726,271 $ 3,610,539 $ 2,073,240 Gains on oil and natural gas derivatives 1,056,189 1,206,179 177,857 2,782,460 4,816,718 2,251,097 Production costs: Lease operating expenses 617,764 805,164 372,523 Transportation expenses 219,721 207,331 128,440 Severance taxes, ad valorem taxes and California carbon allowances 181,941 267,100 139,202 1,019,426 1,279,595 640,165 Other costs: Exploration costs 9,473 125,037 5,251 Depletion and amortization 745,512 1,020,674 790,320 Impairment of long-lived assets 5,813,954 2,303,749 828,317 Gains on sale of assets and other, net (198,924 ) (388,733 ) (138 ) Texas margin tax expense (benefit) (2,789 ) 4,053 458 6,367,226 3,064,780 1,624,208 Results of operations $ (4,604,192 ) $ 472,343 $ (13,276 ) There is no federal tax provision included in the results above because the Company’s subsidiaries subject to federal tax do not own any of the Company’s oil and natural gas interests. Limited liability companies are subject to Texas margin tax. See Note 14 for additional information about income taxes. Proved Oil, Natural Gas and NGL Reserves The proved reserves of oil, natural gas and NGL of the Company have been prepared by the independent engineering firm, DeGolyer and MacNaughton. In accordance with SEC regulations, reserves at December 31, 2015, December 31, 2014, and December 31, 2013, were estimated using the average price during the 12-month period, determined as an unweighted average of the first-day-of-the-month price for each month, excluding escalations based upon future conditions. An analysis of the change in estimated quantities of oil, natural gas and NGL reserves, all of which are located within the U.S., is shown below: Year Ended December 31, 2015 Natural Gas (Bcf) Oil (MMBbls) NGL (MMBbls) Total (Bcfe) Proved developed and undeveloped reserves: Beginning of year 4,255 341.8 166.3 7,304 Revisions of previous estimates (1,404 ) (122.2 ) (40.4 ) (2,379 ) Sales of minerals in place (13 ) (4.1 ) (2.0 ) (50 ) Extensions, discoveries and other additions 15 4.6 0.8 47 Production (234 ) (22.8 ) (10.4 ) (434 ) End of year 2,619 197.3 114.3 4,488 Proved developed reserves: Beginning of year 3,549 246.0 132.2 5,818 End of year 2,619 197.3 114.3 4,488 Proved undeveloped reserves: Beginning of year 706 95.8 34.1 1,486 End of year — — — — Year Ended December 31, 2014 Natural Gas (Bcf) Oil (MMBbls) NGL (MMBbls) Total (Bcfe) Proved developed and undeveloped reserves: Beginning of year 3,010 365.6 200.0 6,403 Revisions of previous estimates 96 (22.3 ) (46.8 ) (318 ) Purchases of minerals in place 1,763 50.0 71.9 2,495 Sales of minerals in place (477 ) (51.7 ) (49.5 ) (1,084 ) Extensions, discoveries and other additions 72 26.8 2.9 250 Production (209 ) (26.6 ) (12.2 ) (442 ) End of year 4,255 341.8 166.3 7,304 Proved developed reserves: Beginning of year 2,027 252.4 133.2 4,340 End of year 3,549 246.0 132.2 5,818 Proved undeveloped reserves: Beginning of year 983 113.2 66.8 2,063 End of year 706 95.8 34.1 1,486 Year Ended December 31, 2013 Natural Gas (Bcf) Oil (MMBbls) NGL (MMBbls) Total (Bcfe) Proved developed and undeveloped reserves: Beginning of year 2,571 191.5 179.4 4,796 Revisions of previous estimates (17 ) (21.3 ) (2.0 ) (157 ) Purchases of minerals in place 356 191.1 17.8 1,610 Sales of minerals in place (24 ) (5.2 ) (2.9 ) (73 ) Extensions, discoveries and other additions 286 21.7 18.5 527 Production (162 ) (12.2 ) (10.8 ) (300 ) End of year 3,010 365.6 200.0 6,403 Proved developed reserves: Beginning of year 1,661 131.4 113.0 3,127 End of year 2,027 252.4 133.2 4,340 Proved undeveloped reserves: Beginning of year 910 60.1 66.4 1,669 End of year 983 113.2 66.8 2,063 The tables above include changes in estimated quantities of oil and NGL reserves shown in Mcf equivalents using the ratio of one barrel to six Mcf. Proved reserves decreased by approximately 2,816 Bcfe to approximately 4,488 Bcfe for the year ended December 31, 2015, from 7,304 Bcfe for the year ended December 31, 2014. The year ended December 31, 2015, includes approximately 2,379 Bcfe of negative revisions of previous estimates ( 1,776 Bcfe due to lower commodity prices, 349 Bcfe due to uncertainty regarding the Company’s future commitment to capital and 302 Bcfe due to the SEC five-year development limitation on PUDs, partially offset by 48 Bcfe of positive revisions due to asset performance). During the year ended December 31, 2015, divestitures including the Howard County Assets Sale decreased proved reserves by approximately 50 Bcfe. In addition, extensions and discoveries, primarily from 584 productive wells drilled during the year, contributed approximately 47 Bcfe to the increase in proved reserves. As a result of the uncertainty regarding the Company’s future commitment to capital, the Company reclassified all of its PUDs to unproved as of December 31, 2015. See Item 7. “Management’s Discussion and Analysis of Financial Condition and Results of Operations” for details regarding the Company’s going concern uncertainty. The prices of oil, natural gas and NGL have continued to be volatile in 2016. In the future, if commodity prices continue to decline, the Company may have additional negative revisions which could have a material impact on its estimated quantities of oil, natural gas and NGL reserves. For information about potential risks that could affect the Company if lower commodity prices were to continue, see Item 1A. “Risk Factors.” Proved reserves increased by approximately 901 Bcfe to approximately 7,304 Bcfe for the year ended December 31, 2014, from 6,403 Bcfe for the year ended December 31, 2013. The year ended December 31, 2014, includes approximately 318 Bcfe of negative revisions of previous estimates, due primarily to 174 Bcfe of negative revisions due to ethane rejection in the Hugoton and Green River basins, 146 Bcfe of negative revisions due to the SEC five-year development limitation on PUDs and 43 Bcfe of negative revisions due to asset performance, partially offset by 45 Bcfe of positive revisions primarily due to higher natural gas prices. During the year ended December 31, 2014, acquisitions and properties acquired in the two exchanges with Exxon XTO and ExxonMobil increased proved reserves by approximately 2,495 Bcfe and the 2014 divestitures and properties relinquished in the two exchanges with Exxon XTO and ExxonMobil decreased proved reserves by approximately 1,084 Bcfe. In addition, extensions and discoveries, primarily from 917 productive wells drilled during the year, contributed approximately 250 Bcfe to the increase in proved reserves. Proved reserves increased by approximately 1,607 Bcfe to approximately 6,403 Bcfe for the year ended December 31, 2013, from 4,796 Bcfe for the year ended December 31, 2012. The year ended December 31, 2013, includes 157 Bcfe of negative revisions of previous estimates, due primarily to 100 Bcfe of negative revisions due to asset performance, 109 Bcfe of negative revisions due to the SEC five-year development limitation on PUDs, partially offset by 52 Bcfe of positive revisions primarily due to higher natural gas prices. During the year ended December 31, 2013, three acquisitions increased proved reserves by approximately 1,610 Bcfe and the sale of the Panther Operated Cleveland Properties decreased proved reserves by approximately 73 Bcfe. In addition, extensions and discoveries, primarily from 557 productive wells drilled during the year, contributed approximately 527 Bcfe to the increase in proved reserves. Standardized Measure of Discounted Future Net Cash Flows and Changes Therein Relating to Proved Reserves 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because the Company is not subject to federal income taxes. Limited liability companies are subject to Texas margin tax; however, these amounts are not material. See Note 14 for additional information about income taxes. December 31, 2015 2014 2013 (in thousands) Future estimated revenues $ 17,293,943 $ 55,195,268 $ 51,112,346 Future estimated production costs (10,734,979 ) (24,100,468 ) (19,306,728 ) Future estimated development costs (1,107,639 ) (4,032,588 ) (5,110,896 ) Future net cash flows 5,451,325 27,062,212 26,694,722 10% annual discount for estimated timing of cash flows (2,417,780 ) (14,549,921 ) (14,795,393 ) Standardized measure of discounted future net cash flows $ 3,033,545 $ 12,512,291 $ 11,899,329 Representative NYMEX prices: (1) Natural gas (MMBtu) $ 2.59 $ 4.35 $ 3.67 Oil (Bbl) $ 50.16 $ 95.27 $ 96.89 (1)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 The following table summarizes the principal sources of change in the standardized measure of discounted future net cash flows: Year Ended December 31, 2015 2014 2013 (in thousands) Sales and transfers of oil, natural gas and NGL produced during the period $ (706,845 ) $ (2,330,944 ) $ (1,433,075 ) Changes in estimated future development costs 1,501,593 156,614 317,064 Net change in sales and transfer prices and production costs related to future production (9,309,151 ) (599,121 ) 203,370 Purchases of minerals in place — 3,021,768 5,113,335 Sales of minerals in place (97,785 ) (1,681,504 ) (139,384 ) Extensions, discoveries and improved recovery 90,090 910,787 801,254 Previously estimated development costs incurred during the period 159,248 819,987 444,861 Net change due to revisions in quantity estimates (1,633,958 ) (672,800 ) (220,224 ) Accretion of discount 1,251,229 1,189,933 607,298 Changes in production rates and other (733,167 ) (201,758 ) 131,849 $ (9,478,746 ) $ 612,962 $ 5,826,348 The data presented should not be viewed as representing the expected cash flow from, or current value of, existing proved reserves since the computations are based on a large number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Supplemental Quarterly Data (Unaudited)</t>
  </si>
  <si>
    <t>Quarterly Financial Data [Abstract]</t>
  </si>
  <si>
    <t>The following discussion and analysis should be read in conjunction with the “Consolidated Financial Statements” and “Notes to Consolidated Financial Statements,” which are included in this Annual Report on Form 10-K in Item 8. “Financial Statements and Supplementary Data.” Quarterly Financial Data Quarters Ended March 31 June 30 September 30 December 31 (in thousands, except per unit amounts) 2015: Oil, natural gas and natural gas liquids sales $ 450,569 $ 496,419 $ 427,245 $ 352,038 Gains (losses) on oil and natural gas derivatives 424,781 (191,188 ) 549,029 273,567 Total revenues and other 916,547 321,828 998,304 646,655 Total expenses (1) 1,136,442 578,586 2,790,081 3,497,486 Gains on sale of assets and other, net (12,287 ) (17,996 ) (166,980 ) (146 ) Net loss (339,160 ) (379,127 ) (1,569,317 ) (2,472,207 ) Net loss per unit: Basic $ (1.03 ) $ (1.12 ) $ (4.47 ) $ (7.05 ) Diluted $ (1.03 ) $ (1.12 ) $ (4.47 ) $ (7.05 ) Quarters Ended March 31 June 30 September 30 December 31 (in thousands, except per unit amounts) 2014: Oil, natural gas and natural gas liquids sales $ 938,877 $ 967,850 $ 937,458 $ 766,354 Gains (losses) on oil and natural gas derivatives (241,493 ) (408,788 ) 451,702 1,404,758 Total revenues and other 733,587 596,951 1,435,115 2,217,650 Total expenses (1) 674,568 664,452 1,320,157 2,533,947 (Gains) losses on sale of assets and other, net 2,586 5,467 (35,803 ) (338,750 ) Net loss (85,337 ) (207,870 ) (4,100 ) (154,502 ) Net loss per unit: Basic $ (0.27 ) $ (0.64 ) $ (0.02 ) $ (0.47 ) Diluted $ (0.27 ) $ (0.64 ) $ (0.02 ) $ (0.47 ) (1) 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Policies)</t>
  </si>
  <si>
    <t>Nature of Business</t>
  </si>
  <si>
    <t>Nature of Business Linn Energy, LLC (“LINN Energy” or the “Company”) is an independent oil and natural gas company that began operations in March 2003 and was formed as a Delaware limited liability company in April 2005. The Company completed its initial public offering in January 2006 and its units representing limited liability company interests (“units”) are listed on the NASDAQ Global Select Market (“NASDAQ”) under the symbol “LINE.” LINN Energy’s mission is to acquire, develop and maximize cash flow from a growing portfolio of long-life oil and natural gas assets. The Company’s properties are located in eight operating regions in the United States (“U.S.”): Hugoton Basin, which includes properties located in Kansas, the Oklahoma Panhandle and the Shallow Texas Panhandle; Rockies, which includes properties located in Wyoming (Green River, Washakie and Powder River basins), Utah (Uinta Basin), North Dakota (Williston Basin) and Colorado (Piceance Basin); California, which includes properties located in the San Joaquin Valley and Los Angeles basins; TexLa, which includes properties located in east Texas and north Louisiana; Mid-Continent, which includes properties located in the Anadarko and Arkoma basins in Oklahoma, as well as waterfloods in the Central Oklahoma Platform; Michigan/Illinois, which includes properties located in the Antrim Shale formation in north Michigan and oil properties in south Illinois; Permian Basin, which includes properties located in west Texas and southeast New Mexico; and South Texas. The operations of the Company are governed by the provisions of a limited liability company agreement executed by and among its members. The agreement includes specific provisions with respect to the maintenance of the capital accounts of each of the Company’s unitholders. Pursuant to applicable provisions of the Delaware Limited Liability Company Act (“Delaware Act”) and the Third Amended and Restated Limited Liability Company Agreement of Linn Energy, LLC, as amended (“LLC Agreement”), unitholders have no liability for the debts, obligations and liabilities of the Company, except as expressly required in the LLC Agreement or the Delaware Act. The Company will remain in existence unless and until dissolved in accordance with the terms of the LLC Agreement.</t>
  </si>
  <si>
    <t>Going Concern Uncertainty</t>
  </si>
  <si>
    <t>Going Concern Uncertainty The Company’s liquidity outlook has changed since the third quarter of 2015 due to continued low commodity prices, which are expected to result in significantly lower levels of cash flow from operating activities in the future as the Company’s current commodity derivative contracts expire, and have limited the Company’s ability to access the capital markets. In addition, each of the Company’s Credit Facilities is subject to scheduled redeterminations of its borrowing base, semi-annually in April and October, based primarily on reserve reports using lender commodity price expectations at such time. Continued low commodity prices, reductions in the Company’s capital budget and the resulting reserve write-downs, along with the maturity schedule of the Company’s hedges, are expected to adversely impact the upcoming April redeterminations and will likely have a significant negative impact on the Company’s liquidity. As a result of these and other factors, the following issues have adversely impacted the Company’s ability to continue as a going concern: • the Company’s ability to comply with financial covenants and ratios in its Credit Facilities and indentures has been affected by continued low commodity prices. Absent a waiver or amendment, failure to meet these covenants and ratios would result in a default and, to the extent the applicable lenders so elect, an acceleration of the Company’s existing indebtedness, causing such debt of approximately $3.6 billion to be immediately due and payable. Based on the Company’s current estimates and expectations for commodity prices in 2016, the Company does not expect to remain in compliance with all of the restrictive covenants contained in its Credit Facilities throughout 2016 unless those requirements are waived or amended. The Company does not currently have adequate liquidity to repay all of its outstanding debt in full if such debt were accelerated; • because the Credit Facilities are effectively fully drawn, any reduction of the borrowing bases under the Company’s Credit Facilities would require mandatory prepayments to the extent existing indebtedness exceeds the new borrowing bases. The Company may not have sufficient cash on hand to be able to make any such mandatory prepayments; and • the Company’s ability to make interest payments as they become due and repay indebtedness upon maturities (whether under existing terms or as a result of acceleration) is impacted by the Company’s liquidity. As of February 29, 2016, there was less than $1 million of available borrowing capacity under the Credit Facilities. The Company’s Credit Facilities contain the requirement to deliver audited consolidated financial statements without a going concern or like qualification or exception. Consequently, as of the filing date, March 15, 2016, the Company is in default under the LINN Credit Facility. If the Company is unable to obtain a waiver or other suitable relief from the lenders under the LINN Credit Facility prior to the expiration of the 30 day grace period, an Event of Default (as defined in the applicable agreements) will result and the lenders holding a majority of the commitments under the LINN Credit Facility could accelerate the outstanding indebtedness, which would make it immediately due and payable. If the Company is unable to obtain a waiver from or otherwise reach an agreement with the lenders under the LINN Credit Facility and the indebtedness under the LINN Credit Facility is accelerated, then an Event of Default under LINN Energy’s senior notes and second lien notes would occur, which, if it continues beyond any applicable cure periods, would, to the extent the applicable lenders so elect, result in the acceleration of those obligations. Furthermore, an Event of Default under the LINN Credit Facility will also result in an Event of Default under the Berry Credit Facility, which in the absence of a waiver or other suitable relief and upon the election of the agent or lenders holding a majority of commitments under the Berry Credit Facility would result in the acceleration of indebtedness under the Berry Credit Facility. Such Event of Default would trigger an Event of Default under the Berry senior notes. If such Event of Default continues beyond any applicable cure periods, such Event of Default would result in an acceleration of the Berry senior notes. Additionally, the indenture governing the second lien notes (“Second Lien Indenture”) required the Company to deliver mortgages by February 18, 2016, subject to a 45 day grace period. The Company elected to exercise its right to the grace period and not deliver the mortgages, and as a result, the Company is currently in default under the Second Lien Indenture. If the Company does not deliver the mortgages within the 45 day grace period or is otherwise unable to obtain a waiver or other suitable relief from the holders under the Second Lien Indenture prior to the expiration of the 45 day grace period, an Event of Default (as defined in the Second Lien Indenture) will result and if the trustee or noteholders holding at least 25% in the aggregate outstanding principal amount of the second lien notes so elect would accelerate the second lien notes causing them to be immediately due and payable. Furthermore, the Company has decided to defer making interest payments totaling approximately $60 million due March 15, 2016, including approximately $30 million on LINN Energy’s 7.75% senior notes due February 2021, approximately $12 million on LINN Energy’s 6.50% senior notes due September 2021 and approximately $18 million on Berry’s senior notes due September 2022, which will result in the Company being in default under these senior notes. The indentures governing each of the applicable series of notes permit the Company a 30 day grace period to make the interest payments. If the Company fails to make the interest payments within the grace period, or is otherwise unable to obtain a waiver or suitable relief from the holders of these senior notes, an Event of Default will result and if the trustee or noteholders holding at least 25% in the aggregate outstanding principal amount of each series of notes so elect would accelerate the notes causing them to be immediately due and payable. An Event of Default under the Second Lien Indenture or any of the indentures governing the senior notes triggers a cross-default under the LINN Credit Facility and Berry Credit Facility and, as discussed above, if the applicable lenders so elect would result in acceleration under the LINN Credit Facility and Berry Credit Facility. In addition, as discussed above, an acceleration of the obligations under the Second Lien Indenture or LINN Credit Facility would trigger a cross-default to LINN Energy’s senior notes and if the applicable lenders so elect would result in a cross-acceleration under LINN Energy’s senior notes, and an acceleration of the Berry Credit Facility if the applicable lenders so elect would result in cross-acceleration under the Berry senior notes. See Note 6 for additional details about the Company’s debt. If lenders, and subsequently noteholders, accelerate the Company’s outstanding indebtedness (approximately $9.0 billion as of December 31, 2015 ), it will become immediately due and payable and the Company will not have sufficient liquidity to repay those amounts. If the Company is unable to reach an agreement with its creditors prior to any of the above described accelerations, the Company could be required to immediately file for protection under Chapter 11 of the U.S. Bankruptcy Code. 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The Company is currently in discussions with various stakeholders and is pursuing or considering a number of actions including: (i) obtaining additional sources of capital from asset sales, private issuances of equity or equity-linked securities, debt for equity swaps, or any combination thereof; (ii) pursuing in- and out-of-court restructuring transactions; (iii) obtaining waivers or amendments from its lenders; and (iv) continuing to minimize its capital expenditures, reduce costs and maximize cash flows from operations. There can be no assurance that sufficient liquidity can be obtained from one or more of these actions or that these actions can be consummated within the period needed.</t>
  </si>
  <si>
    <t>Principles of Consolidation and Reporting</t>
  </si>
  <si>
    <t>Principles of Consolidation and Reporting The Company presents its consolidated financial statements in accordance with U.S. generally accepted accounting principles (“GAAP”). The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nsolidated financial statements for previous periods include certain reclassifications that were made to conform to current presentation. Such reclassifications have no impact on previously reported net income (loss), unitholders’ capital (deficit) or cash flows.</t>
  </si>
  <si>
    <t>Use of Estimates</t>
  </si>
  <si>
    <t>Use of Estimates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November 2015, the Financial Accounting Standards Board (“FASB”) issued an Accounting Standards Update (“ASU”) that is intended to simplify the presentation of deferred taxes by requiring that all deferred taxes be presented as noncurrent. This ASU will be applied either prospectively or retrospectively as of the date of adoption and is effective for fiscal years beginning after December 15, 2016, and interim periods within those years (early adoption permitted). Adoption of this ASU is expected to result in a decrease in the Company’s current assets or current liabilities on its consolidated balance sheets, depending on its deferred taxes classification at such date, with no impact to the consolidated statements of operations. In April 2015, the FASB issued an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Adoption of this ASU is expected to result in a decrease to the Company’s assets and liabilities in its consolidated balance sheets, with no impact to the consolidated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consolidated financial statements and related disclosures.</t>
  </si>
  <si>
    <t>Cash Equivalents</t>
  </si>
  <si>
    <t>Cash Equivalents 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t>
  </si>
  <si>
    <t>Accounts Receivable - Trade, Net</t>
  </si>
  <si>
    <t>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1 million at both December 31, 2015 , and December 31, 2014 .</t>
  </si>
  <si>
    <t>Inventories</t>
  </si>
  <si>
    <t>Inventories Materials, supplies and commodity inventories are valued at the lower of average cost or market. Inventories also include California carbon allowance instruments.</t>
  </si>
  <si>
    <t>Oil and Natural Gas Properties</t>
  </si>
  <si>
    <t>Oil and Natural Gas Properties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5 million , $9 million and $2 million for the years ended December 31, 2015 , December 31, 2014 , and December 31, 2013 , respectively.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before and after tax) associated with proved oil and natural gas properties: Year Ended December 31, 2015 2014 2013 (in thousands) Rockies region $ 1,758,939 $ 585,705 $ — Hugoton Basin region 1,667,768 — — California region 537,511 22 — TexLa region 430,859 4,836 — Mid-Continent region 405,370 244,413 828,317 Permian Basin region 71,990 1,337,444 — South Texas region 42,433 131,329 — $ 4,914,870 $ 2,303,749 $ 828,317 The impairment charges in 2015 were due to a decline in commodity prices, changes in expected capital development and a decline in the Company’s estimates of proved reserves. The impairment charges in 2014 include approximately $1.7 billion due to a steep decline in commodity prices during the fourth quarter of 2014 and approximately $603 million due to the divestiture of certain high valued unproved properties in the Midland Basin in which the expected cash flows were previously included in the impairment assessment for proved oil and natural gas properties. The impairment charges in 2013 include approximately $791 million associated with properties in the Granite Wash formation related to asset performance resulting in reserve revisions and a decline in commodity prices as well as approximately $37 million associated with the write-down of the carrying value of the Panther Operated Cleveland Properties sold in May 2013 (see Note 2). The carrying values of the impaired proved properties were reduced to fair value, estimated using inputs characteristic of a Level 3 fair value measurement. The impairment charges are included in “impairment of long-lived assets” on the consolidated statements of operations. Subsequent to December 31, 2015, the prices of oil, natural gas and NGL have continued to be volatile. In the future, if forward price curves continue to decline, the Company may have additional impairments which could have a material impact on its results of operations.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 The Company recorded the following noncash impairment charges (before and after tax) associated with unproved oil and natural gas properties: Year Ended December 31, 2015 (in thousands) TexLa region $ 416,846 Permian Basin region 226,922 Rockies region 184,137 California region 71,179 $ 899,084 The Company recorded no impairment charges for unproved properties for the years ended December 31, 2014, or December 31, 2013. The impairment charges in 2015 were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the consolidated statement of operations. Exploration Costs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ncash leasehold impairment expenses related to unproved properties of approximately $2 million , $125 million and $5 million for the years ended December 31, 2015 , December 31, 2014 , and December 31, 2013 , respectively, which are included in “exploration costs” on the consolidated statements of operations.</t>
  </si>
  <si>
    <t>Oil and Natural Gas Properties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5 million , $9 million and $2 million for the years ended December 31, 2015 , December 31, 2014 , and December 31, 2013 , respectively.</t>
  </si>
  <si>
    <t>Impairment of Oil and Natural Gas Properties</t>
  </si>
  <si>
    <t>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before and after tax) associated with proved oil and natural gas properties: Year Ended December 31, 2015 2014 2013 (in thousands) Rockies region $ 1,758,939 $ 585,705 $ — Hugoton Basin region 1,667,768 — — California region 537,511 22 — TexLa region 430,859 4,836 — Mid-Continent region 405,370 244,413 828,317 Permian Basin region 71,990 1,337,444 — South Texas region 42,433 131,329 — $ 4,914,870 $ 2,303,749 $ 828,317 The impairment charges in 2015 were due to a decline in commodity prices, changes in expected capital development and a decline in the Company’s estimates of proved reserves. The impairment charges in 2014 include approximately $1.7 billion due to a steep decline in commodity prices during the fourth quarter of 2014 and approximately $603 million due to the divestiture of certain high valued unproved properties in the Midland Basin in which the expected cash flows were previously included in the impairment assessment for proved oil and natural gas properties. The impairment charges in 2013 include approximately $791 million associated with properties in the Granite Wash formation related to asset performance resulting in reserve revisions and a decline in commodity prices as well as approximately $37 million associated with the write-down of the carrying value of the Panther Operated Cleveland Properties sold in May 2013 (see Note 2). The carrying values of the impaired proved properties were reduced to fair value, estimated using inputs characteristic of a Level 3 fair value measurement. The impairment charges are included in “impairment of long-lived assets” on the consolidated statements of operations. Subsequent to December 31, 2015, the prices of oil, natural gas and NGL have continued to be volatile. In the future, if forward price curves continue to decline, the Company may have additional impairments which could have a material impact on its results of operations.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 The Company recorded the following noncash impairment charges (before and after tax) associated with unproved oil and natural gas properties: Year Ended December 31, 2015 (in thousands) TexLa region $ 416,846 Permian Basin region 226,922 Rockies region 184,137 California region 71,179 $ 899,084 The Company recorded no impairment charges for unproved properties for the years ended December 31, 2014, or December 31, 2013. The impairment charges in 2015 were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the consolidated statement of operations.</t>
  </si>
  <si>
    <t>Unproved Properties Disclosure [Table Text Block]</t>
  </si>
  <si>
    <t>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 The Company recorded the following noncash impairment charges (before and after tax) associated with unproved oil and natural gas properties: Year Ended December 31, 2015 (in thousands) TexLa region $ 416,846 Permian Basin region 226,922 Rockies region 184,137 California region 71,179 $ 899,084 The Company recorded no impairment charges for unproved properties for the years ended December 31, 2014, or December 31, 2013. The impairment charges in 2015 were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the consolidated statement of operations.</t>
  </si>
  <si>
    <t>Other Property and Equipment 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lives ranging from two to 39 years for the individual asset or group of assets.</t>
  </si>
  <si>
    <t>Revenue Recognition</t>
  </si>
  <si>
    <t>Revenue Recognition 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has elected the entitlements method to account for natural gas production imbalances. Imbalances occur when the Company sells more or less than its entitled ownership percentage of total natural gas production. In accordance with the entitlements method, any amount received in excess of the Company’s share is treated as a liability. If the Company receives less than its entitled share, the underproduction is recorded as a receivable. Imbalance receivables and payables are valued at the lower of the price in effect at the time of production, the current market value or, if a contract is in hand, the contract price. At December 31, 2015 , and December 31, 2014 , the Company had natural gas production imbalance receivables of approximately $13 million and $17 million , respectively, which are included in “accounts receivable – trade, net” on the consolidated balance sheets. At December 31, 2015 , and December 31, 2014 , the Company had natural gas production imbalance payables of approximately $11 million and $13 million , respectively, which are included in “accounts payable and accrued expenses” on the consolidated balance sheet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 The Company generates electricity with excess natural gas, which it uses to serve certain of its operating facilities in California. Any excess electricity is sold to the California wholesale power market. The revenue from this activity is included in “other revenues” on the consolidated statements of operations.</t>
  </si>
  <si>
    <t>Restricted Cash</t>
  </si>
  <si>
    <t>Restricted Cash At December 31, 2015 , “restricted cash” on the consolidated balance sheet includes $250 million that LINN Energy borrowed under the LINN Credit Facility and contributed to Berry Petroleum Company, LLC (“Berry”) in May 2015 to post with Berry’s lenders in connection with the reduction in the Berry Credit Facility’s borrowing base. See Note 6 for additional details. Restricted cash also includes approximately $7 million and $6 million at December 31, 2015 , and December 31, 2014 , respectively, of cash deposited by the Company into a separate account designated for asset retirement obligations in accordance with contractual agreements.</t>
  </si>
  <si>
    <t>Derivative Instruments</t>
  </si>
  <si>
    <t>Derivative Instruments The Company has hedged a portion of its forecasted production to reduce exposure to fluctuations in oil and natural gas prices. The current direct NGL hedging market is constrained in terms of price, volume, duration and number of counterparties, which limits the Company’s ability to effectively hedge its NGL production. The Company also hedges its exposure to natural gas differentials in certain operating areas but does not currently hedge exposure to oil differentials. By removing a portion of the price volatility associated with future production, the Company expects to mitigate, but not eliminate, the potential effects of variability in net cash provided by operating activities due to fluctuations in commodity prices. The Company maintains a substantial portion of its hedges in the form of swap contracts. From time to time, the Company has chosen to purchase put option contracts to hedge volumes in excess of those already hedged with swap contracts. In 2013, the Company assumed certain derivative contracts that Berry had entered into prior to the acquisition date, including swap contracts, collars and three-way collars. The Company does not enter into derivative contracts for trading purposes. A swap contract specifies a fixed price that the Company will receive from the counterparty as compared to floating market prices, and on the settlement date the Company will receive or pay the difference between the swap price and the market price. A put option requires the Company to pay the counterparty a premium equal to the fair value of the option at the purchase date and receive from the counterparty the excess, if any, of the fixed price floor over the market price at the settlement dat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 Derivative instruments are recorded at fair value and included on the consolidated balance sheets as assets or liabilities. The Company did not designate any of its contracts as cash flow hedges; therefore, the changes in fair value of these instruments are recorded in current earning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See Note 7 and Note 8 for additional details about the Company’s derivative financial instruments. The Company may from time to time enter into derivative contracts in the form of interest rate swaps to minimize the effects of fluctuations in interest rates. At December 31, 2015 , the Company had no outstanding derivative contracts in the form of interest rate swaps.</t>
  </si>
  <si>
    <t>Unit-Based Compensation</t>
  </si>
  <si>
    <t>Unit-Based Compensation The Company recognizes expense for unit-based compensation over the requisite service period in an amount equal to the fair value of unit-based awards granted to employees and nonemployee directors. The fair value of unit-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has made a policy decision to recognize compensation expense for service-based awards on a straight-line basis over the requisite service period for the entire award. See Note 5 for additional details about the Company’s accounting for unit-based compensation. The benefit of tax deductions in excess of recognized compensation costs is required to be reported as financing cash flow rather than operating cash flow. This requirement reduces net operating cash flow and increases net financing cash flow in periods in which such tax benefit exists. The amount of the Company’s excess tax benefit is also reported in “excess tax benefit from unit-based compensation and other” on the consolidated statements of unitholders’ capital (deficit).</t>
  </si>
  <si>
    <t>Deferred Financing Fees</t>
  </si>
  <si>
    <t>Deferred Financing Fees The Company incurred legal and bank fees related to the issuance of debt. At December 31, 2015 , net deferred financing fees of approximately $35 million are included in “other current assets” and approximately $36 million are included in “other noncurrent assets” on the consolidated balance sheet. At December 31, 2014 , net deferred financing fees of approximately $129 million are included in “other noncurrent assets” on the consolidated balance sheet. These debt issuance costs are amortized over the life of the debt agreement. Upon early retirement or amendment to the debt agreement, certain fees are written off to expense. For the years ended December 31, 2015 , December 31, 2014 , and December 31, 2013 , amortization expense of approximately $23 million , $46 million and $18 million , respectively, is included in “interest expense, net of amounts capitalized” on the consolidated statements of operations. For the year ended December 31, 2015 , approximately $10 million were written off to expense and included in “other, net” on the consolidated statement of operations related to amendments of the Credit Facilities (as defined in Note 6). For the year ended December 31, 2014 , approximately $8 million were written off to expense and included in “other, net” on the consolidated statement of operations related to the term loan that was repaid and the Credit Facilities that were amended in 2014. No fees related to amendments of the Credit Facilities were written off to expense during the year ended December 31, 2013 .</t>
  </si>
  <si>
    <t>Fair Value of Financial Instruments</t>
  </si>
  <si>
    <t>Fair Value of Financial Instruments The carrying values of the Company’s receivables, payables an d Credit Facilities are estimated to be substantially the same as their fair values at December 31, 2015 , and December 31, 2014 . See Note 6 for fair value disclosures related to the Company’s other outstanding debt. As noted above, the Company carries its derivative financial instruments at fair value. See Note 8 for details about the fair value of the Company’s derivative financial instruments.</t>
  </si>
  <si>
    <t>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which are accounted for using the asset and liability method. As such, with the exception of the state of Texas and certain subsidiaries, the Company is not a taxable entity, it does not directly pay federal and state income taxes and recognition has not been given to federal and state income taxes for the operations of the Company.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for details of amounts recorded in the consolidated financial statements.</t>
  </si>
  <si>
    <t>Basis of Presentation and Significant Accounting Policies Tables (Tables)</t>
  </si>
  <si>
    <t>Impairment of Proved Oil and Natural Gas Properties</t>
  </si>
  <si>
    <t>Based on the analysis described above, the Company recorded the following noncash impairment charges (before and after tax) associated with proved oil and natural gas properties: Year Ended December 31, 2015 2014 2013 (in thousands) Rockies region $ 1,758,939 $ 585,705 $ — Hugoton Basin region 1,667,768 — — California region 537,511 22 — TexLa region 430,859 4,836 — Mid-Continent region 405,370 244,413 828,317 Permian Basin region 71,990 1,337,444 — South Texas region 42,433 131,329 — $ 4,914,870 $ 2,303,749 $ 828,317</t>
  </si>
  <si>
    <t>Impairment of Unproved Oil and Natural Gas Properties</t>
  </si>
  <si>
    <t>The Company recorded the following noncash impairment charges (before and after tax) associated with unproved oil and natural gas properties: Year Ended December 31, 2015 (in thousands) TexLa region $ 416,846 Permian Basin region 226,922 Rockies region 184,137 California region 71,179 $ 899,084</t>
  </si>
  <si>
    <t>Divestitures, Exchanges of Properties, Acquisitions and Joint-Venture Funding (Tables)</t>
  </si>
  <si>
    <t>Schedule of Pro Forma Results of Operations</t>
  </si>
  <si>
    <t>The pro forma financial information does not give effect to the costs of any integration activities or benefits that may result from the realization of future cost savings from operating efficiencies, or any other synergies that may result from the transaction. Year Ended December 31, 2014 (in thousands, except per unit amounts) Total revenues and other $ 5,335,442 Total operating expenses $ (5,039,279 ) Net loss $ (403,415 ) Net loss per unit: Basic $ (1.25 ) Diluted $ (1.25 ) The pro forma condensed combined results of operations includes adjustments to: • Reflect the results of the Devon Assets Acquisition. • Reflect incremental depreciation, depletion and amortization expense, using the unit-of-production method related to oil and natural gas properties acquired and an estimated useful life of 10 years for other property and equipment. • Reflect incremental accretion expense related to asset retirement obligations on oil and natural gas properties acquired. • Reflect an increase in interest expense related to incremental debt of $2.3 billion incurred to fund the purchase price. • Reflect incremental amortization of deferred financing fees associated with debt incurred to fund the purchase price. • Exclude transaction costs related to the Devon Assets Acquisition included in the historical statements of operations as they reflect nonrecurring charges not expected to have a continuing impact on the combined results.</t>
  </si>
  <si>
    <t>Unit-Based Compensation and Other Benefit Plans (Tables)</t>
  </si>
  <si>
    <t>Employee Service Share-Based Compensation Expense</t>
  </si>
  <si>
    <t>A summary of unit-based compensation expenses included in the consolidated statements of operations is presented below: Year Ended December 31, 2015 2014 2013 (in thousands) General and administrative expenses $ 47,312 $ 45,195 $ 37,375 Lease operating expenses 8,824 8,089 5,328 Total unit-based compensation expenses $ 56,136 $ 53,284 $ 42,703 Income tax benefit $ 20,742 $ 19,688 $ 15,779</t>
  </si>
  <si>
    <t>Nonvested Units</t>
  </si>
  <si>
    <t>As of December 31, 2015 , a summary of the status of the nonvested units is presented below: Number of Nonvested Units Weighted Average Grant-Date Per Unit Nonvested units at December 31, 2014 2,838,973 $ 32.70 Granted 4,576,631 $ 10.21 Vested (1,870,384 ) $ 26.41 Forfeited (618,648 ) $ 16.65 Nonvested units at December 31, 2015 4,926,572 $ 16.22</t>
  </si>
  <si>
    <t>Unit Options Activity</t>
  </si>
  <si>
    <t>The following provides information related to unit option activity for the year ended December 31, 2015: Number of Units Underlying Options Weighted Average Exercise Price Per Unit Weighted Average Remaining Contractual Life in Years Aggregate Intrinsic Value Outstanding at December 31, 2014 5,444,417 $ 31.95 5.12 $ — Forfeited or expired (4,619,706 ) $ 33.60 Outstanding at December 31, 2015 824,711 $ 22.72 2.27 $ — Exercisable at December 31, 2015 821,787 $ 22.69 2.25 $ —</t>
  </si>
  <si>
    <t>Valuation Assumptions</t>
  </si>
  <si>
    <t>The fair values of the Company’s unit option grants were based upon the following assumptions: 2013 (1) Expected volatility 29.65% – 50.88% Expected distributions 9.84% Risk-free rate 0.13% – 1.55% Expected term 0.68 years – 5 years (1) All unit options granted in 2013 were replacement awards issued in exchange for options assumed in the Berry acquisition.</t>
  </si>
  <si>
    <t>Debt (Tables)</t>
  </si>
  <si>
    <t>Summary of Outstanding Debt</t>
  </si>
  <si>
    <t>The following summarizes the Company’s outstanding debt: December 31, 2015 2014 (in thousands, except percentages) LINN credit facility (1) $ 2,215,000 $ 1,795,000 Berry credit facility (2) 873,175 1,173,175 Term loan (3) 500,000 500,000 6.50% senior notes due May 2019 562,234 1,200,000 6.25% senior notes due November 2019 581,402 1,800,000 8.625% senior notes due April 2020 718,596 1,300,000 6.75% Berry senior notes due November 2020 261,100 299,970 12.00% senior secured second lien notes due December 2020 (4) 1,000,000 — Interest payable on second lien notes due December 2020 (4) 608,333 — 7.75% senior notes due February 2021 779,474 1,000,000 6.50% senior notes due September 2021 381,423 650,000 6.375% Berry senior notes due September 2022 572,700 599,163 Net unamortized discounts and premiums (8,694 ) (21,499 ) Total debt, net 9,044,743 10,295,809 Less current portion (5) (3,716,508 ) — Total long-term debt, net $ 5,328,235 $ 10,295,809 (1) Variable interest rates of 2.66% and 1.92% at December 31, 2015 , and December 31, 2014 , respectively. (2) Variable interest rates of 3.17% and 2.67% at December 31, 2015 , and December 31, 2014 , respectively. (3) Variable interest rates of 3.17% and 2.66% at December 31, 2015 and December 31, 2014 , respectively. (4) In November 2015, the Company issued $1.0 billion in aggregate principal amount of new 12.00% senior secured second lien notes due December 2020 in exchange for approximately $2.0 billion in aggregate principal amount of certain of its outstanding senior notes. See below for additional details. (5) Due to existing and anticipated covenant violations, the Company’s Credit Facilities and term loan were classified as current at December 31, 2015. The current portion also includes approximately $128 million of interest payable on the Second Lien Notes due within one year.</t>
  </si>
  <si>
    <t>Schedule of Carrying Values and Estimated Fair Values of Debt Instruments [Table Text Block]</t>
  </si>
  <si>
    <t xml:space="preserve"> December 31, 2015 December 31, 2014 Carrying Value Fair Value Carrying Value Fair Value (in thousands) Credit facilities $ 3,088,175 $ 3,088,175 $ 2,968,175 $ 2,968,175 Term loan 500,000 500,000 500,000 500,000 Senior secured second lien notes 1,000,000 501,250 — — Interest payable on second lien notes 608,333 608,333 — — Senior notes, net 3,848,235 662,179 6,827,634 5,703,649 Total debt, net $ 9,044,743 $ 5,359,937 $ 10,295,809 $ 9,171,824</t>
  </si>
  <si>
    <t>Schedule of Senior Notes Exchanged</t>
  </si>
  <si>
    <t>On November 20, 2015, the Company issued $1.0 billion in aggregate principal amount of 12.00% senior secured second lien notes due December 2020 (“Second Lien Notes”) in exchange for approximately $2.0 billion in aggregate principal amount of certain of its outstanding senior notes as follows (in thousands): Par Value of Senior Notes Exchanged 6.50% senior notes due May 2019 $ 584,422 6.25% senior notes due November 2019 824,348 8.625% senior notes due April 2020 286,344 7.75% senior notes due February 2021 184,300 6.50% senior notes due September 2021 120,586 $ 2,000,000</t>
  </si>
  <si>
    <t>Debt Instrument Redemption Prices</t>
  </si>
  <si>
    <t>On and after December 15, 2018, the Company has the option to redeem all or part of the Second Lien Notes, upon not less than 30 or more than 60 days’ notice, at the redemption prices (expressed as percentages of principal amount) set forth below, plus accrued and unpaid interest and Additional Interest, if any, to the redemption date, if redeemed during the twelve-month period beginning on December 15 of the years indicated below: Percentage 2018 112.000 % 2019 and thereafter 106.000 %</t>
  </si>
  <si>
    <t>Derivatives (Tables)</t>
  </si>
  <si>
    <t>Schedule of Derivative Instruments</t>
  </si>
  <si>
    <t>The following table presents derivative positions for the periods indicated as of December 31, 2015 : 2016 2017 2018 Natural gas positions: Fixed price swaps (NYMEX Henry Hub): Hedged volume (MMMBtu) 121,841 120,122 36,500 Average price ($/MMBtu) $ 4.20 $ 4.26 $ 5.00 Put options (NYMEX Henry Hub): Hedged volume (MMMBtu) 76,269 66,886 — Average price ($/MMBtu) $ 5.00 $ 4.88 $ — Oil positions: Fixed price swaps (NYMEX WTI): (1) Hedged volume (MBbls) 11,465 4,755 — Average price ($/Bbl) $ 90.56 $ 89.02 $ — Put options (NYMEX WTI): Hedged volume (MBbls) 3,271 384 — Average price ($/Bbl) $ 90.00 $ 90.00 $ — Natural gas basis differential positions: (2) Panhandle basis swaps: (3) Hedged volume (MMMBtu) 59,954 59,138 16,425 Hedged differential ($/MMBtu) $ (0.32 ) $ (0.33 ) $ (0.33 ) 2016 2017 2018 NWPL Rockies basis swaps: (3) Hedged volume (MMMBtu) 65,794 38,880 10,804 Hedged differential ($/MMBtu) $ (0.24 ) $ (0.19 ) $ (0.19 ) MichCon basis swaps: (3) Hedged volume (MMMBtu) 7,768 7,437 2,044 Hedged differential ($/MMBtu) $ 0.05 $ 0.05 $ 0.05 Houston Ship Channel basis swaps: (3) Hedged volume (MMMBtu) 34,364 36,730 986 Hedged differential ($/MMBtu) $ (0.02 ) $ (0.02 ) $ (0.08 ) Permian basis swaps: (3) Hedged volume (MMMBtu) 2,975 2,629 1,314 Hedged differential ($/MMBtu) $ (0.20 ) $ (0.20 ) $ (0.20 ) SoCal basis swaps: (4) Hedged volume (MMMBtu) 32,940 — — Hedged differential ($/MMBtu) $ (0.03 ) $ — $ — Oil timing differential positions: Trade month roll swaps (NYMEX WTI): (5) Hedged volume (MBbls) 2,652 2,654 — Hedged differential ($/Bbl) $ 0.25 $ 0.25 $ — (1) Includes certain outstanding fixed price oil swaps of approximately 5,384 MBbls which may be extended annually at a price of $100.00 per Bbl for the year ending December 31, 2018, and $90.00 per Bbl for the year ending December 31, 2019, at counterparty election on a designated date in each respective preceding year. The extension for each year is exercisable without respect to the other years. (2) Settle on the respective pricing index to hedge basis differential to the NYMEX Henry Hub natural gas price. (3) For positions which hedge exposure to differentials in producing areas, the Company receives the NYMEX Henry Hub natural gas price plus the respective spread and pays the specified index price. Cash settlements are made on a net basis. (4) For positions which hedge exposure to differentials in consuming areas, the Company pays the NYMEX Henry Hub natural gas price plus the respective spread and receives the specified index price. Cash settlements are made on a net basis. (5) 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Fair Value of Derivatives Outstanding on a Gross Basis by Location on the Balance Sheet</t>
  </si>
  <si>
    <t>The following table summarizes the fair value of derivatives outstanding on a gross basis: December 31, 2015 2014 (in thousands) Assets: Commodity derivatives $ 1,812,375 $ 2,014,815 Liabilities: Commodity derivatives $ 28,842 $ 90,260</t>
  </si>
  <si>
    <t>Derivative Instruments, Gain (Loss)</t>
  </si>
  <si>
    <t>A summary of gains and losses on derivatives included on the consolidated statements of operations is presented below: Year Ended December 31, 2015 2014 2013 (in thousands) Gains on oil and natural gas derivatives $ 1,056,189 $ 1,206,179 $ 177,857 Lease operating expenses (1) 6,893 — — Total gains on oil and natural gas derivatives $ 1,063,082 $ 1,206,179 $ 177,857 (1) Consists of gains and (losses) on derivatives used to hedge exposure to differentials in consuming areas, which were entered into in March 2015.</t>
  </si>
  <si>
    <t>Fair Value Measurements on a Recurring Basis (Tables)</t>
  </si>
  <si>
    <t>The following presents the fair value hierarchy for assets and liabilities measured at fair value on a recurring basis: December 31, 2015 Level 2 Netting (1) Total (in thousands) Assets: Commodity derivatives $ 1,812,375 $ (25,744 ) $ 1,786,631 Liabilities: Commodity derivatives $ 28,842 $ (25,744 ) $ 3,098 December 31, 2014 Level 2 Netting (1) Total (in thousands) Assets: Commodity derivatives $ 2,014,815 $ (89,576 ) $ 1,925,239 Liabilities: Commodity derivatives $ 90,260 $ (89,576 ) $ 684 (1) Represents counterparty netting under agreements governing such derivatives.</t>
  </si>
  <si>
    <t>Other Property and Equipment (Tables)</t>
  </si>
  <si>
    <t>Other property and equipment consists of the following: December 31, 2015 2014 (in thousands) Natural gas plant and pipeline $ 480,161 $ 479,754 Furniture and office equipment 106,462 88,893 Buildings and leasehold improvements 72,976 49,046 Vehicles 37,641 36,534 Drilling and other equipment 7,934 6,994 Land 3,537 7,928 708,711 669,149 Less accumulated depreciation (195,661 ) (144,282 ) $ 513,050 $ 524,867</t>
  </si>
  <si>
    <t>Asset Retirement Obligations (Tables)</t>
  </si>
  <si>
    <t>Asset Retirement Obligations Reconciliation</t>
  </si>
  <si>
    <t>The following table presents a reconciliation of the Company’s asset retirement obligations: December 31, 2015 2014 (in thousands) Asset retirement obligations at beginning of year $ 497,570 $ 289,321 Liabilities added from acquisitions — 176,538 Liabilities added from drilling 3,574 10,476 Liabilities associated with assets divested (3,306 ) (25,656 ) Current year accretion expense 30,016 22,164 Settlements (6,336 ) (12,620 ) Revision of estimates 2,023 37,347 Asset retirement obligations at end of year $ 523,541 $ 497,570</t>
  </si>
  <si>
    <t>Operating Leases (Tables)</t>
  </si>
  <si>
    <t>Future Minimum Lease Payments</t>
  </si>
  <si>
    <t>As of December 31, 2015 , future minimum lease payments were as follows (in thousands): 2016 $ 10,647 2017 8,887 2018 7,521 2019 7,865 2020 7,721 Thereafter 27,336 $ 69,977</t>
  </si>
  <si>
    <t>Earnings Per Unit (Tables)</t>
  </si>
  <si>
    <t>Schedule of Earnings Per Share Reconciliation</t>
  </si>
  <si>
    <t>The following table provides a reconciliation of the numerators and denominators of the basic and diluted per unit computations for net loss: Year Ended December 31, 2015 2014 2013 (in thousands, except per unit data) Net loss $ (4,759,811 ) $ (451,809 ) $ (691,337 ) Allocated to participating securities (3,039 ) (7,117 ) (5,935 ) $ (4,762,850 ) $ (458,926 ) $ (697,272 ) Basic net loss per unit $ (13.87 ) $ (1.40 ) $ (2.94 ) Diluted net loss per unit $ (13.87 ) $ (1.40 ) $ (2.94 ) Basic weighted average units outstanding 343,323 328,918 237,544 Dilutive effect of unit equivalents — — — Diluted weighted average units outstanding 343,323 328,918 237,544</t>
  </si>
  <si>
    <t>Income Taxes (Tables)</t>
  </si>
  <si>
    <t>Components of income tax expense (benefit)</t>
  </si>
  <si>
    <t>Certain of the Company’s subsidiaries are Subchapter C-corporations subject to federal and state income taxes. Income tax expense (benefit) consisted of the following: Year Ended December 31, 2015 2014 2013 (in thousands) Current taxes: Federal $ (12,021 ) $ 473 $ 144 State 1,022 21 198 Deferred taxes: Federal 8,237 (104 ) (2,805 ) State (3,699 ) 4,047 264 $ (6,461 ) $ 4,437 $ (2,199 )</t>
  </si>
  <si>
    <t>Effective income tax rate reconciliation</t>
  </si>
  <si>
    <t>A reconciliation of the federal statutory tax rate to the effective tax rate is as follows: Year Ended December 31, 2015 2014 2013 Federal statutory rate 35.0 % 35.0 % 35.0 % State, net of federal tax benefit 0.1 (0.9 ) (0.1 ) Loss excluded from nontaxable entities (34.8 ) (34.6 ) (34.6 ) Other (0.2 ) (0.5 ) — Effective rate 0.1 % (1.0 )% 0.3 %</t>
  </si>
  <si>
    <t>Significant components of the deferred tax assets and liabilities</t>
  </si>
  <si>
    <t>Significant components of the deferred tax assets and liabilities were as follows: December 31, 2015 2014 (in thousands) Deferred tax assets: Net operating loss carryforwards $ 370 $ — Unit-based compensation 18,214 22,105 Valuation allowance (2,159 ) — Other 7,300 6,857 Total deferred tax assets 23,725 28,962 Deferred tax liabilities: Property and equipment principally due to differences in depreciation (12,534 ) (10,991 ) Other 8 (6,370 ) Total deferred tax liabilities (12,526 ) (17,361 ) Net deferred tax assets $ 11,199 $ 11,601</t>
  </si>
  <si>
    <t>Classification of net deferred tax assets and liabilities in consolidated balance sheets</t>
  </si>
  <si>
    <t>Net deferred tax assets and liabilities were classified on the consolidated balance sheets as follows: December 31, 2015 2014 (in thousands) Deferred tax assets $ 23,188 $ 28,442 Deferred tax liabilities (675 ) (2,964 ) Other current assets $ 22,513 $ 25,478 Deferred tax assets $ 537 $ 520 Deferred tax liabilities (11,851 ) (14,397 ) Other noncurrent liabilities $ (11,314 ) $ (13,877 )</t>
  </si>
  <si>
    <t>Supplemental Disclosures to the Consolidated Balance Sheets and Consolidated Statements of Cash Flows (Tables)</t>
  </si>
  <si>
    <t>Other Accrued Liabilities</t>
  </si>
  <si>
    <t>“Other accrued liabilities” reported on the consolidated balance sheets include the following: December 31, 2015 2014 (in thousands) Accrued interest $ 63,957 $ 105,310 Accrued compensation 37,061 44,875 Asset retirement obligations 14,234 16,187 Other 4,341 1,364 $ 119,593 $ 167,736</t>
  </si>
  <si>
    <t>Supplemental Cash Flow Disclosures</t>
  </si>
  <si>
    <t>Supplemental disclosures to the consolidated statements of cash flows are presented below: Year Ended December 31, 2015 2014 2013 (in thousands) Cash payments for interest, net of amounts capitalized $ 562,303 $ 542,775 $ 392,607 Cash payments for income taxes $ 643 $ — $ 14 Noncash investing and financing activities: In connection with the acquisition of oil and natural gas properties and joint-venture funding, assets were acquired and liabilities were assumed as follow: Fair value of assets acquired $ — $ 2,679,547 $ 5,726,681 Cash paid, net of cash acquired — (2,395,339 ) (109,350 ) Units issued in connection with the Berry acquisition — — (2,781,888 ) Noncash gains on exchanges of properties — (85,493 ) — Receivables from sellers — 16,213 (93 ) Payables to sellers — (3,515 ) (6,854 ) Liabilities assumed $ — $ 211,413 $ 2,828,496 Accrued capital expenditures $ 81,656 $ 240,331 $ 334,542</t>
  </si>
  <si>
    <t>Subsidiary Guarantors (Tables)</t>
  </si>
  <si>
    <t>Condensed Consolidating Balance Sheets</t>
  </si>
  <si>
    <t>CONDENSED CONSOLIDATING BALANCE SHEETS December 31, 2015 LINN Energy, LLC Guarantor Subsidiaries Non- Guarantor Subsidiary Eliminations Consolidated (in thousands) ASSETS Current assets: Cash and cash equivalents $ 1,073 $ 72 $ 1,023 $ — $ 2,168 Accounts receivable – trade, net — 170,503 46,053 — 216,556 Accounts receivable – affiliates 2,920,082 8,621 — (2,928,703 ) — Derivative instruments — 1,207,012 13,218 — 1,220,230 Other current assets 26,905 72,120 20,897 (1 ) 119,921 Total current assets 2,948,060 1,458,328 81,191 (2,928,704 ) 1,558,875 Noncurrent assets: Oil and natural gas properties (successful efforts method) — 13,110,094 5,011,061 — 18,121,155 Less accumulated depletion and amortization — (9,557,283 ) (1,596,165 ) 55,956 (11,097,492 ) — 3,552,811 3,414,896 55,956 7,023,663 Other property and equipment — 597,216 111,495 — 708,711 Less accumulated depreciation — (183,139 ) (12,522 ) — (195,661 ) — 414,077 98,973 — 513,050 Derivative instruments — 566,401 — — 566,401 Restricted cash — 7,004 250,359 — 257,363 Notes receivable – affiliates 175,100 — — (175,100 ) — Investments in consolidated subsidiaries 3,940,444 — — (3,940,444 ) — Other noncurrent assets 35,559 5,978 16,057 — 57,594 4,151,103 579,383 266,416 (4,115,544 ) 881,358 Total noncurrent assets 4,151,103 4,546,271 3,780,285 (4,059,588 ) 8,418,071 Total assets $ 7,099,163 $ 6,004,599 $ 3,861,476 $ (6,988,292 ) $ 9,976,946 LIABILITIES AND UNITHOLDERS’ CAPITAL (DEFICIT) Current liabilities: Accounts payable and accrued expenses $ 1,285 $ 336,962 $ 117,127 $ — $ 455,374 Accounts payable – affiliates — 2,920,082 8,621 (2,928,703 ) — Derivative instruments — — 2,241 — 2,241 Current portion of long-term debt 2,843,333 — 873,175 — 3,716,508 Other accrued liabilities 49,861 52,997 16,736 (1 ) 119,593 Total current liabilities 2,894,479 3,310,041 1,017,900 (2,928,704 ) 4,293,716 Noncurrent liabilities: Derivative instruments — 857 — — 857 Long-term debt, net 4,482,867 — 845,368 — 5,328,235 Notes payable – affiliates — 175,100 — (175,100 ) — Other noncurrent liabilities — 410,990 212,049 — 623,039 Total noncurrent liabilities 4,482,867 586,947 1,057,417 (175,100 ) 5,952,131 Unitholders’ capital (deficit): Units issued and outstanding 5,333,834 4,831,758 2,798,713 (7,621,189 ) 5,343,116 Accumulated deficit (5,612,017 ) (2,724,147 ) (1,012,554 ) 3,736,701 (5,612,017 ) (278,183 ) 2,107,611 1,786,159 (3,884,488 ) (268,901 ) Total liabilities and unitholders’ capital (deficit) $ 7,099,163 $ 6,004,599 $ 3,861,476 $ (6,988,292 ) $ 9,976,946 CONDENSED CONSOLIDATING BALANCE SHEETS December 31, 2014 LINN Energy, LLC Guarantor Subsidiaries Non- Guarantor Subsidiary Eliminations Consolidated (in thousands) ASSETS Current assets: Cash and cash equivalents $ 38 $ 185 $ 1,586 $ — $ 1,809 Accounts receivable – trade, net — 371,325 100,359 — 471,684 Accounts receivable – affiliates 4,028,890 13,205 — (4,042,095 ) — Derivative instruments — 1,033,448 43,694 — 1,077,142 Other current assets 18 96,678 59,259 — 155,955 Total current assets 4,028,946 1,514,841 204,898 (4,042,095 ) 1,706,590 Noncurrent assets: Oil and natural gas properties (successful efforts method) — 13,196,841 4,872,059 — 18,068,900 Less accumulated depletion and amortization — (4,342,675 ) (525,007 ) — (4,867,682 ) — 8,854,166 4,347,052 — 13,201,218 Other property and equipment — 553,150 115,999 — 669,149 Less accumulated depreciation — (135,830 ) (8,452 ) — (144,282 ) — 417,320 107,547 — 524,867 Derivative instruments — 848,097 — — 848,097 Restricted cash — 6,100 125 — 6,225 Notes receivable – affiliates 130,500 — — (130,500 ) — Advance to affiliate — — 293,627 (293,627 ) — Investments in consolidated subsidiaries 8,562,608 — — (8,562,608 ) — Other noncurrent assets 116,637 5,716 14,159 — 136,512 8,809,745 859,913 307,911 (8,986,735 ) 990,834 Total noncurrent assets 8,809,745 10,131,399 4,762,510 (8,986,735 ) 14,716,919 Total assets $ 12,838,691 $ 11,646,240 $ 4,967,408 $ (13,028,830 ) $ 16,423,509 LIABILITIES AND UNITHOLDERS’ CAPITAL Current liabilities: Accounts payable and accrued expenses $ 3,784 $ 581,880 $ 229,145 $ — $ 814,809 Accounts payable – affiliates — 4,028,890 13,205 (4,042,095 ) — Advance from affiliate — 293,627 — (293,627 ) — Other accrued liabilities 89,507 59,142 19,087 — 167,736 Total current liabilities 93,291 4,963,539 261,437 (4,335,722 ) 982,545 Noncurrent liabilities: Long-term debt, net 8,208,857 — 2,086,952 — 10,295,809 Notes payable – affiliates — 130,500 — (130,500 ) — Derivative instruments — 684 — — 684 Other noncurrent liabilities — 400,851 200,015 — 600,866 Total noncurrent liabilities 8,208,857 532,035 2,286,967 (130,500 ) 10,897,359 Unitholders’ capital: Units issued and outstanding 5,388,749 4,831,339 2,416,381 (7,240,658 ) 5,395,811 Accumulated income (deficit) (852,206 ) 1,319,327 2,623 (1,321,950 ) (852,206 ) 4,536,543 6,150,666 2,419,004 (8,562,608 ) 4,543,605 Total liabilities and unitholders’ capital $ 12,838,691 $ 11,646,240 $ 4,967,408 $ (13,028,830 ) $ 16,423,509</t>
  </si>
  <si>
    <t>Condensed Consolidating Statements of Operations</t>
  </si>
  <si>
    <t>CONDENSED CONSOLIDATING STATEMENTS OF OPERATIONS For the Year Ended December 31, 2015 LINN Energy, LLC Guarantor Subsidiaries Non- Guarantor Subsidiary Eliminations Consolidated (in thousands) Revenues and other: Oil, natural gas and natural gas liquids sales $ — $ 1,151,240 $ 575,031 $ — $ 1,726,271 Gains on oil and natural gas derivatives — 1,027,014 29,175 — 1,056,189 Marketing revenues — 43,876 30,253 — 74,129 Other revenues — 19,550 7,195 — 26,745 — 2,241,680 641,654 — 2,883,334 Expenses: Lease operating expenses — 372,609 245,155 — 617,764 Transportation expenses — 167,561 52,160 — 219,721 Marketing expenses — 35,278 21,866 — 57,144 General and administrative expenses — 210,894 85,993 — 296,887 Exploration costs — 9,473 — — 9,473 Depreciation, depletion and amortization — 547,675 251,371 6,711 805,757 Impairment of long-lived assets — 5,024,944 853,810 (64,800 ) 5,813,954 Taxes, other than income taxes 2 111,300 70,593 — 181,895 Gains on sale of assets and other, net — (195,490 ) (1,919 ) — (197,409 ) 2 6,284,244 1,579,029 (58,089 ) 7,805,186 Other income and (expenses): Interest expense, net of amounts capitalized (463,168 ) 2,533 (85,818 ) — (546,453 ) Interest expense – affiliates — (12,123 ) — 12,123 — Interest income – affiliates 12,123 — — (12,123 ) — Gain on extinguishment of debt 708,050 — 11,209 — 719,259 Equity in losses from consolidated subsidiaries (5,002,695 ) — — 5,002,695 — Other, net (13,804 ) (161 ) (3,261 ) — (17,226 ) (4,759,494 ) (9,751 ) (77,870 ) 5,002,695 155,580 Loss before income taxes (4,759,496 ) (4,052,315 ) (1,015,245 ) 5,060,784 (4,766,272 ) Income tax expense (benefit) 315 (6,708 ) (68 ) — (6,461 ) Net loss $ (4,759,811 ) $ (4,045,607 ) $ (1,015,177 ) $ 5,060,784 $ (4,759,811 ) CONDENSED CONSOLIDATING STATEMENTS OF OPERATIONS For the Year Ended December 31, 2014 LINN Energy, LLC Guarantor Subsidiaries Non- Guarantor Subsidiary Eliminations Consolidated (in thousands) Revenues and other: Oil, natural gas and natural gas liquids sales $ — $ 2,312,137 $ 1,298,402 $ — $ 3,610,539 Gains on oil and natural gas derivatives — 1,127,395 78,784 — 1,206,179 Marketing revenues — 84,349 50,911 — 135,260 Other revenues — 28,133 3,192 — 31,325 — 3,552,014 1,431,289 — 4,983,303 Expenses: Lease operating expenses — 440,624 364,540 — 805,164 Transportation expenses — 165,489 41,842 — 207,331 Marketing expenses — 81,210 36,255 — 117,465 General and administrative expenses — 190,286 102,787 — 293,073 Exploration costs — 125,037 — — 125,037 Depreciation, depletion and amortization — 771,549 302,353 — 1,073,902 Impairment of long-lived assets — 2,050,387 253,362 — 2,303,749 Taxes, other than income taxes 40 169,655 97,708 — 267,403 (Gains) losses on sale of assets and other, net — (487,286 ) 120,786 — (366,500 ) 40 3,506,951 1,319,633 — 4,826,624 Other income and (expenses): Interest expense, net of amounts capitalized (480,259 ) (19,631 ) (87,948 ) — (587,838 ) Interest expense – affiliates — (7,954 ) — 7,954 — Interest income – affiliates 7,954 — — (7,954 ) — Equity in earnings from consolidated subsidiaries 28,397 — — (28,397 ) — Other, net (7,861 ) (7,309 ) (1,043 ) — (16,213 ) (451,769 ) (34,894 ) (88,991 ) (28,397 ) (604,051 ) Income (loss) before income taxes (451,809 ) 10,169 22,665 (28,397 ) (447,372 ) Income tax expense — 4,368 69 — 4,437 Net income (loss) $ (451,809 ) $ 5,801 $ 22,596 $ (28,397 ) $ (451,809 ) CONDENSED CONSOLIDATING STATEMENTS OF OPERATIONS For the Year Ended December 31, 2013 LINN Energy, LLC Guarantor Subsidiaries Non- Guarantor Subsidiary Eliminations Consolidated (in thousands) Revenues and other: Oil, natural gas and natural gas liquids sales $ — $ 2,022,916 $ 50,324 $ — $ 2,073,240 Gains (losses) on oil and natural gas derivatives — 182,906 (5,049 ) — 177,857 Marketing revenues — 52,328 1,843 — 54,171 Other revenues — 26,387 — — 26,387 — 2,284,537 47,118 — 2,331,655 Expenses: Lease operating expenses — 357,113 15,410 — 372,523 Transportation expenses — 125,864 2,576 — 128,440 Marketing expenses — 36,259 1,633 — 37,892 General and administrative expenses — 215,973 20,298 — 236,271 Exploration costs — 5,251 — — 5,251 Depreciation, depletion and amortization — 818,466 10,845 — 829,311 Impairment of long-lived assets — 828,317 — — 828,317 Taxes, other than income taxes — 136,501 2,130 — 138,631 Losses on sale of assets and other, net 724 2,705 10,208 — 13,637 724 2,526,449 63,100 — 2,590,273 Other income and (expenses): Interest expense, net of amounts capitalized (415,670 ) (1,504 ) (3,963 ) — (421,137 ) Interest expense – affiliates — (5,543 ) — 5,543 — Interest income – affiliates 5,543 — — (5,543 ) — Loss on extinguishment of debt (5,304 ) — — — (5,304 ) Equity in losses from consolidated subsidiaries (266,899 ) — — 266,899 — Other, net (8,283 ) (166 ) (28 ) — (8,477 ) (690,613 ) (7,213 ) (3,991 ) 266,899 (434,918 ) Loss before income taxes (691,337 ) (249,125 ) (19,973 ) 266,899 (693,536 ) Income tax benefit — (2,199 ) — — (2,199 ) Net loss $ (691,337 ) $ (246,926 ) $ (19,973 ) $ 266,899 $ (691,337 )</t>
  </si>
  <si>
    <t>Condensed Consolidating Statements of Cash Flow</t>
  </si>
  <si>
    <t>CONDENSED CONSOLIDATING STATEMENTS OF CASH FLOWS For the Year Ended December 31, 2015 LINN Energy, LLC Guarantor Subsidiaries Non- Guarantor Subsidiary Eliminations Consolidated (in thousands) Cash flow from operating activities: Net loss $ (4,759,811 ) $ (4,045,607 ) $ (1,015,177 ) $ 5,060,784 $ (4,759,811 ) Adjustments to reconcile net loss to net cash provided by operating activities: Depreciation, depletion and amortization — 547,675 251,371 6,711 805,757 Impairment of long-lived assets — 5,024,944 853,810 (64,800 ) 5,813,954 Unit-based compensation expenses — 56,136 — — 56,136 Gain on extinguishment of debt (708,050 ) — (11,209 ) — (719,259 ) Amortization and write-off of deferred financing fees 30,993 — 3,750 — 34,743 Gains on sale of assets and other, net — (188,200 ) (961 ) — (189,161 ) Equity in losses from consolidated subsidiaries 5,002,695 — — (5,002,695 ) — Deferred income taxes — 4,606 (68 ) — 4,538 Derivatives activities: Total gains — (1,027,014 ) (36,068 ) — (1,063,082 ) Cash settlements — 1,130,640 68,770 — 1,199,410 Cash settlements on canceled derivatives — 4,679 — — 4,679 Changes in assets and liabilities: Decrease in accounts receivable – trade, net — 207,300 59,941 — 267,241 Decrease in accounts receivable – affiliates 1,167,823 4,584 — (1,172,407 ) — (Increase) decrease in other assets — (9,142 ) 18,724 — 9,582 Decrease in accounts payable and accrued expenses (14 ) (98,209 ) (58,171 ) — (156,394 ) Decrease in accounts payable and accrued expenses – affiliates — (1,167,823 ) (4,584 ) 1,172,407 — Decrease in other liabilities (39,646 ) (11,620 ) (7,610 ) — (58,876 ) Net cash provided by operating activities 693,990 432,949 122,518 — 1,249,457 Cash flow from investing activities: Development of oil and natural gas properties — (576,256 ) (32,633 ) — (608,889 ) Purchases of other property and equipment — (48,967 ) (17,741 ) — (66,708 ) Investment in affiliates (132,332 ) — — 132,332 — Change in notes receivable with affiliate (44,600 ) — — 44,600 — Settlement of advance to affiliate — — 129,217 (129,217 ) — Proceeds from sale of properties and equipment and other (3,430 ) 349,200 22,525 — 368,295 Net cash provided by (used in) investing activities (180,362 ) (276,023 ) 101,368 47,715 (307,302 ) LINN Energy, LLC Guarantor Subsidiaries Non- Guarantor Subsidiary Eliminations Consolidated (in thousands) Cash flow from financing activities: Proceeds from sale of units 233,427 — — — 233,427 Proceeds from borrowings 1,445,000 — — — 1,445,000 Repayments of debt (1,828,461 ) — (355,418 ) — (2,183,879 ) Distributions to unitholders (323,878 ) — — — (323,878 ) Financing fees and offering costs (26,678 ) — (1,377 ) — (28,055 ) Change in note payable with affiliate — 44,600 — (44,600 ) — Settlement of advance from affiliate — (129,217 ) — 129,217 — Capital contributions – affiliates — — 132,332 (132,332 ) — Excess tax benefit from unit-based compensation (9,467 ) — — — (9,467 ) Other (2,536 ) (72,422 ) 14 — (74,944 ) Net cash used in financing activities (512,593 ) (157,039 ) (224,449 ) (47,715 ) (941,796 ) Net increase (decrease) in cash and cash equivalents 1,035 (113 ) (563 ) — 359 Cash and cash equivalents: Beginning 38 185 1,586 — 1,809 Ending $ 1,073 $ 72 $ 1,023 $ — $ 2,168 CONDENSED CONSOLIDATING STATEMENTS OF CASH FLOWS For the Year Ended December 31, 2014 LINN Energy, LLC Guarantor Subsidiaries Non- Guarantor Subsidiary Eliminations Consolidated (in thousands) Cash flow from operating activities: Net income (loss) $ (451,809 ) $ 5,801 $ 22,596 $ (28,397 ) $ (451,809 ) Adjustments to reconcile net income (loss) to net cash provided by (used in) operating activities: Depreciation, depletion and amortization — 771,549 302,353 — 1,073,902 Impairment of long-lived assets — 2,050,387 253,362 — 2,303,749 Unit-based compensation expenses — 53,284 — — 53,284 Amortization and write-off of deferred financing fees 38,785 17,054 (4,913 ) — 50,926 (Gains) losses on sale of assets and other, net — (372,945 ) 111,374 — (261,571 ) Equity in earnings from consolidated subsidiaries (28,397 ) — — 28,397 — Deferred income taxes — 3,874 69 — 3,943 Derivatives activities: Total gains — (1,127,395 ) (78,784 ) — (1,206,179 ) Cash settlements — 88,776 6,738 — 95,514 Cash settlements on canceled derivatives — — 12,281 — 12,281 Changes in assets and liabilities: (Increase) decrease in accounts receivable – trade, net — (11,419 ) 16,483 — 5,064 Decrease in accounts receivable – affiliates 257,485 16,950 — (274,435 ) — (Increase) decrease in other assets 312 (2,187 ) (15,949 ) — (17,824 ) Increase in accounts payable and accrued expenses — 99,003 26 — 99,029 Decrease in accounts payable and accrued expenses – affiliates — (270,690 ) (3,745 ) 274,435 — Increase (decrease) in other liabilities 14,465 (24,473 ) (38,411 ) — (48,419 ) Net cash provided by (used in) operating activities (169,159 ) 1,297,569 583,480 — 1,711,890 Cash flow from investing activities: Acquisition of oil and natural gas properties and joint-venture funding, net of cash acquired — (2,475,315 ) (3,937 ) — (2,479,252 ) Development of oil and natural gas properties — (1,061,395 ) (508,482 ) — (1,569,877 ) Purchases of other property and equipment — (63,070 ) (11,470 ) — (74,540 ) Investment in affiliates (100,921 ) — — 100,921 — Change in notes receivable with affiliate (44,300 ) — — 44,300 — Proceeds from sale of properties and equipment and other (14,117 ) 2,210,015 7,667 — 2,203,565 Net cash used in investing activities (159,338 ) (1,389,765 ) (516,222 ) 145,221 (1,920,104 ) LINN Energy, LLC Guarantor Subsidiaries Non- Guarantor Subsidiary Eliminations Consolidated (in thousands) Cash flow from financing activities: Proceeds from borrowings 4,640,024 1,300,000 — — 5,940,024 Repayments of debt (3,305,000 ) (1,300,000 ) (206,124 ) — (4,811,124 ) Distributions to unitholders (962,048 ) — — — (962,048 ) Financing fees and offering costs (59,048 ) — (10,646 ) — (69,694 ) Change in note payable with affiliate — 44,300 — (44,300 ) — Capital contribution – affiliates — — 100,921 (100,921 ) — Excess tax benefit from unit-based compensation 810 (44 ) — — 766 Other 13,745 47,047 (864 ) — 59,928 Net cash provided by (used in) financing activities 328,483 91,303 (116,713 ) (145,221 ) 157,852 Net decrease in cash and cash equivalents (14 ) (893 ) (49,455 ) — (50,362 ) Cash and cash equivalents: Beginning 52 1,078 51,041 — 52,171 Ending $ 38 $ 185 $ 1,586 $ — $ 1,809 CONDENSED CONSOLIDATING STATEMENTS OF CASH FLOWS For the Year Ended December 31, 2013 LINN Energy, LLC Guarantor Subsidiaries Non- Guarantor Subsidiary Eliminations Consolidated (in thousands) Cash flow from operating activities: Net loss $ (691,337 ) $ (246,926 ) $ (19,973 ) $ 266,899 $ (691,337 ) Adjustments to reconcile net loss to net cash provided by (used in) operating activities: Depreciation, depletion and amortization — 818,466 10,845 — 829,311 Impairment of long-lived assets — 828,317 — — 828,317 Unit-based compensation expenses — 42,703 — — 42,703 Loss on extinguishment of debt 5,304 — — — 5,304 Amortization and write-off of deferred financing fees 22,122 — (615 ) — 21,507 Losses on sale of assets and other, net — 37,232 — — 37,232 Equity in losses from consolidated subsidiaries 266,899 — — (266,899 ) — Deferred income taxes — (2,541 ) — — (2,541 ) Derivatives activities: Total (gains) losses — (182,906 ) 5,049 — (177,857 ) Cash settlements — 248,862 — — 248,862 Changes in assets and liabilities: Decrease in accounts receivable – trade, net — 17,754 71,434 — 89,188 Increase in accounts receivable – affiliates (120,967 ) (16,950 ) — 137,917 — (Increase) decrease in other assets (330 ) 5,896 10,613 — 16,179 Increase (decrease) in accounts payable and accrued expenses 178 (52,143 ) (25,028 ) — (76,993 ) Increase in accounts payable and accrued expenses – affiliates — 120,967 16,950 (137,917 ) — Increase (decrease) in other liabilities 2,092 6,842 (12,597 ) — (3,663 ) Net cash provided by (used in) operating activities (516,039 ) 1,625,573 56,678 — 1,166,212 Cash flow from investing activities: Acquisition of oil and natural gas properties and joint-venture funding, net of cash acquired — (730,326 ) 451,113 — (279,213 ) Development of oil and natural gas properties — (1,060,547 ) (17,478 ) — (1,078,025 ) Purchases of other property and equipment — (92,352 ) — — (92,352 ) Investment in affiliates 435,000 — — (435,000 ) — Change in notes receivable with affiliate (26,700 ) — — 26,700 — Proceeds from sale of properties and equipment and other (22,039 ) 218,312 — — 196,273 Net cash provided by (used in) investing activities 386,261 (1,664,913 ) 433,635 (408,300 ) (1,253,317 ) LINN Energy, LLC Guarantor Subsidiaries Non- Guarantor Subsidiary Eliminations Consolidated (in thousands) Cash flow from financing activities: Proceeds from borrowings 2,230,000 — — — 2,230,000 Repayments of debt (1,404,898 ) — — — (1,404,898 ) Distributions to unitholders (682,241 ) — — — (682,241 ) Financing fees and offering costs (16,033 ) — — — (16,033 ) Change in note payable with affiliate — 26,700 — (26,700 ) — Capital contribution – affiliates — — (435,000 ) 435,000 — Excess tax benefit from unit-based compensation — 160 — — 160 Other 2,895 12,422 (4,272 ) — 11,045 Net cash provided by (used in) financing activities 129,723 39,282 (439,272 ) 408,300 138,033 Net increase (decrease) in cash and cash equivalents (55 ) (58 ) 51,041 — 50,928 Cash and cash equivalents: Beginning 107 1,136 — — 1,243 Ending $ 52 $ 1,078 $ 51,041 $ — $ 52,171</t>
  </si>
  <si>
    <t>Supplemental Oil and Natural Gas Data (Unaudited) (Tables)</t>
  </si>
  <si>
    <t>Cost Incurred in Oil and Gas Property Acquisition, Exploration, and Development</t>
  </si>
  <si>
    <t>Costs incurred in oil and natural gas property acquisition, exploration and development, whether capitalized or expensed, are presented below: Year Ended December 31, 2015 2014 2013 (in thousands) Property acquisition costs: (1) Proved $ — $ 2,784,852 $ 3,740,379 Unproved — 788,682 1,638,302 Exploration costs 19,929 792 13,096 Development costs 430,357 1,487,204 1,153,770 Asset retirement costs 6,303 20,919 7,351 Total costs incurred $ 456,589 $ 5,082,449 $ 6,552,898 (1) See Note 2 for details about the Company’s acquisitions.</t>
  </si>
  <si>
    <t>Capitalized Costs Relating to Oil, Natural Gas and NGL Producing Activities</t>
  </si>
  <si>
    <t>Aggregate capitalized costs related to oil, natural gas and NGL production activities with applicable accumulated depletion and amortization are presented below: December 31, 2015 2014 (in thousands) Proved properties: Leasehold acquisition $ 13,361,171 $ 13,362,642 Development 2,976,643 2,830,841 Unproved properties 1,783,341 1,875,417 18,121,155 18,068,900 Less accumulated depletion and amortization (11,097,492 ) (4,867,682 ) $ 7,023,663 $ 13,201,218</t>
  </si>
  <si>
    <t>Results of Operations for Oil and Gas Producing Activities</t>
  </si>
  <si>
    <t>The results of operations for oil, natural gas and NGL producing activities (excluding corporate overhead and interest costs) are presented below: Year Ended December 31, 2015 2014 2013 (in thousands) Revenues and other: Oil, natural gas and natural gas liquids sales $ 1,726,271 $ 3,610,539 $ 2,073,240 Gains on oil and natural gas derivatives 1,056,189 1,206,179 177,857 2,782,460 4,816,718 2,251,097 Production costs: Lease operating expenses 617,764 805,164 372,523 Transportation expenses 219,721 207,331 128,440 Severance taxes, ad valorem taxes and California carbon allowances 181,941 267,100 139,202 1,019,426 1,279,595 640,165 Other costs: Exploration costs 9,473 125,037 5,251 Depletion and amortization 745,512 1,020,674 790,320 Impairment of long-lived assets 5,813,954 2,303,749 828,317 Gains on sale of assets and other, net (198,924 ) (388,733 ) (138 ) Texas margin tax expense (benefit) (2,789 ) 4,053 458 6,367,226 3,064,780 1,624,208 Results of operations $ (4,604,192 ) $ 472,343 $ (13,276 ) There is no federal tax provision included in the results above because the Company’s subsidiaries subject to federal tax do not own any of the Company’s oil and natural gas interests. Limited liability companies are subject to Texas margin tax. See Note 14 for additional information about income taxes.</t>
  </si>
  <si>
    <t>Estimated Quantities of Oil, Natural Gas and NGL Reserves</t>
  </si>
  <si>
    <t>An analysis of the change in estimated quantities of oil, natural gas and NGL reserves, all of which are located within the U.S., is shown below: Year Ended December 31, 2015 Natural Gas (Bcf) Oil (MMBbls) NGL (MMBbls) Total (Bcfe) Proved developed and undeveloped reserves: Beginning of year 4,255 341.8 166.3 7,304 Revisions of previous estimates (1,404 ) (122.2 ) (40.4 ) (2,379 ) Sales of minerals in place (13 ) (4.1 ) (2.0 ) (50 ) Extensions, discoveries and other additions 15 4.6 0.8 47 Production (234 ) (22.8 ) (10.4 ) (434 ) End of year 2,619 197.3 114.3 4,488 Proved developed reserves: Beginning of year 3,549 246.0 132.2 5,818 End of year 2,619 197.3 114.3 4,488 Proved undeveloped reserves: Beginning of year 706 95.8 34.1 1,486 End of year — — — — Year Ended December 31, 2014 Natural Gas (Bcf) Oil (MMBbls) NGL (MMBbls) Total (Bcfe) Proved developed and undeveloped reserves: Beginning of year 3,010 365.6 200.0 6,403 Revisions of previous estimates 96 (22.3 ) (46.8 ) (318 ) Purchases of minerals in place 1,763 50.0 71.9 2,495 Sales of minerals in place (477 ) (51.7 ) (49.5 ) (1,084 ) Extensions, discoveries and other additions 72 26.8 2.9 250 Production (209 ) (26.6 ) (12.2 ) (442 ) End of year 4,255 341.8 166.3 7,304 Proved developed reserves: Beginning of year 2,027 252.4 133.2 4,340 End of year 3,549 246.0 132.2 5,818 Proved undeveloped reserves: Beginning of year 983 113.2 66.8 2,063 End of year 706 95.8 34.1 1,486 Year Ended December 31, 2013 Natural Gas (Bcf) Oil (MMBbls) NGL (MMBbls) Total (Bcfe) Proved developed and undeveloped reserves: Beginning of year 2,571 191.5 179.4 4,796 Revisions of previous estimates (17 ) (21.3 ) (2.0 ) (157 ) Purchases of minerals in place 356 191.1 17.8 1,610 Sales of minerals in place (24 ) (5.2 ) (2.9 ) (73 ) Extensions, discoveries and other additions 286 21.7 18.5 527 Production (162 ) (12.2 ) (10.8 ) (300 ) End of year 3,010 365.6 200.0 6,403 Proved developed reserves: Beginning of year 1,661 131.4 113.0 3,127 End of year 2,027 252.4 133.2 4,340 Proved undeveloped reserves: Beginning of year 910 60.1 66.4 1,669 End of year 983 113.2 66.8 2,063 The tables above include changes in estimated quantities of oil and NGL reserves shown in Mcf equivalents using the ratio of one barrel to six Mcf.</t>
  </si>
  <si>
    <t>Standardized Measure of Discounted Future Net Cash Flows and Changes Therein Relating to Proved Reserves</t>
  </si>
  <si>
    <t>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because the Company is not subject to federal income taxes. Limited liability companies are subject to Texas margin tax; however, these amounts are not material. See Note 14 for additional information about income taxes. December 31, 2015 2014 2013 (in thousands) Future estimated revenues $ 17,293,943 $ 55,195,268 $ 51,112,346 Future estimated production costs (10,734,979 ) (24,100,468 ) (19,306,728 ) Future estimated development costs (1,107,639 ) (4,032,588 ) (5,110,896 ) Future net cash flows 5,451,325 27,062,212 26,694,722 10% annual discount for estimated timing of cash flows (2,417,780 ) (14,549,921 ) (14,795,393 ) Standardized measure of discounted future net cash flows $ 3,033,545 $ 12,512,291 $ 11,899,329 Representative NYMEX prices: (1) Natural gas (MMBtu) $ 2.59 $ 4.35 $ 3.67 Oil (Bbl) $ 50.16 $ 95.27 $ 96.89 (1)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Principal Sources of Change in Standardized Measure of Discounted Future Net Cash Flow</t>
  </si>
  <si>
    <t>The following table summarizes the principal sources of change in the standardized measure of discounted future net cash flows: Year Ended December 31, 2015 2014 2013 (in thousands) Sales and transfers of oil, natural gas and NGL produced during the period $ (706,845 ) $ (2,330,944 ) $ (1,433,075 ) Changes in estimated future development costs 1,501,593 156,614 317,064 Net change in sales and transfer prices and production costs related to future production (9,309,151 ) (599,121 ) 203,370 Purchases of minerals in place — 3,021,768 5,113,335 Sales of minerals in place (97,785 ) (1,681,504 ) (139,384 ) Extensions, discoveries and improved recovery 90,090 910,787 801,254 Previously estimated development costs incurred during the period 159,248 819,987 444,861 Net change due to revisions in quantity estimates (1,633,958 ) (672,800 ) (220,224 ) Accretion of discount 1,251,229 1,189,933 607,298 Changes in production rates and other (733,167 ) (201,758 ) 131,849 $ (9,478,746 ) $ 612,962 $ 5,826,348</t>
  </si>
  <si>
    <t>Supplemental Quarterly Data (Unaudited) (Tables)</t>
  </si>
  <si>
    <t>Quarterly financial data</t>
  </si>
  <si>
    <t>Quarterly Financial Data Quarters Ended March 31 June 30 September 30 December 31 (in thousands, except per unit amounts) 2015: Oil, natural gas and natural gas liquids sales $ 450,569 $ 496,419 $ 427,245 $ 352,038 Gains (losses) on oil and natural gas derivatives 424,781 (191,188 ) 549,029 273,567 Total revenues and other 916,547 321,828 998,304 646,655 Total expenses (1) 1,136,442 578,586 2,790,081 3,497,486 Gains on sale of assets and other, net (12,287 ) (17,996 ) (166,980 ) (146 ) Net loss (339,160 ) (379,127 ) (1,569,317 ) (2,472,207 ) Net loss per unit: Basic $ (1.03 ) $ (1.12 ) $ (4.47 ) $ (7.05 ) Diluted $ (1.03 ) $ (1.12 ) $ (4.47 ) $ (7.05 ) Quarters Ended March 31 June 30 September 30 December 31 (in thousands, except per unit amounts) 2014: Oil, natural gas and natural gas liquids sales $ 938,877 $ 967,850 $ 937,458 $ 766,354 Gains (losses) on oil and natural gas derivatives (241,493 ) (408,788 ) 451,702 1,404,758 Total revenues and other 733,587 596,951 1,435,115 2,217,650 Total expenses (1) 674,568 664,452 1,320,157 2,533,947 (Gains) losses on sale of assets and other, net 2,586 5,467 (35,803 ) (338,750 ) Net loss (85,337 ) (207,870 ) (4,100 ) (154,502 ) Net loss per unit: Basic $ (0.27 ) $ (0.64 ) $ (0.02 ) $ (0.47 ) Diluted $ (0.27 ) $ (0.64 ) $ (0.02 ) $ (0.47 ) (1) 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Details) - USD ($)</t>
  </si>
  <si>
    <t>Mar. 15, 2016</t>
  </si>
  <si>
    <t>Feb. 29, 2016</t>
  </si>
  <si>
    <t>Amount of potential debt acceleration</t>
  </si>
  <si>
    <t>Long-term Debt</t>
  </si>
  <si>
    <t>Allowance for doubtful accounts</t>
  </si>
  <si>
    <t>Capitalized interest costs</t>
  </si>
  <si>
    <t>Natural gas production imbalance payables</t>
  </si>
  <si>
    <t>Deferred Finance Costs, Current, Net</t>
  </si>
  <si>
    <t>Net deferred financing fees</t>
  </si>
  <si>
    <t>Debt issuance fees amortization expense</t>
  </si>
  <si>
    <t>Write off of Deferred Debt Issuance Cost</t>
  </si>
  <si>
    <t>Gas Balancing Asset (Liability)</t>
  </si>
  <si>
    <t>Impairment of Leasehold</t>
  </si>
  <si>
    <t>Restricted Cash and Cash Equivalents Items [Line Items]</t>
  </si>
  <si>
    <t>Useful lives of other property and equipment (in years)</t>
  </si>
  <si>
    <t>10 years</t>
  </si>
  <si>
    <t>Impairment Of Unproved Oil And Gas Properties</t>
  </si>
  <si>
    <t>Minimum [Member]</t>
  </si>
  <si>
    <t>2 years</t>
  </si>
  <si>
    <t>Maximum [Member]</t>
  </si>
  <si>
    <t>39 years</t>
  </si>
  <si>
    <t>Restricted Cash for ARO [Member]</t>
  </si>
  <si>
    <t>Restricted Cash for Debt Agreement [Member]</t>
  </si>
  <si>
    <t>Senior Secured Notes [Member] | Subsequent Event [Member]</t>
  </si>
  <si>
    <t>Percent of aggregate outstanding debt</t>
  </si>
  <si>
    <t>25.00%</t>
  </si>
  <si>
    <t>Senior Notes [Member] | Subsequent Event [Member]</t>
  </si>
  <si>
    <t>Deferred interest payment</t>
  </si>
  <si>
    <t>Linn Energy, LLC | Credit Facility [Member] | Line of Credit</t>
  </si>
  <si>
    <t>Line of Credit Facility, Remaining Borrowing Capacity</t>
  </si>
  <si>
    <t>Linn Energy, LLC | Senior Notes Due September 2021 | Senior Notes [Member]</t>
  </si>
  <si>
    <t>Debt Instrument, Interest Rate, Stated Percentage</t>
  </si>
  <si>
    <t>6.50%</t>
  </si>
  <si>
    <t>Linn Energy, LLC | Senior Notes Due September 2021 | Senior Notes [Member] | Subsequent Event [Member]</t>
  </si>
  <si>
    <t>Linn Energy, LLC | Senior Notes Due February 2021 [Member] | Senior Notes [Member]</t>
  </si>
  <si>
    <t>7.75%</t>
  </si>
  <si>
    <t>Linn Energy, LLC | Senior Notes Due February 2021 [Member] | Senior Notes [Member] | Subsequent Event [Member]</t>
  </si>
  <si>
    <t>Berry | Credit Facility [Member] | Line of Credit</t>
  </si>
  <si>
    <t>Berry | Credit Facility [Member] | Line of Credit | Subsequent Event [Member]</t>
  </si>
  <si>
    <t>Berry | Senior Notes Due 2022 | Senior Notes [Member]</t>
  </si>
  <si>
    <t>6.375%</t>
  </si>
  <si>
    <t>Berry | Senior Notes Due 2022 | Senior Notes [Member] | Subsequent Event [Member]</t>
  </si>
  <si>
    <t>Basis of Presentation and Significant Accounting Policies Proved Property Impairment (Details) - USD ($) $ in Thousands</t>
  </si>
  <si>
    <t>9 Months Ended</t>
  </si>
  <si>
    <t>Sep. 30, 2014</t>
  </si>
  <si>
    <t>Impaired Long-Lived Assets Held and Used [Line Items]</t>
  </si>
  <si>
    <t>Impairment of proved oil and gas properties</t>
  </si>
  <si>
    <t>Impairment of Long-Lived Assets to be Disposed of</t>
  </si>
  <si>
    <t>Granite Wash formation [Member]</t>
  </si>
  <si>
    <t>Rockies region</t>
  </si>
  <si>
    <t>Hugoton Basin region</t>
  </si>
  <si>
    <t>California region</t>
  </si>
  <si>
    <t>TexLa region</t>
  </si>
  <si>
    <t>Mid-Continent region</t>
  </si>
  <si>
    <t>Permian Basin region</t>
  </si>
  <si>
    <t>South Texas region</t>
  </si>
  <si>
    <t>Basis of Presentation and Significant Accounting Policies Unproved Property Impairment (Details) - USD ($) $ in Thousands</t>
  </si>
  <si>
    <t>Divestitures, Exchanges of Properties, Acquisitions and Joint-Venture Funding (Divestiture) (Details) - USD ($) $ in Thousands</t>
  </si>
  <si>
    <t>1 Months Ended</t>
  </si>
  <si>
    <t>Aug. 31, 2015</t>
  </si>
  <si>
    <t>Business Acquisition [Line Items]</t>
  </si>
  <si>
    <t>Gain (Loss) on Disposition of Oil and Gas Property</t>
  </si>
  <si>
    <t>XOM II Exchange [Member]</t>
  </si>
  <si>
    <t>Costs Associated With Sale of Oil and Gas Property and Equipment</t>
  </si>
  <si>
    <t>XOM I Exchange [Member]</t>
  </si>
  <si>
    <t>Granite Wash Assets Sale [Member]</t>
  </si>
  <si>
    <t>Proceeds from sale of oil and natural gas property</t>
  </si>
  <si>
    <t>Permian Basin Assets Sale [Member]</t>
  </si>
  <si>
    <t>STACK acreage divestiture [Member]</t>
  </si>
  <si>
    <t>Howard County [Member]</t>
  </si>
  <si>
    <t>Divestitures, Exchanges of Properties, Acquisitions and Joint-Venture Funding (Acquisitions, Joint-Venture Funding) (Details) - USD ($) $ in Millions</t>
  </si>
  <si>
    <t>Dec. 17, 2013</t>
  </si>
  <si>
    <t>Apr. 03, 2012</t>
  </si>
  <si>
    <t>Dec. 31, 2012</t>
  </si>
  <si>
    <t>Dec. 16, 2013</t>
  </si>
  <si>
    <t>Pioneer Assets Acquisition [Member]</t>
  </si>
  <si>
    <t>Business Combination, Consideration Transferred</t>
  </si>
  <si>
    <t>Devon Assets Acquisition [Member]</t>
  </si>
  <si>
    <t>Business Acquisition Anadarko</t>
  </si>
  <si>
    <t>Future funding commitment of joint venture consideration transferred</t>
  </si>
  <si>
    <t>Future Funding Of Joint Venture Agreement</t>
  </si>
  <si>
    <t>Business Acquisition, Berry</t>
  </si>
  <si>
    <t>Exchange ratio</t>
  </si>
  <si>
    <t>168.00%</t>
  </si>
  <si>
    <t>Business Acqusition, Fair Value</t>
  </si>
  <si>
    <t>Business Combination, Recognized Identifiable Assets Acquired and Liabilities Assumed, Noncurrent Liabilities, Long-term Debt</t>
  </si>
  <si>
    <t>Business Combination, Recognized Identifiable Assets Acquired and Liabilities Assumed, Cash and Equivalents</t>
  </si>
  <si>
    <t>Business Acquisition, Berry | Linn Energy, LLC</t>
  </si>
  <si>
    <t>LINN Energy units issued to LinnCo for LinnCo common shares issued</t>
  </si>
  <si>
    <t>Business Acquisition, Berry | LinnCo</t>
  </si>
  <si>
    <t>Senior Notes [Member] | Senior Notes Due May 2019 | Linn Energy, LLC</t>
  </si>
  <si>
    <t>Senior Notes [Member] | Senior Notes Due September 2021 | Linn Energy, LLC</t>
  </si>
  <si>
    <t>Divestitures, Exchanges of Properties, Acquisitions and Joint-Venture Funding (Pro Forma Financial Information) (Details) - USD ($) $ / shares in Units, $ in Thousands</t>
  </si>
  <si>
    <t>Jun. 27, 2014</t>
  </si>
  <si>
    <t>Business Acquisition, Pro Forma Information, Nonrecurring Adjustment [Line Items]</t>
  </si>
  <si>
    <t>Business acquisition interim financing</t>
  </si>
  <si>
    <t>Business Acquisition Pro Forma Results of Operations</t>
  </si>
  <si>
    <t>Total revenues and other</t>
  </si>
  <si>
    <t>Total operating expenses</t>
  </si>
  <si>
    <t>Basic</t>
  </si>
  <si>
    <t>Diluted</t>
  </si>
  <si>
    <t>Unitholders' Capital (Deficit) (Details) - USD ($)</t>
  </si>
  <si>
    <t>May. 31, 2015</t>
  </si>
  <si>
    <t>Sep. 30, 2015</t>
  </si>
  <si>
    <t>Schedule of Equity Offerings [Line Items]</t>
  </si>
  <si>
    <t>Stock Issued During Period, Value, New Issues</t>
  </si>
  <si>
    <t>Stock Repurchased and Retired During Period, Shares</t>
  </si>
  <si>
    <t>Related Party Transaction [Line Items]</t>
  </si>
  <si>
    <t>Stock Repurchase Program, Authorized Amount</t>
  </si>
  <si>
    <t>Payments for Repurchase of Common Stock</t>
  </si>
  <si>
    <t>Berry</t>
  </si>
  <si>
    <t>LinnCo | Berry</t>
  </si>
  <si>
    <t>LinnCo common shares issued to acquire Berry</t>
  </si>
  <si>
    <t>Linn Energy, LLC | Berry</t>
  </si>
  <si>
    <t>Value of units issued to acquire Berry</t>
  </si>
  <si>
    <t>At-the-Market Offering Program [Member]</t>
  </si>
  <si>
    <t>Equity Offering Program Maximum Value</t>
  </si>
  <si>
    <t>Stock issued during period, sales price per unit</t>
  </si>
  <si>
    <t>Investment Banking, Advisory, Brokerage, and Underwriting Fees and Commissions</t>
  </si>
  <si>
    <t>Professional Fees</t>
  </si>
  <si>
    <t>EquityOfferingProgramRemainingBalance</t>
  </si>
  <si>
    <t>Public Offering of Units [Member]</t>
  </si>
  <si>
    <t>Public Offering Price Per Unit Net</t>
  </si>
  <si>
    <t>Significant Customers (Details)</t>
  </si>
  <si>
    <t>Customer 1 [Member] | Sales [Member] | Customer Concentration Risk [Member]</t>
  </si>
  <si>
    <t>Concentration Risk [Line Items]</t>
  </si>
  <si>
    <t>Concentration risk percentage (in hundredths)</t>
  </si>
  <si>
    <t>12.00%</t>
  </si>
  <si>
    <t>14.00%</t>
  </si>
  <si>
    <t>Credit Risk [Member] | Trade Accounts Receivable [Member]</t>
  </si>
  <si>
    <t>Total number of largest customers represented in sales</t>
  </si>
  <si>
    <t>Credit Risk [Member] | Customer 1 [Member] | Trade Accounts Receivable [Member]</t>
  </si>
  <si>
    <t>11.00%</t>
  </si>
  <si>
    <t>Unit-Based Compensation and Other Benefit Plans (Details) - USD ($)</t>
  </si>
  <si>
    <t>Jan. 31, 2015</t>
  </si>
  <si>
    <t>Share-based Compensation Arrangement by Share-based Payment Award [Line Items]</t>
  </si>
  <si>
    <t>Berry employee unit-based awards</t>
  </si>
  <si>
    <t>Number of shares available for grant (in units)</t>
  </si>
  <si>
    <t>Units authorized for issuance (in units)</t>
  </si>
  <si>
    <t>Units reserved for future issuance (in units)</t>
  </si>
  <si>
    <t>Share-based Compensation [Abstract]</t>
  </si>
  <si>
    <t>Allocated Share Based Compensation</t>
  </si>
  <si>
    <t>Income tax benefit</t>
  </si>
  <si>
    <t>Weighted Average Exercise Price Per Unit [Abstract]</t>
  </si>
  <si>
    <t>Forfeited or expired (in dollars per unit)</t>
  </si>
  <si>
    <t>Change in Unit Options and Unit Options Outstanding [Abstract]</t>
  </si>
  <si>
    <t>Expected volatility</t>
  </si>
  <si>
    <t>50.88%</t>
  </si>
  <si>
    <t>29.65%</t>
  </si>
  <si>
    <t>Expected distributions</t>
  </si>
  <si>
    <t>9.84%</t>
  </si>
  <si>
    <t>Risk-free rate</t>
  </si>
  <si>
    <t>1.55%</t>
  </si>
  <si>
    <t>0.13%</t>
  </si>
  <si>
    <t>Defined Contribution Plan [Abstract]</t>
  </si>
  <si>
    <t>Entity's matching contribution (in hundredths)</t>
  </si>
  <si>
    <t>100.00%</t>
  </si>
  <si>
    <t>Participant's eligible contribution, (in hundredths)</t>
  </si>
  <si>
    <t>6.00%</t>
  </si>
  <si>
    <t>Defined Contribution Plan, Cost Recognized</t>
  </si>
  <si>
    <t>General and Administrative Expense [Member]</t>
  </si>
  <si>
    <t>Lease Operating Expense [Member]</t>
  </si>
  <si>
    <t>Unit Options [Member]</t>
  </si>
  <si>
    <t>Awards vesting period (in years)</t>
  </si>
  <si>
    <t>3 years</t>
  </si>
  <si>
    <t>Contractual life of unit options (in years)</t>
  </si>
  <si>
    <t>Unit Options Activity [Roll Forward]</t>
  </si>
  <si>
    <t>Outstanding, beginning (in units)</t>
  </si>
  <si>
    <t>Forfeited or expired (in units)</t>
  </si>
  <si>
    <t>Outstanding, ending (in units)</t>
  </si>
  <si>
    <t>Exercisable (in units)</t>
  </si>
  <si>
    <t>Outstanding, beginning (in dollars per unit)</t>
  </si>
  <si>
    <t>Outstanding, ending (in dollars per unit)</t>
  </si>
  <si>
    <t>Exercisable (in dollars per unit)</t>
  </si>
  <si>
    <t>Weighted Average Remaining Contractual Life in Years [Abstract]</t>
  </si>
  <si>
    <t>Outstanding, beginning (in years)</t>
  </si>
  <si>
    <t>2 years 3 months 7 days</t>
  </si>
  <si>
    <t>5 years 1 month 12 days</t>
  </si>
  <si>
    <t>Outstanding, ending (in years)</t>
  </si>
  <si>
    <t>Exercisable (in years)</t>
  </si>
  <si>
    <t>2 years 3 months 1 day</t>
  </si>
  <si>
    <t>Weighted Average Grant Date Fair Value Per Unit [Abstract]</t>
  </si>
  <si>
    <t>Weighted average grant date fair value of options granted (in dollars per unit)</t>
  </si>
  <si>
    <t>Intrinsic value of options exercised</t>
  </si>
  <si>
    <t>Intrinsic value of outstanding unit options</t>
  </si>
  <si>
    <t>Intrinsic value of exercisable unit options</t>
  </si>
  <si>
    <t>Unit Options [Member] | Nonemployee [Member]</t>
  </si>
  <si>
    <t>Nonemployee Grants [Abstract]</t>
  </si>
  <si>
    <t>Unit warrants oustanding (in units)</t>
  </si>
  <si>
    <t>Exercise price of unit warrants (in dollars per unit)</t>
  </si>
  <si>
    <t>Restricted Unrestricted Units [Member]</t>
  </si>
  <si>
    <t>Restricted/Unrestricted Nonvested Units [Roll Forward]</t>
  </si>
  <si>
    <t>Granted (in dollars per unit)</t>
  </si>
  <si>
    <t>Performance Units [Member]</t>
  </si>
  <si>
    <t>Deferred Compensation Share-based Arrangements, Liability Classified, Settlements</t>
  </si>
  <si>
    <t>Deferred Compensation Share-based Arrangements, Liability, Classified, Noncurrent</t>
  </si>
  <si>
    <t>Granted (in units)</t>
  </si>
  <si>
    <t>Restricted/Unrestricted Units [Abstract]</t>
  </si>
  <si>
    <t>Restricted Units [Member]</t>
  </si>
  <si>
    <t>Nonvested units, beginning (in units)</t>
  </si>
  <si>
    <t>Vested (in units)</t>
  </si>
  <si>
    <t>Forfeited (in units)</t>
  </si>
  <si>
    <t>Nonvested units, ending (in units)</t>
  </si>
  <si>
    <t>Vested (in dollars per unit)</t>
  </si>
  <si>
    <t>Forfeited (in dollars per unit)</t>
  </si>
  <si>
    <t>Fair value of units vested</t>
  </si>
  <si>
    <t>Unrecognized compensation cost</t>
  </si>
  <si>
    <t>Unrecognized compensation cost recognition period (in years)</t>
  </si>
  <si>
    <t>1 year 6 months</t>
  </si>
  <si>
    <t>Expected term</t>
  </si>
  <si>
    <t>5 years</t>
  </si>
  <si>
    <t>8 months 5 days</t>
  </si>
  <si>
    <t>Tranche One | Unit Options [Member]</t>
  </si>
  <si>
    <t>Award vesting rights</t>
  </si>
  <si>
    <t>50.00%</t>
  </si>
  <si>
    <t>Tranche Two | Unit Options [Member]</t>
  </si>
  <si>
    <t>Debt (Details)</t>
  </si>
  <si>
    <t>Dec. 31, 2015USD ($)</t>
  </si>
  <si>
    <t>Dec. 31, 2014USD ($)</t>
  </si>
  <si>
    <t>Jan. 01, 2016USD ($)</t>
  </si>
  <si>
    <t>Oct. 31, 2015USD ($)</t>
  </si>
  <si>
    <t>Jun. 30, 2015USD ($)</t>
  </si>
  <si>
    <t>Mar. 31, 2015USD ($)</t>
  </si>
  <si>
    <t>Apr. 30, 2012USD ($)</t>
  </si>
  <si>
    <t>Debt Instrument [Line Items]</t>
  </si>
  <si>
    <t>Percent of future net income allowable to increase Berry's restricted payments basket</t>
  </si>
  <si>
    <t>Gain (Losses) on Extinguishment of Debt excluding TDR</t>
  </si>
  <si>
    <t>Increase (decrease) to restricted cash</t>
  </si>
  <si>
    <t>Extinguishment of Debt, Amount</t>
  </si>
  <si>
    <t>Senior Notes [Member]</t>
  </si>
  <si>
    <t>Linn Energy, LLC | Loans Payable</t>
  </si>
  <si>
    <t>Loans Payable</t>
  </si>
  <si>
    <t>Linn Energy, LLC | Loans Payable | Credit Facility [Member]</t>
  </si>
  <si>
    <t>Line Of Credit Facility Collateral Coverage Ratio | Pure</t>
  </si>
  <si>
    <t>Line Of Credit Facility Portion Of Properties Required To Maintain Mortgages</t>
  </si>
  <si>
    <t>80.00%</t>
  </si>
  <si>
    <t>Linn Energy, LLC | Line of Credit</t>
  </si>
  <si>
    <t>Line of Credit Facility, Current Borrowing Capacity</t>
  </si>
  <si>
    <t>Linn Energy, LLC | Line of Credit | Credit Facility [Member]</t>
  </si>
  <si>
    <t>Line of Credit Facility, Maximum Borrowing Capacity</t>
  </si>
  <si>
    <t>Letters of Credit Outstanding, Amount</t>
  </si>
  <si>
    <t>Maximum Junior Lien debt exchange</t>
  </si>
  <si>
    <t>Maximum junior lien additional debt</t>
  </si>
  <si>
    <t>Minimum liquidity</t>
  </si>
  <si>
    <t>Minimum liquidity as a percentage of borrowing base</t>
  </si>
  <si>
    <t>15.00%</t>
  </si>
  <si>
    <t>Line Of Credit Facility Collateral Coverage Ratio</t>
  </si>
  <si>
    <t>90.00%</t>
  </si>
  <si>
    <t>Debt Instrument, Change in basis spread on variable rate</t>
  </si>
  <si>
    <t>0.25%</t>
  </si>
  <si>
    <t>Line of Credit Facility, Unused Capacity, Commitment Fee Percentage</t>
  </si>
  <si>
    <t>0.50%</t>
  </si>
  <si>
    <t>Linn Energy, LLC | Senior Secured Notes [Member] | Senior Secured Second Lien Notes Due 2020 [Member]</t>
  </si>
  <si>
    <t>Unsecured debt outstanding required to trigger springing maturity</t>
  </si>
  <si>
    <t>Springing maturity days prior to unsecured debt maturity</t>
  </si>
  <si>
    <t>92 days</t>
  </si>
  <si>
    <t>Maximum Percentage of Debt Instrument Redeemable</t>
  </si>
  <si>
    <t>35.00%</t>
  </si>
  <si>
    <t>Minimum original face value of debt remaining</t>
  </si>
  <si>
    <t>65.00%</t>
  </si>
  <si>
    <t>Linn Energy, LLC | Senior Secured Notes [Member] | Senior Secured Second Lien Notes Due 2020 [Member] | Debt Instrument, Redemption, Period Two [Member]</t>
  </si>
  <si>
    <t>Debt Instrument, Redemption Price, Percentage</t>
  </si>
  <si>
    <t>112.00%</t>
  </si>
  <si>
    <t>Linn Energy, LLC | Senior Secured Notes [Member] | Senior Secured Second Lien Notes Due 2020 [Member] | Debt Instrument, Redemption, Period One [Member]</t>
  </si>
  <si>
    <t>Debt Instrument, Redemption price plus make whole premium, percentage</t>
  </si>
  <si>
    <t>Linn Energy, LLC | Senior Secured Notes [Member] | Senior Secured Second Lien Notes Due 2020 [Member] | Debt Instrument, Redemption, Period Three [Member]</t>
  </si>
  <si>
    <t>106.00%</t>
  </si>
  <si>
    <t>Linn Energy, LLC | Senior Notes [Member] | Senior Notes Due May 2019</t>
  </si>
  <si>
    <t>Linn Energy, LLC | Senior Notes [Member] | Senior Notes Due November 2019</t>
  </si>
  <si>
    <t>6.25%</t>
  </si>
  <si>
    <t>Linn Energy, LLC | Senior Notes [Member] | Senior Notes Due April 2020 [Member]</t>
  </si>
  <si>
    <t>8.625%</t>
  </si>
  <si>
    <t>Linn Energy, LLC | Senior Notes [Member] | Senior Notes Due February 2021 [Member]</t>
  </si>
  <si>
    <t>Linn Energy, LLC | Senior Notes [Member] | Senior Notes Due September 2021</t>
  </si>
  <si>
    <t>Berry | Line of Credit | Credit Facility [Member]</t>
  </si>
  <si>
    <t>Berry | Senior Notes [Member] | Senior Notes Due November 2020 [Member]</t>
  </si>
  <si>
    <t>6.75%</t>
  </si>
  <si>
    <t>Berry | Senior Notes [Member] | Senior Notes Due 2022</t>
  </si>
  <si>
    <t>March 31, 2017 and June 30, 2017 [Member] | Linn Energy, LLC | Line of Credit | Credit Facility [Member]</t>
  </si>
  <si>
    <t>March 31, 2017 and June 30, 2017 [Member] | Berry | Line of Credit | Credit Facility [Member]</t>
  </si>
  <si>
    <t>Subsequent to June 30, 2017 [Member] | Linn Energy, LLC | Line of Credit | Credit Facility [Member]</t>
  </si>
  <si>
    <t>Subsequent to June 30, 2017 [Member] | Berry | Line of Credit | Credit Facility [Member]</t>
  </si>
  <si>
    <t>December 31, 2015 through December 31, 2016 [Member] | Linn Energy, LLC | Line of Credit | Credit Facility [Member]</t>
  </si>
  <si>
    <t>December 31, 2015 through December 31, 2016 [Member] | Berry | Line of Credit | Credit Facility [Member]</t>
  </si>
  <si>
    <t>Minimum [Member] | London Interbank Offered Rate (LIBOR) [Member] | Linn Energy, LLC | Credit Facility [Member]</t>
  </si>
  <si>
    <t>Debt Instrument, Basis Spread on Variable Rate</t>
  </si>
  <si>
    <t>1.75%</t>
  </si>
  <si>
    <t>Minimum [Member] | London Interbank Offered Rate (LIBOR) [Member] | Berry | Line of Credit | Credit Facility [Member]</t>
  </si>
  <si>
    <t>Minimum [Member] | ABR [Member] | Linn Energy, LLC | Credit Facility [Member]</t>
  </si>
  <si>
    <t>0.75%</t>
  </si>
  <si>
    <t>Minimum [Member] | ABR [Member] | Berry | Line of Credit | Credit Facility [Member]</t>
  </si>
  <si>
    <t>Maximum [Member] | London Interbank Offered Rate (LIBOR) [Member] | Linn Energy, LLC | Credit Facility [Member]</t>
  </si>
  <si>
    <t>2.75%</t>
  </si>
  <si>
    <t>Maximum [Member] | London Interbank Offered Rate (LIBOR) [Member] | Linn Energy, LLC | Loans Payable | Credit Facility [Member]</t>
  </si>
  <si>
    <t>Maximum [Member] | London Interbank Offered Rate (LIBOR) [Member] | Berry | Line of Credit | Credit Facility [Member]</t>
  </si>
  <si>
    <t>Maximum [Member] | ABR [Member] | Linn Energy, LLC | Credit Facility [Member]</t>
  </si>
  <si>
    <t>Maximum [Member] | ABR [Member] | Linn Energy, LLC | Loans Payable | Credit Facility [Member]</t>
  </si>
  <si>
    <t>Maximum [Member] | ABR [Member] | Berry | Line of Credit | Credit Facility [Member]</t>
  </si>
  <si>
    <t>Debt Schedule of Long-Term Debt (Details) - USD ($)</t>
  </si>
  <si>
    <t>Nov. 30, 2015</t>
  </si>
  <si>
    <t>Credit facilities</t>
  </si>
  <si>
    <t>Term loan</t>
  </si>
  <si>
    <t>Senior notes, net</t>
  </si>
  <si>
    <t>Senior secured second lien notes</t>
  </si>
  <si>
    <t>Interest payable on second lien notes</t>
  </si>
  <si>
    <t>Total debt, net</t>
  </si>
  <si>
    <t>Less current portion (5)</t>
  </si>
  <si>
    <t>Total long-term debt, net</t>
  </si>
  <si>
    <t>Par Value of Senior Notes Exchanged</t>
  </si>
  <si>
    <t>Interest Payments on Troubled Debt, Current</t>
  </si>
  <si>
    <t>Net unamortized discounts and premiums</t>
  </si>
  <si>
    <t>[1]</t>
  </si>
  <si>
    <t>Line of Credit Facility, Interest Rate at Period End</t>
  </si>
  <si>
    <t>2.66%</t>
  </si>
  <si>
    <t>1.92%</t>
  </si>
  <si>
    <t>[2]</t>
  </si>
  <si>
    <t>3.17%</t>
  </si>
  <si>
    <t>Linn Energy, LLC | Senior Notes [Member] | Senior Notes Due 2020</t>
  </si>
  <si>
    <t>Linn Energy, LLC | Senior Notes [Member] | Senior Notes Due 2021</t>
  </si>
  <si>
    <t>[3]</t>
  </si>
  <si>
    <t>Debt Instrument, Face Amount</t>
  </si>
  <si>
    <t>Linn Energy, LLC | Secured Debt [Member] | Senior Secured Second Lien Notes Due 2020 [Member]</t>
  </si>
  <si>
    <t>Berry | Line of Credit</t>
  </si>
  <si>
    <t>[4]</t>
  </si>
  <si>
    <t>2.67%</t>
  </si>
  <si>
    <t>Berry | Senior Notes [Member] | Senior Notes Due 2020</t>
  </si>
  <si>
    <t>Variable interest rates of 2.66% and 1.92% at December 31, 2015, and December 31, 2014, respectively.</t>
  </si>
  <si>
    <t>Variable interest rates of 3.17% and 2.66% at December 31, 2015 and December 31, 2014, respectively.</t>
  </si>
  <si>
    <t>In November 2015, the Company issued $1.0 billion in aggregate principal amount of new 12.00% senior secured second lien notes due December 2020 in exchange for approximately $2.0 billion in aggregate principal amount of certain of its outstanding senior notes. See below for additional details.(5) Due to existing and anticipated covenant violations, the Company’s Credit Facilities and term loan were classified as current at December 31, 2015. The current portion also includes approximately $128 million of interest payable on the Second Lien Notes due within one year.</t>
  </si>
  <si>
    <t>Variable interest rates of 3.17% and 2.67% at December 31, 2015, and December 31, 2014, respectively.</t>
  </si>
  <si>
    <t>Debt Debt Fair Value Disclosure (Details) - USD ($) $ in Thousands</t>
  </si>
  <si>
    <t>Carrying Value</t>
  </si>
  <si>
    <t>Fair Value</t>
  </si>
  <si>
    <t>Debt Debt Exchange (Details) - USD ($) $ / shares in Units, $ in Thousands</t>
  </si>
  <si>
    <t>Gains (Losses) on Restructuring of Debt</t>
  </si>
  <si>
    <t>Troubled Debt Restructuring, Debtor, Current Period, Gain (Loss) on Restructuring, Per Share, Net</t>
  </si>
  <si>
    <t>Derivatives (Commodity Derivatives) (Details) $ in Thousands</t>
  </si>
  <si>
    <t>Dec. 31, 2015USD ($)$ / MMBTU$ / bblMBblsMMMBTU</t>
  </si>
  <si>
    <t>Dec. 31, 2014USD ($)$ / MMBTU$ / bblMBblsMMMBTU</t>
  </si>
  <si>
    <t>Dec. 31, 2013USD ($)$ / MMBTU$ / bblMBblsMMMBTU</t>
  </si>
  <si>
    <t>Derivative [Line Items]</t>
  </si>
  <si>
    <t>Cash settlements on canceled derivatives | $</t>
  </si>
  <si>
    <t>Volumes of natural gas production on settled derivatives (in MMMbtu) | MMMBTU</t>
  </si>
  <si>
    <t>Average contract price per MMBtu on settled derivatives | $ / MMBTU</t>
  </si>
  <si>
    <t>Volumes of oil production on settled derivatives (in MBbls) | MBbls</t>
  </si>
  <si>
    <t>Average contract price per barrel on settled derivatives | $ / bbl</t>
  </si>
  <si>
    <t>2016 | Natural Gas Derivative Instruments | Fixed price swaps</t>
  </si>
  <si>
    <t>Hedged Volume (in energy unit) | MMMBTU</t>
  </si>
  <si>
    <t>Average Fixed Price (in usd per energy unit) | $ / MMBTU</t>
  </si>
  <si>
    <t>2016 | Natural Gas Derivative Instruments | Puts</t>
  </si>
  <si>
    <t>Average Price (in usd per energy unit) | $ / MMBTU</t>
  </si>
  <si>
    <t>2016 | Oil Derivative Instruments | Fixed price swaps</t>
  </si>
  <si>
    <t>Hedged Volume (in energy unit) | MBbls</t>
  </si>
  <si>
    <t>Average Fixed Price (in usd per energy unit) | $ / bbl</t>
  </si>
  <si>
    <t>2016 | Oil Derivative Instruments | Puts</t>
  </si>
  <si>
    <t>Average Price (in usd per energy unit) | $ / bbl</t>
  </si>
  <si>
    <t>2016 | Natural Gas Basis Differential Positions | Panhandle basis swaps</t>
  </si>
  <si>
    <t>[2],[3]</t>
  </si>
  <si>
    <t>Hedged Differential (in usd per energy unit) | $ / MMBTU</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Natural Gas Basis Differential Positions | SoCal basis swaps [Member]</t>
  </si>
  <si>
    <t>[3],[4]</t>
  </si>
  <si>
    <t>2016 | Oil Timing Differential Positions | Trade month roll swaps</t>
  </si>
  <si>
    <t>[5]</t>
  </si>
  <si>
    <t>Hedged Differential (in usd per energy unit) | $ / bbl</t>
  </si>
  <si>
    <t>2017 | Natural Gas Derivative Instruments | Fixed price swaps</t>
  </si>
  <si>
    <t>2017 | Natural Gas Derivative Instruments | Puts</t>
  </si>
  <si>
    <t>2017 | Oil Derivative Instruments | Fixed price swaps</t>
  </si>
  <si>
    <t>2017 | Oil Derivative Instruments | Put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Natural Gas Basis Differential Positions | SoCal basis swaps [Member]</t>
  </si>
  <si>
    <t>2017 | Oil Timing Differential Positions | Trade month roll swaps</t>
  </si>
  <si>
    <t>2018 | Natural Gas Derivative Instruments | Fixed price swaps</t>
  </si>
  <si>
    <t>2018 | Natural Gas Derivative Instruments | Puts</t>
  </si>
  <si>
    <t>2018 | Oil Derivative Instruments | Fixed price swaps</t>
  </si>
  <si>
    <t>2018 | Oil Derivative Instruments | Puts</t>
  </si>
  <si>
    <t>2018 | Oil Derivative Instruments | Extendible Fixed Price Swaps</t>
  </si>
  <si>
    <t>Amount of outstanding extendible fixed price oil swaps of daily production (in MBbls) | MBbls</t>
  </si>
  <si>
    <t>2018 | Natural Gas Basis Differential Positions | Panhandle basis swaps</t>
  </si>
  <si>
    <t>2018 | Natural Gas Basis Differential Positions | NWPL - Rockies basis swaps</t>
  </si>
  <si>
    <t>2018 | Natural Gas Basis Differential Positions | MichCon basis swaps</t>
  </si>
  <si>
    <t>2018 | Natural Gas Basis Differential Positions | Houston Ship Channel basis swaps</t>
  </si>
  <si>
    <t>2018 | Natural Gas Basis Differential Positions | Permian basis swaps</t>
  </si>
  <si>
    <t>2018 | Natural Gas Basis Differential Positions | SoCal basis swaps [Member]</t>
  </si>
  <si>
    <t>2018 | Oil Timing Differential Positions | Trade month roll swaps</t>
  </si>
  <si>
    <t>2019 | Oil Derivative Instruments | Extendible Fixed Price Swaps</t>
  </si>
  <si>
    <t>Includes certain outstanding fixed price oil swaps of approximately 5,384 MBbls which may be extended annually at a price of $100.00 per Bbl for the year ending December 31, 2018, and $90.00 per Bbl for the year ending December 31, 2019, at counterparty election on a designated date in each respective preceding year. The extension for each year is exercisable without respect to the other years.</t>
  </si>
  <si>
    <t>For positions which hedge exposure to differentials in producing areas, the Company receives the NYMEX Henry Hub natural gas price plus the respective spread and pays the specified index price. Cash settlements are made on a net basis.</t>
  </si>
  <si>
    <t>Settle on the respective pricing index to hedge basis differential to the NYMEX Henry Hub natural gas price.</t>
  </si>
  <si>
    <t>For positions which hedge exposure to differentials in consuming areas, the Company pays the NYMEX Henry Hub natural gas price plus the respective spread and receives the specified index price. Cash settlements are made on a net basis.</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Derivatives (Balance Sheet Presentation) (Details) - USD ($) $ in Thousands</t>
  </si>
  <si>
    <t>Assets:</t>
  </si>
  <si>
    <t>Commodity derivatives</t>
  </si>
  <si>
    <t>Liabilities:</t>
  </si>
  <si>
    <t>Maximum Loss Upon All Counterparties Failing To Perform</t>
  </si>
  <si>
    <t>Derivatives Gains (Losses) on Derivatives (Details) - USD ($) $ in Thousands</t>
  </si>
  <si>
    <t>Jun. 30, 2014</t>
  </si>
  <si>
    <t>Derivative Instruments, Gain (Loss) [Line Items]</t>
  </si>
  <si>
    <t>Cash Settlements On Derivatives including canceled derivatives</t>
  </si>
  <si>
    <t>Sales [Member]</t>
  </si>
  <si>
    <t>Consists of gains and (losses) on derivatives used to hedge exposure to differentials in consuming areas, which were entered into in March 2015.</t>
  </si>
  <si>
    <t>Fair Value Measurements on a Recurring Basis (Details) - USD ($) $ in Thousands</t>
  </si>
  <si>
    <t>Represents counterparty netting under agreements governing such derivatives.</t>
  </si>
  <si>
    <t>Other Property and Equipment (Details) - USD ($) $ in Thousands</t>
  </si>
  <si>
    <t>Property, Plant and Equipment [Line Items]</t>
  </si>
  <si>
    <t>Gas Gathering and Processing Equipment [Member]</t>
  </si>
  <si>
    <t>Building and Building Improvements [Member]</t>
  </si>
  <si>
    <t>Vehicles [Member]</t>
  </si>
  <si>
    <t>Upstream Equipment [Member]</t>
  </si>
  <si>
    <t>Furniture and Fixtures [Member]</t>
  </si>
  <si>
    <t>Land [Member]</t>
  </si>
  <si>
    <t>Asset Retirement Obligations (Details) - USD ($) $ in Thousands</t>
  </si>
  <si>
    <t>Future inflation factor used in the calculation of the asset retirement obligations</t>
  </si>
  <si>
    <t>2.00%</t>
  </si>
  <si>
    <t>Credit adjusted risk-free interest rate for the calculation of the asset retirement obligations</t>
  </si>
  <si>
    <t>5.50%</t>
  </si>
  <si>
    <t>5.30%</t>
  </si>
  <si>
    <t>6.20%</t>
  </si>
  <si>
    <t>Asset retirement obligations rollforward</t>
  </si>
  <si>
    <t>Asset retirement obligations at beginning of year</t>
  </si>
  <si>
    <t>Liabilities added from acquisitions</t>
  </si>
  <si>
    <t>Liabilities added from drilling</t>
  </si>
  <si>
    <t>Liabilities associated with assets divested</t>
  </si>
  <si>
    <t>Current year accretion expense</t>
  </si>
  <si>
    <t>Settlements</t>
  </si>
  <si>
    <t>Revision of estimates</t>
  </si>
  <si>
    <t>Asset retirement obligations at end of year</t>
  </si>
  <si>
    <t>Commitments and Contingencies (Details) - USD ($) $ in Millions</t>
  </si>
  <si>
    <t>48 Months Ended</t>
  </si>
  <si>
    <t>Mar. 31, 2011</t>
  </si>
  <si>
    <t>Loss Contingency, Estimate [Abstract]</t>
  </si>
  <si>
    <t>Litigation Settlement, Amount</t>
  </si>
  <si>
    <t>Proceeds from Legal Settlements</t>
  </si>
  <si>
    <t>Payments for Legal Settlements</t>
  </si>
  <si>
    <t>Operating Leases (Details) - USD ($) $ in Thousands</t>
  </si>
  <si>
    <t>Operating lease expense</t>
  </si>
  <si>
    <t>Future Minimum Lease Payments [Abstract]</t>
  </si>
  <si>
    <t>Thereafter</t>
  </si>
  <si>
    <t>Operating Leases, Future Minimum Payments Due, Total</t>
  </si>
  <si>
    <t>Earnings Per Unit (Details) - USD ($) $ / shares in Units, shares in Thousands, $ in Thousands</t>
  </si>
  <si>
    <t>Allocated to participating securities</t>
  </si>
  <si>
    <t>Net loss attributable to common unitholders</t>
  </si>
  <si>
    <t>Earnings per share reconciliation</t>
  </si>
  <si>
    <t>Basic net loss per unit</t>
  </si>
  <si>
    <t>Diluted net loss per unit</t>
  </si>
  <si>
    <t>Weighted average units outstanding</t>
  </si>
  <si>
    <t>Basic weighted average units outstanding</t>
  </si>
  <si>
    <t>Dilutive effect of unit equivalents</t>
  </si>
  <si>
    <t>Diluted weighted average units outstanding</t>
  </si>
  <si>
    <t>Unit options and warrants</t>
  </si>
  <si>
    <t>Antidilutive Securities Excluded from Computation of Earnings Per Share [Line Items]</t>
  </si>
  <si>
    <t>Weighted average anti-dilutive unit equivalents excluded from computation of earnings per unit (in units)</t>
  </si>
  <si>
    <t>Income Taxes (Details) - USD ($) $ in Thousands</t>
  </si>
  <si>
    <t>Current taxes:</t>
  </si>
  <si>
    <t>Federal</t>
  </si>
  <si>
    <t>State</t>
  </si>
  <si>
    <t>Deferred taxes:</t>
  </si>
  <si>
    <t>Operating Loss Carryforwards [Line Items]</t>
  </si>
  <si>
    <t>Material Uncertain Tax Position</t>
  </si>
  <si>
    <t>Effective income tax rate reconciliation [Abstract]</t>
  </si>
  <si>
    <t>Federal statutory rate</t>
  </si>
  <si>
    <t>State, net of federal tax benefit</t>
  </si>
  <si>
    <t>0.10%</t>
  </si>
  <si>
    <t>(0.90%)</t>
  </si>
  <si>
    <t>(0.10%)</t>
  </si>
  <si>
    <t>Loss excluded from nontaxable entities</t>
  </si>
  <si>
    <t>(34.80%)</t>
  </si>
  <si>
    <t>(34.60%)</t>
  </si>
  <si>
    <t>(0.20%)</t>
  </si>
  <si>
    <t>(0.50%)</t>
  </si>
  <si>
    <t>0.00%</t>
  </si>
  <si>
    <t>Effective rate</t>
  </si>
  <si>
    <t>(1.00%)</t>
  </si>
  <si>
    <t>0.30%</t>
  </si>
  <si>
    <t>Deferred tax assets:</t>
  </si>
  <si>
    <t>Net operating loss carryforwards</t>
  </si>
  <si>
    <t>Unit-based compensation</t>
  </si>
  <si>
    <t>Valuation allowance</t>
  </si>
  <si>
    <t>Total deferred tax assets</t>
  </si>
  <si>
    <t>Deferred tax liabilities:</t>
  </si>
  <si>
    <t>Property and equipment principally due to differences in depreciation</t>
  </si>
  <si>
    <t>Total deferred tax liabilities</t>
  </si>
  <si>
    <t>Net deferred tax assets</t>
  </si>
  <si>
    <t>Net deferred tax assets and liabilities classified in consolidated balance sheets [Abstract]</t>
  </si>
  <si>
    <t>Deferred tax assets</t>
  </si>
  <si>
    <t>Deferred tax liabilities</t>
  </si>
  <si>
    <t>Deferred Tax Liabilities, Gross, Noncurrent</t>
  </si>
  <si>
    <t>Federal [Member]</t>
  </si>
  <si>
    <t>Net operating loss carryforwards, expiration dates</t>
  </si>
  <si>
    <t>Dec. 31,
		2036</t>
  </si>
  <si>
    <t>Supplemental Disclosures to the Consolidated Balance Sheets and Consolidated Statements of Cash Flows (Balance Sheets) (Details) - USD ($) $ in Thousands</t>
  </si>
  <si>
    <t>Accrued interest</t>
  </si>
  <si>
    <t>Accrued compensation</t>
  </si>
  <si>
    <t>Asset retirement obligations</t>
  </si>
  <si>
    <t>Net Outstanding Checks</t>
  </si>
  <si>
    <t>Supplemental Disclosures to the Consolidated Balance Sheets and Consolidated Statements of Cash Flows (Cash Flows) (Details) - USD ($)</t>
  </si>
  <si>
    <t>Cash payments for interest, net of amounts capitalized</t>
  </si>
  <si>
    <t>Cash payments for income taxes</t>
  </si>
  <si>
    <t>Joint-venture funding</t>
  </si>
  <si>
    <t>In connection with the acquisition of oil and natural gas properties and joint-venture funding, assets were acquired and liabilities were assumed as follow:</t>
  </si>
  <si>
    <t>Fair value of assets acquired</t>
  </si>
  <si>
    <t>Cash paid, net of cash acquired</t>
  </si>
  <si>
    <t>Units issued in connection with the Berry acquisition</t>
  </si>
  <si>
    <t>Noncash gains on exchanges of properties</t>
  </si>
  <si>
    <t>Receivables from sellers</t>
  </si>
  <si>
    <t>Payables to sellers</t>
  </si>
  <si>
    <t>Liabilities assumed</t>
  </si>
  <si>
    <t>Accrued capital expenditures</t>
  </si>
  <si>
    <t>Senior Secured Second Lien Notes Due 2020 [Member] | Linn Energy, LLC | Senior Secured Notes [Member]</t>
  </si>
  <si>
    <t>Related Party Transactions (Details) - USD ($) $ in Thousands</t>
  </si>
  <si>
    <t>Share-based compensation expense</t>
  </si>
  <si>
    <t>LinnCo</t>
  </si>
  <si>
    <t>Ownership percentage</t>
  </si>
  <si>
    <t>37.00%</t>
  </si>
  <si>
    <t>Third party transaction costs related to the pending acquisition of Berry</t>
  </si>
  <si>
    <t>Related party transaction, amounts of transaction</t>
  </si>
  <si>
    <t>Director</t>
  </si>
  <si>
    <t>FY 2013 [Member] | LinnCo</t>
  </si>
  <si>
    <t>General and administrative expenses paid on behalf of related party</t>
  </si>
  <si>
    <t>Subsidiary Guarantors Condensed Consolidating Balance Sheets (Details) - USD ($) $ in Thousands</t>
  </si>
  <si>
    <t>Accounts receivable – affiliates</t>
  </si>
  <si>
    <t>Notes receivable – affiliates</t>
  </si>
  <si>
    <t>Advance to affiliate</t>
  </si>
  <si>
    <t>Investments in consolidated subsidiaries</t>
  </si>
  <si>
    <t>Accounts payable – affiliates</t>
  </si>
  <si>
    <t>Advance from affiliate</t>
  </si>
  <si>
    <t>Notes payable – affiliates</t>
  </si>
  <si>
    <t>Accumulated income (deficit)</t>
  </si>
  <si>
    <t>Eliminations</t>
  </si>
  <si>
    <t>Linn Energy, LLC | Reportable Legal Entities</t>
  </si>
  <si>
    <t>Guarantor Subsidiaries | Reportable Legal Entities</t>
  </si>
  <si>
    <t>Non-Guarantor Subsidiary | Reportable Legal Entities</t>
  </si>
  <si>
    <t>Subsidiary Guarantors Condensed Consolidating Statements of Operations (Details) - USD ($) $ in Thousands</t>
  </si>
  <si>
    <t>Interest expense – affiliates</t>
  </si>
  <si>
    <t>Interest income – affiliates</t>
  </si>
  <si>
    <t>Equity in earnings from consolidated subsidiaries</t>
  </si>
  <si>
    <t>Subsidiary Guarantors Condensed Consolidating Statements of Cash Flow (Details) - USD ($) $ in Thousands</t>
  </si>
  <si>
    <t>Gain loss on sale of assets and other, net</t>
  </si>
  <si>
    <t>Deferred Income Tax Expense (Benefit)</t>
  </si>
  <si>
    <t>Increase in accounts receivable – affiliates</t>
  </si>
  <si>
    <t>Decrease in accounts payable and accrued expenses – affiliates</t>
  </si>
  <si>
    <t>Increase in accounts payable and accrued expenses – affiliates</t>
  </si>
  <si>
    <t>Investment in affiliates</t>
  </si>
  <si>
    <t>Change in notes receivable with affiliate</t>
  </si>
  <si>
    <t>Repayment of Notes Receivable from Related Parties</t>
  </si>
  <si>
    <t>Repayments of Long-term Debt</t>
  </si>
  <si>
    <t>Payment of Financing and Stock Issuance Costs</t>
  </si>
  <si>
    <t>Change in note payable with affiliate</t>
  </si>
  <si>
    <t>Proceeds from Contributions from Parent</t>
  </si>
  <si>
    <t>Payments of Distributions to Affiliates</t>
  </si>
  <si>
    <t>Proceeds from (Repayments of) Related Party Debt</t>
  </si>
  <si>
    <t>Subsidiary Guarantors Details (Details)</t>
  </si>
  <si>
    <t>Subsidiary or Equity Method Investee, Cumulative Percentage Ownership after All Transactions</t>
  </si>
  <si>
    <t>Supplemental Oil and Natural Gas Data (Unaudited) (Details) $ in Thousands, Mcfe in Millions, Mcf in Millions</t>
  </si>
  <si>
    <t>Dec. 31, 2015USD ($)Mcfe$ / MMBTU$ / bblMMBblsMcf</t>
  </si>
  <si>
    <t>Dec. 31, 2014USD ($)Mcfe$ / MMBTU$ / bblMMBblsMcf</t>
  </si>
  <si>
    <t>Dec. 31, 2013USD ($)Mcfe$ / MMBTU$ / bblMMBblsMcf</t>
  </si>
  <si>
    <t>Property acquisition costs: (1)</t>
  </si>
  <si>
    <t>Proved</t>
  </si>
  <si>
    <t>Unproved</t>
  </si>
  <si>
    <t>Development costs</t>
  </si>
  <si>
    <t>Asset retirement costs</t>
  </si>
  <si>
    <t>Total costs incurred</t>
  </si>
  <si>
    <t>Proved properties:</t>
  </si>
  <si>
    <t>Leasehold acquisition</t>
  </si>
  <si>
    <t>Development</t>
  </si>
  <si>
    <t>Unproved properties</t>
  </si>
  <si>
    <t>Capitalized cost, oil and gas producing activities</t>
  </si>
  <si>
    <t>Capitalized costs, oil and gas producing activities, net</t>
  </si>
  <si>
    <t>Results of Operations, Revenue from Oil and Gas Producing Activities</t>
  </si>
  <si>
    <t>Production costs:</t>
  </si>
  <si>
    <t>Severance taxes, ad valorem taxes and California carbon allowances</t>
  </si>
  <si>
    <t>Results of Operations, Expense from Oil and Gas Producing Activities</t>
  </si>
  <si>
    <t>Other costs:</t>
  </si>
  <si>
    <t>Depletion and amortization</t>
  </si>
  <si>
    <t>Gains on sale of assets and other, net</t>
  </si>
  <si>
    <t>Texas margin tax expense (benefit)</t>
  </si>
  <si>
    <t>Total other costs</t>
  </si>
  <si>
    <t>Results of operations</t>
  </si>
  <si>
    <t>Proved developed and undeveloped reserves:</t>
  </si>
  <si>
    <t>Beginning of year | Mcfe</t>
  </si>
  <si>
    <t>Revisions of previous estimates | Mcfe</t>
  </si>
  <si>
    <t>Purchases of minerals in place | Mcfe</t>
  </si>
  <si>
    <t>Sales of minerals in place | Mcfe</t>
  </si>
  <si>
    <t>Extensions, discoveries and other additions | Mcfe</t>
  </si>
  <si>
    <t>Production | Mcfe</t>
  </si>
  <si>
    <t>End of year | Mcfe</t>
  </si>
  <si>
    <t>Proved developed reserves:</t>
  </si>
  <si>
    <t>Proved undeveloped reserves:</t>
  </si>
  <si>
    <t>Conversion rate between oil and NGL volumes to natural gas</t>
  </si>
  <si>
    <t>Proved Developed and Undeveloped Reserve, Net (Energy), Period Increase (Decrease) | Mcfe</t>
  </si>
  <si>
    <t>Change in proved reserves due to change in commodity prices (in Mcfe) | Mcfe</t>
  </si>
  <si>
    <t>Change in proved reserves due to the uncertainty of future capital commitments | Mcfe</t>
  </si>
  <si>
    <t>Change in proved reserves due to the SEC five-year development limitation on PUDs | Mcfe</t>
  </si>
  <si>
    <t>Change in proved reserves due to asset performance (in Mcfe) | Mcfe</t>
  </si>
  <si>
    <t>Productive wells drilled</t>
  </si>
  <si>
    <t>Change in proved reserves due to ethane rejection | Mcfe</t>
  </si>
  <si>
    <t>Standardized Measure of Discounted Future Net Cash Flows</t>
  </si>
  <si>
    <t>Future estimated revenues</t>
  </si>
  <si>
    <t>Future estimated production costs</t>
  </si>
  <si>
    <t>Future estimated development costs</t>
  </si>
  <si>
    <t>Future net cash flows</t>
  </si>
  <si>
    <t>10% annual discount for estimated timing of cash flows</t>
  </si>
  <si>
    <t>Standardized measure of discounted future net cash flows</t>
  </si>
  <si>
    <t>Representative NYMEX prices: (1)</t>
  </si>
  <si>
    <t>Natural gas (MMBtu) | $ / MMBTU</t>
  </si>
  <si>
    <t>Oil (Bbl) | $ / bbl</t>
  </si>
  <si>
    <t>Principal Sources of Change in Standardized Measure of Discounted Future Net Cash Flow Relating to Proved Oil and Gas Reserves [Abstract]</t>
  </si>
  <si>
    <t>Sales and transfers of oil, natural gas and NGL produced during the period</t>
  </si>
  <si>
    <t>Changes in estimated future development costs</t>
  </si>
  <si>
    <t>Net change in sales and transfer prices and production costs related to future production</t>
  </si>
  <si>
    <t>Purchases of minerals in place</t>
  </si>
  <si>
    <t>Sales of minerals in place</t>
  </si>
  <si>
    <t>Extensions, discoveries and improved recovery</t>
  </si>
  <si>
    <t>Previously estimated development costs incurred during the period</t>
  </si>
  <si>
    <t>Net change due to revisions in quantity estimates</t>
  </si>
  <si>
    <t>Accretion of discount</t>
  </si>
  <si>
    <t>Changes in production rates and other</t>
  </si>
  <si>
    <t>Change in the standardized measure of discounted future net cash flows</t>
  </si>
  <si>
    <t>Natural Gas (Bcf)</t>
  </si>
  <si>
    <t>Beginning of year | Mcf</t>
  </si>
  <si>
    <t>Revisions of previous estimates | Mcf</t>
  </si>
  <si>
    <t>Purchases of minerals in place | Mcf</t>
  </si>
  <si>
    <t>Sales of minerals in place | Mcf</t>
  </si>
  <si>
    <t>Extensions, discoveries and other additions | Mcf</t>
  </si>
  <si>
    <t>Production | Mcf</t>
  </si>
  <si>
    <t>End of year | Mcf</t>
  </si>
  <si>
    <t>Oil (MMBbls)</t>
  </si>
  <si>
    <t>Beginning of year | MMBbls</t>
  </si>
  <si>
    <t>Revisions of previous estimates | MMBbls</t>
  </si>
  <si>
    <t>Purchases of minerals in place | MMBbls</t>
  </si>
  <si>
    <t>Sales of minerals in place | MMBbls</t>
  </si>
  <si>
    <t>Extensions, discoveries and other additions | MMBbls</t>
  </si>
  <si>
    <t>Production | MMBbls</t>
  </si>
  <si>
    <t>End of year | MMBbls</t>
  </si>
  <si>
    <t>NGL (MMBbls)</t>
  </si>
  <si>
    <t>See Note 2 for details about the Company’s acquisitions.</t>
  </si>
  <si>
    <t>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Supplemental Quarterly Data (Unaudited) (Details) - USD ($) $ / shares in Units, $ in Thousands</t>
  </si>
  <si>
    <t>Gains (losses) on oil and natural gas derivatives</t>
  </si>
  <si>
    <t>Total expenses (1)</t>
  </si>
  <si>
    <t>Includes the following expenses: lease operating, transportation, marketing, general and administrative, exploration, depreciation, depletion and amortization, impairment of long-lived assets and taxes, other than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326428</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2</v>
      </c>
    </row>
    <row r="15" spans="1:4">
      <c s="4" r="A15" t="s">
        <v>25</v>
      </c>
      <c s="6" r="C15" t="n">
        <v>355241631</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168</v>
      </c>
      <c s="7" r="C3" t="n">
        <v>1809</v>
      </c>
    </row>
    <row r="4" spans="1:3">
      <c s="4" r="A4" t="s">
        <v>33</v>
      </c>
      <c s="6" r="B4" t="n">
        <v>216556</v>
      </c>
      <c s="6" r="C4" t="n">
        <v>471684</v>
      </c>
    </row>
    <row r="5" spans="1:3">
      <c s="4" r="A5" t="s">
        <v>34</v>
      </c>
      <c s="6" r="B5" t="n">
        <v>1220230</v>
      </c>
      <c s="6" r="C5" t="n">
        <v>1077142</v>
      </c>
    </row>
    <row r="6" spans="1:3">
      <c s="4" r="A6" t="s">
        <v>35</v>
      </c>
      <c s="6" r="B6" t="n">
        <v>119921</v>
      </c>
      <c s="6" r="C6" t="n">
        <v>155955</v>
      </c>
    </row>
    <row r="7" spans="1:3">
      <c s="4" r="A7" t="s">
        <v>36</v>
      </c>
      <c s="6" r="B7" t="n">
        <v>1558875</v>
      </c>
      <c s="6" r="C7" t="n">
        <v>1706590</v>
      </c>
    </row>
    <row r="8" spans="1:3">
      <c s="3" r="A8" t="s">
        <v>37</v>
      </c>
    </row>
    <row r="9" spans="1:3">
      <c s="4" r="A9" t="s">
        <v>38</v>
      </c>
      <c s="6" r="B9" t="n">
        <v>18121155</v>
      </c>
      <c s="6" r="C9" t="n">
        <v>18068900</v>
      </c>
    </row>
    <row r="10" spans="1:3">
      <c s="4" r="A10" t="s">
        <v>39</v>
      </c>
      <c s="6" r="B10" t="n">
        <v>-11097492</v>
      </c>
      <c s="6" r="C10" t="n">
        <v>-4867682</v>
      </c>
    </row>
    <row r="11" spans="1:3">
      <c s="4" r="A11" t="s">
        <v>40</v>
      </c>
      <c s="6" r="B11" t="n">
        <v>7023663</v>
      </c>
      <c s="6" r="C11" t="n">
        <v>13201218</v>
      </c>
    </row>
    <row r="12" spans="1:3">
      <c s="4" r="A12" t="s">
        <v>41</v>
      </c>
      <c s="6" r="B12" t="n">
        <v>708711</v>
      </c>
      <c s="6" r="C12" t="n">
        <v>669149</v>
      </c>
    </row>
    <row r="13" spans="1:3">
      <c s="4" r="A13" t="s">
        <v>42</v>
      </c>
      <c s="6" r="B13" t="n">
        <v>-195661</v>
      </c>
      <c s="6" r="C13" t="n">
        <v>-144282</v>
      </c>
    </row>
    <row r="14" spans="1:3">
      <c s="4" r="A14" t="s">
        <v>43</v>
      </c>
      <c s="6" r="B14" t="n">
        <v>513050</v>
      </c>
      <c s="6" r="C14" t="n">
        <v>524867</v>
      </c>
    </row>
    <row r="15" spans="1:3">
      <c s="4" r="A15" t="s">
        <v>34</v>
      </c>
      <c s="6" r="B15" t="n">
        <v>566401</v>
      </c>
      <c s="6" r="C15" t="n">
        <v>848097</v>
      </c>
    </row>
    <row r="16" spans="1:3">
      <c s="4" r="A16" t="s">
        <v>44</v>
      </c>
      <c s="6" r="B16" t="n">
        <v>257363</v>
      </c>
      <c s="6" r="C16" t="n">
        <v>6225</v>
      </c>
    </row>
    <row r="17" spans="1:3">
      <c s="4" r="A17" t="s">
        <v>45</v>
      </c>
      <c s="6" r="B17" t="n">
        <v>57594</v>
      </c>
      <c s="6" r="C17" t="n">
        <v>136512</v>
      </c>
    </row>
    <row r="18" spans="1:3">
      <c s="4" r="A18" t="s">
        <v>46</v>
      </c>
      <c s="6" r="B18" t="n">
        <v>881358</v>
      </c>
      <c s="6" r="C18" t="n">
        <v>990834</v>
      </c>
    </row>
    <row r="19" spans="1:3">
      <c s="4" r="A19" t="s">
        <v>47</v>
      </c>
      <c s="6" r="B19" t="n">
        <v>8418071</v>
      </c>
      <c s="6" r="C19" t="n">
        <v>14716919</v>
      </c>
    </row>
    <row r="20" spans="1:3">
      <c s="4" r="A20" t="s">
        <v>48</v>
      </c>
      <c s="6" r="B20" t="n">
        <v>9976946</v>
      </c>
      <c s="6" r="C20" t="n">
        <v>16423509</v>
      </c>
    </row>
    <row r="21" spans="1:3">
      <c s="3" r="A21" t="s">
        <v>49</v>
      </c>
    </row>
    <row r="22" spans="1:3">
      <c s="4" r="A22" t="s">
        <v>50</v>
      </c>
      <c s="6" r="B22" t="n">
        <v>455374</v>
      </c>
      <c s="6" r="C22" t="n">
        <v>814809</v>
      </c>
    </row>
    <row r="23" spans="1:3">
      <c s="4" r="A23" t="s">
        <v>34</v>
      </c>
      <c s="6" r="B23" t="n">
        <v>2241</v>
      </c>
      <c s="6" r="C23" t="n">
        <v>0</v>
      </c>
    </row>
    <row r="24" spans="1:3">
      <c s="4" r="A24" t="s">
        <v>51</v>
      </c>
      <c s="6" r="B24" t="n">
        <v>3716508</v>
      </c>
      <c s="6" r="C24" t="n">
        <v>0</v>
      </c>
    </row>
    <row r="25" spans="1:3">
      <c s="4" r="A25" t="s">
        <v>52</v>
      </c>
      <c s="6" r="B25" t="n">
        <v>119593</v>
      </c>
      <c s="6" r="C25" t="n">
        <v>167736</v>
      </c>
    </row>
    <row r="26" spans="1:3">
      <c s="4" r="A26" t="s">
        <v>53</v>
      </c>
      <c s="6" r="B26" t="n">
        <v>4293716</v>
      </c>
      <c s="6" r="C26" t="n">
        <v>982545</v>
      </c>
    </row>
    <row r="27" spans="1:3">
      <c s="3" r="A27" t="s">
        <v>54</v>
      </c>
    </row>
    <row r="28" spans="1:3">
      <c s="4" r="A28" t="s">
        <v>34</v>
      </c>
      <c s="6" r="B28" t="n">
        <v>857</v>
      </c>
      <c s="6" r="C28" t="n">
        <v>684</v>
      </c>
    </row>
    <row r="29" spans="1:3">
      <c s="4" r="A29" t="s">
        <v>55</v>
      </c>
      <c s="6" r="B29" t="n">
        <v>5328235</v>
      </c>
      <c s="6" r="C29" t="n">
        <v>10295809</v>
      </c>
    </row>
    <row r="30" spans="1:3">
      <c s="4" r="A30" t="s">
        <v>56</v>
      </c>
      <c s="6" r="B30" t="n">
        <v>623039</v>
      </c>
      <c s="6" r="C30" t="n">
        <v>600866</v>
      </c>
    </row>
    <row r="31" spans="1:3">
      <c s="4" r="A31" t="s">
        <v>57</v>
      </c>
      <c s="7" r="B31" t="n">
        <v>5952131</v>
      </c>
      <c s="7" r="C31" t="n">
        <v>10897359</v>
      </c>
    </row>
    <row r="32" spans="1:3">
      <c s="4" r="A32" t="s">
        <v>58</v>
      </c>
      <c s="4" r="B32" t="s">
        <v>59</v>
      </c>
      <c s="4" r="C32" t="s">
        <v>59</v>
      </c>
    </row>
    <row r="33" spans="1:3">
      <c s="3" r="A33" t="s">
        <v>60</v>
      </c>
    </row>
    <row r="34" spans="1:3">
      <c s="4" r="A34" t="s">
        <v>61</v>
      </c>
      <c s="7" r="B34" t="n">
        <v>5343116</v>
      </c>
      <c s="7" r="C34" t="n">
        <v>5395811</v>
      </c>
    </row>
    <row r="35" spans="1:3">
      <c s="4" r="A35" t="s">
        <v>62</v>
      </c>
      <c s="6" r="B35" t="n">
        <v>-5612017</v>
      </c>
      <c s="6" r="C35" t="n">
        <v>-852206</v>
      </c>
    </row>
    <row r="36" spans="1:3">
      <c s="4" r="A36" t="s">
        <v>63</v>
      </c>
      <c s="6" r="B36" t="n">
        <v>-268901</v>
      </c>
      <c s="6" r="C36" t="n">
        <v>4543605</v>
      </c>
    </row>
    <row r="37" spans="1:3">
      <c s="4" r="A37" t="s">
        <v>64</v>
      </c>
      <c s="7" r="B37" t="n">
        <v>9976946</v>
      </c>
      <c s="7" r="C37" t="n">
        <v>16423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65</v>
      </c>
    </row>
    <row r="4" spans="1:2">
      <c s="4" r="A4" t="s">
        <v>222</v>
      </c>
      <c s="4" r="B4" t="s">
        <v>223</v>
      </c>
    </row>
    <row r="5" spans="1:2">
      <c s="4" r="A5" t="s">
        <v>224</v>
      </c>
      <c s="4" r="B5" t="s">
        <v>225</v>
      </c>
    </row>
    <row r="6" spans="1:2">
      <c s="4" r="A6" t="s">
        <v>226</v>
      </c>
      <c s="4" r="B6" t="s">
        <v>227</v>
      </c>
    </row>
    <row r="7" spans="1:2">
      <c s="4" r="A7" t="s">
        <v>228</v>
      </c>
      <c s="4" r="B7" t="s">
        <v>229</v>
      </c>
    </row>
    <row r="8" spans="1:2">
      <c s="4" r="A8" t="s">
        <v>230</v>
      </c>
      <c s="4" r="B8" t="s">
        <v>231</v>
      </c>
    </row>
    <row r="9" spans="1:2">
      <c s="4" r="A9" t="s">
        <v>232</v>
      </c>
      <c s="4" r="B9" t="s">
        <v>233</v>
      </c>
    </row>
    <row r="10" spans="1:2">
      <c s="4" r="A10" t="s">
        <v>234</v>
      </c>
      <c s="4" r="B10" t="s">
        <v>235</v>
      </c>
    </row>
    <row r="11" spans="1:2">
      <c s="4" r="A11" t="s">
        <v>236</v>
      </c>
      <c s="4" r="B11" t="s">
        <v>237</v>
      </c>
    </row>
    <row r="12" spans="1:2">
      <c s="4" r="A12" t="s">
        <v>238</v>
      </c>
      <c s="4" r="B12" t="s">
        <v>239</v>
      </c>
    </row>
    <row r="13" spans="1:2">
      <c s="4" r="A13" t="s">
        <v>238</v>
      </c>
      <c s="4" r="B13" t="s">
        <v>240</v>
      </c>
    </row>
    <row r="14" spans="1:2">
      <c s="4" r="A14" t="s">
        <v>241</v>
      </c>
      <c s="4" r="B14" t="s">
        <v>242</v>
      </c>
    </row>
    <row r="15" spans="1:2">
      <c s="4" r="A15" t="s">
        <v>243</v>
      </c>
      <c s="4" r="B15" t="s">
        <v>244</v>
      </c>
    </row>
    <row r="16" spans="1:2">
      <c s="4" r="A16" t="s">
        <v>188</v>
      </c>
      <c s="4" r="B16" t="s">
        <v>245</v>
      </c>
    </row>
    <row r="17" spans="1:2">
      <c s="4" r="A17" t="s">
        <v>246</v>
      </c>
      <c s="4" r="B17" t="s">
        <v>247</v>
      </c>
    </row>
    <row r="18" spans="1:2">
      <c s="4" r="A18" t="s">
        <v>248</v>
      </c>
      <c s="4" r="B18" t="s">
        <v>249</v>
      </c>
    </row>
    <row r="19" spans="1:2">
      <c s="4" r="A19" t="s">
        <v>250</v>
      </c>
      <c s="4" r="B19" t="s">
        <v>251</v>
      </c>
    </row>
    <row r="20" spans="1:2">
      <c s="4" r="A20" t="s">
        <v>252</v>
      </c>
      <c s="4" r="B20" t="s">
        <v>253</v>
      </c>
    </row>
    <row r="21" spans="1:2">
      <c s="4" r="A21" t="s">
        <v>254</v>
      </c>
      <c s="4" r="B21" t="s">
        <v>255</v>
      </c>
    </row>
    <row r="22" spans="1:2">
      <c s="4" r="A22" t="s">
        <v>256</v>
      </c>
      <c s="4" r="B22" t="s">
        <v>257</v>
      </c>
    </row>
    <row r="23" spans="1:2">
      <c s="4" r="A23" t="s">
        <v>203</v>
      </c>
      <c s="4" r="B2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65</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68</v>
      </c>
    </row>
    <row r="4" spans="1:2">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5</v>
      </c>
      <c s="2" r="B1" t="s">
        <v>2</v>
      </c>
      <c s="2" r="C1" t="s">
        <v>30</v>
      </c>
    </row>
    <row r="2" spans="1:3">
      <c s="3" r="A2" t="s">
        <v>66</v>
      </c>
    </row>
    <row r="3" spans="1:3">
      <c s="4" r="A3" t="s">
        <v>67</v>
      </c>
      <c s="6" r="B3" t="n">
        <v>355017428</v>
      </c>
      <c s="6" r="C3" t="n">
        <v>331974913</v>
      </c>
    </row>
    <row r="4" spans="1:3">
      <c s="4" r="A4" t="s">
        <v>68</v>
      </c>
      <c s="6" r="B4" t="n">
        <v>355017428</v>
      </c>
      <c s="6" r="C4" t="n">
        <v>331974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s="1" r="A1" t="s">
        <v>267</v>
      </c>
      <c s="2" r="B1" t="s">
        <v>1</v>
      </c>
    </row>
    <row r="2" spans="1:2">
      <c s="2" r="B2" t="s">
        <v>2</v>
      </c>
    </row>
    <row r="3" spans="1:2">
      <c s="3" r="A3" t="s">
        <v>177</v>
      </c>
    </row>
    <row r="4" spans="1:2">
      <c s="4" r="A4" t="s">
        <v>268</v>
      </c>
      <c s="4" r="B4" t="s">
        <v>269</v>
      </c>
    </row>
    <row r="5" spans="1:2">
      <c s="4" r="A5" t="s">
        <v>270</v>
      </c>
      <c s="4" r="B5" t="s">
        <v>271</v>
      </c>
    </row>
    <row r="6" spans="1:2">
      <c s="4" r="A6" t="s">
        <v>272</v>
      </c>
      <c s="4" r="B6" t="s">
        <v>273</v>
      </c>
    </row>
    <row r="7" spans="1:2">
      <c s="4" r="A7" t="s">
        <v>274</v>
      </c>
      <c s="4" r="B7"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180</v>
      </c>
    </row>
    <row r="4" spans="1:2">
      <c s="4" r="A4" t="s">
        <v>277</v>
      </c>
      <c s="4" r="B4" t="s">
        <v>278</v>
      </c>
    </row>
    <row r="5" spans="1:2">
      <c s="4" r="A5" t="s">
        <v>279</v>
      </c>
      <c s="4" r="B5" t="s">
        <v>280</v>
      </c>
    </row>
    <row r="6" spans="1:2">
      <c s="4" r="A6" t="s">
        <v>281</v>
      </c>
      <c s="4" r="B6" t="s">
        <v>282</v>
      </c>
    </row>
    <row r="7" spans="1:2">
      <c s="4" r="A7" t="s">
        <v>283</v>
      </c>
      <c s="4" r="B7"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183</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2</v>
      </c>
      <c s="2" r="B1" t="s">
        <v>1</v>
      </c>
    </row>
    <row r="2" spans="1:2">
      <c s="2" r="B2" t="s">
        <v>2</v>
      </c>
    </row>
    <row r="3" spans="1:2">
      <c s="3" r="A3" t="s">
        <v>186</v>
      </c>
    </row>
    <row r="4" spans="1:2">
      <c s="4" r="A4" t="s">
        <v>185</v>
      </c>
      <c s="4" r="B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4</v>
      </c>
      <c s="2" r="B1" t="s">
        <v>1</v>
      </c>
    </row>
    <row r="2" spans="1:2">
      <c s="2" r="B2" t="s">
        <v>2</v>
      </c>
    </row>
    <row r="3" spans="1:2">
      <c s="3" r="A3" t="s">
        <v>189</v>
      </c>
    </row>
    <row r="4" spans="1:2">
      <c s="4" r="A4" t="s">
        <v>188</v>
      </c>
      <c s="4" r="B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6</v>
      </c>
      <c s="2" r="B1" t="s">
        <v>1</v>
      </c>
    </row>
    <row r="2" spans="1:2">
      <c s="2" r="B2" t="s">
        <v>2</v>
      </c>
    </row>
    <row r="3" spans="1:2">
      <c s="3" r="A3" t="s">
        <v>192</v>
      </c>
    </row>
    <row r="4" spans="1:2">
      <c s="4" r="A4" t="s">
        <v>297</v>
      </c>
      <c s="4" r="B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9</v>
      </c>
      <c s="2" r="B1" t="s">
        <v>1</v>
      </c>
    </row>
    <row r="2" spans="1:2">
      <c s="2" r="B2" t="s">
        <v>2</v>
      </c>
    </row>
    <row r="3" spans="1:2">
      <c s="3" r="A3" t="s">
        <v>198</v>
      </c>
    </row>
    <row r="4" spans="1:2">
      <c s="4" r="A4" t="s">
        <v>300</v>
      </c>
      <c s="4" r="B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2</v>
      </c>
      <c s="2" r="B1" t="s">
        <v>1</v>
      </c>
    </row>
    <row r="2" spans="1:2">
      <c s="2" r="B2" t="s">
        <v>2</v>
      </c>
    </row>
    <row r="3" spans="1:2">
      <c s="3" r="A3" t="s">
        <v>201</v>
      </c>
    </row>
    <row r="4" spans="1:2">
      <c s="4" r="A4" t="s">
        <v>303</v>
      </c>
      <c s="4" r="B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04</v>
      </c>
    </row>
    <row r="4" spans="1:2">
      <c s="4" r="A4" t="s">
        <v>306</v>
      </c>
      <c s="4" r="B4" t="s">
        <v>307</v>
      </c>
    </row>
    <row r="5" spans="1:2">
      <c s="4" r="A5" t="s">
        <v>308</v>
      </c>
      <c s="4" r="B5" t="s">
        <v>309</v>
      </c>
    </row>
    <row r="6" spans="1:2">
      <c s="4" r="A6" t="s">
        <v>310</v>
      </c>
      <c s="4" r="B6" t="s">
        <v>311</v>
      </c>
    </row>
    <row r="7" spans="1:2">
      <c s="4" r="A7" t="s">
        <v>312</v>
      </c>
      <c s="4" r="B7"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07</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v>
      </c>
      <c s="2" r="B1" t="s">
        <v>1</v>
      </c>
    </row>
    <row r="2" spans="1:4">
      <c s="2" r="B2" t="s">
        <v>2</v>
      </c>
      <c s="2" r="C2" t="s">
        <v>30</v>
      </c>
      <c s="2" r="D2" t="s">
        <v>70</v>
      </c>
    </row>
    <row r="3" spans="1:4">
      <c s="3" r="A3" t="s">
        <v>71</v>
      </c>
    </row>
    <row r="4" spans="1:4">
      <c s="4" r="A4" t="s">
        <v>72</v>
      </c>
      <c s="7" r="B4" t="n">
        <v>1726271</v>
      </c>
      <c s="7" r="C4" t="n">
        <v>3610539</v>
      </c>
      <c s="7" r="D4" t="n">
        <v>2073240</v>
      </c>
    </row>
    <row r="5" spans="1:4">
      <c s="4" r="A5" t="s">
        <v>73</v>
      </c>
      <c s="6" r="B5" t="n">
        <v>1056189</v>
      </c>
      <c s="6" r="C5" t="n">
        <v>1206179</v>
      </c>
      <c s="6" r="D5" t="n">
        <v>177857</v>
      </c>
    </row>
    <row r="6" spans="1:4">
      <c s="4" r="A6" t="s">
        <v>74</v>
      </c>
      <c s="6" r="B6" t="n">
        <v>74129</v>
      </c>
      <c s="6" r="C6" t="n">
        <v>135260</v>
      </c>
      <c s="6" r="D6" t="n">
        <v>54171</v>
      </c>
    </row>
    <row r="7" spans="1:4">
      <c s="4" r="A7" t="s">
        <v>75</v>
      </c>
      <c s="6" r="B7" t="n">
        <v>26745</v>
      </c>
      <c s="6" r="C7" t="n">
        <v>31325</v>
      </c>
      <c s="6" r="D7" t="n">
        <v>26387</v>
      </c>
    </row>
    <row r="8" spans="1:4">
      <c s="4" r="A8" t="s">
        <v>76</v>
      </c>
      <c s="6" r="B8" t="n">
        <v>2883334</v>
      </c>
      <c s="6" r="C8" t="n">
        <v>4983303</v>
      </c>
      <c s="6" r="D8" t="n">
        <v>2331655</v>
      </c>
    </row>
    <row r="9" spans="1:4">
      <c s="3" r="A9" t="s">
        <v>77</v>
      </c>
    </row>
    <row r="10" spans="1:4">
      <c s="4" r="A10" t="s">
        <v>78</v>
      </c>
      <c s="6" r="B10" t="n">
        <v>617764</v>
      </c>
      <c s="6" r="C10" t="n">
        <v>805164</v>
      </c>
      <c s="6" r="D10" t="n">
        <v>372523</v>
      </c>
    </row>
    <row r="11" spans="1:4">
      <c s="4" r="A11" t="s">
        <v>79</v>
      </c>
      <c s="6" r="B11" t="n">
        <v>219721</v>
      </c>
      <c s="6" r="C11" t="n">
        <v>207331</v>
      </c>
      <c s="6" r="D11" t="n">
        <v>128440</v>
      </c>
    </row>
    <row r="12" spans="1:4">
      <c s="4" r="A12" t="s">
        <v>80</v>
      </c>
      <c s="6" r="B12" t="n">
        <v>57144</v>
      </c>
      <c s="6" r="C12" t="n">
        <v>117465</v>
      </c>
      <c s="6" r="D12" t="n">
        <v>37892</v>
      </c>
    </row>
    <row r="13" spans="1:4">
      <c s="4" r="A13" t="s">
        <v>81</v>
      </c>
      <c s="6" r="B13" t="n">
        <v>296887</v>
      </c>
      <c s="6" r="C13" t="n">
        <v>293073</v>
      </c>
      <c s="6" r="D13" t="n">
        <v>236271</v>
      </c>
    </row>
    <row r="14" spans="1:4">
      <c s="4" r="A14" t="s">
        <v>82</v>
      </c>
      <c s="6" r="B14" t="n">
        <v>9473</v>
      </c>
      <c s="6" r="C14" t="n">
        <v>125037</v>
      </c>
      <c s="6" r="D14" t="n">
        <v>5251</v>
      </c>
    </row>
    <row r="15" spans="1:4">
      <c s="4" r="A15" t="s">
        <v>83</v>
      </c>
      <c s="6" r="B15" t="n">
        <v>805757</v>
      </c>
      <c s="6" r="C15" t="n">
        <v>1073902</v>
      </c>
      <c s="6" r="D15" t="n">
        <v>829311</v>
      </c>
    </row>
    <row r="16" spans="1:4">
      <c s="4" r="A16" t="s">
        <v>84</v>
      </c>
      <c s="6" r="B16" t="n">
        <v>5813954</v>
      </c>
      <c s="6" r="C16" t="n">
        <v>2303749</v>
      </c>
      <c s="6" r="D16" t="n">
        <v>828317</v>
      </c>
    </row>
    <row r="17" spans="1:4">
      <c s="4" r="A17" t="s">
        <v>85</v>
      </c>
      <c s="6" r="B17" t="n">
        <v>181895</v>
      </c>
      <c s="6" r="C17" t="n">
        <v>267403</v>
      </c>
      <c s="6" r="D17" t="n">
        <v>138631</v>
      </c>
    </row>
    <row r="18" spans="1:4">
      <c s="4" r="A18" t="s">
        <v>86</v>
      </c>
      <c s="6" r="B18" t="n">
        <v>-197409</v>
      </c>
      <c s="6" r="C18" t="n">
        <v>-366500</v>
      </c>
      <c s="6" r="D18" t="n">
        <v>13637</v>
      </c>
    </row>
    <row r="19" spans="1:4">
      <c s="4" r="A19" t="s">
        <v>87</v>
      </c>
      <c s="6" r="B19" t="n">
        <v>7805186</v>
      </c>
      <c s="6" r="C19" t="n">
        <v>4826624</v>
      </c>
      <c s="6" r="D19" t="n">
        <v>2590273</v>
      </c>
    </row>
    <row r="20" spans="1:4">
      <c s="3" r="A20" t="s">
        <v>88</v>
      </c>
    </row>
    <row r="21" spans="1:4">
      <c s="4" r="A21" t="s">
        <v>89</v>
      </c>
      <c s="6" r="B21" t="n">
        <v>-546453</v>
      </c>
      <c s="6" r="C21" t="n">
        <v>-587838</v>
      </c>
      <c s="6" r="D21" t="n">
        <v>-421137</v>
      </c>
    </row>
    <row r="22" spans="1:4">
      <c s="4" r="A22" t="s">
        <v>90</v>
      </c>
      <c s="6" r="B22" t="n">
        <v>719259</v>
      </c>
      <c s="6" r="C22" t="n">
        <v>0</v>
      </c>
      <c s="6" r="D22" t="n">
        <v>-5304</v>
      </c>
    </row>
    <row r="23" spans="1:4">
      <c s="4" r="A23" t="s">
        <v>91</v>
      </c>
      <c s="6" r="B23" t="n">
        <v>-17226</v>
      </c>
      <c s="6" r="C23" t="n">
        <v>-16213</v>
      </c>
      <c s="6" r="D23" t="n">
        <v>-8477</v>
      </c>
    </row>
    <row r="24" spans="1:4">
      <c s="4" r="A24" t="s">
        <v>92</v>
      </c>
      <c s="6" r="B24" t="n">
        <v>155580</v>
      </c>
      <c s="6" r="C24" t="n">
        <v>-604051</v>
      </c>
      <c s="6" r="D24" t="n">
        <v>-434918</v>
      </c>
    </row>
    <row r="25" spans="1:4">
      <c s="4" r="A25" t="s">
        <v>93</v>
      </c>
      <c s="6" r="B25" t="n">
        <v>-4766272</v>
      </c>
      <c s="6" r="C25" t="n">
        <v>-447372</v>
      </c>
      <c s="6" r="D25" t="n">
        <v>-693536</v>
      </c>
    </row>
    <row r="26" spans="1:4">
      <c s="4" r="A26" t="s">
        <v>94</v>
      </c>
      <c s="6" r="B26" t="n">
        <v>-6461</v>
      </c>
      <c s="6" r="C26" t="n">
        <v>4437</v>
      </c>
      <c s="6" r="D26" t="n">
        <v>-2199</v>
      </c>
    </row>
    <row r="27" spans="1:4">
      <c s="4" r="A27" t="s">
        <v>95</v>
      </c>
      <c s="7" r="B27" t="n">
        <v>-4759811</v>
      </c>
      <c s="7" r="C27" t="n">
        <v>-451809</v>
      </c>
      <c s="7" r="D27" t="n">
        <v>-691337</v>
      </c>
    </row>
    <row r="28" spans="1:4">
      <c s="3" r="A28" t="s">
        <v>96</v>
      </c>
    </row>
    <row r="29" spans="1:4">
      <c s="4" r="A29" t="s">
        <v>97</v>
      </c>
      <c s="8" r="B29" t="n">
        <v>-13.87</v>
      </c>
      <c s="8" r="C29" t="n">
        <v>-1.4</v>
      </c>
      <c s="8" r="D29" t="n">
        <v>-2.94</v>
      </c>
    </row>
    <row r="30" spans="1:4">
      <c s="4" r="A30" t="s">
        <v>98</v>
      </c>
      <c s="8" r="B30" t="n">
        <v>-13.87</v>
      </c>
      <c s="8" r="C30" t="n">
        <v>-1.4</v>
      </c>
      <c s="8" r="D30" t="n">
        <v>-2.94</v>
      </c>
    </row>
    <row r="31" spans="1:4">
      <c s="3" r="A31" t="s">
        <v>99</v>
      </c>
    </row>
    <row r="32" spans="1:4">
      <c s="4" r="A32" t="s">
        <v>100</v>
      </c>
      <c s="6" r="B32" t="n">
        <v>343323</v>
      </c>
      <c s="6" r="C32" t="n">
        <v>328918</v>
      </c>
      <c s="6" r="D32" t="n">
        <v>237544</v>
      </c>
    </row>
    <row r="33" spans="1:4">
      <c s="4" r="A33" t="s">
        <v>101</v>
      </c>
      <c s="6" r="B33" t="n">
        <v>343323</v>
      </c>
      <c s="6" r="C33" t="n">
        <v>328918</v>
      </c>
      <c s="6" r="D33" t="n">
        <v>237544</v>
      </c>
    </row>
    <row r="34" spans="1:4">
      <c s="4" r="A34" t="s">
        <v>102</v>
      </c>
      <c s="9" r="B34" t="n">
        <v>0.9379999999999999</v>
      </c>
      <c s="8" r="C34" t="n">
        <v>2.9</v>
      </c>
      <c s="8" r="D34" t="n">
        <v>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19</v>
      </c>
      <c s="2" r="B1" t="s">
        <v>1</v>
      </c>
    </row>
    <row r="2" spans="1:2">
      <c s="2" r="B2" t="s">
        <v>2</v>
      </c>
    </row>
    <row r="3" spans="1:2">
      <c s="3" r="A3" t="s">
        <v>213</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16</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39</v>
      </c>
      <c s="2" r="B1" t="s">
        <v>1</v>
      </c>
    </row>
    <row r="2" spans="1:2">
      <c s="2" r="B2" t="s">
        <v>2</v>
      </c>
    </row>
    <row r="3" spans="1:2">
      <c s="3" r="A3" t="s">
        <v>219</v>
      </c>
    </row>
    <row r="4" spans="1:2">
      <c s="4" r="A4" t="s">
        <v>340</v>
      </c>
      <c s="4" r="B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s="1" r="A1" t="s">
        <v>342</v>
      </c>
      <c s="2" r="B1" t="s">
        <v>1</v>
      </c>
    </row>
    <row r="2" spans="1:6">
      <c s="2" r="B2" t="s">
        <v>2</v>
      </c>
      <c s="2" r="C2" t="s">
        <v>30</v>
      </c>
      <c s="2" r="D2" t="s">
        <v>70</v>
      </c>
      <c s="2" r="E2" t="s">
        <v>343</v>
      </c>
      <c s="2" r="F2" t="s">
        <v>344</v>
      </c>
    </row>
    <row r="3" spans="1:6">
      <c s="3" r="A3" t="s">
        <v>165</v>
      </c>
    </row>
    <row r="4" spans="1:6">
      <c s="4" r="A4" t="s">
        <v>345</v>
      </c>
      <c s="7" r="B4" t="n">
        <v>3600000000</v>
      </c>
    </row>
    <row r="5" spans="1:6">
      <c s="4" r="A5" t="s">
        <v>346</v>
      </c>
      <c s="6" r="B5" t="n">
        <v>9044743000</v>
      </c>
      <c s="7" r="C5" t="n">
        <v>10295809000</v>
      </c>
    </row>
    <row r="6" spans="1:6">
      <c s="4" r="A6" t="s">
        <v>347</v>
      </c>
      <c s="6" r="B6" t="n">
        <v>1000000</v>
      </c>
      <c s="6" r="C6" t="n">
        <v>1000000</v>
      </c>
    </row>
    <row r="7" spans="1:6">
      <c s="4" r="A7" t="s">
        <v>348</v>
      </c>
      <c s="6" r="B7" t="n">
        <v>5000000</v>
      </c>
      <c s="6" r="C7" t="n">
        <v>9000000</v>
      </c>
      <c s="7" r="D7" t="n">
        <v>2000000</v>
      </c>
    </row>
    <row r="8" spans="1:6">
      <c s="4" r="A8" t="s">
        <v>349</v>
      </c>
      <c s="6" r="B8" t="n">
        <v>11000000</v>
      </c>
      <c s="6" r="C8" t="n">
        <v>13000000</v>
      </c>
    </row>
    <row r="9" spans="1:6">
      <c s="4" r="A9" t="s">
        <v>350</v>
      </c>
      <c s="6" r="B9" t="n">
        <v>35000000</v>
      </c>
    </row>
    <row r="10" spans="1:6">
      <c s="4" r="A10" t="s">
        <v>351</v>
      </c>
      <c s="6" r="B10" t="n">
        <v>36000000</v>
      </c>
      <c s="6" r="C10" t="n">
        <v>129000000</v>
      </c>
    </row>
    <row r="11" spans="1:6">
      <c s="4" r="A11" t="s">
        <v>352</v>
      </c>
      <c s="6" r="B11" t="n">
        <v>23000000</v>
      </c>
      <c s="6" r="C11" t="n">
        <v>46000000</v>
      </c>
      <c s="6" r="D11" t="n">
        <v>18000000</v>
      </c>
    </row>
    <row r="12" spans="1:6">
      <c s="4" r="A12" t="s">
        <v>353</v>
      </c>
      <c s="6" r="B12" t="n">
        <v>10000000</v>
      </c>
      <c s="6" r="C12" t="n">
        <v>8000000</v>
      </c>
      <c s="6" r="D12" t="n">
        <v>0</v>
      </c>
    </row>
    <row r="13" spans="1:6">
      <c s="4" r="A13" t="s">
        <v>354</v>
      </c>
      <c s="6" r="B13" t="n">
        <v>13000000</v>
      </c>
      <c s="6" r="C13" t="n">
        <v>17000000</v>
      </c>
    </row>
    <row r="14" spans="1:6">
      <c s="4" r="A14" t="s">
        <v>355</v>
      </c>
      <c s="6" r="B14" t="n">
        <v>2000000</v>
      </c>
      <c s="7" r="C14" t="n">
        <v>125000000</v>
      </c>
      <c s="6" r="D14" t="n">
        <v>5000000</v>
      </c>
    </row>
    <row r="15" spans="1:6">
      <c s="3" r="A15" t="s">
        <v>356</v>
      </c>
    </row>
    <row r="16" spans="1:6">
      <c s="4" r="A16" t="s">
        <v>357</v>
      </c>
      <c s="4" r="C16" t="s">
        <v>358</v>
      </c>
    </row>
    <row r="17" spans="1:6">
      <c s="4" r="A17" t="s">
        <v>44</v>
      </c>
      <c s="6" r="B17" t="n">
        <v>257363000</v>
      </c>
      <c s="7" r="C17" t="n">
        <v>6225000</v>
      </c>
    </row>
    <row r="18" spans="1:6">
      <c s="4" r="A18" t="s">
        <v>359</v>
      </c>
      <c s="7" r="B18" t="n">
        <v>899084000</v>
      </c>
      <c s="6" r="C18" t="n">
        <v>0</v>
      </c>
      <c s="7" r="D18" t="n">
        <v>0</v>
      </c>
    </row>
    <row r="19" spans="1:6">
      <c s="4" r="A19" t="s">
        <v>360</v>
      </c>
    </row>
    <row r="20" spans="1:6">
      <c s="3" r="A20" t="s">
        <v>356</v>
      </c>
    </row>
    <row r="21" spans="1:6">
      <c s="4" r="A21" t="s">
        <v>357</v>
      </c>
      <c s="4" r="B21" t="s">
        <v>361</v>
      </c>
    </row>
    <row r="22" spans="1:6">
      <c s="4" r="A22" t="s">
        <v>362</v>
      </c>
    </row>
    <row r="23" spans="1:6">
      <c s="3" r="A23" t="s">
        <v>356</v>
      </c>
    </row>
    <row r="24" spans="1:6">
      <c s="4" r="A24" t="s">
        <v>357</v>
      </c>
      <c s="4" r="B24" t="s">
        <v>363</v>
      </c>
    </row>
    <row r="25" spans="1:6">
      <c s="4" r="A25" t="s">
        <v>364</v>
      </c>
    </row>
    <row r="26" spans="1:6">
      <c s="3" r="A26" t="s">
        <v>356</v>
      </c>
    </row>
    <row r="27" spans="1:6">
      <c s="4" r="A27" t="s">
        <v>44</v>
      </c>
      <c s="7" r="B27" t="n">
        <v>7000000</v>
      </c>
      <c s="7" r="C27" t="n">
        <v>6000000</v>
      </c>
    </row>
    <row r="28" spans="1:6">
      <c s="4" r="A28" t="s">
        <v>365</v>
      </c>
    </row>
    <row r="29" spans="1:6">
      <c s="3" r="A29" t="s">
        <v>356</v>
      </c>
    </row>
    <row r="30" spans="1:6">
      <c s="4" r="A30" t="s">
        <v>44</v>
      </c>
      <c s="6" r="B30" t="n">
        <v>250000000</v>
      </c>
    </row>
    <row r="31" spans="1:6">
      <c s="4" r="A31" t="s">
        <v>366</v>
      </c>
    </row>
    <row r="32" spans="1:6">
      <c s="3" r="A32" t="s">
        <v>356</v>
      </c>
    </row>
    <row r="33" spans="1:6">
      <c s="4" r="A33" t="s">
        <v>367</v>
      </c>
      <c s="4" r="E33" t="s">
        <v>368</v>
      </c>
    </row>
    <row r="34" spans="1:6">
      <c s="4" r="A34" t="s">
        <v>369</v>
      </c>
    </row>
    <row r="35" spans="1:6">
      <c s="3" r="A35" t="s">
        <v>356</v>
      </c>
    </row>
    <row r="36" spans="1:6">
      <c s="4" r="A36" t="s">
        <v>367</v>
      </c>
      <c s="4" r="E36" t="s">
        <v>368</v>
      </c>
    </row>
    <row r="37" spans="1:6">
      <c s="4" r="A37" t="s">
        <v>370</v>
      </c>
      <c s="7" r="E37" t="n">
        <v>60000000</v>
      </c>
    </row>
    <row r="38" spans="1:6">
      <c s="4" r="A38" t="s">
        <v>371</v>
      </c>
    </row>
    <row r="39" spans="1:6">
      <c s="3" r="A39" t="s">
        <v>356</v>
      </c>
    </row>
    <row r="40" spans="1:6">
      <c s="4" r="A40" t="s">
        <v>372</v>
      </c>
      <c s="7" r="B40" t="n">
        <v>879000000</v>
      </c>
    </row>
    <row r="41" spans="1:6">
      <c s="4" r="A41" t="s">
        <v>373</v>
      </c>
    </row>
    <row r="42" spans="1:6">
      <c s="3" r="A42" t="s">
        <v>356</v>
      </c>
    </row>
    <row r="43" spans="1:6">
      <c s="4" r="A43" t="s">
        <v>374</v>
      </c>
      <c s="4" r="B43" t="s">
        <v>375</v>
      </c>
    </row>
    <row r="44" spans="1:6">
      <c s="4" r="A44" t="s">
        <v>376</v>
      </c>
    </row>
    <row r="45" spans="1:6">
      <c s="3" r="A45" t="s">
        <v>356</v>
      </c>
    </row>
    <row r="46" spans="1:6">
      <c s="4" r="A46" t="s">
        <v>370</v>
      </c>
      <c s="6" r="E46" t="n">
        <v>12000000</v>
      </c>
    </row>
    <row r="47" spans="1:6">
      <c s="4" r="A47" t="s">
        <v>377</v>
      </c>
    </row>
    <row r="48" spans="1:6">
      <c s="3" r="A48" t="s">
        <v>356</v>
      </c>
    </row>
    <row r="49" spans="1:6">
      <c s="4" r="A49" t="s">
        <v>374</v>
      </c>
      <c s="4" r="B49" t="s">
        <v>378</v>
      </c>
    </row>
    <row r="50" spans="1:6">
      <c s="4" r="A50" t="s">
        <v>379</v>
      </c>
    </row>
    <row r="51" spans="1:6">
      <c s="3" r="A51" t="s">
        <v>356</v>
      </c>
    </row>
    <row r="52" spans="1:6">
      <c s="4" r="A52" t="s">
        <v>370</v>
      </c>
      <c s="6" r="E52" t="n">
        <v>30000000</v>
      </c>
    </row>
    <row r="53" spans="1:6">
      <c s="4" r="A53" t="s">
        <v>380</v>
      </c>
    </row>
    <row r="54" spans="1:6">
      <c s="3" r="A54" t="s">
        <v>356</v>
      </c>
    </row>
    <row r="55" spans="1:6">
      <c s="4" r="A55" t="s">
        <v>372</v>
      </c>
      <c s="7" r="B55" t="n">
        <v>1000000</v>
      </c>
    </row>
    <row r="56" spans="1:6">
      <c s="4" r="A56" t="s">
        <v>381</v>
      </c>
    </row>
    <row r="57" spans="1:6">
      <c s="3" r="A57" t="s">
        <v>356</v>
      </c>
    </row>
    <row r="58" spans="1:6">
      <c s="4" r="A58" t="s">
        <v>372</v>
      </c>
      <c s="7" r="F58" t="n">
        <v>1000000</v>
      </c>
    </row>
    <row r="59" spans="1:6">
      <c s="4" r="A59" t="s">
        <v>382</v>
      </c>
    </row>
    <row r="60" spans="1:6">
      <c s="3" r="A60" t="s">
        <v>356</v>
      </c>
    </row>
    <row r="61" spans="1:6">
      <c s="4" r="A61" t="s">
        <v>374</v>
      </c>
      <c s="4" r="B61" t="s">
        <v>383</v>
      </c>
    </row>
    <row r="62" spans="1:6">
      <c s="4" r="A62" t="s">
        <v>384</v>
      </c>
    </row>
    <row r="63" spans="1:6">
      <c s="3" r="A63" t="s">
        <v>356</v>
      </c>
    </row>
    <row r="64" spans="1:6">
      <c s="4" r="A64" t="s">
        <v>370</v>
      </c>
      <c s="7" r="E64" t="n">
        <v>18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385</v>
      </c>
      <c s="2" r="B1" t="s">
        <v>104</v>
      </c>
      <c s="2" r="C1" t="s">
        <v>386</v>
      </c>
      <c s="2" r="D1" t="s">
        <v>1</v>
      </c>
    </row>
    <row r="2" spans="1:6">
      <c s="2" r="B2" t="s">
        <v>30</v>
      </c>
      <c s="2" r="C2" t="s">
        <v>387</v>
      </c>
      <c s="2" r="D2" t="s">
        <v>2</v>
      </c>
      <c s="2" r="E2" t="s">
        <v>30</v>
      </c>
      <c s="2" r="F2" t="s">
        <v>70</v>
      </c>
    </row>
    <row r="3" spans="1:6">
      <c s="3" r="A3" t="s">
        <v>388</v>
      </c>
    </row>
    <row r="4" spans="1:6">
      <c s="4" r="A4" t="s">
        <v>389</v>
      </c>
      <c s="7" r="B4" t="n">
        <v>1700000</v>
      </c>
      <c s="7" r="C4" t="n">
        <v>603000</v>
      </c>
      <c s="7" r="D4" t="n">
        <v>4914870</v>
      </c>
      <c s="7" r="E4" t="n">
        <v>2303749</v>
      </c>
      <c s="7" r="F4" t="n">
        <v>828317</v>
      </c>
    </row>
    <row r="5" spans="1:6">
      <c s="4" r="A5" t="s">
        <v>390</v>
      </c>
      <c s="6" r="F5" t="n">
        <v>37000</v>
      </c>
    </row>
    <row r="6" spans="1:6">
      <c s="4" r="A6" t="s">
        <v>391</v>
      </c>
    </row>
    <row r="7" spans="1:6">
      <c s="3" r="A7" t="s">
        <v>388</v>
      </c>
    </row>
    <row r="8" spans="1:6">
      <c s="4" r="A8" t="s">
        <v>389</v>
      </c>
      <c s="6" r="F8" t="n">
        <v>791000</v>
      </c>
    </row>
    <row r="9" spans="1:6">
      <c s="4" r="A9" t="s">
        <v>392</v>
      </c>
    </row>
    <row r="10" spans="1:6">
      <c s="3" r="A10" t="s">
        <v>388</v>
      </c>
    </row>
    <row r="11" spans="1:6">
      <c s="4" r="A11" t="s">
        <v>389</v>
      </c>
      <c s="6" r="D11" t="n">
        <v>1758939</v>
      </c>
      <c s="6" r="E11" t="n">
        <v>585705</v>
      </c>
      <c s="6" r="F11" t="n">
        <v>0</v>
      </c>
    </row>
    <row r="12" spans="1:6">
      <c s="4" r="A12" t="s">
        <v>393</v>
      </c>
    </row>
    <row r="13" spans="1:6">
      <c s="3" r="A13" t="s">
        <v>388</v>
      </c>
    </row>
    <row r="14" spans="1:6">
      <c s="4" r="A14" t="s">
        <v>389</v>
      </c>
      <c s="6" r="D14" t="n">
        <v>1667768</v>
      </c>
      <c s="6" r="E14" t="n">
        <v>0</v>
      </c>
      <c s="6" r="F14" t="n">
        <v>0</v>
      </c>
    </row>
    <row r="15" spans="1:6">
      <c s="4" r="A15" t="s">
        <v>394</v>
      </c>
    </row>
    <row r="16" spans="1:6">
      <c s="3" r="A16" t="s">
        <v>388</v>
      </c>
    </row>
    <row r="17" spans="1:6">
      <c s="4" r="A17" t="s">
        <v>389</v>
      </c>
      <c s="6" r="D17" t="n">
        <v>537511</v>
      </c>
      <c s="6" r="E17" t="n">
        <v>22</v>
      </c>
      <c s="6" r="F17" t="n">
        <v>0</v>
      </c>
    </row>
    <row r="18" spans="1:6">
      <c s="4" r="A18" t="s">
        <v>395</v>
      </c>
    </row>
    <row r="19" spans="1:6">
      <c s="3" r="A19" t="s">
        <v>388</v>
      </c>
    </row>
    <row r="20" spans="1:6">
      <c s="4" r="A20" t="s">
        <v>389</v>
      </c>
      <c s="6" r="D20" t="n">
        <v>430859</v>
      </c>
      <c s="6" r="E20" t="n">
        <v>4836</v>
      </c>
      <c s="6" r="F20" t="n">
        <v>0</v>
      </c>
    </row>
    <row r="21" spans="1:6">
      <c s="4" r="A21" t="s">
        <v>396</v>
      </c>
    </row>
    <row r="22" spans="1:6">
      <c s="3" r="A22" t="s">
        <v>388</v>
      </c>
    </row>
    <row r="23" spans="1:6">
      <c s="4" r="A23" t="s">
        <v>389</v>
      </c>
      <c s="6" r="D23" t="n">
        <v>405370</v>
      </c>
      <c s="6" r="E23" t="n">
        <v>244413</v>
      </c>
      <c s="6" r="F23" t="n">
        <v>828317</v>
      </c>
    </row>
    <row r="24" spans="1:6">
      <c s="4" r="A24" t="s">
        <v>397</v>
      </c>
    </row>
    <row r="25" spans="1:6">
      <c s="3" r="A25" t="s">
        <v>388</v>
      </c>
    </row>
    <row r="26" spans="1:6">
      <c s="4" r="A26" t="s">
        <v>389</v>
      </c>
      <c s="6" r="D26" t="n">
        <v>71990</v>
      </c>
      <c s="6" r="E26" t="n">
        <v>1337444</v>
      </c>
      <c s="6" r="F26" t="n">
        <v>0</v>
      </c>
    </row>
    <row r="27" spans="1:6">
      <c s="4" r="A27" t="s">
        <v>398</v>
      </c>
    </row>
    <row r="28" spans="1:6">
      <c s="3" r="A28" t="s">
        <v>388</v>
      </c>
    </row>
    <row r="29" spans="1:6">
      <c s="4" r="A29" t="s">
        <v>389</v>
      </c>
      <c s="7" r="D29" t="n">
        <v>42433</v>
      </c>
      <c s="7" r="E29" t="n">
        <v>131329</v>
      </c>
      <c s="7" r="F29" t="n">
        <v>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9</v>
      </c>
      <c s="2" r="B1" t="s">
        <v>1</v>
      </c>
    </row>
    <row r="2" spans="1:4">
      <c s="2" r="B2" t="s">
        <v>2</v>
      </c>
      <c s="2" r="C2" t="s">
        <v>30</v>
      </c>
      <c s="2" r="D2" t="s">
        <v>70</v>
      </c>
    </row>
    <row r="3" spans="1:4">
      <c s="3" r="A3" t="s">
        <v>388</v>
      </c>
    </row>
    <row r="4" spans="1:4">
      <c s="4" r="A4" t="s">
        <v>359</v>
      </c>
      <c s="7" r="B4" t="n">
        <v>899084</v>
      </c>
      <c s="7" r="C4" t="n">
        <v>0</v>
      </c>
      <c s="7" r="D4" t="n">
        <v>0</v>
      </c>
    </row>
    <row r="5" spans="1:4">
      <c s="4" r="A5" t="s">
        <v>395</v>
      </c>
    </row>
    <row r="6" spans="1:4">
      <c s="3" r="A6" t="s">
        <v>388</v>
      </c>
    </row>
    <row r="7" spans="1:4">
      <c s="4" r="A7" t="s">
        <v>359</v>
      </c>
      <c s="6" r="B7" t="n">
        <v>416846</v>
      </c>
    </row>
    <row r="8" spans="1:4">
      <c s="4" r="A8" t="s">
        <v>397</v>
      </c>
    </row>
    <row r="9" spans="1:4">
      <c s="3" r="A9" t="s">
        <v>388</v>
      </c>
    </row>
    <row r="10" spans="1:4">
      <c s="4" r="A10" t="s">
        <v>359</v>
      </c>
      <c s="6" r="B10" t="n">
        <v>226922</v>
      </c>
    </row>
    <row r="11" spans="1:4">
      <c s="4" r="A11" t="s">
        <v>392</v>
      </c>
    </row>
    <row r="12" spans="1:4">
      <c s="3" r="A12" t="s">
        <v>388</v>
      </c>
    </row>
    <row r="13" spans="1:4">
      <c s="4" r="A13" t="s">
        <v>359</v>
      </c>
      <c s="6" r="B13" t="n">
        <v>184137</v>
      </c>
    </row>
    <row r="14" spans="1:4">
      <c s="4" r="A14" t="s">
        <v>394</v>
      </c>
    </row>
    <row r="15" spans="1:4">
      <c s="3" r="A15" t="s">
        <v>388</v>
      </c>
    </row>
    <row r="16" spans="1:4">
      <c s="4" r="A16" t="s">
        <v>359</v>
      </c>
      <c s="7" r="B16" t="n">
        <v>711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00</v>
      </c>
      <c s="2" r="B1" t="s">
        <v>401</v>
      </c>
      <c s="2" r="C1" t="s">
        <v>1</v>
      </c>
    </row>
    <row r="2" spans="1:5">
      <c s="2" r="B2" t="s">
        <v>402</v>
      </c>
      <c s="2" r="C2" t="s">
        <v>2</v>
      </c>
      <c s="2" r="D2" t="s">
        <v>30</v>
      </c>
      <c s="2" r="E2" t="s">
        <v>70</v>
      </c>
    </row>
    <row r="3" spans="1:5">
      <c s="3" r="A3" t="s">
        <v>403</v>
      </c>
    </row>
    <row r="4" spans="1:5">
      <c s="4" r="A4" t="s">
        <v>404</v>
      </c>
      <c s="7" r="C4" t="n">
        <v>0</v>
      </c>
      <c s="7" r="D4" t="n">
        <v>85493</v>
      </c>
      <c s="7" r="E4" t="n">
        <v>0</v>
      </c>
    </row>
    <row r="5" spans="1:5">
      <c s="4" r="A5" t="s">
        <v>405</v>
      </c>
    </row>
    <row r="6" spans="1:5">
      <c s="3" r="A6" t="s">
        <v>403</v>
      </c>
    </row>
    <row r="7" spans="1:5">
      <c s="4" r="A7" t="s">
        <v>406</v>
      </c>
      <c s="6" r="C7" t="n">
        <v>3000</v>
      </c>
    </row>
    <row r="8" spans="1:5">
      <c s="4" r="A8" t="s">
        <v>404</v>
      </c>
      <c s="6" r="C8" t="n">
        <v>20000</v>
      </c>
    </row>
    <row r="9" spans="1:5">
      <c s="4" r="A9" t="s">
        <v>407</v>
      </c>
    </row>
    <row r="10" spans="1:5">
      <c s="3" r="A10" t="s">
        <v>403</v>
      </c>
    </row>
    <row r="11" spans="1:5">
      <c s="4" r="A11" t="s">
        <v>406</v>
      </c>
      <c s="6" r="C11" t="n">
        <v>3000</v>
      </c>
    </row>
    <row r="12" spans="1:5">
      <c s="4" r="A12" t="s">
        <v>404</v>
      </c>
      <c s="6" r="C12" t="n">
        <v>65000</v>
      </c>
    </row>
    <row r="13" spans="1:5">
      <c s="4" r="A13" t="s">
        <v>408</v>
      </c>
    </row>
    <row r="14" spans="1:5">
      <c s="3" r="A14" t="s">
        <v>403</v>
      </c>
    </row>
    <row r="15" spans="1:5">
      <c s="4" r="A15" t="s">
        <v>406</v>
      </c>
      <c s="6" r="C15" t="n">
        <v>10000</v>
      </c>
    </row>
    <row r="16" spans="1:5">
      <c s="4" r="A16" t="s">
        <v>404</v>
      </c>
      <c s="6" r="C16" t="n">
        <v>294000</v>
      </c>
    </row>
    <row r="17" spans="1:5">
      <c s="4" r="A17" t="s">
        <v>409</v>
      </c>
      <c s="6" r="C17" t="n">
        <v>1800000</v>
      </c>
    </row>
    <row r="18" spans="1:5">
      <c s="4" r="A18" t="s">
        <v>410</v>
      </c>
    </row>
    <row r="19" spans="1:5">
      <c s="3" r="A19" t="s">
        <v>403</v>
      </c>
    </row>
    <row r="20" spans="1:5">
      <c s="4" r="A20" t="s">
        <v>406</v>
      </c>
      <c s="6" r="C20" t="n">
        <v>2000</v>
      </c>
    </row>
    <row r="21" spans="1:5">
      <c s="4" r="A21" t="s">
        <v>404</v>
      </c>
      <c s="6" r="C21" t="n">
        <v>-28000</v>
      </c>
    </row>
    <row r="22" spans="1:5">
      <c s="4" r="A22" t="s">
        <v>409</v>
      </c>
      <c s="6" r="C22" t="n">
        <v>352000</v>
      </c>
    </row>
    <row r="23" spans="1:5">
      <c s="4" r="A23" t="s">
        <v>411</v>
      </c>
    </row>
    <row r="24" spans="1:5">
      <c s="3" r="A24" t="s">
        <v>403</v>
      </c>
    </row>
    <row r="25" spans="1:5">
      <c s="4" r="A25" t="s">
        <v>404</v>
      </c>
      <c s="6" r="C25" t="n">
        <v>36000</v>
      </c>
    </row>
    <row r="26" spans="1:5">
      <c s="4" r="A26" t="s">
        <v>409</v>
      </c>
      <c s="7" r="C26" t="n">
        <v>44000</v>
      </c>
    </row>
    <row r="27" spans="1:5">
      <c s="4" r="A27" t="s">
        <v>412</v>
      </c>
    </row>
    <row r="28" spans="1:5">
      <c s="3" r="A28" t="s">
        <v>403</v>
      </c>
    </row>
    <row r="29" spans="1:5">
      <c s="4" r="A29" t="s">
        <v>406</v>
      </c>
      <c s="7" r="B29" t="n">
        <v>1000</v>
      </c>
    </row>
    <row r="30" spans="1:5">
      <c s="4" r="A30" t="s">
        <v>404</v>
      </c>
      <c s="6" r="B30" t="n">
        <v>177000</v>
      </c>
    </row>
    <row r="31" spans="1:5">
      <c s="4" r="A31" t="s">
        <v>409</v>
      </c>
      <c s="7" r="B31" t="n">
        <v>276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13</v>
      </c>
      <c s="2" r="B1" t="s">
        <v>414</v>
      </c>
      <c s="2" r="C1" t="s">
        <v>415</v>
      </c>
      <c s="2" r="D1" t="s">
        <v>30</v>
      </c>
      <c s="2" r="E1" t="s">
        <v>70</v>
      </c>
      <c s="2" r="F1" t="s">
        <v>416</v>
      </c>
      <c s="2" r="G1" t="s">
        <v>2</v>
      </c>
      <c s="2" r="H1" t="s">
        <v>417</v>
      </c>
    </row>
    <row r="2" spans="1:8">
      <c s="4" r="A2" t="s">
        <v>418</v>
      </c>
    </row>
    <row r="3" spans="1:8">
      <c s="3" r="A3" t="s">
        <v>403</v>
      </c>
    </row>
    <row r="4" spans="1:8">
      <c s="4" r="A4" t="s">
        <v>419</v>
      </c>
      <c s="7" r="D4" t="n">
        <v>328</v>
      </c>
    </row>
    <row r="5" spans="1:8">
      <c s="4" r="A5" t="s">
        <v>420</v>
      </c>
    </row>
    <row r="6" spans="1:8">
      <c s="3" r="A6" t="s">
        <v>403</v>
      </c>
    </row>
    <row r="7" spans="1:8">
      <c s="4" r="A7" t="s">
        <v>419</v>
      </c>
      <c s="6" r="D7" t="n">
        <v>2100</v>
      </c>
    </row>
    <row r="8" spans="1:8">
      <c s="4" r="A8" t="s">
        <v>421</v>
      </c>
    </row>
    <row r="9" spans="1:8">
      <c s="3" r="A9" t="s">
        <v>403</v>
      </c>
    </row>
    <row r="10" spans="1:8">
      <c s="4" r="A10" t="s">
        <v>422</v>
      </c>
      <c s="7" r="D10" t="n">
        <v>25</v>
      </c>
      <c s="7" r="E10" t="n">
        <v>173</v>
      </c>
      <c s="7" r="F10" t="n">
        <v>202</v>
      </c>
    </row>
    <row r="11" spans="1:8">
      <c s="4" r="A11" t="s">
        <v>423</v>
      </c>
      <c s="7" r="C11" t="n">
        <v>400</v>
      </c>
    </row>
    <row r="12" spans="1:8">
      <c s="4" r="A12" t="s">
        <v>424</v>
      </c>
    </row>
    <row r="13" spans="1:8">
      <c s="3" r="A13" t="s">
        <v>403</v>
      </c>
    </row>
    <row r="14" spans="1:8">
      <c s="4" r="A14" t="s">
        <v>425</v>
      </c>
      <c s="4" r="B14" t="s">
        <v>426</v>
      </c>
    </row>
    <row r="15" spans="1:8">
      <c s="4" r="A15" t="s">
        <v>427</v>
      </c>
      <c s="7" r="B15" t="n">
        <v>4600</v>
      </c>
    </row>
    <row r="16" spans="1:8">
      <c s="4" r="A16" t="s">
        <v>428</v>
      </c>
      <c s="7" r="H16" t="n">
        <v>2300</v>
      </c>
    </row>
    <row r="17" spans="1:8">
      <c s="4" r="A17" t="s">
        <v>429</v>
      </c>
      <c s="7" r="H17" t="n">
        <v>451</v>
      </c>
    </row>
    <row r="18" spans="1:8">
      <c s="4" r="A18" t="s">
        <v>430</v>
      </c>
    </row>
    <row r="19" spans="1:8">
      <c s="3" r="A19" t="s">
        <v>403</v>
      </c>
    </row>
    <row r="20" spans="1:8">
      <c s="4" r="A20" t="s">
        <v>431</v>
      </c>
      <c s="6" r="B20" t="n">
        <v>93756674</v>
      </c>
    </row>
    <row r="21" spans="1:8">
      <c s="4" r="A21" t="s">
        <v>432</v>
      </c>
    </row>
    <row r="22" spans="1:8">
      <c s="3" r="A22" t="s">
        <v>403</v>
      </c>
    </row>
    <row r="23" spans="1:8">
      <c s="4" r="A23" t="s">
        <v>431</v>
      </c>
      <c s="6" r="B23" t="n">
        <v>93756674</v>
      </c>
    </row>
    <row r="24" spans="1:8">
      <c s="4" r="A24" t="s">
        <v>433</v>
      </c>
    </row>
    <row r="25" spans="1:8">
      <c s="3" r="A25" t="s">
        <v>403</v>
      </c>
    </row>
    <row r="26" spans="1:8">
      <c s="4" r="A26" t="s">
        <v>374</v>
      </c>
      <c s="4" r="G26" t="s">
        <v>375</v>
      </c>
    </row>
    <row r="27" spans="1:8">
      <c s="4" r="A27" t="s">
        <v>434</v>
      </c>
    </row>
    <row r="28" spans="1:8">
      <c s="3" r="A28" t="s">
        <v>403</v>
      </c>
    </row>
    <row r="29" spans="1:8">
      <c s="4" r="A29" t="s">
        <v>374</v>
      </c>
      <c s="4" r="G29" t="s">
        <v>3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5</v>
      </c>
      <c s="2" r="B1" t="s">
        <v>1</v>
      </c>
    </row>
    <row r="2" spans="1:3">
      <c s="2" r="B2" t="s">
        <v>30</v>
      </c>
      <c s="2" r="C2" t="s">
        <v>436</v>
      </c>
    </row>
    <row r="3" spans="1:3">
      <c s="3" r="A3" t="s">
        <v>437</v>
      </c>
    </row>
    <row r="4" spans="1:3">
      <c s="4" r="A4" t="s">
        <v>438</v>
      </c>
      <c s="7" r="C4" t="n">
        <v>2300000</v>
      </c>
    </row>
    <row r="5" spans="1:3">
      <c s="4" r="A5" t="s">
        <v>357</v>
      </c>
      <c s="4" r="B5" t="s">
        <v>358</v>
      </c>
    </row>
    <row r="6" spans="1:3">
      <c s="3" r="A6" t="s">
        <v>439</v>
      </c>
    </row>
    <row r="7" spans="1:3">
      <c s="4" r="A7" t="s">
        <v>440</v>
      </c>
      <c s="7" r="B7" t="n">
        <v>5335442</v>
      </c>
    </row>
    <row r="8" spans="1:3">
      <c s="4" r="A8" t="s">
        <v>441</v>
      </c>
      <c s="6" r="B8" t="n">
        <v>-5039279</v>
      </c>
    </row>
    <row r="9" spans="1:3">
      <c s="4" r="A9" t="s">
        <v>95</v>
      </c>
      <c s="7" r="B9" t="n">
        <v>-403415</v>
      </c>
    </row>
    <row r="10" spans="1:3">
      <c s="3" r="A10" t="s">
        <v>96</v>
      </c>
    </row>
    <row r="11" spans="1:3">
      <c s="4" r="A11" t="s">
        <v>442</v>
      </c>
      <c s="8" r="B11" t="n">
        <v>-1.25</v>
      </c>
    </row>
    <row r="12" spans="1:3">
      <c s="4" r="A12" t="s">
        <v>443</v>
      </c>
      <c s="8" r="B12" t="n">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5"/>
  </cols>
  <sheetData>
    <row r="1" spans="1:7">
      <c s="1" r="A1" t="s">
        <v>444</v>
      </c>
      <c s="2" r="B1" t="s">
        <v>414</v>
      </c>
      <c s="2" r="C1" t="s">
        <v>402</v>
      </c>
      <c s="2" r="D1" t="s">
        <v>445</v>
      </c>
      <c s="2" r="E1" t="s">
        <v>446</v>
      </c>
      <c s="2" r="F1" t="s">
        <v>2</v>
      </c>
      <c s="2" r="G1" t="s">
        <v>417</v>
      </c>
    </row>
    <row r="2" spans="1:7">
      <c s="3" r="A2" t="s">
        <v>447</v>
      </c>
    </row>
    <row r="3" spans="1:7">
      <c s="4" r="A3" t="s">
        <v>448</v>
      </c>
      <c s="7" r="F3" t="n">
        <v>224665000</v>
      </c>
    </row>
    <row r="4" spans="1:7">
      <c s="4" r="A4" t="s">
        <v>449</v>
      </c>
      <c s="6" r="C4" t="n">
        <v>191446</v>
      </c>
    </row>
    <row r="5" spans="1:7">
      <c s="3" r="A5" t="s">
        <v>450</v>
      </c>
    </row>
    <row r="6" spans="1:7">
      <c s="4" r="A6" t="s">
        <v>451</v>
      </c>
      <c s="7" r="F6" t="n">
        <v>250000000</v>
      </c>
    </row>
    <row r="7" spans="1:7">
      <c s="4" r="A7" t="s">
        <v>452</v>
      </c>
      <c s="7" r="C7" t="n">
        <v>672000</v>
      </c>
    </row>
    <row r="8" spans="1:7">
      <c s="4" r="A8" t="s">
        <v>453</v>
      </c>
    </row>
    <row r="9" spans="1:7">
      <c s="3" r="A9" t="s">
        <v>450</v>
      </c>
    </row>
    <row r="10" spans="1:7">
      <c s="4" r="A10" t="s">
        <v>425</v>
      </c>
      <c s="4" r="B10" t="s">
        <v>426</v>
      </c>
    </row>
    <row r="11" spans="1:7">
      <c s="4" r="A11" t="s">
        <v>454</v>
      </c>
    </row>
    <row r="12" spans="1:7">
      <c s="3" r="A12" t="s">
        <v>450</v>
      </c>
    </row>
    <row r="13" spans="1:7">
      <c s="4" r="A13" t="s">
        <v>455</v>
      </c>
      <c s="6" r="B13" t="n">
        <v>93756674</v>
      </c>
    </row>
    <row r="14" spans="1:7">
      <c s="4" r="A14" t="s">
        <v>431</v>
      </c>
      <c s="6" r="B14" t="n">
        <v>93756674</v>
      </c>
    </row>
    <row r="15" spans="1:7">
      <c s="4" r="A15" t="s">
        <v>456</v>
      </c>
    </row>
    <row r="16" spans="1:7">
      <c s="3" r="A16" t="s">
        <v>450</v>
      </c>
    </row>
    <row r="17" spans="1:7">
      <c s="4" r="A17" t="s">
        <v>455</v>
      </c>
      <c s="6" r="B17" t="n">
        <v>93756674</v>
      </c>
    </row>
    <row r="18" spans="1:7">
      <c s="4" r="A18" t="s">
        <v>431</v>
      </c>
      <c s="6" r="B18" t="n">
        <v>93756674</v>
      </c>
    </row>
    <row r="19" spans="1:7">
      <c s="4" r="A19" t="s">
        <v>457</v>
      </c>
      <c s="7" r="G19" t="n">
        <v>2800000000</v>
      </c>
    </row>
    <row r="20" spans="1:7">
      <c s="4" r="A20" t="s">
        <v>458</v>
      </c>
    </row>
    <row r="21" spans="1:7">
      <c s="3" r="A21" t="s">
        <v>447</v>
      </c>
    </row>
    <row r="22" spans="1:7">
      <c s="4" r="A22" t="s">
        <v>459</v>
      </c>
      <c s="7" r="E22" t="n">
        <v>500000000</v>
      </c>
    </row>
    <row r="23" spans="1:7">
      <c s="4" r="A23" t="s">
        <v>120</v>
      </c>
      <c s="6" r="F23" t="n">
        <v>3621983</v>
      </c>
    </row>
    <row r="24" spans="1:7">
      <c s="4" r="A24" t="s">
        <v>460</v>
      </c>
      <c s="8" r="F24" t="n">
        <v>12.37</v>
      </c>
    </row>
    <row r="25" spans="1:7">
      <c s="4" r="A25" t="s">
        <v>448</v>
      </c>
      <c s="7" r="F25" t="n">
        <v>44000000</v>
      </c>
    </row>
    <row r="26" spans="1:7">
      <c s="4" r="A26" t="s">
        <v>461</v>
      </c>
      <c s="6" r="F26" t="n">
        <v>448000</v>
      </c>
    </row>
    <row r="27" spans="1:7">
      <c s="4" r="A27" t="s">
        <v>462</v>
      </c>
      <c s="6" r="F27" t="n">
        <v>459000</v>
      </c>
    </row>
    <row r="28" spans="1:7">
      <c s="4" r="A28" t="s">
        <v>463</v>
      </c>
      <c s="7" r="F28" t="n">
        <v>455000000</v>
      </c>
    </row>
    <row r="29" spans="1:7">
      <c s="4" r="A29" t="s">
        <v>464</v>
      </c>
    </row>
    <row r="30" spans="1:7">
      <c s="3" r="A30" t="s">
        <v>447</v>
      </c>
    </row>
    <row r="31" spans="1:7">
      <c s="4" r="A31" t="s">
        <v>120</v>
      </c>
      <c s="6" r="D31" t="n">
        <v>16000000</v>
      </c>
    </row>
    <row r="32" spans="1:7">
      <c s="4" r="A32" t="s">
        <v>460</v>
      </c>
      <c s="8" r="D32" t="n">
        <v>11.79</v>
      </c>
    </row>
    <row r="33" spans="1:7">
      <c s="4" r="A33" t="s">
        <v>465</v>
      </c>
      <c s="8" r="D33" t="n">
        <v>11.32</v>
      </c>
    </row>
    <row r="34" spans="1:7">
      <c s="4" r="A34" t="s">
        <v>448</v>
      </c>
      <c s="7" r="D34" t="n">
        <v>181000000</v>
      </c>
    </row>
    <row r="35" spans="1:7">
      <c s="4" r="A35" t="s">
        <v>461</v>
      </c>
      <c s="7" r="D35" t="n">
        <v>8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03</v>
      </c>
      <c s="2" r="B1" t="s">
        <v>104</v>
      </c>
      <c s="2" r="F1" t="s">
        <v>1</v>
      </c>
    </row>
    <row r="2" spans="1:8">
      <c s="2" r="B2" t="s">
        <v>2</v>
      </c>
      <c s="2" r="C2" t="s">
        <v>105</v>
      </c>
      <c s="2" r="D2" t="s">
        <v>30</v>
      </c>
      <c s="2" r="E2" t="s">
        <v>106</v>
      </c>
      <c s="2" r="F2" t="s">
        <v>2</v>
      </c>
      <c s="2" r="G2" t="s">
        <v>30</v>
      </c>
      <c s="2" r="H2" t="s">
        <v>70</v>
      </c>
    </row>
    <row r="3" spans="1:8">
      <c s="4" r="A3" t="s">
        <v>107</v>
      </c>
      <c s="6" r="C3" t="n">
        <v>331974913</v>
      </c>
      <c s="6" r="F3" t="n">
        <v>331974913</v>
      </c>
    </row>
    <row r="4" spans="1:8">
      <c s="4" r="A4" t="s">
        <v>108</v>
      </c>
      <c s="7" r="C4" t="n">
        <v>4543605</v>
      </c>
      <c s="7" r="E4" t="n">
        <v>5891427</v>
      </c>
      <c s="7" r="F4" t="n">
        <v>4543605</v>
      </c>
      <c s="7" r="G4" t="n">
        <v>5891427</v>
      </c>
      <c s="7" r="H4" t="n">
        <v>4427180</v>
      </c>
    </row>
    <row r="5" spans="1:8">
      <c s="4" r="A5" t="s">
        <v>109</v>
      </c>
      <c s="6" r="F5" t="n">
        <v>224665</v>
      </c>
    </row>
    <row r="6" spans="1:8">
      <c s="4" r="A6" t="s">
        <v>110</v>
      </c>
      <c s="6" r="F6" t="n">
        <v>0</v>
      </c>
      <c s="6" r="G6" t="n">
        <v>13354</v>
      </c>
      <c s="6" r="H6" t="n">
        <v>2783907</v>
      </c>
    </row>
    <row r="7" spans="1:8">
      <c s="4" r="A7" t="s">
        <v>111</v>
      </c>
      <c s="6" r="F7" t="n">
        <v>0</v>
      </c>
    </row>
    <row r="8" spans="1:8">
      <c s="4" r="A8" t="s">
        <v>112</v>
      </c>
      <c s="6" r="F8" t="n">
        <v>-672</v>
      </c>
    </row>
    <row r="9" spans="1:8">
      <c s="4" r="A9" t="s">
        <v>113</v>
      </c>
      <c s="6" r="F9" t="n">
        <v>-323878</v>
      </c>
      <c s="6" r="G9" t="n">
        <v>-962048</v>
      </c>
      <c s="6" r="H9" t="n">
        <v>-682241</v>
      </c>
    </row>
    <row r="10" spans="1:8">
      <c s="4" r="A10" t="s">
        <v>114</v>
      </c>
      <c s="6" r="F10" t="n">
        <v>56136</v>
      </c>
      <c s="6" r="G10" t="n">
        <v>53284</v>
      </c>
      <c s="6" r="H10" t="n">
        <v>42703</v>
      </c>
    </row>
    <row r="11" spans="1:8">
      <c s="4" r="A11" t="s">
        <v>115</v>
      </c>
      <c s="6" r="F11" t="n">
        <v>865</v>
      </c>
      <c s="6" r="G11" t="n">
        <v>602</v>
      </c>
      <c s="6" r="H11" t="n">
        <v>176</v>
      </c>
    </row>
    <row r="12" spans="1:8">
      <c s="4" r="A12" t="s">
        <v>116</v>
      </c>
      <c s="6" r="G12" t="n">
        <v>347</v>
      </c>
      <c s="6" r="H12" t="n">
        <v>160</v>
      </c>
    </row>
    <row r="13" spans="1:8">
      <c s="4" r="A13" t="s">
        <v>116</v>
      </c>
      <c s="6" r="F13" t="n">
        <v>-9811</v>
      </c>
    </row>
    <row r="14" spans="1:8">
      <c s="4" r="A14" t="s">
        <v>117</v>
      </c>
      <c s="6" r="G14" t="n">
        <v>-1552</v>
      </c>
      <c s="6" r="H14" t="n">
        <v>-10879</v>
      </c>
    </row>
    <row r="15" spans="1:8">
      <c s="4" r="A15" t="s">
        <v>95</v>
      </c>
      <c s="7" r="B15" t="n">
        <v>-2472207</v>
      </c>
      <c s="7" r="C15" t="n">
        <v>-339160</v>
      </c>
      <c s="7" r="D15" t="n">
        <v>-154502</v>
      </c>
      <c s="7" r="E15" t="n">
        <v>-85337</v>
      </c>
      <c s="6" r="F15" t="n">
        <v>-4759811</v>
      </c>
      <c s="6" r="G15" t="n">
        <v>-451809</v>
      </c>
      <c s="6" r="H15" t="n">
        <v>-691337</v>
      </c>
    </row>
    <row r="16" spans="1:8">
      <c s="4" r="A16" t="s">
        <v>118</v>
      </c>
      <c s="7" r="B16" t="n">
        <v>-268901</v>
      </c>
      <c s="7" r="D16" t="n">
        <v>4543605</v>
      </c>
      <c s="7" r="F16" t="n">
        <v>-268901</v>
      </c>
      <c s="7" r="G16" t="n">
        <v>4543605</v>
      </c>
      <c s="7" r="H16" t="n">
        <v>5891427</v>
      </c>
    </row>
    <row r="17" spans="1:8">
      <c s="4" r="A17" t="s">
        <v>107</v>
      </c>
      <c s="6" r="B17" t="n">
        <v>355017428</v>
      </c>
      <c s="6" r="D17" t="n">
        <v>331974913</v>
      </c>
      <c s="6" r="F17" t="n">
        <v>355017428</v>
      </c>
      <c s="6" r="G17" t="n">
        <v>331974913</v>
      </c>
    </row>
    <row r="18" spans="1:8">
      <c s="4" r="A18" t="s">
        <v>119</v>
      </c>
    </row>
    <row r="19" spans="1:8">
      <c s="4" r="A19" t="s">
        <v>107</v>
      </c>
      <c s="6" r="C19" t="n">
        <v>331975000</v>
      </c>
      <c s="6" r="E19" t="n">
        <v>329661000</v>
      </c>
      <c s="6" r="F19" t="n">
        <v>331975000</v>
      </c>
      <c s="6" r="G19" t="n">
        <v>329661000</v>
      </c>
      <c s="6" r="H19" t="n">
        <v>234513000</v>
      </c>
    </row>
    <row r="20" spans="1:8">
      <c s="4" r="A20" t="s">
        <v>120</v>
      </c>
      <c s="6" r="F20" t="n">
        <v>19622000</v>
      </c>
    </row>
    <row r="21" spans="1:8">
      <c s="4" r="A21" t="s">
        <v>121</v>
      </c>
      <c s="6" r="F21" t="n">
        <v>3611000</v>
      </c>
      <c s="6" r="G21" t="n">
        <v>2314000</v>
      </c>
      <c s="6" r="H21" t="n">
        <v>95148000</v>
      </c>
    </row>
    <row r="22" spans="1:8">
      <c s="4" r="A22" t="s">
        <v>122</v>
      </c>
      <c s="6" r="F22" t="n">
        <v>-191000</v>
      </c>
    </row>
    <row r="23" spans="1:8">
      <c s="4" r="A23" t="s">
        <v>107</v>
      </c>
      <c s="6" r="B23" t="n">
        <v>355017000</v>
      </c>
      <c s="6" r="D23" t="n">
        <v>331975000</v>
      </c>
      <c s="6" r="F23" t="n">
        <v>355017000</v>
      </c>
      <c s="6" r="G23" t="n">
        <v>331975000</v>
      </c>
      <c s="6" r="H23" t="n">
        <v>329661000</v>
      </c>
    </row>
    <row r="24" spans="1:8">
      <c s="4" r="A24" t="s">
        <v>123</v>
      </c>
    </row>
    <row r="25" spans="1:8">
      <c s="4" r="A25" t="s">
        <v>108</v>
      </c>
      <c s="7" r="C25" t="n">
        <v>5395811</v>
      </c>
      <c s="7" r="E25" t="n">
        <v>6291824</v>
      </c>
      <c s="7" r="F25" t="n">
        <v>5395811</v>
      </c>
      <c s="7" r="G25" t="n">
        <v>6291824</v>
      </c>
      <c s="7" r="H25" t="n">
        <v>4136240</v>
      </c>
    </row>
    <row r="26" spans="1:8">
      <c s="4" r="A26" t="s">
        <v>109</v>
      </c>
      <c s="6" r="F26" t="n">
        <v>224665</v>
      </c>
    </row>
    <row r="27" spans="1:8">
      <c s="4" r="A27" t="s">
        <v>110</v>
      </c>
      <c s="6" r="F27" t="n">
        <v>0</v>
      </c>
      <c s="6" r="G27" t="n">
        <v>13354</v>
      </c>
      <c s="6" r="H27" t="n">
        <v>2783907</v>
      </c>
    </row>
    <row r="28" spans="1:8">
      <c s="4" r="A28" t="s">
        <v>111</v>
      </c>
      <c s="6" r="F28" t="n">
        <v>-672</v>
      </c>
    </row>
    <row r="29" spans="1:8">
      <c s="4" r="A29" t="s">
        <v>112</v>
      </c>
      <c s="6" r="F29" t="n">
        <v>0</v>
      </c>
    </row>
    <row r="30" spans="1:8">
      <c s="4" r="A30" t="s">
        <v>113</v>
      </c>
      <c s="6" r="F30" t="n">
        <v>-323878</v>
      </c>
      <c s="6" r="G30" t="n">
        <v>-962048</v>
      </c>
      <c s="6" r="H30" t="n">
        <v>-682241</v>
      </c>
    </row>
    <row r="31" spans="1:8">
      <c s="4" r="A31" t="s">
        <v>114</v>
      </c>
      <c s="6" r="F31" t="n">
        <v>56136</v>
      </c>
      <c s="6" r="G31" t="n">
        <v>53284</v>
      </c>
      <c s="6" r="H31" t="n">
        <v>42703</v>
      </c>
    </row>
    <row r="32" spans="1:8">
      <c s="4" r="A32" t="s">
        <v>115</v>
      </c>
      <c s="6" r="F32" t="n">
        <v>865</v>
      </c>
      <c s="6" r="G32" t="n">
        <v>602</v>
      </c>
      <c s="6" r="H32" t="n">
        <v>176</v>
      </c>
    </row>
    <row r="33" spans="1:8">
      <c s="4" r="A33" t="s">
        <v>116</v>
      </c>
      <c s="6" r="G33" t="n">
        <v>347</v>
      </c>
      <c s="6" r="H33" t="n">
        <v>160</v>
      </c>
    </row>
    <row r="34" spans="1:8">
      <c s="4" r="A34" t="s">
        <v>116</v>
      </c>
      <c s="6" r="F34" t="n">
        <v>-9811</v>
      </c>
    </row>
    <row r="35" spans="1:8">
      <c s="4" r="A35" t="s">
        <v>117</v>
      </c>
      <c s="6" r="G35" t="n">
        <v>-1552</v>
      </c>
      <c s="6" r="H35" t="n">
        <v>-10879</v>
      </c>
    </row>
    <row r="36" spans="1:8">
      <c s="4" r="A36" t="s">
        <v>95</v>
      </c>
      <c s="6" r="F36" t="n">
        <v>0</v>
      </c>
      <c s="6" r="G36" t="n">
        <v>0</v>
      </c>
      <c s="6" r="H36" t="n">
        <v>0</v>
      </c>
    </row>
    <row r="37" spans="1:8">
      <c s="4" r="A37" t="s">
        <v>118</v>
      </c>
      <c s="7" r="B37" t="n">
        <v>5343116</v>
      </c>
      <c s="7" r="D37" t="n">
        <v>5395811</v>
      </c>
      <c s="6" r="F37" t="n">
        <v>5343116</v>
      </c>
      <c s="6" r="G37" t="n">
        <v>5395811</v>
      </c>
      <c s="6" r="H37" t="n">
        <v>6291824</v>
      </c>
    </row>
    <row r="38" spans="1:8">
      <c s="4" r="A38" t="s">
        <v>124</v>
      </c>
    </row>
    <row r="39" spans="1:8">
      <c s="4" r="A39" t="s">
        <v>108</v>
      </c>
      <c s="6" r="C39" t="n">
        <v>-852206</v>
      </c>
      <c s="6" r="E39" t="n">
        <v>-400397</v>
      </c>
      <c s="6" r="F39" t="n">
        <v>-852206</v>
      </c>
      <c s="6" r="G39" t="n">
        <v>-400397</v>
      </c>
      <c s="6" r="H39" t="n">
        <v>290940</v>
      </c>
    </row>
    <row r="40" spans="1:8">
      <c s="4" r="A40" t="s">
        <v>109</v>
      </c>
      <c s="6" r="F40" t="n">
        <v>0</v>
      </c>
    </row>
    <row r="41" spans="1:8">
      <c s="4" r="A41" t="s">
        <v>110</v>
      </c>
      <c s="6" r="F41" t="n">
        <v>0</v>
      </c>
      <c s="6" r="G41" t="n">
        <v>0</v>
      </c>
      <c s="6" r="H41" t="n">
        <v>0</v>
      </c>
    </row>
    <row r="42" spans="1:8">
      <c s="4" r="A42" t="s">
        <v>111</v>
      </c>
      <c s="6" r="F42" t="n">
        <v>0</v>
      </c>
    </row>
    <row r="43" spans="1:8">
      <c s="4" r="A43" t="s">
        <v>112</v>
      </c>
      <c s="6" r="F43" t="n">
        <v>0</v>
      </c>
    </row>
    <row r="44" spans="1:8">
      <c s="4" r="A44" t="s">
        <v>113</v>
      </c>
      <c s="6" r="F44" t="n">
        <v>0</v>
      </c>
      <c s="6" r="G44" t="n">
        <v>0</v>
      </c>
      <c s="6" r="H44" t="n">
        <v>0</v>
      </c>
    </row>
    <row r="45" spans="1:8">
      <c s="4" r="A45" t="s">
        <v>114</v>
      </c>
      <c s="6" r="F45" t="n">
        <v>0</v>
      </c>
      <c s="6" r="G45" t="n">
        <v>0</v>
      </c>
      <c s="6" r="H45" t="n">
        <v>0</v>
      </c>
    </row>
    <row r="46" spans="1:8">
      <c s="4" r="A46" t="s">
        <v>115</v>
      </c>
      <c s="6" r="F46" t="n">
        <v>0</v>
      </c>
      <c s="6" r="G46" t="n">
        <v>0</v>
      </c>
      <c s="6" r="H46" t="n">
        <v>0</v>
      </c>
    </row>
    <row r="47" spans="1:8">
      <c s="4" r="A47" t="s">
        <v>116</v>
      </c>
      <c s="6" r="G47" t="n">
        <v>0</v>
      </c>
      <c s="6" r="H47" t="n">
        <v>0</v>
      </c>
    </row>
    <row r="48" spans="1:8">
      <c s="4" r="A48" t="s">
        <v>116</v>
      </c>
      <c s="6" r="F48" t="n">
        <v>0</v>
      </c>
    </row>
    <row r="49" spans="1:8">
      <c s="4" r="A49" t="s">
        <v>117</v>
      </c>
      <c s="6" r="G49" t="n">
        <v>0</v>
      </c>
      <c s="6" r="H49" t="n">
        <v>0</v>
      </c>
    </row>
    <row r="50" spans="1:8">
      <c s="4" r="A50" t="s">
        <v>95</v>
      </c>
      <c s="6" r="F50" t="n">
        <v>-4759811</v>
      </c>
      <c s="6" r="G50" t="n">
        <v>-451809</v>
      </c>
      <c s="6" r="H50" t="n">
        <v>-691337</v>
      </c>
    </row>
    <row r="51" spans="1:8">
      <c s="4" r="A51" t="s">
        <v>118</v>
      </c>
      <c s="6" r="B51" t="n">
        <v>-5612017</v>
      </c>
      <c s="6" r="D51" t="n">
        <v>-852206</v>
      </c>
      <c s="6" r="F51" t="n">
        <v>-5612017</v>
      </c>
      <c s="6" r="G51" t="n">
        <v>-852206</v>
      </c>
      <c s="6" r="H51" t="n">
        <v>-400397</v>
      </c>
    </row>
    <row r="52" spans="1:8">
      <c s="4" r="A52" t="s">
        <v>125</v>
      </c>
    </row>
    <row r="53" spans="1:8">
      <c s="4" r="A53" t="s">
        <v>108</v>
      </c>
      <c s="7" r="C53" t="n">
        <v>0</v>
      </c>
      <c s="7" r="E53" t="n">
        <v>0</v>
      </c>
      <c s="6" r="F53" t="n">
        <v>0</v>
      </c>
      <c s="6" r="G53" t="n">
        <v>0</v>
      </c>
      <c s="6" r="H53" t="n">
        <v>0</v>
      </c>
    </row>
    <row r="54" spans="1:8">
      <c s="4" r="A54" t="s">
        <v>109</v>
      </c>
      <c s="6" r="F54" t="n">
        <v>0</v>
      </c>
    </row>
    <row r="55" spans="1:8">
      <c s="4" r="A55" t="s">
        <v>110</v>
      </c>
      <c s="6" r="F55" t="n">
        <v>0</v>
      </c>
      <c s="6" r="G55" t="n">
        <v>0</v>
      </c>
      <c s="6" r="H55" t="n">
        <v>0</v>
      </c>
    </row>
    <row r="56" spans="1:8">
      <c s="4" r="A56" t="s">
        <v>111</v>
      </c>
      <c s="6" r="F56" t="n">
        <v>672</v>
      </c>
    </row>
    <row r="57" spans="1:8">
      <c s="4" r="A57" t="s">
        <v>112</v>
      </c>
      <c s="6" r="F57" t="n">
        <v>-672</v>
      </c>
    </row>
    <row r="58" spans="1:8">
      <c s="4" r="A58" t="s">
        <v>113</v>
      </c>
      <c s="6" r="F58" t="n">
        <v>0</v>
      </c>
      <c s="6" r="G58" t="n">
        <v>0</v>
      </c>
      <c s="6" r="H58" t="n">
        <v>0</v>
      </c>
    </row>
    <row r="59" spans="1:8">
      <c s="4" r="A59" t="s">
        <v>114</v>
      </c>
      <c s="6" r="F59" t="n">
        <v>0</v>
      </c>
      <c s="6" r="G59" t="n">
        <v>0</v>
      </c>
      <c s="6" r="H59" t="n">
        <v>0</v>
      </c>
    </row>
    <row r="60" spans="1:8">
      <c s="4" r="A60" t="s">
        <v>115</v>
      </c>
      <c s="6" r="F60" t="n">
        <v>0</v>
      </c>
      <c s="6" r="G60" t="n">
        <v>0</v>
      </c>
      <c s="6" r="H60" t="n">
        <v>0</v>
      </c>
    </row>
    <row r="61" spans="1:8">
      <c s="4" r="A61" t="s">
        <v>116</v>
      </c>
      <c s="6" r="G61" t="n">
        <v>0</v>
      </c>
      <c s="6" r="H61" t="n">
        <v>0</v>
      </c>
    </row>
    <row r="62" spans="1:8">
      <c s="4" r="A62" t="s">
        <v>116</v>
      </c>
      <c s="6" r="F62" t="n">
        <v>0</v>
      </c>
    </row>
    <row r="63" spans="1:8">
      <c s="4" r="A63" t="s">
        <v>117</v>
      </c>
      <c s="6" r="G63" t="n">
        <v>0</v>
      </c>
      <c s="6" r="H63" t="n">
        <v>0</v>
      </c>
    </row>
    <row r="64" spans="1:8">
      <c s="4" r="A64" t="s">
        <v>95</v>
      </c>
      <c s="6" r="F64" t="n">
        <v>0</v>
      </c>
      <c s="6" r="G64" t="n">
        <v>0</v>
      </c>
      <c s="6" r="H64" t="n">
        <v>0</v>
      </c>
    </row>
    <row r="65" spans="1:8">
      <c s="4" r="A65" t="s">
        <v>118</v>
      </c>
      <c s="7" r="B65" t="n">
        <v>0</v>
      </c>
      <c s="7" r="D65" t="n">
        <v>0</v>
      </c>
      <c s="7" r="F65" t="n">
        <v>0</v>
      </c>
      <c s="7" r="G65" t="n">
        <v>0</v>
      </c>
      <c s="7" r="H65" t="n">
        <v>0</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6</v>
      </c>
      <c s="2" r="B1" t="s">
        <v>1</v>
      </c>
    </row>
    <row r="2" spans="1:4">
      <c s="2" r="B2" t="s">
        <v>2</v>
      </c>
      <c s="2" r="C2" t="s">
        <v>30</v>
      </c>
      <c s="2" r="D2" t="s">
        <v>70</v>
      </c>
    </row>
    <row r="3" spans="1:4">
      <c s="4" r="A3" t="s">
        <v>467</v>
      </c>
    </row>
    <row r="4" spans="1:4">
      <c s="3" r="A4" t="s">
        <v>468</v>
      </c>
    </row>
    <row r="5" spans="1:4">
      <c s="4" r="A5" t="s">
        <v>469</v>
      </c>
      <c s="4" r="B5" t="s">
        <v>470</v>
      </c>
      <c s="4" r="C5" t="s">
        <v>471</v>
      </c>
      <c s="4" r="D5" t="s">
        <v>470</v>
      </c>
    </row>
    <row r="6" spans="1:4">
      <c s="4" r="A6" t="s">
        <v>472</v>
      </c>
    </row>
    <row r="7" spans="1:4">
      <c s="3" r="A7" t="s">
        <v>468</v>
      </c>
    </row>
    <row r="8" spans="1:4">
      <c s="4" r="A8" t="s">
        <v>473</v>
      </c>
      <c s="6" r="C8" t="n">
        <v>1</v>
      </c>
    </row>
    <row r="9" spans="1:4">
      <c s="4" r="A9" t="s">
        <v>474</v>
      </c>
    </row>
    <row r="10" spans="1:4">
      <c s="3" r="A10" t="s">
        <v>468</v>
      </c>
    </row>
    <row r="11" spans="1:4">
      <c s="4" r="A11" t="s">
        <v>469</v>
      </c>
      <c s="4" r="C11" t="s">
        <v>4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4"/>
    <col customWidth="1" max="5" min="5" width="14"/>
    <col customWidth="1" max="6" min="6" width="14"/>
  </cols>
  <sheetData>
    <row r="1" spans="1:6">
      <c s="1" r="A1" t="s">
        <v>476</v>
      </c>
      <c s="2" r="B1" t="s">
        <v>401</v>
      </c>
      <c s="2" r="C1" t="s">
        <v>1</v>
      </c>
    </row>
    <row r="2" spans="1:6">
      <c s="2" r="B2" t="s">
        <v>477</v>
      </c>
      <c s="2" r="C2" t="s">
        <v>2</v>
      </c>
      <c s="2" r="D2" t="s">
        <v>30</v>
      </c>
      <c s="2" r="E2" t="s">
        <v>70</v>
      </c>
      <c s="2" r="F2" t="s">
        <v>417</v>
      </c>
    </row>
    <row r="3" spans="1:6">
      <c s="3" r="A3" t="s">
        <v>478</v>
      </c>
    </row>
    <row r="4" spans="1:6">
      <c s="4" r="A4" t="s">
        <v>479</v>
      </c>
      <c s="7" r="F4" t="n">
        <v>19000000</v>
      </c>
    </row>
    <row r="5" spans="1:6">
      <c s="4" r="A5" t="s">
        <v>480</v>
      </c>
      <c s="6" r="C5" t="n">
        <v>5400000</v>
      </c>
    </row>
    <row r="6" spans="1:6">
      <c s="4" r="A6" t="s">
        <v>481</v>
      </c>
      <c s="6" r="C6" t="n">
        <v>5800000</v>
      </c>
    </row>
    <row r="7" spans="1:6">
      <c s="4" r="A7" t="s">
        <v>482</v>
      </c>
      <c s="6" r="C7" t="n">
        <v>5400000</v>
      </c>
    </row>
    <row r="8" spans="1:6">
      <c s="3" r="A8" t="s">
        <v>483</v>
      </c>
    </row>
    <row r="9" spans="1:6">
      <c s="4" r="A9" t="s">
        <v>484</v>
      </c>
      <c s="7" r="C9" t="n">
        <v>56136000</v>
      </c>
      <c s="7" r="D9" t="n">
        <v>53284000</v>
      </c>
      <c s="7" r="E9" t="n">
        <v>42703000</v>
      </c>
    </row>
    <row r="10" spans="1:6">
      <c s="4" r="A10" t="s">
        <v>485</v>
      </c>
      <c s="7" r="C10" t="n">
        <v>20742000</v>
      </c>
      <c s="7" r="D10" t="n">
        <v>19688000</v>
      </c>
      <c s="7" r="E10" t="n">
        <v>15779000</v>
      </c>
    </row>
    <row r="11" spans="1:6">
      <c s="3" r="A11" t="s">
        <v>486</v>
      </c>
    </row>
    <row r="12" spans="1:6">
      <c s="4" r="A12" t="s">
        <v>487</v>
      </c>
      <c s="8" r="C12" t="n">
        <v>33.6</v>
      </c>
    </row>
    <row r="13" spans="1:6">
      <c s="3" r="A13" t="s">
        <v>488</v>
      </c>
    </row>
    <row r="14" spans="1:6">
      <c s="4" r="A14" t="s">
        <v>489</v>
      </c>
      <c s="4" r="D14" t="s">
        <v>490</v>
      </c>
    </row>
    <row r="15" spans="1:6">
      <c s="4" r="A15" t="s">
        <v>489</v>
      </c>
      <c s="4" r="D15" t="s">
        <v>491</v>
      </c>
    </row>
    <row r="16" spans="1:6">
      <c s="4" r="A16" t="s">
        <v>492</v>
      </c>
      <c s="4" r="E16" t="s">
        <v>493</v>
      </c>
    </row>
    <row r="17" spans="1:6">
      <c s="4" r="A17" t="s">
        <v>494</v>
      </c>
      <c s="4" r="D17" t="s">
        <v>495</v>
      </c>
    </row>
    <row r="18" spans="1:6">
      <c s="4" r="A18" t="s">
        <v>494</v>
      </c>
      <c s="4" r="D18" t="s">
        <v>496</v>
      </c>
    </row>
    <row r="19" spans="1:6">
      <c s="3" r="A19" t="s">
        <v>497</v>
      </c>
    </row>
    <row r="20" spans="1:6">
      <c s="4" r="A20" t="s">
        <v>498</v>
      </c>
      <c s="4" r="C20" t="s">
        <v>499</v>
      </c>
    </row>
    <row r="21" spans="1:6">
      <c s="4" r="A21" t="s">
        <v>500</v>
      </c>
      <c s="4" r="C21" t="s">
        <v>501</v>
      </c>
    </row>
    <row r="22" spans="1:6">
      <c s="4" r="A22" t="s">
        <v>502</v>
      </c>
      <c s="7" r="C22" t="n">
        <v>11000000</v>
      </c>
      <c s="7" r="D22" t="n">
        <v>10000000</v>
      </c>
      <c s="7" r="E22" t="n">
        <v>7000000</v>
      </c>
    </row>
    <row r="23" spans="1:6">
      <c s="4" r="A23" t="s">
        <v>503</v>
      </c>
    </row>
    <row r="24" spans="1:6">
      <c s="3" r="A24" t="s">
        <v>483</v>
      </c>
    </row>
    <row r="25" spans="1:6">
      <c s="4" r="A25" t="s">
        <v>484</v>
      </c>
      <c s="6" r="C25" t="n">
        <v>47312000</v>
      </c>
      <c s="6" r="D25" t="n">
        <v>45195000</v>
      </c>
      <c s="6" r="E25" t="n">
        <v>37375000</v>
      </c>
    </row>
    <row r="26" spans="1:6">
      <c s="4" r="A26" t="s">
        <v>504</v>
      </c>
    </row>
    <row r="27" spans="1:6">
      <c s="3" r="A27" t="s">
        <v>483</v>
      </c>
    </row>
    <row r="28" spans="1:6">
      <c s="4" r="A28" t="s">
        <v>484</v>
      </c>
      <c s="7" r="C28" t="n">
        <v>8824000</v>
      </c>
      <c s="7" r="D28" t="n">
        <v>8089000</v>
      </c>
      <c s="7" r="E28" t="n">
        <v>5328000</v>
      </c>
    </row>
    <row r="29" spans="1:6">
      <c s="4" r="A29" t="s">
        <v>505</v>
      </c>
    </row>
    <row r="30" spans="1:6">
      <c s="3" r="A30" t="s">
        <v>478</v>
      </c>
    </row>
    <row r="31" spans="1:6">
      <c s="4" r="A31" t="s">
        <v>506</v>
      </c>
      <c s="4" r="C31" t="s">
        <v>507</v>
      </c>
    </row>
    <row r="32" spans="1:6">
      <c s="4" r="A32" t="s">
        <v>508</v>
      </c>
      <c s="4" r="C32" t="s">
        <v>358</v>
      </c>
    </row>
    <row r="33" spans="1:6">
      <c s="3" r="A33" t="s">
        <v>509</v>
      </c>
    </row>
    <row r="34" spans="1:6">
      <c s="4" r="A34" t="s">
        <v>510</v>
      </c>
      <c s="6" r="C34" t="n">
        <v>824711</v>
      </c>
      <c s="6" r="D34" t="n">
        <v>5444417</v>
      </c>
    </row>
    <row r="35" spans="1:6">
      <c s="4" r="A35" t="s">
        <v>511</v>
      </c>
      <c s="6" r="C35" t="n">
        <v>-4619706</v>
      </c>
    </row>
    <row r="36" spans="1:6">
      <c s="4" r="A36" t="s">
        <v>512</v>
      </c>
      <c s="6" r="C36" t="n">
        <v>824711</v>
      </c>
      <c s="6" r="D36" t="n">
        <v>5444417</v>
      </c>
    </row>
    <row r="37" spans="1:6">
      <c s="4" r="A37" t="s">
        <v>513</v>
      </c>
      <c s="6" r="C37" t="n">
        <v>821787</v>
      </c>
    </row>
    <row r="38" spans="1:6">
      <c s="3" r="A38" t="s">
        <v>486</v>
      </c>
    </row>
    <row r="39" spans="1:6">
      <c s="4" r="A39" t="s">
        <v>514</v>
      </c>
      <c s="8" r="C39" t="n">
        <v>22.72</v>
      </c>
      <c s="8" r="D39" t="n">
        <v>31.95</v>
      </c>
    </row>
    <row r="40" spans="1:6">
      <c s="4" r="A40" t="s">
        <v>515</v>
      </c>
      <c s="10" r="C40" t="n">
        <v>22.72</v>
      </c>
      <c s="8" r="D40" t="n">
        <v>31.95</v>
      </c>
    </row>
    <row r="41" spans="1:6">
      <c s="4" r="A41" t="s">
        <v>516</v>
      </c>
      <c s="8" r="C41" t="n">
        <v>22.69</v>
      </c>
    </row>
    <row r="42" spans="1:6">
      <c s="3" r="A42" t="s">
        <v>517</v>
      </c>
    </row>
    <row r="43" spans="1:6">
      <c s="4" r="A43" t="s">
        <v>518</v>
      </c>
      <c s="4" r="C43" t="s">
        <v>519</v>
      </c>
      <c s="4" r="D43" t="s">
        <v>520</v>
      </c>
    </row>
    <row r="44" spans="1:6">
      <c s="4" r="A44" t="s">
        <v>521</v>
      </c>
      <c s="4" r="C44" t="s">
        <v>519</v>
      </c>
      <c s="4" r="D44" t="s">
        <v>520</v>
      </c>
    </row>
    <row r="45" spans="1:6">
      <c s="4" r="A45" t="s">
        <v>522</v>
      </c>
      <c s="4" r="C45" t="s">
        <v>523</v>
      </c>
    </row>
    <row r="46" spans="1:6">
      <c s="3" r="A46" t="s">
        <v>524</v>
      </c>
    </row>
    <row r="47" spans="1:6">
      <c s="4" r="A47" t="s">
        <v>525</v>
      </c>
      <c s="8" r="E47" t="n">
        <v>7.52</v>
      </c>
    </row>
    <row r="48" spans="1:6">
      <c s="3" r="A48" t="s">
        <v>488</v>
      </c>
    </row>
    <row r="49" spans="1:6">
      <c s="4" r="A49" t="s">
        <v>525</v>
      </c>
      <c s="8" r="E49" t="n">
        <v>7.52</v>
      </c>
    </row>
    <row r="50" spans="1:6">
      <c s="4" r="A50" t="s">
        <v>526</v>
      </c>
      <c s="7" r="D50" t="n">
        <v>11000000</v>
      </c>
      <c s="7" r="E50" t="n">
        <v>2000000</v>
      </c>
    </row>
    <row r="51" spans="1:6">
      <c s="4" r="A51" t="s">
        <v>527</v>
      </c>
      <c s="7" r="C51" t="n">
        <v>0</v>
      </c>
      <c s="7" r="D51" t="n">
        <v>0</v>
      </c>
    </row>
    <row r="52" spans="1:6">
      <c s="4" r="A52" t="s">
        <v>528</v>
      </c>
      <c s="7" r="C52" t="n">
        <v>0</v>
      </c>
    </row>
    <row r="53" spans="1:6">
      <c s="4" r="A53" t="s">
        <v>529</v>
      </c>
    </row>
    <row r="54" spans="1:6">
      <c s="3" r="A54" t="s">
        <v>530</v>
      </c>
    </row>
    <row r="55" spans="1:6">
      <c s="4" r="A55" t="s">
        <v>531</v>
      </c>
      <c s="6" r="C55" t="n">
        <v>15000</v>
      </c>
    </row>
    <row r="56" spans="1:6">
      <c s="4" r="A56" t="s">
        <v>532</v>
      </c>
      <c s="8" r="C56" t="n">
        <v>25.5</v>
      </c>
    </row>
    <row r="57" spans="1:6">
      <c s="4" r="A57" t="s">
        <v>533</v>
      </c>
    </row>
    <row r="58" spans="1:6">
      <c s="3" r="A58" t="s">
        <v>478</v>
      </c>
    </row>
    <row r="59" spans="1:6">
      <c s="4" r="A59" t="s">
        <v>480</v>
      </c>
      <c s="6" r="C59" t="n">
        <v>21000000</v>
      </c>
    </row>
    <row r="60" spans="1:6">
      <c s="4" r="A60" t="s">
        <v>482</v>
      </c>
      <c s="6" r="C60" t="n">
        <v>21000000</v>
      </c>
    </row>
    <row r="61" spans="1:6">
      <c s="3" r="A61" t="s">
        <v>534</v>
      </c>
    </row>
    <row r="62" spans="1:6">
      <c s="4" r="A62" t="s">
        <v>535</v>
      </c>
      <c s="8" r="D62" t="n">
        <v>33.1</v>
      </c>
      <c s="8" r="E62" t="n">
        <v>30.71</v>
      </c>
    </row>
    <row r="63" spans="1:6">
      <c s="4" r="A63" t="s">
        <v>536</v>
      </c>
    </row>
    <row r="64" spans="1:6">
      <c s="3" r="A64" t="s">
        <v>478</v>
      </c>
    </row>
    <row r="65" spans="1:6">
      <c s="4" r="A65" t="s">
        <v>537</v>
      </c>
      <c s="7" r="C65" t="n">
        <v>0</v>
      </c>
    </row>
    <row r="66" spans="1:6">
      <c s="4" r="A66" t="s">
        <v>538</v>
      </c>
      <c s="7" r="C66" t="n">
        <v>0</v>
      </c>
    </row>
    <row r="67" spans="1:6">
      <c s="3" r="A67" t="s">
        <v>534</v>
      </c>
    </row>
    <row r="68" spans="1:6">
      <c s="4" r="A68" t="s">
        <v>539</v>
      </c>
      <c s="6" r="B68" t="n">
        <v>567320</v>
      </c>
    </row>
    <row r="69" spans="1:6">
      <c s="3" r="A69" t="s">
        <v>540</v>
      </c>
    </row>
    <row r="70" spans="1:6">
      <c s="4" r="A70" t="s">
        <v>539</v>
      </c>
      <c s="6" r="B70" t="n">
        <v>567320</v>
      </c>
    </row>
    <row r="71" spans="1:6">
      <c s="4" r="A71" t="s">
        <v>541</v>
      </c>
    </row>
    <row r="72" spans="1:6">
      <c s="3" r="A72" t="s">
        <v>534</v>
      </c>
    </row>
    <row r="73" spans="1:6">
      <c s="4" r="A73" t="s">
        <v>542</v>
      </c>
      <c s="6" r="C73" t="n">
        <v>4926572</v>
      </c>
      <c s="6" r="D73" t="n">
        <v>2838973</v>
      </c>
    </row>
    <row r="74" spans="1:6">
      <c s="4" r="A74" t="s">
        <v>539</v>
      </c>
      <c s="6" r="C74" t="n">
        <v>4576631</v>
      </c>
    </row>
    <row r="75" spans="1:6">
      <c s="4" r="A75" t="s">
        <v>543</v>
      </c>
      <c s="6" r="C75" t="n">
        <v>-1870384</v>
      </c>
    </row>
    <row r="76" spans="1:6">
      <c s="4" r="A76" t="s">
        <v>544</v>
      </c>
      <c s="6" r="C76" t="n">
        <v>-618648</v>
      </c>
    </row>
    <row r="77" spans="1:6">
      <c s="4" r="A77" t="s">
        <v>545</v>
      </c>
      <c s="6" r="C77" t="n">
        <v>4926572</v>
      </c>
      <c s="6" r="D77" t="n">
        <v>2838973</v>
      </c>
    </row>
    <row r="78" spans="1:6">
      <c s="4" r="A78" t="s">
        <v>514</v>
      </c>
      <c s="8" r="C78" t="n">
        <v>16.22</v>
      </c>
      <c s="8" r="D78" t="n">
        <v>32.7</v>
      </c>
    </row>
    <row r="79" spans="1:6">
      <c s="4" r="A79" t="s">
        <v>535</v>
      </c>
      <c s="10" r="C79" t="n">
        <v>10.21</v>
      </c>
    </row>
    <row r="80" spans="1:6">
      <c s="4" r="A80" t="s">
        <v>546</v>
      </c>
      <c s="10" r="C80" t="n">
        <v>26.41</v>
      </c>
    </row>
    <row r="81" spans="1:6">
      <c s="4" r="A81" t="s">
        <v>547</v>
      </c>
      <c s="10" r="C81" t="n">
        <v>16.65</v>
      </c>
    </row>
    <row r="82" spans="1:6">
      <c s="4" r="A82" t="s">
        <v>515</v>
      </c>
      <c s="8" r="C82" t="n">
        <v>16.22</v>
      </c>
      <c s="8" r="D82" t="n">
        <v>32.7</v>
      </c>
    </row>
    <row r="83" spans="1:6">
      <c s="3" r="A83" t="s">
        <v>540</v>
      </c>
    </row>
    <row r="84" spans="1:6">
      <c s="4" r="A84" t="s">
        <v>548</v>
      </c>
      <c s="7" r="C84" t="n">
        <v>49000000</v>
      </c>
      <c s="7" r="D84" t="n">
        <v>42000000</v>
      </c>
      <c s="7" r="E84" t="n">
        <v>31000000</v>
      </c>
    </row>
    <row r="85" spans="1:6">
      <c s="4" r="A85" t="s">
        <v>549</v>
      </c>
      <c s="7" r="C85" t="n">
        <v>31000000</v>
      </c>
    </row>
    <row r="86" spans="1:6">
      <c s="4" r="A86" t="s">
        <v>550</v>
      </c>
      <c s="4" r="C86" t="s">
        <v>551</v>
      </c>
    </row>
    <row r="87" spans="1:6">
      <c s="4" r="A87" t="s">
        <v>539</v>
      </c>
      <c s="6" r="C87" t="n">
        <v>4576631</v>
      </c>
    </row>
    <row r="88" spans="1:6">
      <c s="3" r="A88" t="s">
        <v>488</v>
      </c>
    </row>
    <row r="89" spans="1:6">
      <c s="4" r="A89" t="s">
        <v>549</v>
      </c>
      <c s="7" r="C89" t="n">
        <v>31000000</v>
      </c>
    </row>
    <row r="90" spans="1:6">
      <c s="4" r="A90" t="s">
        <v>550</v>
      </c>
      <c s="4" r="C90" t="s">
        <v>551</v>
      </c>
    </row>
    <row r="91" spans="1:6">
      <c s="4" r="A91" t="s">
        <v>360</v>
      </c>
    </row>
    <row r="92" spans="1:6">
      <c s="3" r="A92" t="s">
        <v>488</v>
      </c>
    </row>
    <row r="93" spans="1:6">
      <c s="4" r="A93" t="s">
        <v>552</v>
      </c>
      <c s="4" r="D93" t="s">
        <v>553</v>
      </c>
    </row>
    <row r="94" spans="1:6">
      <c s="4" r="A94" t="s">
        <v>362</v>
      </c>
    </row>
    <row r="95" spans="1:6">
      <c s="3" r="A95" t="s">
        <v>488</v>
      </c>
    </row>
    <row r="96" spans="1:6">
      <c s="4" r="A96" t="s">
        <v>552</v>
      </c>
      <c s="4" r="D96" t="s">
        <v>554</v>
      </c>
    </row>
    <row r="97" spans="1:6">
      <c s="4" r="A97" t="s">
        <v>555</v>
      </c>
    </row>
    <row r="98" spans="1:6">
      <c s="3" r="A98" t="s">
        <v>478</v>
      </c>
    </row>
    <row r="99" spans="1:6">
      <c s="4" r="A99" t="s">
        <v>506</v>
      </c>
      <c s="4" r="D99" t="s">
        <v>361</v>
      </c>
    </row>
    <row r="100" spans="1:6">
      <c s="4" r="A100" t="s">
        <v>556</v>
      </c>
      <c s="4" r="D100" t="s">
        <v>557</v>
      </c>
    </row>
    <row r="101" spans="1:6">
      <c s="4" r="A101" t="s">
        <v>558</v>
      </c>
    </row>
    <row r="102" spans="1:6">
      <c s="3" r="A102" t="s">
        <v>478</v>
      </c>
    </row>
    <row r="103" spans="1:6">
      <c s="4" r="A103" t="s">
        <v>506</v>
      </c>
      <c s="4" r="C103" t="s">
        <v>507</v>
      </c>
      <c s="4" r="D103" t="s">
        <v>507</v>
      </c>
    </row>
    <row r="104" spans="1:6">
      <c s="4" r="A104" t="s">
        <v>556</v>
      </c>
      <c s="4" r="D104" t="s">
        <v>55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s="1" r="A1" t="s">
        <v>559</v>
      </c>
      <c s="2" r="B1" t="s">
        <v>1</v>
      </c>
    </row>
    <row r="2" spans="1:10">
      <c s="2" r="B2" t="s">
        <v>560</v>
      </c>
      <c s="2" r="C2" t="s">
        <v>561</v>
      </c>
      <c s="2" r="D2" t="s">
        <v>127</v>
      </c>
      <c s="2" r="E2" t="s">
        <v>562</v>
      </c>
      <c s="2" r="F2" t="s">
        <v>563</v>
      </c>
      <c s="2" r="G2" t="s">
        <v>446</v>
      </c>
      <c s="2" r="H2" t="s">
        <v>564</v>
      </c>
      <c s="2" r="I2" t="s">
        <v>565</v>
      </c>
      <c s="2" r="J2" t="s">
        <v>566</v>
      </c>
    </row>
    <row r="3" spans="1:10">
      <c s="3" r="A3" t="s">
        <v>567</v>
      </c>
    </row>
    <row r="4" spans="1:10">
      <c s="4" r="A4" t="s">
        <v>568</v>
      </c>
      <c s="4" r="B4" t="s">
        <v>557</v>
      </c>
    </row>
    <row r="5" spans="1:10">
      <c s="4" r="A5" t="s">
        <v>155</v>
      </c>
      <c s="7" r="B5" t="n">
        <v>2183879000</v>
      </c>
      <c s="7" r="C5" t="n">
        <v>4811124000</v>
      </c>
      <c s="7" r="D5" t="n">
        <v>1404898000</v>
      </c>
    </row>
    <row r="6" spans="1:10">
      <c s="4" r="A6" t="s">
        <v>569</v>
      </c>
      <c s="6" r="B6" t="n">
        <v>367000000</v>
      </c>
    </row>
    <row r="7" spans="1:10">
      <c s="4" r="A7" t="s">
        <v>570</v>
      </c>
      <c s="6" r="B7" t="n">
        <v>250000000</v>
      </c>
    </row>
    <row r="8" spans="1:10">
      <c s="4" r="A8" t="s">
        <v>571</v>
      </c>
      <c s="6" r="B8" t="n">
        <v>992000000</v>
      </c>
    </row>
    <row r="9" spans="1:10">
      <c s="4" r="A9" t="s">
        <v>572</v>
      </c>
    </row>
    <row r="10" spans="1:10">
      <c s="3" r="A10" t="s">
        <v>567</v>
      </c>
    </row>
    <row r="11" spans="1:10">
      <c s="4" r="A11" t="s">
        <v>155</v>
      </c>
      <c s="6" r="B11" t="n">
        <v>609000000</v>
      </c>
    </row>
    <row r="12" spans="1:10">
      <c s="4" r="A12" t="s">
        <v>573</v>
      </c>
    </row>
    <row r="13" spans="1:10">
      <c s="3" r="A13" t="s">
        <v>567</v>
      </c>
    </row>
    <row r="14" spans="1:10">
      <c s="4" r="A14" t="s">
        <v>574</v>
      </c>
      <c s="7" r="B14" t="n">
        <v>500000000</v>
      </c>
    </row>
    <row r="15" spans="1:10">
      <c s="4" r="A15" t="s">
        <v>575</v>
      </c>
    </row>
    <row r="16" spans="1:10">
      <c s="3" r="A16" t="s">
        <v>567</v>
      </c>
    </row>
    <row r="17" spans="1:10">
      <c s="4" r="A17" t="s">
        <v>576</v>
      </c>
      <c s="11" r="B17" t="n">
        <v>2.5</v>
      </c>
    </row>
    <row r="18" spans="1:10">
      <c s="4" r="A18" t="s">
        <v>577</v>
      </c>
      <c s="4" r="B18" t="s">
        <v>578</v>
      </c>
    </row>
    <row r="19" spans="1:10">
      <c s="4" r="A19" t="s">
        <v>579</v>
      </c>
    </row>
    <row r="20" spans="1:10">
      <c s="3" r="A20" t="s">
        <v>567</v>
      </c>
    </row>
    <row r="21" spans="1:10">
      <c s="4" r="A21" t="s">
        <v>580</v>
      </c>
      <c s="7" r="B21" t="n">
        <v>3600000000</v>
      </c>
    </row>
    <row r="22" spans="1:10">
      <c s="4" r="A22" t="s">
        <v>581</v>
      </c>
    </row>
    <row r="23" spans="1:10">
      <c s="3" r="A23" t="s">
        <v>567</v>
      </c>
    </row>
    <row r="24" spans="1:10">
      <c s="4" r="A24" t="s">
        <v>580</v>
      </c>
      <c s="6" r="B24" t="n">
        <v>3100000000</v>
      </c>
      <c s="7" r="J24" t="n">
        <v>4000000000</v>
      </c>
    </row>
    <row r="25" spans="1:10">
      <c s="4" r="A25" t="s">
        <v>582</v>
      </c>
      <c s="6" r="B25" t="n">
        <v>4050000000</v>
      </c>
      <c s="7" r="E25" t="n">
        <v>3600000000</v>
      </c>
      <c s="7" r="F25" t="n">
        <v>4050000000</v>
      </c>
      <c s="7" r="H25" t="n">
        <v>4050000000</v>
      </c>
      <c s="7" r="I25" t="n">
        <v>4500000000</v>
      </c>
    </row>
    <row r="26" spans="1:10">
      <c s="4" r="A26" t="s">
        <v>372</v>
      </c>
      <c s="6" r="B26" t="n">
        <v>879000000</v>
      </c>
    </row>
    <row r="27" spans="1:10">
      <c s="4" r="A27" t="s">
        <v>583</v>
      </c>
      <c s="6" r="B27" t="n">
        <v>6000000</v>
      </c>
    </row>
    <row r="28" spans="1:10">
      <c s="4" r="A28" t="s">
        <v>584</v>
      </c>
      <c s="6" r="B28" t="n">
        <v>4000000000</v>
      </c>
    </row>
    <row r="29" spans="1:10">
      <c s="4" r="A29" t="s">
        <v>585</v>
      </c>
      <c s="6" r="B29" t="n">
        <v>1000000000</v>
      </c>
    </row>
    <row r="30" spans="1:10">
      <c s="4" r="A30" t="s">
        <v>586</v>
      </c>
      <c s="7" r="B30" t="n">
        <v>500000000</v>
      </c>
    </row>
    <row r="31" spans="1:10">
      <c s="4" r="A31" t="s">
        <v>587</v>
      </c>
      <c s="4" r="B31" t="s">
        <v>588</v>
      </c>
    </row>
    <row r="32" spans="1:10">
      <c s="4" r="A32" t="s">
        <v>589</v>
      </c>
      <c s="11" r="G32" t="n">
        <v>2.5</v>
      </c>
    </row>
    <row r="33" spans="1:10">
      <c s="4" r="A33" t="s">
        <v>577</v>
      </c>
      <c s="4" r="B33" t="s">
        <v>590</v>
      </c>
      <c s="4" r="G33" t="s">
        <v>578</v>
      </c>
    </row>
    <row r="34" spans="1:10">
      <c s="4" r="A34" t="s">
        <v>591</v>
      </c>
      <c s="4" r="B34" t="s">
        <v>592</v>
      </c>
    </row>
    <row r="35" spans="1:10">
      <c s="4" r="A35" t="s">
        <v>593</v>
      </c>
      <c s="4" r="B35" t="s">
        <v>594</v>
      </c>
    </row>
    <row r="36" spans="1:10">
      <c s="4" r="A36" t="s">
        <v>595</v>
      </c>
    </row>
    <row r="37" spans="1:10">
      <c s="3" r="A37" t="s">
        <v>567</v>
      </c>
    </row>
    <row r="38" spans="1:10">
      <c s="4" r="A38" t="s">
        <v>596</v>
      </c>
      <c s="7" r="B38" t="n">
        <v>250000000</v>
      </c>
    </row>
    <row r="39" spans="1:10">
      <c s="4" r="A39" t="s">
        <v>597</v>
      </c>
      <c s="4" r="B39" t="s">
        <v>598</v>
      </c>
    </row>
    <row r="40" spans="1:10">
      <c s="4" r="A40" t="s">
        <v>374</v>
      </c>
      <c s="4" r="B40" t="s">
        <v>470</v>
      </c>
    </row>
    <row r="41" spans="1:10">
      <c s="4" r="A41" t="s">
        <v>599</v>
      </c>
      <c s="4" r="B41" t="s">
        <v>600</v>
      </c>
    </row>
    <row r="42" spans="1:10">
      <c s="4" r="A42" t="s">
        <v>601</v>
      </c>
      <c s="4" r="B42" t="s">
        <v>602</v>
      </c>
    </row>
    <row r="43" spans="1:10">
      <c s="4" r="A43" t="s">
        <v>603</v>
      </c>
    </row>
    <row r="44" spans="1:10">
      <c s="3" r="A44" t="s">
        <v>567</v>
      </c>
    </row>
    <row r="45" spans="1:10">
      <c s="4" r="A45" t="s">
        <v>604</v>
      </c>
      <c s="4" r="B45" t="s">
        <v>605</v>
      </c>
    </row>
    <row r="46" spans="1:10">
      <c s="4" r="A46" t="s">
        <v>606</v>
      </c>
    </row>
    <row r="47" spans="1:10">
      <c s="3" r="A47" t="s">
        <v>567</v>
      </c>
    </row>
    <row r="48" spans="1:10">
      <c s="4" r="A48" t="s">
        <v>604</v>
      </c>
      <c s="4" r="B48" t="s">
        <v>605</v>
      </c>
    </row>
    <row r="49" spans="1:10">
      <c s="4" r="A49" t="s">
        <v>607</v>
      </c>
      <c s="4" r="B49" t="s">
        <v>499</v>
      </c>
    </row>
    <row r="50" spans="1:10">
      <c s="4" r="A50" t="s">
        <v>608</v>
      </c>
    </row>
    <row r="51" spans="1:10">
      <c s="3" r="A51" t="s">
        <v>567</v>
      </c>
    </row>
    <row r="52" spans="1:10">
      <c s="4" r="A52" t="s">
        <v>604</v>
      </c>
      <c s="4" r="B52" t="s">
        <v>609</v>
      </c>
    </row>
    <row r="53" spans="1:10">
      <c s="4" r="A53" t="s">
        <v>610</v>
      </c>
    </row>
    <row r="54" spans="1:10">
      <c s="3" r="A54" t="s">
        <v>567</v>
      </c>
    </row>
    <row r="55" spans="1:10">
      <c s="4" r="A55" t="s">
        <v>374</v>
      </c>
      <c s="4" r="B55" t="s">
        <v>375</v>
      </c>
    </row>
    <row r="56" spans="1:10">
      <c s="4" r="A56" t="s">
        <v>571</v>
      </c>
      <c s="7" r="B56" t="n">
        <v>53000000</v>
      </c>
    </row>
    <row r="57" spans="1:10">
      <c s="4" r="A57" t="s">
        <v>611</v>
      </c>
    </row>
    <row r="58" spans="1:10">
      <c s="3" r="A58" t="s">
        <v>567</v>
      </c>
    </row>
    <row r="59" spans="1:10">
      <c s="4" r="A59" t="s">
        <v>374</v>
      </c>
      <c s="4" r="B59" t="s">
        <v>612</v>
      </c>
    </row>
    <row r="60" spans="1:10">
      <c s="4" r="A60" t="s">
        <v>571</v>
      </c>
      <c s="7" r="B60" t="n">
        <v>395000000</v>
      </c>
    </row>
    <row r="61" spans="1:10">
      <c s="4" r="A61" t="s">
        <v>613</v>
      </c>
    </row>
    <row r="62" spans="1:10">
      <c s="3" r="A62" t="s">
        <v>567</v>
      </c>
    </row>
    <row r="63" spans="1:10">
      <c s="4" r="A63" t="s">
        <v>374</v>
      </c>
      <c s="4" r="B63" t="s">
        <v>614</v>
      </c>
    </row>
    <row r="64" spans="1:10">
      <c s="4" r="A64" t="s">
        <v>571</v>
      </c>
      <c s="7" r="B64" t="n">
        <v>295000000</v>
      </c>
    </row>
    <row r="65" spans="1:10">
      <c s="4" r="A65" t="s">
        <v>615</v>
      </c>
    </row>
    <row r="66" spans="1:10">
      <c s="3" r="A66" t="s">
        <v>567</v>
      </c>
    </row>
    <row r="67" spans="1:10">
      <c s="4" r="A67" t="s">
        <v>374</v>
      </c>
      <c s="4" r="B67" t="s">
        <v>378</v>
      </c>
    </row>
    <row r="68" spans="1:10">
      <c s="4" r="A68" t="s">
        <v>571</v>
      </c>
      <c s="7" r="B68" t="n">
        <v>36000000</v>
      </c>
    </row>
    <row r="69" spans="1:10">
      <c s="4" r="A69" t="s">
        <v>616</v>
      </c>
    </row>
    <row r="70" spans="1:10">
      <c s="3" r="A70" t="s">
        <v>567</v>
      </c>
    </row>
    <row r="71" spans="1:10">
      <c s="4" r="A71" t="s">
        <v>374</v>
      </c>
      <c s="4" r="B71" t="s">
        <v>375</v>
      </c>
    </row>
    <row r="72" spans="1:10">
      <c s="4" r="A72" t="s">
        <v>571</v>
      </c>
      <c s="7" r="B72" t="n">
        <v>148000000</v>
      </c>
    </row>
    <row r="73" spans="1:10">
      <c s="4" r="A73" t="s">
        <v>617</v>
      </c>
    </row>
    <row r="74" spans="1:10">
      <c s="3" r="A74" t="s">
        <v>567</v>
      </c>
    </row>
    <row r="75" spans="1:10">
      <c s="4" r="A75" t="s">
        <v>580</v>
      </c>
      <c s="6" r="B75" t="n">
        <v>900000000</v>
      </c>
    </row>
    <row r="76" spans="1:10">
      <c s="4" r="A76" t="s">
        <v>582</v>
      </c>
      <c s="6" r="B76" t="n">
        <v>900000000</v>
      </c>
      <c s="7" r="F76" t="n">
        <v>900000000</v>
      </c>
      <c s="7" r="H76" t="n">
        <v>1200000000</v>
      </c>
      <c s="7" r="I76" t="n">
        <v>1400000000</v>
      </c>
    </row>
    <row r="77" spans="1:10">
      <c s="4" r="A77" t="s">
        <v>372</v>
      </c>
      <c s="6" r="B77" t="n">
        <v>1000000</v>
      </c>
    </row>
    <row r="78" spans="1:10">
      <c s="4" r="A78" t="s">
        <v>585</v>
      </c>
      <c s="7" r="B78" t="n">
        <v>500000000</v>
      </c>
    </row>
    <row r="79" spans="1:10">
      <c s="4" r="A79" t="s">
        <v>589</v>
      </c>
      <c s="11" r="G79" t="n">
        <v>2.5</v>
      </c>
    </row>
    <row r="80" spans="1:10">
      <c s="4" r="A80" t="s">
        <v>577</v>
      </c>
      <c s="4" r="B80" t="s">
        <v>590</v>
      </c>
      <c s="4" r="G80" t="s">
        <v>578</v>
      </c>
    </row>
    <row r="81" spans="1:10">
      <c s="4" r="A81" t="s">
        <v>591</v>
      </c>
      <c s="4" r="B81" t="s">
        <v>592</v>
      </c>
    </row>
    <row r="82" spans="1:10">
      <c s="4" r="A82" t="s">
        <v>593</v>
      </c>
      <c s="4" r="B82" t="s">
        <v>594</v>
      </c>
    </row>
    <row r="83" spans="1:10">
      <c s="4" r="A83" t="s">
        <v>155</v>
      </c>
      <c s="7" r="B83" t="n">
        <v>300000000</v>
      </c>
    </row>
    <row r="84" spans="1:10">
      <c s="4" r="A84" t="s">
        <v>618</v>
      </c>
    </row>
    <row r="85" spans="1:10">
      <c s="3" r="A85" t="s">
        <v>567</v>
      </c>
    </row>
    <row r="86" spans="1:10">
      <c s="4" r="A86" t="s">
        <v>374</v>
      </c>
      <c s="4" r="B86" t="s">
        <v>619</v>
      </c>
    </row>
    <row r="87" spans="1:10">
      <c s="4" r="A87" t="s">
        <v>571</v>
      </c>
      <c s="7" r="B87" t="n">
        <v>39000000</v>
      </c>
    </row>
    <row r="88" spans="1:10">
      <c s="4" r="A88" t="s">
        <v>620</v>
      </c>
    </row>
    <row r="89" spans="1:10">
      <c s="3" r="A89" t="s">
        <v>567</v>
      </c>
    </row>
    <row r="90" spans="1:10">
      <c s="4" r="A90" t="s">
        <v>374</v>
      </c>
      <c s="4" r="B90" t="s">
        <v>383</v>
      </c>
    </row>
    <row r="91" spans="1:10">
      <c s="4" r="A91" t="s">
        <v>571</v>
      </c>
      <c s="7" r="B91" t="n">
        <v>26000000</v>
      </c>
    </row>
    <row r="92" spans="1:10">
      <c s="4" r="A92" t="s">
        <v>621</v>
      </c>
    </row>
    <row r="93" spans="1:10">
      <c s="3" r="A93" t="s">
        <v>567</v>
      </c>
    </row>
    <row r="94" spans="1:10">
      <c s="4" r="A94" t="s">
        <v>589</v>
      </c>
      <c s="10" r="B94" t="n">
        <v>2.25</v>
      </c>
    </row>
    <row r="95" spans="1:10">
      <c s="4" r="A95" t="s">
        <v>622</v>
      </c>
    </row>
    <row r="96" spans="1:10">
      <c s="3" r="A96" t="s">
        <v>567</v>
      </c>
    </row>
    <row r="97" spans="1:10">
      <c s="4" r="A97" t="s">
        <v>589</v>
      </c>
      <c s="10" r="B97" t="n">
        <v>2.25</v>
      </c>
    </row>
    <row r="98" spans="1:10">
      <c s="4" r="A98" t="s">
        <v>623</v>
      </c>
    </row>
    <row r="99" spans="1:10">
      <c s="3" r="A99" t="s">
        <v>567</v>
      </c>
    </row>
    <row r="100" spans="1:10">
      <c s="4" r="A100" t="s">
        <v>589</v>
      </c>
      <c s="11" r="B100" t="n">
        <v>2.5</v>
      </c>
    </row>
    <row r="101" spans="1:10">
      <c s="4" r="A101" t="s">
        <v>624</v>
      </c>
    </row>
    <row r="102" spans="1:10">
      <c s="3" r="A102" t="s">
        <v>567</v>
      </c>
    </row>
    <row r="103" spans="1:10">
      <c s="4" r="A103" t="s">
        <v>589</v>
      </c>
      <c s="11" r="B103" t="n">
        <v>2.5</v>
      </c>
    </row>
    <row r="104" spans="1:10">
      <c s="4" r="A104" t="s">
        <v>625</v>
      </c>
    </row>
    <row r="105" spans="1:10">
      <c s="3" r="A105" t="s">
        <v>567</v>
      </c>
    </row>
    <row r="106" spans="1:10">
      <c s="4" r="A106" t="s">
        <v>589</v>
      </c>
      <c s="6" r="B106" t="n">
        <v>2</v>
      </c>
    </row>
    <row r="107" spans="1:10">
      <c s="4" r="A107" t="s">
        <v>626</v>
      </c>
    </row>
    <row r="108" spans="1:10">
      <c s="3" r="A108" t="s">
        <v>567</v>
      </c>
    </row>
    <row r="109" spans="1:10">
      <c s="4" r="A109" t="s">
        <v>589</v>
      </c>
      <c s="6" r="B109" t="n">
        <v>2</v>
      </c>
    </row>
    <row r="110" spans="1:10">
      <c s="4" r="A110" t="s">
        <v>627</v>
      </c>
    </row>
    <row r="111" spans="1:10">
      <c s="3" r="A111" t="s">
        <v>567</v>
      </c>
    </row>
    <row r="112" spans="1:10">
      <c s="4" r="A112" t="s">
        <v>628</v>
      </c>
      <c s="4" r="B112" t="s">
        <v>629</v>
      </c>
    </row>
    <row r="113" spans="1:10">
      <c s="4" r="A113" t="s">
        <v>630</v>
      </c>
    </row>
    <row r="114" spans="1:10">
      <c s="3" r="A114" t="s">
        <v>567</v>
      </c>
    </row>
    <row r="115" spans="1:10">
      <c s="4" r="A115" t="s">
        <v>628</v>
      </c>
      <c s="4" r="B115" t="s">
        <v>629</v>
      </c>
    </row>
    <row r="116" spans="1:10">
      <c s="4" r="A116" t="s">
        <v>631</v>
      </c>
    </row>
    <row r="117" spans="1:10">
      <c s="3" r="A117" t="s">
        <v>567</v>
      </c>
    </row>
    <row r="118" spans="1:10">
      <c s="4" r="A118" t="s">
        <v>628</v>
      </c>
      <c s="4" r="B118" t="s">
        <v>632</v>
      </c>
    </row>
    <row r="119" spans="1:10">
      <c s="4" r="A119" t="s">
        <v>633</v>
      </c>
    </row>
    <row r="120" spans="1:10">
      <c s="3" r="A120" t="s">
        <v>567</v>
      </c>
    </row>
    <row r="121" spans="1:10">
      <c s="4" r="A121" t="s">
        <v>628</v>
      </c>
      <c s="4" r="B121" t="s">
        <v>632</v>
      </c>
    </row>
    <row r="122" spans="1:10">
      <c s="4" r="A122" t="s">
        <v>634</v>
      </c>
    </row>
    <row r="123" spans="1:10">
      <c s="3" r="A123" t="s">
        <v>567</v>
      </c>
    </row>
    <row r="124" spans="1:10">
      <c s="4" r="A124" t="s">
        <v>628</v>
      </c>
      <c s="4" r="B124" t="s">
        <v>635</v>
      </c>
    </row>
    <row r="125" spans="1:10">
      <c s="4" r="A125" t="s">
        <v>636</v>
      </c>
    </row>
    <row r="126" spans="1:10">
      <c s="3" r="A126" t="s">
        <v>567</v>
      </c>
    </row>
    <row r="127" spans="1:10">
      <c s="4" r="A127" t="s">
        <v>628</v>
      </c>
      <c s="4" r="B127" t="s">
        <v>635</v>
      </c>
    </row>
    <row r="128" spans="1:10">
      <c s="4" r="A128" t="s">
        <v>637</v>
      </c>
    </row>
    <row r="129" spans="1:10">
      <c s="3" r="A129" t="s">
        <v>567</v>
      </c>
    </row>
    <row r="130" spans="1:10">
      <c s="4" r="A130" t="s">
        <v>628</v>
      </c>
      <c s="4" r="B130" t="s">
        <v>635</v>
      </c>
    </row>
    <row r="131" spans="1:10">
      <c s="4" r="A131" t="s">
        <v>638</v>
      </c>
    </row>
    <row r="132" spans="1:10">
      <c s="3" r="A132" t="s">
        <v>567</v>
      </c>
    </row>
    <row r="133" spans="1:10">
      <c s="4" r="A133" t="s">
        <v>628</v>
      </c>
      <c s="4" r="B133" t="s">
        <v>629</v>
      </c>
    </row>
    <row r="134" spans="1:10">
      <c s="4" r="A134" t="s">
        <v>639</v>
      </c>
    </row>
    <row r="135" spans="1:10">
      <c s="3" r="A135" t="s">
        <v>567</v>
      </c>
    </row>
    <row r="136" spans="1:10">
      <c s="4" r="A136" t="s">
        <v>628</v>
      </c>
      <c s="4" r="B136" t="s">
        <v>629</v>
      </c>
    </row>
    <row r="137" spans="1:10">
      <c s="4" r="A137" t="s">
        <v>640</v>
      </c>
    </row>
    <row r="138" spans="1:10">
      <c s="3" r="A138" t="s">
        <v>567</v>
      </c>
    </row>
    <row r="139" spans="1:10">
      <c s="4" r="A139" t="s">
        <v>628</v>
      </c>
      <c s="4" r="B139" t="s">
        <v>6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s="1" r="A1" t="s">
        <v>641</v>
      </c>
      <c s="2" r="C1" t="s">
        <v>401</v>
      </c>
    </row>
    <row r="2" spans="1:5">
      <c s="2" r="C2" t="s">
        <v>642</v>
      </c>
      <c s="2" r="D2" t="s">
        <v>2</v>
      </c>
      <c s="2" r="E2" t="s">
        <v>30</v>
      </c>
    </row>
    <row r="3" spans="1:5">
      <c s="3" r="A3" t="s">
        <v>567</v>
      </c>
    </row>
    <row r="4" spans="1:5">
      <c s="4" r="A4" t="s">
        <v>643</v>
      </c>
      <c s="7" r="D4" t="n">
        <v>3088175000</v>
      </c>
      <c s="7" r="E4" t="n">
        <v>2968175000</v>
      </c>
    </row>
    <row r="5" spans="1:5">
      <c s="4" r="A5" t="s">
        <v>644</v>
      </c>
      <c s="6" r="D5" t="n">
        <v>500000000</v>
      </c>
      <c s="6" r="E5" t="n">
        <v>500000000</v>
      </c>
    </row>
    <row r="6" spans="1:5">
      <c s="4" r="A6" t="s">
        <v>645</v>
      </c>
      <c s="6" r="D6" t="n">
        <v>3848235000</v>
      </c>
      <c s="6" r="E6" t="n">
        <v>6827634000</v>
      </c>
    </row>
    <row r="7" spans="1:5">
      <c s="4" r="A7" t="s">
        <v>646</v>
      </c>
      <c s="6" r="D7" t="n">
        <v>1000000000</v>
      </c>
      <c s="6" r="E7" t="n">
        <v>0</v>
      </c>
    </row>
    <row r="8" spans="1:5">
      <c s="4" r="A8" t="s">
        <v>647</v>
      </c>
      <c s="6" r="D8" t="n">
        <v>608333000</v>
      </c>
      <c s="6" r="E8" t="n">
        <v>0</v>
      </c>
    </row>
    <row r="9" spans="1:5">
      <c s="4" r="A9" t="s">
        <v>648</v>
      </c>
      <c s="6" r="D9" t="n">
        <v>9044743000</v>
      </c>
      <c s="6" r="E9" t="n">
        <v>10295809000</v>
      </c>
    </row>
    <row r="10" spans="1:5">
      <c s="4" r="A10" t="s">
        <v>649</v>
      </c>
      <c s="6" r="D10" t="n">
        <v>-3716508000</v>
      </c>
      <c s="6" r="E10" t="n">
        <v>0</v>
      </c>
    </row>
    <row r="11" spans="1:5">
      <c s="4" r="A11" t="s">
        <v>650</v>
      </c>
      <c s="6" r="D11" t="n">
        <v>5328235000</v>
      </c>
      <c s="6" r="E11" t="n">
        <v>10295809000</v>
      </c>
    </row>
    <row r="12" spans="1:5">
      <c s="4" r="A12" t="s">
        <v>651</v>
      </c>
      <c s="7" r="C12" t="n">
        <v>2000000000</v>
      </c>
    </row>
    <row r="13" spans="1:5">
      <c s="4" r="A13" t="s">
        <v>652</v>
      </c>
      <c s="6" r="D13" t="n">
        <v>128000000</v>
      </c>
    </row>
    <row r="14" spans="1:5">
      <c s="4" r="A14" t="s">
        <v>572</v>
      </c>
    </row>
    <row r="15" spans="1:5">
      <c s="3" r="A15" t="s">
        <v>567</v>
      </c>
    </row>
    <row r="16" spans="1:5">
      <c s="4" r="A16" t="s">
        <v>653</v>
      </c>
      <c s="6" r="D16" t="n">
        <v>8694000</v>
      </c>
      <c s="6" r="E16" t="n">
        <v>21499000</v>
      </c>
    </row>
    <row r="17" spans="1:5">
      <c s="4" r="A17" t="s">
        <v>579</v>
      </c>
    </row>
    <row r="18" spans="1:5">
      <c s="3" r="A18" t="s">
        <v>567</v>
      </c>
    </row>
    <row r="19" spans="1:5">
      <c s="4" r="A19" t="s">
        <v>643</v>
      </c>
      <c s="4" r="B19" t="s">
        <v>654</v>
      </c>
      <c s="7" r="D19" t="n">
        <v>2215000000</v>
      </c>
      <c s="7" r="E19" t="n">
        <v>1795000000</v>
      </c>
    </row>
    <row r="20" spans="1:5">
      <c s="4" r="A20" t="s">
        <v>581</v>
      </c>
    </row>
    <row r="21" spans="1:5">
      <c s="3" r="A21" t="s">
        <v>567</v>
      </c>
    </row>
    <row r="22" spans="1:5">
      <c s="4" r="A22" t="s">
        <v>655</v>
      </c>
      <c s="4" r="D22" t="s">
        <v>656</v>
      </c>
      <c s="4" r="E22" t="s">
        <v>657</v>
      </c>
    </row>
    <row r="23" spans="1:5">
      <c s="4" r="A23" t="s">
        <v>573</v>
      </c>
    </row>
    <row r="24" spans="1:5">
      <c s="3" r="A24" t="s">
        <v>567</v>
      </c>
    </row>
    <row r="25" spans="1:5">
      <c s="4" r="A25" t="s">
        <v>644</v>
      </c>
      <c s="4" r="B25" t="s">
        <v>658</v>
      </c>
      <c s="7" r="D25" t="n">
        <v>500000000</v>
      </c>
      <c s="7" r="E25" t="n">
        <v>500000000</v>
      </c>
    </row>
    <row r="26" spans="1:5">
      <c s="4" r="A26" t="s">
        <v>575</v>
      </c>
    </row>
    <row r="27" spans="1:5">
      <c s="3" r="A27" t="s">
        <v>567</v>
      </c>
    </row>
    <row r="28" spans="1:5">
      <c s="4" r="A28" t="s">
        <v>655</v>
      </c>
      <c s="4" r="D28" t="s">
        <v>659</v>
      </c>
      <c s="4" r="E28" t="s">
        <v>656</v>
      </c>
    </row>
    <row r="29" spans="1:5">
      <c s="4" r="A29" t="s">
        <v>610</v>
      </c>
    </row>
    <row r="30" spans="1:5">
      <c s="3" r="A30" t="s">
        <v>567</v>
      </c>
    </row>
    <row r="31" spans="1:5">
      <c s="4" r="A31" t="s">
        <v>645</v>
      </c>
      <c s="7" r="D31" t="n">
        <v>562234000</v>
      </c>
      <c s="7" r="E31" t="n">
        <v>1200000000</v>
      </c>
    </row>
    <row r="32" spans="1:5">
      <c s="4" r="A32" t="s">
        <v>374</v>
      </c>
      <c s="4" r="D32" t="s">
        <v>375</v>
      </c>
    </row>
    <row r="33" spans="1:5">
      <c s="4" r="A33" t="s">
        <v>651</v>
      </c>
      <c s="6" r="C33" t="n">
        <v>584422000</v>
      </c>
    </row>
    <row r="34" spans="1:5">
      <c s="4" r="A34" t="s">
        <v>611</v>
      </c>
    </row>
    <row r="35" spans="1:5">
      <c s="3" r="A35" t="s">
        <v>567</v>
      </c>
    </row>
    <row r="36" spans="1:5">
      <c s="4" r="A36" t="s">
        <v>645</v>
      </c>
      <c s="7" r="D36" t="n">
        <v>581402000</v>
      </c>
      <c s="6" r="E36" t="n">
        <v>1800000000</v>
      </c>
    </row>
    <row r="37" spans="1:5">
      <c s="4" r="A37" t="s">
        <v>374</v>
      </c>
      <c s="4" r="D37" t="s">
        <v>612</v>
      </c>
    </row>
    <row r="38" spans="1:5">
      <c s="4" r="A38" t="s">
        <v>651</v>
      </c>
      <c s="6" r="C38" t="n">
        <v>824348000</v>
      </c>
    </row>
    <row r="39" spans="1:5">
      <c s="4" r="A39" t="s">
        <v>660</v>
      </c>
    </row>
    <row r="40" spans="1:5">
      <c s="3" r="A40" t="s">
        <v>567</v>
      </c>
    </row>
    <row r="41" spans="1:5">
      <c s="4" r="A41" t="s">
        <v>645</v>
      </c>
      <c s="7" r="D41" t="n">
        <v>718596000</v>
      </c>
      <c s="6" r="E41" t="n">
        <v>1300000000</v>
      </c>
    </row>
    <row r="42" spans="1:5">
      <c s="4" r="A42" t="s">
        <v>651</v>
      </c>
      <c s="6" r="C42" t="n">
        <v>286344000</v>
      </c>
    </row>
    <row r="43" spans="1:5">
      <c s="4" r="A43" t="s">
        <v>661</v>
      </c>
    </row>
    <row r="44" spans="1:5">
      <c s="3" r="A44" t="s">
        <v>567</v>
      </c>
    </row>
    <row r="45" spans="1:5">
      <c s="4" r="A45" t="s">
        <v>645</v>
      </c>
      <c s="6" r="D45" t="n">
        <v>779474000</v>
      </c>
      <c s="6" r="E45" t="n">
        <v>1000000000</v>
      </c>
    </row>
    <row r="46" spans="1:5">
      <c s="4" r="A46" t="s">
        <v>651</v>
      </c>
      <c s="6" r="C46" t="n">
        <v>184300000</v>
      </c>
    </row>
    <row r="47" spans="1:5">
      <c s="4" r="A47" t="s">
        <v>616</v>
      </c>
    </row>
    <row r="48" spans="1:5">
      <c s="3" r="A48" t="s">
        <v>567</v>
      </c>
    </row>
    <row r="49" spans="1:5">
      <c s="4" r="A49" t="s">
        <v>645</v>
      </c>
      <c s="7" r="D49" t="n">
        <v>381423000</v>
      </c>
      <c s="6" r="E49" t="n">
        <v>650000000</v>
      </c>
    </row>
    <row r="50" spans="1:5">
      <c s="4" r="A50" t="s">
        <v>374</v>
      </c>
      <c s="4" r="D50" t="s">
        <v>375</v>
      </c>
    </row>
    <row r="51" spans="1:5">
      <c s="4" r="A51" t="s">
        <v>651</v>
      </c>
      <c s="7" r="C51" t="n">
        <v>120586000</v>
      </c>
    </row>
    <row r="52" spans="1:5">
      <c s="4" r="A52" t="s">
        <v>595</v>
      </c>
    </row>
    <row r="53" spans="1:5">
      <c s="3" r="A53" t="s">
        <v>567</v>
      </c>
    </row>
    <row r="54" spans="1:5">
      <c s="4" r="A54" t="s">
        <v>646</v>
      </c>
      <c s="4" r="B54" t="s">
        <v>662</v>
      </c>
      <c s="7" r="D54" t="n">
        <v>1000000000</v>
      </c>
      <c s="6" r="E54" t="n">
        <v>0</v>
      </c>
    </row>
    <row r="55" spans="1:5">
      <c s="4" r="A55" t="s">
        <v>663</v>
      </c>
      <c s="7" r="D55" t="n">
        <v>1000000000</v>
      </c>
    </row>
    <row r="56" spans="1:5">
      <c s="4" r="A56" t="s">
        <v>374</v>
      </c>
      <c s="4" r="D56" t="s">
        <v>470</v>
      </c>
    </row>
    <row r="57" spans="1:5">
      <c s="4" r="A57" t="s">
        <v>664</v>
      </c>
    </row>
    <row r="58" spans="1:5">
      <c s="3" r="A58" t="s">
        <v>567</v>
      </c>
    </row>
    <row r="59" spans="1:5">
      <c s="4" r="A59" t="s">
        <v>647</v>
      </c>
      <c s="7" r="D59" t="n">
        <v>608333000</v>
      </c>
      <c s="6" r="E59" t="n">
        <v>0</v>
      </c>
    </row>
    <row r="60" spans="1:5">
      <c s="4" r="A60" t="s">
        <v>665</v>
      </c>
    </row>
    <row r="61" spans="1:5">
      <c s="3" r="A61" t="s">
        <v>567</v>
      </c>
    </row>
    <row r="62" spans="1:5">
      <c s="4" r="A62" t="s">
        <v>643</v>
      </c>
      <c s="4" r="B62" t="s">
        <v>666</v>
      </c>
      <c s="7" r="D62" t="n">
        <v>873175000</v>
      </c>
      <c s="7" r="E62" t="n">
        <v>1173175000</v>
      </c>
    </row>
    <row r="63" spans="1:5">
      <c s="4" r="A63" t="s">
        <v>617</v>
      </c>
    </row>
    <row r="64" spans="1:5">
      <c s="3" r="A64" t="s">
        <v>567</v>
      </c>
    </row>
    <row r="65" spans="1:5">
      <c s="4" r="A65" t="s">
        <v>655</v>
      </c>
      <c s="4" r="D65" t="s">
        <v>659</v>
      </c>
      <c s="4" r="E65" t="s">
        <v>667</v>
      </c>
    </row>
    <row r="66" spans="1:5">
      <c s="4" r="A66" t="s">
        <v>668</v>
      </c>
    </row>
    <row r="67" spans="1:5">
      <c s="3" r="A67" t="s">
        <v>567</v>
      </c>
    </row>
    <row r="68" spans="1:5">
      <c s="4" r="A68" t="s">
        <v>645</v>
      </c>
      <c s="7" r="D68" t="n">
        <v>261100000</v>
      </c>
      <c s="7" r="E68" t="n">
        <v>299970000</v>
      </c>
    </row>
    <row r="69" spans="1:5">
      <c s="4" r="A69" t="s">
        <v>620</v>
      </c>
    </row>
    <row r="70" spans="1:5">
      <c s="3" r="A70" t="s">
        <v>567</v>
      </c>
    </row>
    <row r="71" spans="1:5">
      <c s="4" r="A71" t="s">
        <v>645</v>
      </c>
      <c s="7" r="D71" t="n">
        <v>572700000</v>
      </c>
      <c s="7" r="E71" t="n">
        <v>599163000</v>
      </c>
    </row>
    <row r="72" spans="1:5">
      <c s="4" r="A72" t="s">
        <v>374</v>
      </c>
      <c s="4" r="D72" t="s">
        <v>383</v>
      </c>
    </row>
    <row r="73" spans="1:5">
      <c r="A73" t="n"/>
    </row>
    <row r="74" spans="1:5">
      <c s="4" r="A74" t="s">
        <v>654</v>
      </c>
      <c s="4" r="B74" t="s">
        <v>669</v>
      </c>
    </row>
    <row r="75" spans="1:5">
      <c s="4" r="A75" t="s">
        <v>658</v>
      </c>
      <c s="4" r="B75" t="s">
        <v>670</v>
      </c>
    </row>
    <row r="76" spans="1:5">
      <c s="4" r="A76" t="s">
        <v>662</v>
      </c>
      <c s="4" r="B76" t="s">
        <v>671</v>
      </c>
    </row>
    <row r="77" spans="1:5">
      <c s="4" r="A77" t="s">
        <v>666</v>
      </c>
      <c s="4" r="B77" t="s">
        <v>672</v>
      </c>
    </row>
  </sheetData>
  <mergeCells count="6">
    <mergeCell ref="A1:B2"/>
    <mergeCell ref="A73:D73"/>
    <mergeCell ref="B74:D74"/>
    <mergeCell ref="B75:D75"/>
    <mergeCell ref="B76:D76"/>
    <mergeCell ref="B77:D7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73</v>
      </c>
      <c s="2" r="B1" t="s">
        <v>2</v>
      </c>
      <c s="2" r="C1" t="s">
        <v>30</v>
      </c>
    </row>
    <row r="2" spans="1:3">
      <c s="3" r="A2" t="s">
        <v>674</v>
      </c>
    </row>
    <row r="3" spans="1:3">
      <c s="4" r="A3" t="s">
        <v>643</v>
      </c>
      <c s="7" r="B3" t="n">
        <v>3088175</v>
      </c>
      <c s="7" r="C3" t="n">
        <v>2968175</v>
      </c>
    </row>
    <row r="4" spans="1:3">
      <c s="4" r="A4" t="s">
        <v>644</v>
      </c>
      <c s="6" r="B4" t="n">
        <v>500000</v>
      </c>
      <c s="6" r="C4" t="n">
        <v>500000</v>
      </c>
    </row>
    <row r="5" spans="1:3">
      <c s="4" r="A5" t="s">
        <v>646</v>
      </c>
      <c s="6" r="B5" t="n">
        <v>1000000</v>
      </c>
      <c s="6" r="C5" t="n">
        <v>0</v>
      </c>
    </row>
    <row r="6" spans="1:3">
      <c s="4" r="A6" t="s">
        <v>647</v>
      </c>
      <c s="6" r="B6" t="n">
        <v>608333</v>
      </c>
      <c s="6" r="C6" t="n">
        <v>0</v>
      </c>
    </row>
    <row r="7" spans="1:3">
      <c s="4" r="A7" t="s">
        <v>645</v>
      </c>
      <c s="6" r="B7" t="n">
        <v>3848235</v>
      </c>
      <c s="6" r="C7" t="n">
        <v>6827634</v>
      </c>
    </row>
    <row r="8" spans="1:3">
      <c s="4" r="A8" t="s">
        <v>648</v>
      </c>
      <c s="6" r="B8" t="n">
        <v>9044743</v>
      </c>
      <c s="6" r="C8" t="n">
        <v>10295809</v>
      </c>
    </row>
    <row r="9" spans="1:3">
      <c s="3" r="A9" t="s">
        <v>675</v>
      </c>
    </row>
    <row r="10" spans="1:3">
      <c s="4" r="A10" t="s">
        <v>643</v>
      </c>
      <c s="6" r="B10" t="n">
        <v>3088175</v>
      </c>
      <c s="6" r="C10" t="n">
        <v>2968175</v>
      </c>
    </row>
    <row r="11" spans="1:3">
      <c s="4" r="A11" t="s">
        <v>644</v>
      </c>
      <c s="6" r="B11" t="n">
        <v>500000</v>
      </c>
      <c s="6" r="C11" t="n">
        <v>500000</v>
      </c>
    </row>
    <row r="12" spans="1:3">
      <c s="4" r="A12" t="s">
        <v>646</v>
      </c>
      <c s="6" r="B12" t="n">
        <v>501250</v>
      </c>
      <c s="6" r="C12" t="n">
        <v>0</v>
      </c>
    </row>
    <row r="13" spans="1:3">
      <c s="4" r="A13" t="s">
        <v>647</v>
      </c>
      <c s="6" r="B13" t="n">
        <v>608333</v>
      </c>
      <c s="6" r="C13" t="n">
        <v>0</v>
      </c>
    </row>
    <row r="14" spans="1:3">
      <c s="4" r="A14" t="s">
        <v>645</v>
      </c>
      <c s="6" r="B14" t="n">
        <v>662179</v>
      </c>
      <c s="6" r="C14" t="n">
        <v>5703649</v>
      </c>
    </row>
    <row r="15" spans="1:3">
      <c s="4" r="A15" t="s">
        <v>648</v>
      </c>
      <c s="7" r="B15" t="n">
        <v>5359937</v>
      </c>
      <c s="7" r="C15" t="n">
        <v>91718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76</v>
      </c>
      <c s="2" r="B1" t="s">
        <v>401</v>
      </c>
      <c s="2" r="C1" t="s">
        <v>1</v>
      </c>
    </row>
    <row r="2" spans="1:3">
      <c s="2" r="B2" t="s">
        <v>642</v>
      </c>
      <c s="2" r="C2" t="s">
        <v>2</v>
      </c>
    </row>
    <row r="3" spans="1:3">
      <c s="3" r="A3" t="s">
        <v>567</v>
      </c>
    </row>
    <row r="4" spans="1:3">
      <c s="4" r="A4" t="s">
        <v>651</v>
      </c>
      <c s="7" r="B4" t="n">
        <v>2000000</v>
      </c>
    </row>
    <row r="5" spans="1:3">
      <c s="4" r="A5" t="s">
        <v>677</v>
      </c>
      <c s="7" r="C5" t="n">
        <v>352000</v>
      </c>
    </row>
    <row r="6" spans="1:3">
      <c s="4" r="A6" t="s">
        <v>678</v>
      </c>
      <c s="8" r="C6" t="n">
        <v>1.03</v>
      </c>
    </row>
    <row r="7" spans="1:3">
      <c s="4" r="A7" t="s">
        <v>616</v>
      </c>
    </row>
    <row r="8" spans="1:3">
      <c s="3" r="A8" t="s">
        <v>567</v>
      </c>
    </row>
    <row r="9" spans="1:3">
      <c s="4" r="A9" t="s">
        <v>651</v>
      </c>
      <c s="6" r="B9" t="n">
        <v>120586</v>
      </c>
    </row>
    <row r="10" spans="1:3">
      <c s="4" r="A10" t="s">
        <v>661</v>
      </c>
    </row>
    <row r="11" spans="1:3">
      <c s="3" r="A11" t="s">
        <v>567</v>
      </c>
    </row>
    <row r="12" spans="1:3">
      <c s="4" r="A12" t="s">
        <v>651</v>
      </c>
      <c s="6" r="B12" t="n">
        <v>184300</v>
      </c>
    </row>
    <row r="13" spans="1:3">
      <c s="4" r="A13" t="s">
        <v>660</v>
      </c>
    </row>
    <row r="14" spans="1:3">
      <c s="3" r="A14" t="s">
        <v>567</v>
      </c>
    </row>
    <row r="15" spans="1:3">
      <c s="4" r="A15" t="s">
        <v>651</v>
      </c>
      <c s="6" r="B15" t="n">
        <v>286344</v>
      </c>
    </row>
    <row r="16" spans="1:3">
      <c s="4" r="A16" t="s">
        <v>611</v>
      </c>
    </row>
    <row r="17" spans="1:3">
      <c s="3" r="A17" t="s">
        <v>567</v>
      </c>
    </row>
    <row r="18" spans="1:3">
      <c s="4" r="A18" t="s">
        <v>651</v>
      </c>
      <c s="6" r="B18" t="n">
        <v>824348</v>
      </c>
    </row>
    <row r="19" spans="1:3">
      <c s="4" r="A19" t="s">
        <v>610</v>
      </c>
    </row>
    <row r="20" spans="1:3">
      <c s="3" r="A20" t="s">
        <v>567</v>
      </c>
    </row>
    <row r="21" spans="1:3">
      <c s="4" r="A21" t="s">
        <v>651</v>
      </c>
      <c s="7" r="B21" t="n">
        <v>584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80"/>
    <col customWidth="1" max="3" min="3" width="48"/>
    <col customWidth="1" max="4" min="4" width="48"/>
    <col customWidth="1" max="5" min="5" width="48"/>
  </cols>
  <sheetData>
    <row r="1" spans="1:5">
      <c s="1" r="A1" t="s">
        <v>679</v>
      </c>
      <c s="2" r="C1" t="s">
        <v>1</v>
      </c>
    </row>
    <row r="2" spans="1:5">
      <c s="2" r="C2" t="s">
        <v>680</v>
      </c>
      <c s="2" r="D2" t="s">
        <v>681</v>
      </c>
      <c s="2" r="E2" t="s">
        <v>682</v>
      </c>
    </row>
    <row r="3" spans="1:5">
      <c s="3" r="A3" t="s">
        <v>683</v>
      </c>
    </row>
    <row r="4" spans="1:5">
      <c s="4" r="A4" t="s">
        <v>684</v>
      </c>
      <c s="7" r="C4" t="n">
        <v>4679</v>
      </c>
      <c s="7" r="D4" t="n">
        <v>12281</v>
      </c>
      <c s="7" r="E4" t="n">
        <v>0</v>
      </c>
    </row>
    <row r="5" spans="1:5">
      <c s="4" r="A5" t="s">
        <v>685</v>
      </c>
      <c s="6" r="C5" t="n">
        <v>189895</v>
      </c>
      <c s="6" r="D5" t="n">
        <v>177029</v>
      </c>
      <c s="6" r="E5" t="n">
        <v>173488</v>
      </c>
    </row>
    <row r="6" spans="1:5">
      <c s="4" r="A6" t="s">
        <v>686</v>
      </c>
      <c s="10" r="C6" t="n">
        <v>5.12</v>
      </c>
      <c s="10" r="D6" t="n">
        <v>5.14</v>
      </c>
      <c s="10" r="E6" t="n">
        <v>5.29</v>
      </c>
    </row>
    <row r="7" spans="1:5">
      <c s="4" r="A7" t="s">
        <v>687</v>
      </c>
      <c s="6" r="C7" t="n">
        <v>18884</v>
      </c>
      <c s="6" r="D7" t="n">
        <v>24988</v>
      </c>
      <c s="6" r="E7" t="n">
        <v>15590</v>
      </c>
    </row>
    <row r="8" spans="1:5">
      <c s="4" r="A8" t="s">
        <v>688</v>
      </c>
      <c s="10" r="C8" t="n">
        <v>89.28</v>
      </c>
      <c s="10" r="D8" t="n">
        <v>92.39</v>
      </c>
      <c s="10" r="E8" t="n">
        <v>95.34999999999999</v>
      </c>
    </row>
    <row r="9" spans="1:5">
      <c s="4" r="A9" t="s">
        <v>689</v>
      </c>
    </row>
    <row r="10" spans="1:5">
      <c s="3" r="A10" t="s">
        <v>683</v>
      </c>
    </row>
    <row r="11" spans="1:5">
      <c s="4" r="A11" t="s">
        <v>690</v>
      </c>
      <c s="6" r="C11" t="n">
        <v>121841</v>
      </c>
    </row>
    <row r="12" spans="1:5">
      <c s="4" r="A12" t="s">
        <v>691</v>
      </c>
      <c s="10" r="C12" t="n">
        <v>4.2</v>
      </c>
    </row>
    <row r="13" spans="1:5">
      <c s="4" r="A13" t="s">
        <v>692</v>
      </c>
    </row>
    <row r="14" spans="1:5">
      <c s="3" r="A14" t="s">
        <v>683</v>
      </c>
    </row>
    <row r="15" spans="1:5">
      <c s="4" r="A15" t="s">
        <v>690</v>
      </c>
      <c s="6" r="C15" t="n">
        <v>76269</v>
      </c>
    </row>
    <row r="16" spans="1:5">
      <c s="4" r="A16" t="s">
        <v>693</v>
      </c>
      <c s="6" r="C16" t="n">
        <v>5</v>
      </c>
    </row>
    <row r="17" spans="1:5">
      <c s="4" r="A17" t="s">
        <v>694</v>
      </c>
    </row>
    <row r="18" spans="1:5">
      <c s="3" r="A18" t="s">
        <v>683</v>
      </c>
    </row>
    <row r="19" spans="1:5">
      <c s="4" r="A19" t="s">
        <v>695</v>
      </c>
      <c s="4" r="B19" t="s">
        <v>654</v>
      </c>
      <c s="6" r="C19" t="n">
        <v>11465</v>
      </c>
    </row>
    <row r="20" spans="1:5">
      <c s="4" r="A20" t="s">
        <v>696</v>
      </c>
      <c s="4" r="B20" t="s">
        <v>654</v>
      </c>
      <c s="10" r="C20" t="n">
        <v>90.56</v>
      </c>
    </row>
    <row r="21" spans="1:5">
      <c s="4" r="A21" t="s">
        <v>697</v>
      </c>
    </row>
    <row r="22" spans="1:5">
      <c s="3" r="A22" t="s">
        <v>683</v>
      </c>
    </row>
    <row r="23" spans="1:5">
      <c s="4" r="A23" t="s">
        <v>695</v>
      </c>
      <c s="6" r="C23" t="n">
        <v>3271</v>
      </c>
    </row>
    <row r="24" spans="1:5">
      <c s="4" r="A24" t="s">
        <v>698</v>
      </c>
      <c s="6" r="C24" t="n">
        <v>90</v>
      </c>
    </row>
    <row r="25" spans="1:5">
      <c s="4" r="A25" t="s">
        <v>699</v>
      </c>
    </row>
    <row r="26" spans="1:5">
      <c s="3" r="A26" t="s">
        <v>683</v>
      </c>
    </row>
    <row r="27" spans="1:5">
      <c s="4" r="A27" t="s">
        <v>690</v>
      </c>
      <c s="4" r="B27" t="s">
        <v>700</v>
      </c>
      <c s="6" r="C27" t="n">
        <v>59954</v>
      </c>
    </row>
    <row r="28" spans="1:5">
      <c s="4" r="A28" t="s">
        <v>701</v>
      </c>
      <c s="4" r="B28" t="s">
        <v>700</v>
      </c>
      <c s="10" r="C28" t="n">
        <v>-0.32</v>
      </c>
    </row>
    <row r="29" spans="1:5">
      <c s="4" r="A29" t="s">
        <v>702</v>
      </c>
    </row>
    <row r="30" spans="1:5">
      <c s="3" r="A30" t="s">
        <v>683</v>
      </c>
    </row>
    <row r="31" spans="1:5">
      <c s="4" r="A31" t="s">
        <v>690</v>
      </c>
      <c s="4" r="B31" t="s">
        <v>700</v>
      </c>
      <c s="6" r="C31" t="n">
        <v>65794</v>
      </c>
    </row>
    <row r="32" spans="1:5">
      <c s="4" r="A32" t="s">
        <v>701</v>
      </c>
      <c s="4" r="B32" t="s">
        <v>700</v>
      </c>
      <c s="10" r="C32" t="n">
        <v>-0.24</v>
      </c>
    </row>
    <row r="33" spans="1:5">
      <c s="4" r="A33" t="s">
        <v>703</v>
      </c>
    </row>
    <row r="34" spans="1:5">
      <c s="3" r="A34" t="s">
        <v>683</v>
      </c>
    </row>
    <row r="35" spans="1:5">
      <c s="4" r="A35" t="s">
        <v>690</v>
      </c>
      <c s="4" r="B35" t="s">
        <v>700</v>
      </c>
      <c s="6" r="C35" t="n">
        <v>7768</v>
      </c>
    </row>
    <row r="36" spans="1:5">
      <c s="4" r="A36" t="s">
        <v>701</v>
      </c>
      <c s="4" r="B36" t="s">
        <v>700</v>
      </c>
      <c s="10" r="C36" t="n">
        <v>0.05</v>
      </c>
    </row>
    <row r="37" spans="1:5">
      <c s="4" r="A37" t="s">
        <v>704</v>
      </c>
    </row>
    <row r="38" spans="1:5">
      <c s="3" r="A38" t="s">
        <v>683</v>
      </c>
    </row>
    <row r="39" spans="1:5">
      <c s="4" r="A39" t="s">
        <v>690</v>
      </c>
      <c s="4" r="B39" t="s">
        <v>700</v>
      </c>
      <c s="6" r="C39" t="n">
        <v>34364</v>
      </c>
    </row>
    <row r="40" spans="1:5">
      <c s="4" r="A40" t="s">
        <v>701</v>
      </c>
      <c s="4" r="B40" t="s">
        <v>700</v>
      </c>
      <c s="10" r="C40" t="n">
        <v>-0.02</v>
      </c>
    </row>
    <row r="41" spans="1:5">
      <c s="4" r="A41" t="s">
        <v>705</v>
      </c>
    </row>
    <row r="42" spans="1:5">
      <c s="3" r="A42" t="s">
        <v>683</v>
      </c>
    </row>
    <row r="43" spans="1:5">
      <c s="4" r="A43" t="s">
        <v>690</v>
      </c>
      <c s="4" r="B43" t="s">
        <v>700</v>
      </c>
      <c s="6" r="C43" t="n">
        <v>2975</v>
      </c>
    </row>
    <row r="44" spans="1:5">
      <c s="4" r="A44" t="s">
        <v>701</v>
      </c>
      <c s="4" r="B44" t="s">
        <v>700</v>
      </c>
      <c s="10" r="C44" t="n">
        <v>-0.2</v>
      </c>
    </row>
    <row r="45" spans="1:5">
      <c s="4" r="A45" t="s">
        <v>706</v>
      </c>
    </row>
    <row r="46" spans="1:5">
      <c s="3" r="A46" t="s">
        <v>683</v>
      </c>
    </row>
    <row r="47" spans="1:5">
      <c s="4" r="A47" t="s">
        <v>690</v>
      </c>
      <c s="4" r="B47" t="s">
        <v>707</v>
      </c>
      <c s="6" r="C47" t="n">
        <v>32940</v>
      </c>
    </row>
    <row r="48" spans="1:5">
      <c s="4" r="A48" t="s">
        <v>701</v>
      </c>
      <c s="4" r="B48" t="s">
        <v>707</v>
      </c>
      <c s="10" r="C48" t="n">
        <v>-0.03</v>
      </c>
    </row>
    <row r="49" spans="1:5">
      <c s="4" r="A49" t="s">
        <v>708</v>
      </c>
    </row>
    <row r="50" spans="1:5">
      <c s="3" r="A50" t="s">
        <v>683</v>
      </c>
    </row>
    <row r="51" spans="1:5">
      <c s="4" r="A51" t="s">
        <v>695</v>
      </c>
      <c s="4" r="B51" t="s">
        <v>709</v>
      </c>
      <c s="6" r="C51" t="n">
        <v>2652</v>
      </c>
    </row>
    <row r="52" spans="1:5">
      <c s="4" r="A52" t="s">
        <v>710</v>
      </c>
      <c s="4" r="B52" t="s">
        <v>709</v>
      </c>
      <c s="10" r="C52" t="n">
        <v>0.25</v>
      </c>
    </row>
    <row r="53" spans="1:5">
      <c s="4" r="A53" t="s">
        <v>711</v>
      </c>
    </row>
    <row r="54" spans="1:5">
      <c s="3" r="A54" t="s">
        <v>683</v>
      </c>
    </row>
    <row r="55" spans="1:5">
      <c s="4" r="A55" t="s">
        <v>690</v>
      </c>
      <c s="6" r="C55" t="n">
        <v>120122</v>
      </c>
    </row>
    <row r="56" spans="1:5">
      <c s="4" r="A56" t="s">
        <v>691</v>
      </c>
      <c s="10" r="C56" t="n">
        <v>4.26</v>
      </c>
    </row>
    <row r="57" spans="1:5">
      <c s="4" r="A57" t="s">
        <v>712</v>
      </c>
    </row>
    <row r="58" spans="1:5">
      <c s="3" r="A58" t="s">
        <v>683</v>
      </c>
    </row>
    <row r="59" spans="1:5">
      <c s="4" r="A59" t="s">
        <v>690</v>
      </c>
      <c s="6" r="C59" t="n">
        <v>66886</v>
      </c>
    </row>
    <row r="60" spans="1:5">
      <c s="4" r="A60" t="s">
        <v>693</v>
      </c>
      <c s="10" r="C60" t="n">
        <v>4.88</v>
      </c>
    </row>
    <row r="61" spans="1:5">
      <c s="4" r="A61" t="s">
        <v>713</v>
      </c>
    </row>
    <row r="62" spans="1:5">
      <c s="3" r="A62" t="s">
        <v>683</v>
      </c>
    </row>
    <row r="63" spans="1:5">
      <c s="4" r="A63" t="s">
        <v>695</v>
      </c>
      <c s="4" r="B63" t="s">
        <v>654</v>
      </c>
      <c s="6" r="C63" t="n">
        <v>4755</v>
      </c>
    </row>
    <row r="64" spans="1:5">
      <c s="4" r="A64" t="s">
        <v>696</v>
      </c>
      <c s="4" r="B64" t="s">
        <v>654</v>
      </c>
      <c s="10" r="C64" t="n">
        <v>89.02</v>
      </c>
    </row>
    <row r="65" spans="1:5">
      <c s="4" r="A65" t="s">
        <v>714</v>
      </c>
    </row>
    <row r="66" spans="1:5">
      <c s="3" r="A66" t="s">
        <v>683</v>
      </c>
    </row>
    <row r="67" spans="1:5">
      <c s="4" r="A67" t="s">
        <v>695</v>
      </c>
      <c s="6" r="C67" t="n">
        <v>384</v>
      </c>
    </row>
    <row r="68" spans="1:5">
      <c s="4" r="A68" t="s">
        <v>698</v>
      </c>
      <c s="6" r="C68" t="n">
        <v>90</v>
      </c>
    </row>
    <row r="69" spans="1:5">
      <c s="4" r="A69" t="s">
        <v>715</v>
      </c>
    </row>
    <row r="70" spans="1:5">
      <c s="3" r="A70" t="s">
        <v>683</v>
      </c>
    </row>
    <row r="71" spans="1:5">
      <c s="4" r="A71" t="s">
        <v>690</v>
      </c>
      <c s="4" r="B71" t="s">
        <v>700</v>
      </c>
      <c s="6" r="C71" t="n">
        <v>59138</v>
      </c>
    </row>
    <row r="72" spans="1:5">
      <c s="4" r="A72" t="s">
        <v>701</v>
      </c>
      <c s="4" r="B72" t="s">
        <v>700</v>
      </c>
      <c s="10" r="C72" t="n">
        <v>-0.33</v>
      </c>
    </row>
    <row r="73" spans="1:5">
      <c s="4" r="A73" t="s">
        <v>716</v>
      </c>
    </row>
    <row r="74" spans="1:5">
      <c s="3" r="A74" t="s">
        <v>683</v>
      </c>
    </row>
    <row r="75" spans="1:5">
      <c s="4" r="A75" t="s">
        <v>690</v>
      </c>
      <c s="4" r="B75" t="s">
        <v>700</v>
      </c>
      <c s="6" r="C75" t="n">
        <v>38880</v>
      </c>
    </row>
    <row r="76" spans="1:5">
      <c s="4" r="A76" t="s">
        <v>701</v>
      </c>
      <c s="4" r="B76" t="s">
        <v>700</v>
      </c>
      <c s="10" r="C76" t="n">
        <v>-0.19</v>
      </c>
    </row>
    <row r="77" spans="1:5">
      <c s="4" r="A77" t="s">
        <v>717</v>
      </c>
    </row>
    <row r="78" spans="1:5">
      <c s="3" r="A78" t="s">
        <v>683</v>
      </c>
    </row>
    <row r="79" spans="1:5">
      <c s="4" r="A79" t="s">
        <v>690</v>
      </c>
      <c s="4" r="B79" t="s">
        <v>700</v>
      </c>
      <c s="6" r="C79" t="n">
        <v>7437</v>
      </c>
    </row>
    <row r="80" spans="1:5">
      <c s="4" r="A80" t="s">
        <v>701</v>
      </c>
      <c s="4" r="B80" t="s">
        <v>700</v>
      </c>
      <c s="10" r="C80" t="n">
        <v>0.05</v>
      </c>
    </row>
    <row r="81" spans="1:5">
      <c s="4" r="A81" t="s">
        <v>718</v>
      </c>
    </row>
    <row r="82" spans="1:5">
      <c s="3" r="A82" t="s">
        <v>683</v>
      </c>
    </row>
    <row r="83" spans="1:5">
      <c s="4" r="A83" t="s">
        <v>690</v>
      </c>
      <c s="4" r="B83" t="s">
        <v>700</v>
      </c>
      <c s="6" r="C83" t="n">
        <v>36730</v>
      </c>
    </row>
    <row r="84" spans="1:5">
      <c s="4" r="A84" t="s">
        <v>701</v>
      </c>
      <c s="4" r="B84" t="s">
        <v>700</v>
      </c>
      <c s="10" r="C84" t="n">
        <v>-0.02</v>
      </c>
    </row>
    <row r="85" spans="1:5">
      <c s="4" r="A85" t="s">
        <v>719</v>
      </c>
    </row>
    <row r="86" spans="1:5">
      <c s="3" r="A86" t="s">
        <v>683</v>
      </c>
    </row>
    <row r="87" spans="1:5">
      <c s="4" r="A87" t="s">
        <v>690</v>
      </c>
      <c s="4" r="B87" t="s">
        <v>700</v>
      </c>
      <c s="6" r="C87" t="n">
        <v>2629</v>
      </c>
    </row>
    <row r="88" spans="1:5">
      <c s="4" r="A88" t="s">
        <v>701</v>
      </c>
      <c s="4" r="B88" t="s">
        <v>700</v>
      </c>
      <c s="10" r="C88" t="n">
        <v>-0.2</v>
      </c>
    </row>
    <row r="89" spans="1:5">
      <c s="4" r="A89" t="s">
        <v>720</v>
      </c>
    </row>
    <row r="90" spans="1:5">
      <c s="3" r="A90" t="s">
        <v>683</v>
      </c>
    </row>
    <row r="91" spans="1:5">
      <c s="4" r="A91" t="s">
        <v>690</v>
      </c>
      <c s="4" r="B91" t="s">
        <v>707</v>
      </c>
      <c s="6" r="C91" t="n">
        <v>0</v>
      </c>
    </row>
    <row r="92" spans="1:5">
      <c s="4" r="A92" t="s">
        <v>701</v>
      </c>
      <c s="4" r="B92" t="s">
        <v>707</v>
      </c>
      <c s="6" r="C92" t="n">
        <v>0</v>
      </c>
    </row>
    <row r="93" spans="1:5">
      <c s="4" r="A93" t="s">
        <v>721</v>
      </c>
    </row>
    <row r="94" spans="1:5">
      <c s="3" r="A94" t="s">
        <v>683</v>
      </c>
    </row>
    <row r="95" spans="1:5">
      <c s="4" r="A95" t="s">
        <v>695</v>
      </c>
      <c s="4" r="B95" t="s">
        <v>709</v>
      </c>
      <c s="6" r="C95" t="n">
        <v>2654</v>
      </c>
    </row>
    <row r="96" spans="1:5">
      <c s="4" r="A96" t="s">
        <v>710</v>
      </c>
      <c s="4" r="B96" t="s">
        <v>709</v>
      </c>
      <c s="10" r="C96" t="n">
        <v>0.25</v>
      </c>
    </row>
    <row r="97" spans="1:5">
      <c s="4" r="A97" t="s">
        <v>722</v>
      </c>
    </row>
    <row r="98" spans="1:5">
      <c s="3" r="A98" t="s">
        <v>683</v>
      </c>
    </row>
    <row r="99" spans="1:5">
      <c s="4" r="A99" t="s">
        <v>690</v>
      </c>
      <c s="6" r="C99" t="n">
        <v>36500</v>
      </c>
    </row>
    <row r="100" spans="1:5">
      <c s="4" r="A100" t="s">
        <v>691</v>
      </c>
      <c s="6" r="C100" t="n">
        <v>5</v>
      </c>
    </row>
    <row r="101" spans="1:5">
      <c s="4" r="A101" t="s">
        <v>723</v>
      </c>
    </row>
    <row r="102" spans="1:5">
      <c s="3" r="A102" t="s">
        <v>683</v>
      </c>
    </row>
    <row r="103" spans="1:5">
      <c s="4" r="A103" t="s">
        <v>690</v>
      </c>
      <c s="6" r="C103" t="n">
        <v>0</v>
      </c>
    </row>
    <row r="104" spans="1:5">
      <c s="4" r="A104" t="s">
        <v>693</v>
      </c>
      <c s="6" r="C104" t="n">
        <v>0</v>
      </c>
    </row>
    <row r="105" spans="1:5">
      <c s="4" r="A105" t="s">
        <v>724</v>
      </c>
    </row>
    <row r="106" spans="1:5">
      <c s="3" r="A106" t="s">
        <v>683</v>
      </c>
    </row>
    <row r="107" spans="1:5">
      <c s="4" r="A107" t="s">
        <v>695</v>
      </c>
      <c s="4" r="B107" t="s">
        <v>654</v>
      </c>
      <c s="6" r="C107" t="n">
        <v>0</v>
      </c>
    </row>
    <row r="108" spans="1:5">
      <c s="4" r="A108" t="s">
        <v>696</v>
      </c>
      <c s="4" r="B108" t="s">
        <v>654</v>
      </c>
      <c s="6" r="C108" t="n">
        <v>0</v>
      </c>
    </row>
    <row r="109" spans="1:5">
      <c s="4" r="A109" t="s">
        <v>725</v>
      </c>
    </row>
    <row r="110" spans="1:5">
      <c s="3" r="A110" t="s">
        <v>683</v>
      </c>
    </row>
    <row r="111" spans="1:5">
      <c s="4" r="A111" t="s">
        <v>695</v>
      </c>
      <c s="6" r="C111" t="n">
        <v>0</v>
      </c>
    </row>
    <row r="112" spans="1:5">
      <c s="4" r="A112" t="s">
        <v>698</v>
      </c>
      <c s="6" r="C112" t="n">
        <v>0</v>
      </c>
    </row>
    <row r="113" spans="1:5">
      <c s="4" r="A113" t="s">
        <v>726</v>
      </c>
    </row>
    <row r="114" spans="1:5">
      <c s="3" r="A114" t="s">
        <v>683</v>
      </c>
    </row>
    <row r="115" spans="1:5">
      <c s="4" r="A115" t="s">
        <v>696</v>
      </c>
      <c s="6" r="C115" t="n">
        <v>100</v>
      </c>
    </row>
    <row r="116" spans="1:5">
      <c s="4" r="A116" t="s">
        <v>727</v>
      </c>
      <c s="6" r="C116" t="n">
        <v>5384</v>
      </c>
    </row>
    <row r="117" spans="1:5">
      <c s="4" r="A117" t="s">
        <v>728</v>
      </c>
    </row>
    <row r="118" spans="1:5">
      <c s="3" r="A118" t="s">
        <v>683</v>
      </c>
    </row>
    <row r="119" spans="1:5">
      <c s="4" r="A119" t="s">
        <v>690</v>
      </c>
      <c s="4" r="B119" t="s">
        <v>700</v>
      </c>
      <c s="6" r="C119" t="n">
        <v>16425</v>
      </c>
    </row>
    <row r="120" spans="1:5">
      <c s="4" r="A120" t="s">
        <v>701</v>
      </c>
      <c s="4" r="B120" t="s">
        <v>700</v>
      </c>
      <c s="10" r="C120" t="n">
        <v>-0.33</v>
      </c>
    </row>
    <row r="121" spans="1:5">
      <c s="4" r="A121" t="s">
        <v>729</v>
      </c>
    </row>
    <row r="122" spans="1:5">
      <c s="3" r="A122" t="s">
        <v>683</v>
      </c>
    </row>
    <row r="123" spans="1:5">
      <c s="4" r="A123" t="s">
        <v>690</v>
      </c>
      <c s="4" r="B123" t="s">
        <v>700</v>
      </c>
      <c s="6" r="C123" t="n">
        <v>10804</v>
      </c>
    </row>
    <row r="124" spans="1:5">
      <c s="4" r="A124" t="s">
        <v>701</v>
      </c>
      <c s="4" r="B124" t="s">
        <v>700</v>
      </c>
      <c s="10" r="C124" t="n">
        <v>-0.19</v>
      </c>
    </row>
    <row r="125" spans="1:5">
      <c s="4" r="A125" t="s">
        <v>730</v>
      </c>
    </row>
    <row r="126" spans="1:5">
      <c s="3" r="A126" t="s">
        <v>683</v>
      </c>
    </row>
    <row r="127" spans="1:5">
      <c s="4" r="A127" t="s">
        <v>690</v>
      </c>
      <c s="4" r="B127" t="s">
        <v>700</v>
      </c>
      <c s="6" r="C127" t="n">
        <v>2044</v>
      </c>
    </row>
    <row r="128" spans="1:5">
      <c s="4" r="A128" t="s">
        <v>701</v>
      </c>
      <c s="4" r="B128" t="s">
        <v>700</v>
      </c>
      <c s="10" r="C128" t="n">
        <v>0.05</v>
      </c>
    </row>
    <row r="129" spans="1:5">
      <c s="4" r="A129" t="s">
        <v>731</v>
      </c>
    </row>
    <row r="130" spans="1:5">
      <c s="3" r="A130" t="s">
        <v>683</v>
      </c>
    </row>
    <row r="131" spans="1:5">
      <c s="4" r="A131" t="s">
        <v>690</v>
      </c>
      <c s="4" r="B131" t="s">
        <v>700</v>
      </c>
      <c s="6" r="C131" t="n">
        <v>986</v>
      </c>
    </row>
    <row r="132" spans="1:5">
      <c s="4" r="A132" t="s">
        <v>701</v>
      </c>
      <c s="4" r="B132" t="s">
        <v>700</v>
      </c>
      <c s="10" r="C132" t="n">
        <v>-0.08</v>
      </c>
    </row>
    <row r="133" spans="1:5">
      <c s="4" r="A133" t="s">
        <v>732</v>
      </c>
    </row>
    <row r="134" spans="1:5">
      <c s="3" r="A134" t="s">
        <v>683</v>
      </c>
    </row>
    <row r="135" spans="1:5">
      <c s="4" r="A135" t="s">
        <v>690</v>
      </c>
      <c s="4" r="B135" t="s">
        <v>700</v>
      </c>
      <c s="6" r="C135" t="n">
        <v>1314</v>
      </c>
    </row>
    <row r="136" spans="1:5">
      <c s="4" r="A136" t="s">
        <v>701</v>
      </c>
      <c s="4" r="B136" t="s">
        <v>700</v>
      </c>
      <c s="10" r="C136" t="n">
        <v>-0.2</v>
      </c>
    </row>
    <row r="137" spans="1:5">
      <c s="4" r="A137" t="s">
        <v>733</v>
      </c>
    </row>
    <row r="138" spans="1:5">
      <c s="3" r="A138" t="s">
        <v>683</v>
      </c>
    </row>
    <row r="139" spans="1:5">
      <c s="4" r="A139" t="s">
        <v>690</v>
      </c>
      <c s="4" r="B139" t="s">
        <v>707</v>
      </c>
      <c s="6" r="C139" t="n">
        <v>0</v>
      </c>
    </row>
    <row r="140" spans="1:5">
      <c s="4" r="A140" t="s">
        <v>701</v>
      </c>
      <c s="4" r="B140" t="s">
        <v>707</v>
      </c>
      <c s="6" r="C140" t="n">
        <v>0</v>
      </c>
    </row>
    <row r="141" spans="1:5">
      <c s="4" r="A141" t="s">
        <v>734</v>
      </c>
    </row>
    <row r="142" spans="1:5">
      <c s="3" r="A142" t="s">
        <v>683</v>
      </c>
    </row>
    <row r="143" spans="1:5">
      <c s="4" r="A143" t="s">
        <v>695</v>
      </c>
      <c s="4" r="B143" t="s">
        <v>709</v>
      </c>
      <c s="6" r="C143" t="n">
        <v>0</v>
      </c>
    </row>
    <row r="144" spans="1:5">
      <c s="4" r="A144" t="s">
        <v>710</v>
      </c>
      <c s="4" r="B144" t="s">
        <v>709</v>
      </c>
      <c s="6" r="C144" t="n">
        <v>0</v>
      </c>
    </row>
    <row r="145" spans="1:5">
      <c s="4" r="A145" t="s">
        <v>735</v>
      </c>
    </row>
    <row r="146" spans="1:5">
      <c s="3" r="A146" t="s">
        <v>683</v>
      </c>
    </row>
    <row r="147" spans="1:5">
      <c s="4" r="A147" t="s">
        <v>696</v>
      </c>
      <c s="6" r="C147" t="n">
        <v>90</v>
      </c>
    </row>
    <row r="148" spans="1:5">
      <c s="4" r="A148" t="s">
        <v>727</v>
      </c>
      <c s="6" r="C148" t="n">
        <v>5384</v>
      </c>
    </row>
    <row r="149" spans="1:5">
      <c r="A149" t="n"/>
    </row>
    <row r="150" spans="1:5">
      <c s="4" r="A150" t="s">
        <v>654</v>
      </c>
      <c s="4" r="B150" t="s">
        <v>736</v>
      </c>
    </row>
    <row r="151" spans="1:5">
      <c s="4" r="A151" t="s">
        <v>658</v>
      </c>
      <c s="4" r="B151" t="s">
        <v>737</v>
      </c>
    </row>
    <row r="152" spans="1:5">
      <c s="4" r="A152" t="s">
        <v>662</v>
      </c>
      <c s="4" r="B152" t="s">
        <v>738</v>
      </c>
    </row>
    <row r="153" spans="1:5">
      <c s="4" r="A153" t="s">
        <v>666</v>
      </c>
      <c s="4" r="B153" t="s">
        <v>739</v>
      </c>
    </row>
    <row r="154" spans="1:5">
      <c s="4" r="A154" t="s">
        <v>709</v>
      </c>
      <c s="4" r="B154" t="s">
        <v>740</v>
      </c>
    </row>
  </sheetData>
  <mergeCells count="8">
    <mergeCell ref="A1:B2"/>
    <mergeCell ref="C1:E1"/>
    <mergeCell ref="A149:D149"/>
    <mergeCell ref="B150:D150"/>
    <mergeCell ref="B151:D151"/>
    <mergeCell ref="B152:D152"/>
    <mergeCell ref="B153:D153"/>
    <mergeCell ref="B154:D15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741</v>
      </c>
      <c s="2" r="B1" t="s">
        <v>1</v>
      </c>
    </row>
    <row r="2" spans="1:3">
      <c s="2" r="B2" t="s">
        <v>2</v>
      </c>
      <c s="2" r="C2" t="s">
        <v>30</v>
      </c>
    </row>
    <row r="3" spans="1:3">
      <c s="3" r="A3" t="s">
        <v>742</v>
      </c>
    </row>
    <row r="4" spans="1:3">
      <c s="4" r="A4" t="s">
        <v>743</v>
      </c>
      <c s="7" r="B4" t="n">
        <v>1812375</v>
      </c>
      <c s="7" r="C4" t="n">
        <v>2014815</v>
      </c>
    </row>
    <row r="5" spans="1:3">
      <c s="3" r="A5" t="s">
        <v>744</v>
      </c>
    </row>
    <row r="6" spans="1:3">
      <c s="4" r="A6" t="s">
        <v>743</v>
      </c>
      <c s="6" r="B6" t="n">
        <v>28842</v>
      </c>
      <c s="7" r="C6" t="n">
        <v>90260</v>
      </c>
    </row>
    <row r="7" spans="1:3">
      <c s="4" r="A7" t="s">
        <v>745</v>
      </c>
      <c s="7" r="B7" t="n">
        <v>1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746</v>
      </c>
      <c s="2" r="C1" t="s">
        <v>104</v>
      </c>
      <c s="2" r="K1" t="s">
        <v>1</v>
      </c>
    </row>
    <row r="2" spans="1:13">
      <c s="2" r="C2" t="s">
        <v>2</v>
      </c>
      <c s="2" r="D2" t="s">
        <v>446</v>
      </c>
      <c s="2" r="E2" t="s">
        <v>4</v>
      </c>
      <c s="2" r="F2" t="s">
        <v>105</v>
      </c>
      <c s="2" r="G2" t="s">
        <v>30</v>
      </c>
      <c s="2" r="H2" t="s">
        <v>387</v>
      </c>
      <c s="2" r="I2" t="s">
        <v>747</v>
      </c>
      <c s="2" r="J2" t="s">
        <v>106</v>
      </c>
      <c s="2" r="K2" t="s">
        <v>2</v>
      </c>
      <c s="2" r="L2" t="s">
        <v>30</v>
      </c>
      <c s="2" r="M2" t="s">
        <v>70</v>
      </c>
    </row>
    <row r="3" spans="1:13">
      <c s="3" r="A3" t="s">
        <v>748</v>
      </c>
    </row>
    <row r="4" spans="1:13">
      <c s="4" r="A4" t="s">
        <v>73</v>
      </c>
      <c s="7" r="C4" t="n">
        <v>273567</v>
      </c>
      <c s="7" r="D4" t="n">
        <v>549029</v>
      </c>
      <c s="7" r="E4" t="n">
        <v>-191188</v>
      </c>
      <c s="7" r="F4" t="n">
        <v>424781</v>
      </c>
      <c s="7" r="G4" t="n">
        <v>1404758</v>
      </c>
      <c s="7" r="H4" t="n">
        <v>451702</v>
      </c>
      <c s="7" r="I4" t="n">
        <v>-408788</v>
      </c>
      <c s="7" r="J4" t="n">
        <v>-241493</v>
      </c>
      <c s="7" r="K4" t="n">
        <v>1063082</v>
      </c>
      <c s="7" r="L4" t="n">
        <v>1206179</v>
      </c>
      <c s="7" r="M4" t="n">
        <v>177857</v>
      </c>
    </row>
    <row r="5" spans="1:13">
      <c s="4" r="A5" t="s">
        <v>749</v>
      </c>
      <c s="6" r="K5" t="n">
        <v>1200000</v>
      </c>
      <c s="6" r="L5" t="n">
        <v>108000</v>
      </c>
      <c s="6" r="M5" t="n">
        <v>249000</v>
      </c>
    </row>
    <row r="6" spans="1:13">
      <c s="4" r="A6" t="s">
        <v>750</v>
      </c>
    </row>
    <row r="7" spans="1:13">
      <c s="3" r="A7" t="s">
        <v>748</v>
      </c>
    </row>
    <row r="8" spans="1:13">
      <c s="4" r="A8" t="s">
        <v>73</v>
      </c>
      <c s="6" r="K8" t="n">
        <v>1056189</v>
      </c>
      <c s="6" r="L8" t="n">
        <v>1206179</v>
      </c>
      <c s="6" r="M8" t="n">
        <v>177857</v>
      </c>
    </row>
    <row r="9" spans="1:13">
      <c s="4" r="A9" t="s">
        <v>504</v>
      </c>
    </row>
    <row r="10" spans="1:13">
      <c s="3" r="A10" t="s">
        <v>748</v>
      </c>
    </row>
    <row r="11" spans="1:13">
      <c s="4" r="A11" t="s">
        <v>73</v>
      </c>
      <c s="4" r="B11" t="s">
        <v>654</v>
      </c>
      <c s="7" r="K11" t="n">
        <v>6893</v>
      </c>
      <c s="7" r="L11" t="n">
        <v>0</v>
      </c>
      <c s="7" r="M11" t="n">
        <v>0</v>
      </c>
    </row>
    <row r="12" spans="1:13">
      <c r="A12" t="n"/>
    </row>
    <row r="13" spans="1:13">
      <c s="4" r="A13" t="s">
        <v>654</v>
      </c>
      <c s="4" r="B13" t="s">
        <v>751</v>
      </c>
    </row>
  </sheetData>
  <mergeCells count="5">
    <mergeCell ref="A1:B2"/>
    <mergeCell ref="C1:J1"/>
    <mergeCell ref="K1:M1"/>
    <mergeCell ref="A12:L12"/>
    <mergeCell ref="B13:L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s="1" r="A1" t="s">
        <v>752</v>
      </c>
      <c s="2" r="C1" t="s">
        <v>2</v>
      </c>
      <c s="2" r="D1" t="s">
        <v>30</v>
      </c>
    </row>
    <row r="2" spans="1:4">
      <c s="3" r="A2" t="s">
        <v>742</v>
      </c>
    </row>
    <row r="3" spans="1:4">
      <c s="4" r="A3" t="s">
        <v>743</v>
      </c>
      <c s="7" r="C3" t="n">
        <v>1812375</v>
      </c>
      <c s="7" r="D3" t="n">
        <v>2014815</v>
      </c>
    </row>
    <row r="4" spans="1:4">
      <c s="4" r="A4" t="s">
        <v>743</v>
      </c>
      <c s="4" r="B4" t="s">
        <v>654</v>
      </c>
      <c s="6" r="C4" t="n">
        <v>-25744</v>
      </c>
      <c s="6" r="D4" t="n">
        <v>-89576</v>
      </c>
    </row>
    <row r="5" spans="1:4">
      <c s="4" r="A5" t="s">
        <v>743</v>
      </c>
      <c s="6" r="C5" t="n">
        <v>1786631</v>
      </c>
      <c s="6" r="D5" t="n">
        <v>1925239</v>
      </c>
    </row>
    <row r="6" spans="1:4">
      <c s="3" r="A6" t="s">
        <v>744</v>
      </c>
    </row>
    <row r="7" spans="1:4">
      <c s="4" r="A7" t="s">
        <v>743</v>
      </c>
      <c s="6" r="C7" t="n">
        <v>28842</v>
      </c>
      <c s="6" r="D7" t="n">
        <v>90260</v>
      </c>
    </row>
    <row r="8" spans="1:4">
      <c s="4" r="A8" t="s">
        <v>743</v>
      </c>
      <c s="4" r="B8" t="s">
        <v>654</v>
      </c>
      <c s="6" r="C8" t="n">
        <v>-25744</v>
      </c>
      <c s="6" r="D8" t="n">
        <v>-89576</v>
      </c>
    </row>
    <row r="9" spans="1:4">
      <c s="4" r="A9" t="s">
        <v>743</v>
      </c>
      <c s="7" r="C9" t="n">
        <v>3098</v>
      </c>
      <c s="7" r="D9" t="n">
        <v>684</v>
      </c>
    </row>
    <row r="10" spans="1:4">
      <c r="A10" t="n"/>
    </row>
    <row r="11" spans="1:4">
      <c s="4" r="A11" t="s">
        <v>654</v>
      </c>
      <c s="4" r="B11" t="s">
        <v>753</v>
      </c>
    </row>
  </sheetData>
  <mergeCells count="3">
    <mergeCell ref="A1:B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126</v>
      </c>
      <c s="2" r="B1" t="s">
        <v>1</v>
      </c>
    </row>
    <row r="2" spans="1:2">
      <c s="2" r="B2" t="s">
        <v>127</v>
      </c>
    </row>
    <row r="3" spans="1:2">
      <c s="3" r="A3" t="s">
        <v>128</v>
      </c>
    </row>
    <row r="4" spans="1:2">
      <c s="4" r="A4" t="s">
        <v>129</v>
      </c>
      <c s="7" r="B4" t="n">
        <v>87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54</v>
      </c>
      <c s="2" r="B1" t="s">
        <v>2</v>
      </c>
      <c s="2" r="C1" t="s">
        <v>30</v>
      </c>
    </row>
    <row r="2" spans="1:3">
      <c s="3" r="A2" t="s">
        <v>755</v>
      </c>
    </row>
    <row r="3" spans="1:3">
      <c s="4" r="A3" t="s">
        <v>41</v>
      </c>
      <c s="7" r="B3" t="n">
        <v>708711</v>
      </c>
      <c s="7" r="C3" t="n">
        <v>669149</v>
      </c>
    </row>
    <row r="4" spans="1:3">
      <c s="4" r="A4" t="s">
        <v>42</v>
      </c>
      <c s="6" r="B4" t="n">
        <v>-195661</v>
      </c>
      <c s="6" r="C4" t="n">
        <v>-144282</v>
      </c>
    </row>
    <row r="5" spans="1:3">
      <c s="4" r="A5" t="s">
        <v>43</v>
      </c>
      <c s="6" r="B5" t="n">
        <v>513050</v>
      </c>
      <c s="6" r="C5" t="n">
        <v>524867</v>
      </c>
    </row>
    <row r="6" spans="1:3">
      <c s="4" r="A6" t="s">
        <v>756</v>
      </c>
    </row>
    <row r="7" spans="1:3">
      <c s="3" r="A7" t="s">
        <v>755</v>
      </c>
    </row>
    <row r="8" spans="1:3">
      <c s="4" r="A8" t="s">
        <v>41</v>
      </c>
      <c s="6" r="B8" t="n">
        <v>480161</v>
      </c>
      <c s="6" r="C8" t="n">
        <v>479754</v>
      </c>
    </row>
    <row r="9" spans="1:3">
      <c s="4" r="A9" t="s">
        <v>757</v>
      </c>
    </row>
    <row r="10" spans="1:3">
      <c s="3" r="A10" t="s">
        <v>755</v>
      </c>
    </row>
    <row r="11" spans="1:3">
      <c s="4" r="A11" t="s">
        <v>41</v>
      </c>
      <c s="6" r="B11" t="n">
        <v>72976</v>
      </c>
      <c s="6" r="C11" t="n">
        <v>49046</v>
      </c>
    </row>
    <row r="12" spans="1:3">
      <c s="4" r="A12" t="s">
        <v>758</v>
      </c>
    </row>
    <row r="13" spans="1:3">
      <c s="3" r="A13" t="s">
        <v>755</v>
      </c>
    </row>
    <row r="14" spans="1:3">
      <c s="4" r="A14" t="s">
        <v>41</v>
      </c>
      <c s="6" r="B14" t="n">
        <v>37641</v>
      </c>
      <c s="6" r="C14" t="n">
        <v>36534</v>
      </c>
    </row>
    <row r="15" spans="1:3">
      <c s="4" r="A15" t="s">
        <v>759</v>
      </c>
    </row>
    <row r="16" spans="1:3">
      <c s="3" r="A16" t="s">
        <v>755</v>
      </c>
    </row>
    <row r="17" spans="1:3">
      <c s="4" r="A17" t="s">
        <v>41</v>
      </c>
      <c s="6" r="B17" t="n">
        <v>7934</v>
      </c>
      <c s="6" r="C17" t="n">
        <v>6994</v>
      </c>
    </row>
    <row r="18" spans="1:3">
      <c s="4" r="A18" t="s">
        <v>760</v>
      </c>
    </row>
    <row r="19" spans="1:3">
      <c s="3" r="A19" t="s">
        <v>755</v>
      </c>
    </row>
    <row r="20" spans="1:3">
      <c s="4" r="A20" t="s">
        <v>41</v>
      </c>
      <c s="6" r="B20" t="n">
        <v>106462</v>
      </c>
      <c s="6" r="C20" t="n">
        <v>88893</v>
      </c>
    </row>
    <row r="21" spans="1:3">
      <c s="4" r="A21" t="s">
        <v>761</v>
      </c>
    </row>
    <row r="22" spans="1:3">
      <c s="3" r="A22" t="s">
        <v>755</v>
      </c>
    </row>
    <row r="23" spans="1:3">
      <c s="4" r="A23" t="s">
        <v>41</v>
      </c>
      <c s="7" r="B23" t="n">
        <v>3537</v>
      </c>
      <c s="7" r="C23" t="n">
        <v>79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2</v>
      </c>
      <c s="2" r="B1" t="s">
        <v>1</v>
      </c>
    </row>
    <row r="2" spans="1:4">
      <c s="2" r="B2" t="s">
        <v>2</v>
      </c>
      <c s="2" r="C2" t="s">
        <v>30</v>
      </c>
      <c s="2" r="D2" t="s">
        <v>70</v>
      </c>
    </row>
    <row r="3" spans="1:4">
      <c s="3" r="A3" t="s">
        <v>192</v>
      </c>
    </row>
    <row r="4" spans="1:4">
      <c s="4" r="A4" t="s">
        <v>763</v>
      </c>
      <c s="4" r="B4" t="s">
        <v>764</v>
      </c>
      <c s="4" r="C4" t="s">
        <v>764</v>
      </c>
      <c s="4" r="D4" t="s">
        <v>764</v>
      </c>
    </row>
    <row r="5" spans="1:4">
      <c s="4" r="A5" t="s">
        <v>765</v>
      </c>
      <c s="4" r="B5" t="s">
        <v>766</v>
      </c>
      <c s="4" r="C5" t="s">
        <v>767</v>
      </c>
      <c s="4" r="D5" t="s">
        <v>768</v>
      </c>
    </row>
    <row r="6" spans="1:4">
      <c s="3" r="A6" t="s">
        <v>769</v>
      </c>
    </row>
    <row r="7" spans="1:4">
      <c s="4" r="A7" t="s">
        <v>770</v>
      </c>
      <c s="7" r="B7" t="n">
        <v>497570</v>
      </c>
      <c s="7" r="C7" t="n">
        <v>289321</v>
      </c>
    </row>
    <row r="8" spans="1:4">
      <c s="4" r="A8" t="s">
        <v>771</v>
      </c>
      <c s="6" r="B8" t="n">
        <v>0</v>
      </c>
      <c s="6" r="C8" t="n">
        <v>176538</v>
      </c>
    </row>
    <row r="9" spans="1:4">
      <c s="4" r="A9" t="s">
        <v>772</v>
      </c>
      <c s="6" r="B9" t="n">
        <v>3574</v>
      </c>
      <c s="6" r="C9" t="n">
        <v>10476</v>
      </c>
    </row>
    <row r="10" spans="1:4">
      <c s="4" r="A10" t="s">
        <v>773</v>
      </c>
      <c s="6" r="B10" t="n">
        <v>-3306</v>
      </c>
      <c s="6" r="C10" t="n">
        <v>-25656</v>
      </c>
    </row>
    <row r="11" spans="1:4">
      <c s="4" r="A11" t="s">
        <v>774</v>
      </c>
      <c s="6" r="B11" t="n">
        <v>30016</v>
      </c>
      <c s="6" r="C11" t="n">
        <v>22164</v>
      </c>
    </row>
    <row r="12" spans="1:4">
      <c s="4" r="A12" t="s">
        <v>775</v>
      </c>
      <c s="6" r="B12" t="n">
        <v>-6336</v>
      </c>
      <c s="6" r="C12" t="n">
        <v>-12620</v>
      </c>
    </row>
    <row r="13" spans="1:4">
      <c s="4" r="A13" t="s">
        <v>776</v>
      </c>
      <c s="6" r="B13" t="n">
        <v>2023</v>
      </c>
      <c s="6" r="C13" t="n">
        <v>37347</v>
      </c>
    </row>
    <row r="14" spans="1:4">
      <c s="4" r="A14" t="s">
        <v>777</v>
      </c>
      <c s="7" r="B14" t="n">
        <v>523541</v>
      </c>
      <c s="7" r="C14" t="n">
        <v>497570</v>
      </c>
      <c s="7" r="D14" t="n">
        <v>2893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 customWidth="1" max="6" min="6" width="14"/>
    <col customWidth="1" max="7" min="7" width="16"/>
  </cols>
  <sheetData>
    <row r="1" spans="1:7">
      <c s="1" r="A1" t="s">
        <v>778</v>
      </c>
      <c s="2" r="B1" t="s">
        <v>401</v>
      </c>
      <c s="2" r="C1" t="s">
        <v>386</v>
      </c>
      <c s="2" r="D1" t="s">
        <v>1</v>
      </c>
      <c s="2" r="G1" t="s">
        <v>779</v>
      </c>
    </row>
    <row r="2" spans="1:7">
      <c s="2" r="B2" t="s">
        <v>780</v>
      </c>
      <c s="2" r="C2" t="s">
        <v>446</v>
      </c>
      <c s="2" r="D2" t="s">
        <v>2</v>
      </c>
      <c s="2" r="E2" t="s">
        <v>30</v>
      </c>
      <c s="2" r="F2" t="s">
        <v>70</v>
      </c>
      <c s="2" r="G2" t="s">
        <v>2</v>
      </c>
    </row>
    <row r="3" spans="1:7">
      <c s="3" r="A3" t="s">
        <v>781</v>
      </c>
    </row>
    <row r="4" spans="1:7">
      <c s="4" r="A4" t="s">
        <v>782</v>
      </c>
      <c s="7" r="B4" t="n">
        <v>51</v>
      </c>
    </row>
    <row r="5" spans="1:7">
      <c s="4" r="A5" t="s">
        <v>783</v>
      </c>
      <c s="7" r="D5" t="n">
        <v>4</v>
      </c>
      <c s="7" r="E5" t="n">
        <v>7</v>
      </c>
      <c s="7" r="F5" t="n">
        <v>11</v>
      </c>
      <c s="7" r="G5" t="n">
        <v>50</v>
      </c>
    </row>
    <row r="6" spans="1:7">
      <c s="4" r="A6" t="s">
        <v>784</v>
      </c>
      <c s="7" r="C6" t="n">
        <v>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785</v>
      </c>
      <c s="2" r="B1" t="s">
        <v>1</v>
      </c>
    </row>
    <row r="2" spans="1:4">
      <c s="2" r="B2" t="s">
        <v>2</v>
      </c>
      <c s="2" r="C2" t="s">
        <v>30</v>
      </c>
      <c s="2" r="D2" t="s">
        <v>70</v>
      </c>
    </row>
    <row r="3" spans="1:4">
      <c s="3" r="A3" t="s">
        <v>198</v>
      </c>
    </row>
    <row r="4" spans="1:4">
      <c s="4" r="A4" t="s">
        <v>786</v>
      </c>
      <c s="7" r="B4" t="n">
        <v>21000</v>
      </c>
      <c s="7" r="C4" t="n">
        <v>14000</v>
      </c>
      <c s="7" r="D4" t="n">
        <v>7000</v>
      </c>
    </row>
    <row r="5" spans="1:4">
      <c s="3" r="A5" t="s">
        <v>787</v>
      </c>
    </row>
    <row r="6" spans="1:4">
      <c s="6" r="A6" t="n">
        <v>2016</v>
      </c>
      <c s="6" r="B6" t="n">
        <v>10647</v>
      </c>
    </row>
    <row r="7" spans="1:4">
      <c s="6" r="A7" t="n">
        <v>2017</v>
      </c>
      <c s="6" r="B7" t="n">
        <v>8887</v>
      </c>
    </row>
    <row r="8" spans="1:4">
      <c s="6" r="A8" t="n">
        <v>2018</v>
      </c>
      <c s="6" r="B8" t="n">
        <v>7521</v>
      </c>
    </row>
    <row r="9" spans="1:4">
      <c s="6" r="A9" t="n">
        <v>2019</v>
      </c>
      <c s="6" r="B9" t="n">
        <v>7865</v>
      </c>
    </row>
    <row r="10" spans="1:4">
      <c s="6" r="A10" t="n">
        <v>2020</v>
      </c>
      <c s="6" r="B10" t="n">
        <v>7721</v>
      </c>
    </row>
    <row r="11" spans="1:4">
      <c s="4" r="A11" t="s">
        <v>788</v>
      </c>
      <c s="6" r="B11" t="n">
        <v>27336</v>
      </c>
    </row>
    <row r="12" spans="1:4">
      <c s="4" r="A12" t="s">
        <v>789</v>
      </c>
      <c s="7" r="B12" t="n">
        <v>699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30</v>
      </c>
      <c s="2" r="D2" t="s">
        <v>70</v>
      </c>
    </row>
    <row r="3" spans="1:4">
      <c s="3" r="A3" t="s">
        <v>201</v>
      </c>
    </row>
    <row r="4" spans="1:4">
      <c s="4" r="A4" t="s">
        <v>95</v>
      </c>
      <c s="7" r="B4" t="n">
        <v>-4759811</v>
      </c>
      <c s="7" r="C4" t="n">
        <v>-451809</v>
      </c>
      <c s="7" r="D4" t="n">
        <v>-691337</v>
      </c>
    </row>
    <row r="5" spans="1:4">
      <c s="4" r="A5" t="s">
        <v>791</v>
      </c>
      <c s="6" r="B5" t="n">
        <v>-3039</v>
      </c>
      <c s="6" r="C5" t="n">
        <v>-7117</v>
      </c>
      <c s="6" r="D5" t="n">
        <v>-5935</v>
      </c>
    </row>
    <row r="6" spans="1:4">
      <c s="4" r="A6" t="s">
        <v>792</v>
      </c>
      <c s="7" r="B6" t="n">
        <v>-4762850</v>
      </c>
      <c s="7" r="C6" t="n">
        <v>-458926</v>
      </c>
      <c s="7" r="D6" t="n">
        <v>-697272</v>
      </c>
    </row>
    <row r="7" spans="1:4">
      <c s="3" r="A7" t="s">
        <v>793</v>
      </c>
    </row>
    <row r="8" spans="1:4">
      <c s="4" r="A8" t="s">
        <v>794</v>
      </c>
      <c s="8" r="B8" t="n">
        <v>-13.87</v>
      </c>
      <c s="8" r="C8" t="n">
        <v>-1.4</v>
      </c>
      <c s="8" r="D8" t="n">
        <v>-2.94</v>
      </c>
    </row>
    <row r="9" spans="1:4">
      <c s="4" r="A9" t="s">
        <v>795</v>
      </c>
      <c s="8" r="B9" t="n">
        <v>-13.87</v>
      </c>
      <c s="8" r="C9" t="n">
        <v>-1.4</v>
      </c>
      <c s="8" r="D9" t="n">
        <v>-2.94</v>
      </c>
    </row>
    <row r="10" spans="1:4">
      <c s="3" r="A10" t="s">
        <v>796</v>
      </c>
    </row>
    <row r="11" spans="1:4">
      <c s="4" r="A11" t="s">
        <v>797</v>
      </c>
      <c s="6" r="B11" t="n">
        <v>343323</v>
      </c>
      <c s="6" r="C11" t="n">
        <v>328918</v>
      </c>
      <c s="6" r="D11" t="n">
        <v>237544</v>
      </c>
    </row>
    <row r="12" spans="1:4">
      <c s="4" r="A12" t="s">
        <v>798</v>
      </c>
      <c s="6" r="B12" t="n">
        <v>0</v>
      </c>
      <c s="6" r="C12" t="n">
        <v>0</v>
      </c>
      <c s="6" r="D12" t="n">
        <v>0</v>
      </c>
    </row>
    <row r="13" spans="1:4">
      <c s="4" r="A13" t="s">
        <v>799</v>
      </c>
      <c s="6" r="B13" t="n">
        <v>343323</v>
      </c>
      <c s="6" r="C13" t="n">
        <v>328918</v>
      </c>
      <c s="6" r="D13" t="n">
        <v>237544</v>
      </c>
    </row>
    <row r="14" spans="1:4">
      <c s="4" r="A14" t="s">
        <v>800</v>
      </c>
    </row>
    <row r="15" spans="1:4">
      <c s="3" r="A15" t="s">
        <v>801</v>
      </c>
    </row>
    <row r="16" spans="1:4">
      <c s="4" r="A16" t="s">
        <v>802</v>
      </c>
      <c s="6" r="B16" t="n">
        <v>4000</v>
      </c>
      <c s="6" r="C16" t="n">
        <v>6000</v>
      </c>
      <c s="6" r="D16" t="n">
        <v>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3</v>
      </c>
      <c s="2" r="B1" t="s">
        <v>1</v>
      </c>
    </row>
    <row r="2" spans="1:4">
      <c s="2" r="B2" t="s">
        <v>2</v>
      </c>
      <c s="2" r="C2" t="s">
        <v>30</v>
      </c>
      <c s="2" r="D2" t="s">
        <v>70</v>
      </c>
    </row>
    <row r="3" spans="1:4">
      <c s="3" r="A3" t="s">
        <v>804</v>
      </c>
    </row>
    <row r="4" spans="1:4">
      <c s="4" r="A4" t="s">
        <v>805</v>
      </c>
      <c s="7" r="B4" t="n">
        <v>-12021</v>
      </c>
      <c s="7" r="C4" t="n">
        <v>473</v>
      </c>
      <c s="7" r="D4" t="n">
        <v>144</v>
      </c>
    </row>
    <row r="5" spans="1:4">
      <c s="4" r="A5" t="s">
        <v>806</v>
      </c>
      <c s="6" r="B5" t="n">
        <v>1022</v>
      </c>
      <c s="6" r="C5" t="n">
        <v>21</v>
      </c>
      <c s="6" r="D5" t="n">
        <v>198</v>
      </c>
    </row>
    <row r="6" spans="1:4">
      <c s="3" r="A6" t="s">
        <v>807</v>
      </c>
    </row>
    <row r="7" spans="1:4">
      <c s="4" r="A7" t="s">
        <v>805</v>
      </c>
      <c s="6" r="B7" t="n">
        <v>8237</v>
      </c>
      <c s="6" r="C7" t="n">
        <v>-104</v>
      </c>
      <c s="6" r="D7" t="n">
        <v>-2805</v>
      </c>
    </row>
    <row r="8" spans="1:4">
      <c s="4" r="A8" t="s">
        <v>806</v>
      </c>
      <c s="6" r="B8" t="n">
        <v>-3699</v>
      </c>
      <c s="6" r="C8" t="n">
        <v>4047</v>
      </c>
      <c s="6" r="D8" t="n">
        <v>264</v>
      </c>
    </row>
    <row r="9" spans="1:4">
      <c s="4" r="A9" t="s">
        <v>94</v>
      </c>
      <c s="6" r="B9" t="n">
        <v>-6461</v>
      </c>
      <c s="6" r="C9" t="n">
        <v>4437</v>
      </c>
      <c s="7" r="D9" t="n">
        <v>-2199</v>
      </c>
    </row>
    <row r="10" spans="1:4">
      <c s="3" r="A10" t="s">
        <v>808</v>
      </c>
    </row>
    <row r="11" spans="1:4">
      <c s="4" r="A11" t="s">
        <v>809</v>
      </c>
      <c s="7" r="B11" t="n">
        <v>0</v>
      </c>
      <c s="7" r="C11" t="n">
        <v>0</v>
      </c>
    </row>
    <row r="12" spans="1:4">
      <c s="3" r="A12" t="s">
        <v>810</v>
      </c>
    </row>
    <row r="13" spans="1:4">
      <c s="4" r="A13" t="s">
        <v>811</v>
      </c>
      <c s="4" r="B13" t="s">
        <v>600</v>
      </c>
      <c s="4" r="C13" t="s">
        <v>600</v>
      </c>
      <c s="4" r="D13" t="s">
        <v>600</v>
      </c>
    </row>
    <row r="14" spans="1:4">
      <c s="4" r="A14" t="s">
        <v>812</v>
      </c>
      <c s="4" r="B14" t="s">
        <v>813</v>
      </c>
      <c s="4" r="C14" t="s">
        <v>814</v>
      </c>
      <c s="4" r="D14" t="s">
        <v>815</v>
      </c>
    </row>
    <row r="15" spans="1:4">
      <c s="4" r="A15" t="s">
        <v>816</v>
      </c>
      <c s="4" r="B15" t="s">
        <v>817</v>
      </c>
      <c s="4" r="C15" t="s">
        <v>818</v>
      </c>
      <c s="4" r="D15" t="s">
        <v>818</v>
      </c>
    </row>
    <row r="16" spans="1:4">
      <c s="4" r="A16" t="s">
        <v>158</v>
      </c>
      <c s="4" r="B16" t="s">
        <v>819</v>
      </c>
      <c s="4" r="C16" t="s">
        <v>820</v>
      </c>
      <c s="4" r="D16" t="s">
        <v>821</v>
      </c>
    </row>
    <row r="17" spans="1:4">
      <c s="4" r="A17" t="s">
        <v>822</v>
      </c>
      <c s="4" r="B17" t="s">
        <v>813</v>
      </c>
      <c s="4" r="C17" t="s">
        <v>823</v>
      </c>
      <c s="4" r="D17" t="s">
        <v>824</v>
      </c>
    </row>
    <row r="18" spans="1:4">
      <c s="3" r="A18" t="s">
        <v>825</v>
      </c>
    </row>
    <row r="19" spans="1:4">
      <c s="4" r="A19" t="s">
        <v>826</v>
      </c>
      <c s="7" r="B19" t="n">
        <v>370</v>
      </c>
      <c s="7" r="C19" t="n">
        <v>0</v>
      </c>
    </row>
    <row r="20" spans="1:4">
      <c s="4" r="A20" t="s">
        <v>827</v>
      </c>
      <c s="6" r="B20" t="n">
        <v>18214</v>
      </c>
      <c s="6" r="C20" t="n">
        <v>22105</v>
      </c>
    </row>
    <row r="21" spans="1:4">
      <c s="4" r="A21" t="s">
        <v>828</v>
      </c>
      <c s="6" r="B21" t="n">
        <v>-2159</v>
      </c>
      <c s="6" r="C21" t="n">
        <v>0</v>
      </c>
    </row>
    <row r="22" spans="1:4">
      <c s="4" r="A22" t="s">
        <v>158</v>
      </c>
      <c s="6" r="B22" t="n">
        <v>7300</v>
      </c>
      <c s="6" r="C22" t="n">
        <v>6857</v>
      </c>
    </row>
    <row r="23" spans="1:4">
      <c s="4" r="A23" t="s">
        <v>829</v>
      </c>
      <c s="6" r="B23" t="n">
        <v>23725</v>
      </c>
      <c s="6" r="C23" t="n">
        <v>28962</v>
      </c>
    </row>
    <row r="24" spans="1:4">
      <c s="3" r="A24" t="s">
        <v>830</v>
      </c>
    </row>
    <row r="25" spans="1:4">
      <c s="4" r="A25" t="s">
        <v>831</v>
      </c>
      <c s="6" r="B25" t="n">
        <v>-12534</v>
      </c>
      <c s="6" r="C25" t="n">
        <v>-10991</v>
      </c>
    </row>
    <row r="26" spans="1:4">
      <c s="4" r="A26" t="s">
        <v>158</v>
      </c>
      <c s="6" r="B26" t="n">
        <v>8</v>
      </c>
      <c s="6" r="C26" t="n">
        <v>-6370</v>
      </c>
    </row>
    <row r="27" spans="1:4">
      <c s="4" r="A27" t="s">
        <v>832</v>
      </c>
      <c s="6" r="B27" t="n">
        <v>-12526</v>
      </c>
      <c s="6" r="C27" t="n">
        <v>-17361</v>
      </c>
    </row>
    <row r="28" spans="1:4">
      <c s="4" r="A28" t="s">
        <v>833</v>
      </c>
      <c s="6" r="B28" t="n">
        <v>11199</v>
      </c>
      <c s="6" r="C28" t="n">
        <v>11601</v>
      </c>
    </row>
    <row r="29" spans="1:4">
      <c s="3" r="A29" t="s">
        <v>834</v>
      </c>
    </row>
    <row r="30" spans="1:4">
      <c s="4" r="A30" t="s">
        <v>835</v>
      </c>
      <c s="6" r="B30" t="n">
        <v>23188</v>
      </c>
      <c s="6" r="C30" t="n">
        <v>28442</v>
      </c>
    </row>
    <row r="31" spans="1:4">
      <c s="4" r="A31" t="s">
        <v>836</v>
      </c>
      <c s="6" r="B31" t="n">
        <v>-675</v>
      </c>
      <c s="6" r="C31" t="n">
        <v>-2964</v>
      </c>
    </row>
    <row r="32" spans="1:4">
      <c s="4" r="A32" t="s">
        <v>35</v>
      </c>
      <c s="6" r="B32" t="n">
        <v>22513</v>
      </c>
      <c s="6" r="C32" t="n">
        <v>25478</v>
      </c>
    </row>
    <row r="33" spans="1:4">
      <c s="4" r="A33" t="s">
        <v>835</v>
      </c>
      <c s="6" r="B33" t="n">
        <v>537</v>
      </c>
      <c s="6" r="C33" t="n">
        <v>520</v>
      </c>
    </row>
    <row r="34" spans="1:4">
      <c s="4" r="A34" t="s">
        <v>836</v>
      </c>
      <c s="6" r="B34" t="n">
        <v>-11314</v>
      </c>
      <c s="6" r="C34" t="n">
        <v>-13877</v>
      </c>
    </row>
    <row r="35" spans="1:4">
      <c s="4" r="A35" t="s">
        <v>837</v>
      </c>
      <c s="6" r="B35" t="n">
        <v>11851</v>
      </c>
      <c s="7" r="C35" t="n">
        <v>14397</v>
      </c>
    </row>
    <row r="36" spans="1:4">
      <c s="4" r="A36" t="s">
        <v>838</v>
      </c>
    </row>
    <row r="37" spans="1:4">
      <c s="3" r="A37" t="s">
        <v>808</v>
      </c>
    </row>
    <row r="38" spans="1:4">
      <c s="4" r="A38" t="s">
        <v>826</v>
      </c>
      <c s="7" r="B38" t="n">
        <v>1000</v>
      </c>
    </row>
    <row r="39" spans="1:4">
      <c s="4" r="A39" t="s">
        <v>839</v>
      </c>
      <c s="4" r="B39" t="s">
        <v>8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1</v>
      </c>
      <c s="2" r="B1" t="s">
        <v>2</v>
      </c>
      <c s="2" r="C1" t="s">
        <v>30</v>
      </c>
    </row>
    <row r="2" spans="1:3">
      <c s="3" r="A2" t="s">
        <v>356</v>
      </c>
    </row>
    <row r="3" spans="1:3">
      <c s="4" r="A3" t="s">
        <v>44</v>
      </c>
      <c s="7" r="B3" t="n">
        <v>257363</v>
      </c>
      <c s="7" r="C3" t="n">
        <v>6225</v>
      </c>
    </row>
    <row r="4" spans="1:3">
      <c s="4" r="A4" t="s">
        <v>842</v>
      </c>
      <c s="6" r="B4" t="n">
        <v>63957</v>
      </c>
      <c s="6" r="C4" t="n">
        <v>105310</v>
      </c>
    </row>
    <row r="5" spans="1:3">
      <c s="4" r="A5" t="s">
        <v>843</v>
      </c>
      <c s="6" r="B5" t="n">
        <v>37061</v>
      </c>
      <c s="6" r="C5" t="n">
        <v>44875</v>
      </c>
    </row>
    <row r="6" spans="1:3">
      <c s="4" r="A6" t="s">
        <v>844</v>
      </c>
      <c s="6" r="B6" t="n">
        <v>14234</v>
      </c>
      <c s="6" r="C6" t="n">
        <v>16187</v>
      </c>
    </row>
    <row r="7" spans="1:3">
      <c s="4" r="A7" t="s">
        <v>158</v>
      </c>
      <c s="6" r="B7" t="n">
        <v>4341</v>
      </c>
      <c s="6" r="C7" t="n">
        <v>1364</v>
      </c>
    </row>
    <row r="8" spans="1:3">
      <c s="4" r="A8" t="s">
        <v>52</v>
      </c>
      <c s="6" r="B8" t="n">
        <v>119593</v>
      </c>
      <c s="6" r="C8" t="n">
        <v>167736</v>
      </c>
    </row>
    <row r="9" spans="1:3">
      <c s="4" r="A9" t="s">
        <v>845</v>
      </c>
      <c s="6" r="B9" t="n">
        <v>21000</v>
      </c>
      <c s="6" r="C9" t="n">
        <v>95000</v>
      </c>
    </row>
    <row r="10" spans="1:3">
      <c s="4" r="A10" t="s">
        <v>365</v>
      </c>
    </row>
    <row r="11" spans="1:3">
      <c s="3" r="A11" t="s">
        <v>356</v>
      </c>
    </row>
    <row r="12" spans="1:3">
      <c s="4" r="A12" t="s">
        <v>44</v>
      </c>
      <c s="6" r="B12" t="n">
        <v>250000</v>
      </c>
    </row>
    <row r="13" spans="1:3">
      <c s="4" r="A13" t="s">
        <v>364</v>
      </c>
    </row>
    <row r="14" spans="1:3">
      <c s="3" r="A14" t="s">
        <v>356</v>
      </c>
    </row>
    <row r="15" spans="1:3">
      <c s="4" r="A15" t="s">
        <v>44</v>
      </c>
      <c s="7" r="B15" t="n">
        <v>7000</v>
      </c>
      <c s="7" r="C15" t="n">
        <v>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46</v>
      </c>
      <c s="2" r="B1" t="s">
        <v>401</v>
      </c>
      <c s="2" r="C1" t="s">
        <v>1</v>
      </c>
    </row>
    <row r="2" spans="1:5">
      <c s="2" r="B2" t="s">
        <v>642</v>
      </c>
      <c s="2" r="C2" t="s">
        <v>2</v>
      </c>
      <c s="2" r="D2" t="s">
        <v>30</v>
      </c>
      <c s="2" r="E2" t="s">
        <v>70</v>
      </c>
    </row>
    <row r="3" spans="1:5">
      <c s="3" r="A3" t="s">
        <v>567</v>
      </c>
    </row>
    <row r="4" spans="1:5">
      <c s="4" r="A4" t="s">
        <v>651</v>
      </c>
      <c s="7" r="B4" t="n">
        <v>2000000000</v>
      </c>
    </row>
    <row r="5" spans="1:5">
      <c s="4" r="A5" t="s">
        <v>847</v>
      </c>
      <c s="7" r="C5" t="n">
        <v>562303000</v>
      </c>
      <c s="7" r="D5" t="n">
        <v>542775000</v>
      </c>
      <c s="7" r="E5" t="n">
        <v>392607000</v>
      </c>
    </row>
    <row r="6" spans="1:5">
      <c s="4" r="A6" t="s">
        <v>848</v>
      </c>
      <c s="6" r="C6" t="n">
        <v>643000</v>
      </c>
      <c s="6" r="D6" t="n">
        <v>0</v>
      </c>
      <c s="6" r="E6" t="n">
        <v>14000</v>
      </c>
    </row>
    <row r="7" spans="1:5">
      <c s="4" r="A7" t="s">
        <v>849</v>
      </c>
      <c s="6" r="D7" t="n">
        <v>25000000</v>
      </c>
      <c s="6" r="E7" t="n">
        <v>170000000</v>
      </c>
    </row>
    <row r="8" spans="1:5">
      <c s="3" r="A8" t="s">
        <v>850</v>
      </c>
    </row>
    <row r="9" spans="1:5">
      <c s="4" r="A9" t="s">
        <v>851</v>
      </c>
      <c s="6" r="C9" t="n">
        <v>0</v>
      </c>
      <c s="6" r="D9" t="n">
        <v>2679547000</v>
      </c>
      <c s="6" r="E9" t="n">
        <v>5726681000</v>
      </c>
    </row>
    <row r="10" spans="1:5">
      <c s="4" r="A10" t="s">
        <v>852</v>
      </c>
      <c s="6" r="C10" t="n">
        <v>0</v>
      </c>
      <c s="6" r="D10" t="n">
        <v>-2395339000</v>
      </c>
      <c s="6" r="E10" t="n">
        <v>-109350000</v>
      </c>
    </row>
    <row r="11" spans="1:5">
      <c s="4" r="A11" t="s">
        <v>853</v>
      </c>
      <c s="6" r="C11" t="n">
        <v>0</v>
      </c>
      <c s="6" r="D11" t="n">
        <v>0</v>
      </c>
      <c s="6" r="E11" t="n">
        <v>-2781888000</v>
      </c>
    </row>
    <row r="12" spans="1:5">
      <c s="4" r="A12" t="s">
        <v>854</v>
      </c>
      <c s="6" r="C12" t="n">
        <v>0</v>
      </c>
      <c s="6" r="D12" t="n">
        <v>-85493000</v>
      </c>
      <c s="6" r="E12" t="n">
        <v>0</v>
      </c>
    </row>
    <row r="13" spans="1:5">
      <c s="4" r="A13" t="s">
        <v>855</v>
      </c>
      <c s="6" r="C13" t="n">
        <v>0</v>
      </c>
      <c s="6" r="D13" t="n">
        <v>16213000</v>
      </c>
      <c s="6" r="E13" t="n">
        <v>-93000</v>
      </c>
    </row>
    <row r="14" spans="1:5">
      <c s="4" r="A14" t="s">
        <v>856</v>
      </c>
      <c s="6" r="C14" t="n">
        <v>0</v>
      </c>
      <c s="6" r="D14" t="n">
        <v>-3515000</v>
      </c>
      <c s="6" r="E14" t="n">
        <v>-6854000</v>
      </c>
    </row>
    <row r="15" spans="1:5">
      <c s="4" r="A15" t="s">
        <v>857</v>
      </c>
      <c s="6" r="C15" t="n">
        <v>0</v>
      </c>
      <c s="6" r="D15" t="n">
        <v>211413000</v>
      </c>
      <c s="6" r="E15" t="n">
        <v>2828496000</v>
      </c>
    </row>
    <row r="16" spans="1:5">
      <c s="4" r="A16" t="s">
        <v>858</v>
      </c>
      <c s="6" r="C16" t="n">
        <v>81656000</v>
      </c>
      <c s="7" r="D16" t="n">
        <v>240331000</v>
      </c>
      <c s="7" r="E16" t="n">
        <v>334542000</v>
      </c>
    </row>
    <row r="17" spans="1:5">
      <c s="4" r="A17" t="s">
        <v>859</v>
      </c>
    </row>
    <row r="18" spans="1:5">
      <c s="3" r="A18" t="s">
        <v>567</v>
      </c>
    </row>
    <row r="19" spans="1:5">
      <c s="4" r="A19" t="s">
        <v>663</v>
      </c>
      <c s="7" r="C19" t="n">
        <v>1000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s="1" r="A1" t="s">
        <v>860</v>
      </c>
      <c s="2" r="B1" t="s">
        <v>414</v>
      </c>
      <c s="2" r="C1" t="s">
        <v>2</v>
      </c>
      <c s="2" r="D1" t="s">
        <v>30</v>
      </c>
      <c s="2" r="E1" t="s">
        <v>70</v>
      </c>
      <c s="2" r="F1" t="s">
        <v>417</v>
      </c>
    </row>
    <row r="2" spans="1:6">
      <c s="3" r="A2" t="s">
        <v>450</v>
      </c>
    </row>
    <row r="3" spans="1:6">
      <c s="4" r="A3" t="s">
        <v>81</v>
      </c>
      <c s="7" r="C3" t="n">
        <v>296887</v>
      </c>
      <c s="7" r="D3" t="n">
        <v>293073</v>
      </c>
      <c s="7" r="E3" t="n">
        <v>236271</v>
      </c>
    </row>
    <row r="4" spans="1:6">
      <c s="4" r="A4" t="s">
        <v>861</v>
      </c>
      <c s="6" r="C4" t="n">
        <v>56136</v>
      </c>
      <c s="6" r="D4" t="n">
        <v>53284</v>
      </c>
      <c s="6" r="E4" t="n">
        <v>42703</v>
      </c>
    </row>
    <row r="5" spans="1:6">
      <c s="4" r="A5" t="s">
        <v>113</v>
      </c>
      <c s="7" r="C5" t="n">
        <v>323878</v>
      </c>
      <c s="6" r="D5" t="n">
        <v>962048</v>
      </c>
      <c s="6" r="E5" t="n">
        <v>682241</v>
      </c>
    </row>
    <row r="6" spans="1:6">
      <c s="4" r="A6" t="s">
        <v>862</v>
      </c>
    </row>
    <row r="7" spans="1:6">
      <c s="3" r="A7" t="s">
        <v>450</v>
      </c>
    </row>
    <row r="8" spans="1:6">
      <c s="4" r="A8" t="s">
        <v>863</v>
      </c>
      <c s="4" r="C8" t="s">
        <v>864</v>
      </c>
    </row>
    <row r="9" spans="1:6">
      <c s="4" r="A9" t="s">
        <v>81</v>
      </c>
      <c s="7" r="C9" t="n">
        <v>3000</v>
      </c>
      <c s="6" r="D9" t="n">
        <v>3000</v>
      </c>
      <c s="6" r="E9" t="n">
        <v>42000</v>
      </c>
    </row>
    <row r="10" spans="1:6">
      <c s="4" r="A10" t="s">
        <v>865</v>
      </c>
      <c s="6" r="E10" t="n">
        <v>40000</v>
      </c>
    </row>
    <row r="11" spans="1:6">
      <c s="4" r="A11" t="s">
        <v>861</v>
      </c>
      <c s="6" r="E11" t="n">
        <v>9000</v>
      </c>
    </row>
    <row r="12" spans="1:6">
      <c s="4" r="A12" t="s">
        <v>113</v>
      </c>
      <c s="6" r="C12" t="n">
        <v>121000</v>
      </c>
      <c s="6" r="D12" t="n">
        <v>373000</v>
      </c>
      <c s="6" r="E12" t="n">
        <v>101000</v>
      </c>
    </row>
    <row r="13" spans="1:6">
      <c s="4" r="A13" t="s">
        <v>866</v>
      </c>
      <c s="6" r="C13" t="n">
        <v>2000</v>
      </c>
      <c s="6" r="D13" t="n">
        <v>2000</v>
      </c>
      <c s="6" r="E13" t="n">
        <v>2000</v>
      </c>
    </row>
    <row r="14" spans="1:6">
      <c s="4" r="A14" t="s">
        <v>453</v>
      </c>
    </row>
    <row r="15" spans="1:6">
      <c s="3" r="A15" t="s">
        <v>450</v>
      </c>
    </row>
    <row r="16" spans="1:6">
      <c s="4" r="A16" t="s">
        <v>425</v>
      </c>
      <c s="4" r="B16" t="s">
        <v>426</v>
      </c>
    </row>
    <row r="17" spans="1:6">
      <c s="4" r="A17" t="s">
        <v>867</v>
      </c>
    </row>
    <row r="18" spans="1:6">
      <c s="3" r="A18" t="s">
        <v>450</v>
      </c>
    </row>
    <row r="19" spans="1:6">
      <c s="4" r="A19" t="s">
        <v>866</v>
      </c>
      <c s="7" r="C19" t="n">
        <v>9000</v>
      </c>
      <c s="6" r="D19" t="n">
        <v>21000</v>
      </c>
      <c s="7" r="E19" t="n">
        <v>26000</v>
      </c>
    </row>
    <row r="20" spans="1:6">
      <c s="4" r="A20" t="s">
        <v>456</v>
      </c>
    </row>
    <row r="21" spans="1:6">
      <c s="3" r="A21" t="s">
        <v>450</v>
      </c>
    </row>
    <row r="22" spans="1:6">
      <c s="4" r="A22" t="s">
        <v>455</v>
      </c>
      <c s="6" r="B22" t="n">
        <v>93756674</v>
      </c>
    </row>
    <row r="23" spans="1:6">
      <c s="4" r="A23" t="s">
        <v>431</v>
      </c>
      <c s="6" r="B23" t="n">
        <v>93756674</v>
      </c>
    </row>
    <row r="24" spans="1:6">
      <c s="4" r="A24" t="s">
        <v>457</v>
      </c>
      <c s="7" r="F24" t="n">
        <v>2800000</v>
      </c>
    </row>
    <row r="25" spans="1:6">
      <c s="4" r="A25" t="s">
        <v>454</v>
      </c>
    </row>
    <row r="26" spans="1:6">
      <c s="3" r="A26" t="s">
        <v>450</v>
      </c>
    </row>
    <row r="27" spans="1:6">
      <c s="4" r="A27" t="s">
        <v>455</v>
      </c>
      <c s="6" r="B27" t="n">
        <v>93756674</v>
      </c>
    </row>
    <row r="28" spans="1:6">
      <c s="4" r="A28" t="s">
        <v>431</v>
      </c>
      <c s="6" r="B28" t="n">
        <v>93756674</v>
      </c>
    </row>
    <row r="29" spans="1:6">
      <c s="4" r="A29" t="s">
        <v>868</v>
      </c>
    </row>
    <row r="30" spans="1:6">
      <c s="3" r="A30" t="s">
        <v>450</v>
      </c>
    </row>
    <row r="31" spans="1:6">
      <c s="4" r="A31" t="s">
        <v>869</v>
      </c>
      <c s="7" r="D31" t="n">
        <v>11000</v>
      </c>
    </row>
    <row r="32" spans="1:6">
      <c s="4" r="A32" t="s">
        <v>424</v>
      </c>
    </row>
    <row r="33" spans="1:6">
      <c s="3" r="A33" t="s">
        <v>450</v>
      </c>
    </row>
    <row r="34" spans="1:6">
      <c s="4" r="A34" t="s">
        <v>425</v>
      </c>
      <c s="4" r="B34" t="s">
        <v>426</v>
      </c>
    </row>
    <row r="35" spans="1:6">
      <c s="4" r="A35" t="s">
        <v>430</v>
      </c>
    </row>
    <row r="36" spans="1:6">
      <c s="3" r="A36" t="s">
        <v>450</v>
      </c>
    </row>
    <row r="37" spans="1:6">
      <c s="4" r="A37" t="s">
        <v>455</v>
      </c>
      <c s="6" r="B37" t="n">
        <v>93756674</v>
      </c>
    </row>
    <row r="38" spans="1:6">
      <c s="4" r="A38" t="s">
        <v>431</v>
      </c>
      <c s="6" r="B38" t="n">
        <v>93756674</v>
      </c>
    </row>
    <row r="39" spans="1:6">
      <c s="4" r="A39" t="s">
        <v>432</v>
      </c>
    </row>
    <row r="40" spans="1:6">
      <c s="3" r="A40" t="s">
        <v>450</v>
      </c>
    </row>
    <row r="41" spans="1:6">
      <c s="4" r="A41" t="s">
        <v>455</v>
      </c>
      <c s="6" r="B41" t="n">
        <v>93756674</v>
      </c>
    </row>
    <row r="42" spans="1:6">
      <c s="4" r="A42" t="s">
        <v>431</v>
      </c>
      <c s="6" r="B42" t="n">
        <v>937566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70</v>
      </c>
      <c s="2" r="B1" t="s">
        <v>2</v>
      </c>
      <c s="2" r="C1" t="s">
        <v>30</v>
      </c>
      <c s="2" r="D1" t="s">
        <v>70</v>
      </c>
      <c s="2" r="E1" t="s">
        <v>416</v>
      </c>
    </row>
    <row r="2" spans="1:5">
      <c s="3" r="A2" t="s">
        <v>31</v>
      </c>
    </row>
    <row r="3" spans="1:5">
      <c s="4" r="A3" t="s">
        <v>32</v>
      </c>
      <c s="7" r="B3" t="n">
        <v>2168</v>
      </c>
      <c s="7" r="C3" t="n">
        <v>1809</v>
      </c>
      <c s="7" r="D3" t="n">
        <v>52171</v>
      </c>
      <c s="7" r="E3" t="n">
        <v>1243</v>
      </c>
    </row>
    <row r="4" spans="1:5">
      <c s="4" r="A4" t="s">
        <v>33</v>
      </c>
      <c s="6" r="B4" t="n">
        <v>216556</v>
      </c>
      <c s="6" r="C4" t="n">
        <v>471684</v>
      </c>
    </row>
    <row r="5" spans="1:5">
      <c s="4" r="A5" t="s">
        <v>871</v>
      </c>
      <c s="6" r="B5" t="n">
        <v>0</v>
      </c>
      <c s="6" r="C5" t="n">
        <v>0</v>
      </c>
    </row>
    <row r="6" spans="1:5">
      <c s="4" r="A6" t="s">
        <v>34</v>
      </c>
      <c s="6" r="B6" t="n">
        <v>1220230</v>
      </c>
      <c s="6" r="C6" t="n">
        <v>1077142</v>
      </c>
    </row>
    <row r="7" spans="1:5">
      <c s="4" r="A7" t="s">
        <v>35</v>
      </c>
      <c s="6" r="B7" t="n">
        <v>119921</v>
      </c>
      <c s="6" r="C7" t="n">
        <v>155955</v>
      </c>
    </row>
    <row r="8" spans="1:5">
      <c s="4" r="A8" t="s">
        <v>36</v>
      </c>
      <c s="6" r="B8" t="n">
        <v>1558875</v>
      </c>
      <c s="6" r="C8" t="n">
        <v>1706590</v>
      </c>
    </row>
    <row r="9" spans="1:5">
      <c s="3" r="A9" t="s">
        <v>37</v>
      </c>
    </row>
    <row r="10" spans="1:5">
      <c s="4" r="A10" t="s">
        <v>38</v>
      </c>
      <c s="6" r="B10" t="n">
        <v>18121155</v>
      </c>
      <c s="6" r="C10" t="n">
        <v>18068900</v>
      </c>
    </row>
    <row r="11" spans="1:5">
      <c s="4" r="A11" t="s">
        <v>39</v>
      </c>
      <c s="6" r="B11" t="n">
        <v>-11097492</v>
      </c>
      <c s="6" r="C11" t="n">
        <v>-4867682</v>
      </c>
    </row>
    <row r="12" spans="1:5">
      <c s="4" r="A12" t="s">
        <v>40</v>
      </c>
      <c s="6" r="B12" t="n">
        <v>7023663</v>
      </c>
      <c s="6" r="C12" t="n">
        <v>13201218</v>
      </c>
    </row>
    <row r="13" spans="1:5">
      <c s="4" r="A13" t="s">
        <v>41</v>
      </c>
      <c s="6" r="B13" t="n">
        <v>708711</v>
      </c>
      <c s="6" r="C13" t="n">
        <v>669149</v>
      </c>
    </row>
    <row r="14" spans="1:5">
      <c s="4" r="A14" t="s">
        <v>42</v>
      </c>
      <c s="6" r="B14" t="n">
        <v>-195661</v>
      </c>
      <c s="6" r="C14" t="n">
        <v>-144282</v>
      </c>
    </row>
    <row r="15" spans="1:5">
      <c s="4" r="A15" t="s">
        <v>43</v>
      </c>
      <c s="6" r="B15" t="n">
        <v>513050</v>
      </c>
      <c s="6" r="C15" t="n">
        <v>524867</v>
      </c>
    </row>
    <row r="16" spans="1:5">
      <c s="4" r="A16" t="s">
        <v>34</v>
      </c>
      <c s="6" r="B16" t="n">
        <v>566401</v>
      </c>
      <c s="6" r="C16" t="n">
        <v>848097</v>
      </c>
    </row>
    <row r="17" spans="1:5">
      <c s="4" r="A17" t="s">
        <v>44</v>
      </c>
      <c s="6" r="B17" t="n">
        <v>257363</v>
      </c>
      <c s="6" r="C17" t="n">
        <v>6225</v>
      </c>
    </row>
    <row r="18" spans="1:5">
      <c s="4" r="A18" t="s">
        <v>872</v>
      </c>
      <c s="6" r="B18" t="n">
        <v>0</v>
      </c>
      <c s="6" r="C18" t="n">
        <v>0</v>
      </c>
    </row>
    <row r="19" spans="1:5">
      <c s="4" r="A19" t="s">
        <v>873</v>
      </c>
      <c s="6" r="C19" t="n">
        <v>0</v>
      </c>
    </row>
    <row r="20" spans="1:5">
      <c s="4" r="A20" t="s">
        <v>874</v>
      </c>
      <c s="6" r="B20" t="n">
        <v>0</v>
      </c>
      <c s="6" r="C20" t="n">
        <v>0</v>
      </c>
    </row>
    <row r="21" spans="1:5">
      <c s="4" r="A21" t="s">
        <v>45</v>
      </c>
      <c s="6" r="B21" t="n">
        <v>57594</v>
      </c>
      <c s="6" r="C21" t="n">
        <v>136512</v>
      </c>
    </row>
    <row r="22" spans="1:5">
      <c s="4" r="A22" t="s">
        <v>46</v>
      </c>
      <c s="6" r="B22" t="n">
        <v>881358</v>
      </c>
      <c s="6" r="C22" t="n">
        <v>990834</v>
      </c>
    </row>
    <row r="23" spans="1:5">
      <c s="4" r="A23" t="s">
        <v>47</v>
      </c>
      <c s="6" r="B23" t="n">
        <v>8418071</v>
      </c>
      <c s="6" r="C23" t="n">
        <v>14716919</v>
      </c>
    </row>
    <row r="24" spans="1:5">
      <c s="4" r="A24" t="s">
        <v>48</v>
      </c>
      <c s="6" r="B24" t="n">
        <v>9976946</v>
      </c>
      <c s="6" r="C24" t="n">
        <v>16423509</v>
      </c>
    </row>
    <row r="25" spans="1:5">
      <c s="3" r="A25" t="s">
        <v>49</v>
      </c>
    </row>
    <row r="26" spans="1:5">
      <c s="4" r="A26" t="s">
        <v>50</v>
      </c>
      <c s="6" r="B26" t="n">
        <v>455374</v>
      </c>
      <c s="6" r="C26" t="n">
        <v>814809</v>
      </c>
    </row>
    <row r="27" spans="1:5">
      <c s="4" r="A27" t="s">
        <v>875</v>
      </c>
      <c s="6" r="B27" t="n">
        <v>0</v>
      </c>
      <c s="6" r="C27" t="n">
        <v>0</v>
      </c>
    </row>
    <row r="28" spans="1:5">
      <c s="4" r="A28" t="s">
        <v>876</v>
      </c>
      <c s="6" r="C28" t="n">
        <v>0</v>
      </c>
    </row>
    <row r="29" spans="1:5">
      <c s="4" r="A29" t="s">
        <v>34</v>
      </c>
      <c s="6" r="B29" t="n">
        <v>2241</v>
      </c>
      <c s="6" r="C29" t="n">
        <v>0</v>
      </c>
    </row>
    <row r="30" spans="1:5">
      <c s="4" r="A30" t="s">
        <v>52</v>
      </c>
      <c s="6" r="B30" t="n">
        <v>119593</v>
      </c>
      <c s="6" r="C30" t="n">
        <v>167736</v>
      </c>
    </row>
    <row r="31" spans="1:5">
      <c s="4" r="A31" t="s">
        <v>51</v>
      </c>
      <c s="6" r="B31" t="n">
        <v>3716508</v>
      </c>
      <c s="6" r="C31" t="n">
        <v>0</v>
      </c>
    </row>
    <row r="32" spans="1:5">
      <c s="4" r="A32" t="s">
        <v>53</v>
      </c>
      <c s="6" r="B32" t="n">
        <v>4293716</v>
      </c>
      <c s="6" r="C32" t="n">
        <v>982545</v>
      </c>
    </row>
    <row r="33" spans="1:5">
      <c s="3" r="A33" t="s">
        <v>54</v>
      </c>
    </row>
    <row r="34" spans="1:5">
      <c s="4" r="A34" t="s">
        <v>877</v>
      </c>
      <c s="6" r="B34" t="n">
        <v>0</v>
      </c>
      <c s="6" r="C34" t="n">
        <v>0</v>
      </c>
    </row>
    <row r="35" spans="1:5">
      <c s="4" r="A35" t="s">
        <v>34</v>
      </c>
      <c s="6" r="B35" t="n">
        <v>857</v>
      </c>
      <c s="6" r="C35" t="n">
        <v>684</v>
      </c>
    </row>
    <row r="36" spans="1:5">
      <c s="4" r="A36" t="s">
        <v>650</v>
      </c>
      <c s="6" r="B36" t="n">
        <v>5328235</v>
      </c>
      <c s="6" r="C36" t="n">
        <v>10295809</v>
      </c>
    </row>
    <row r="37" spans="1:5">
      <c s="4" r="A37" t="s">
        <v>56</v>
      </c>
      <c s="6" r="B37" t="n">
        <v>623039</v>
      </c>
      <c s="6" r="C37" t="n">
        <v>600866</v>
      </c>
    </row>
    <row r="38" spans="1:5">
      <c s="4" r="A38" t="s">
        <v>57</v>
      </c>
      <c s="6" r="B38" t="n">
        <v>5952131</v>
      </c>
      <c s="6" r="C38" t="n">
        <v>10897359</v>
      </c>
    </row>
    <row r="39" spans="1:5">
      <c s="4" r="A39" t="s">
        <v>61</v>
      </c>
      <c s="6" r="B39" t="n">
        <v>5343116</v>
      </c>
      <c s="6" r="C39" t="n">
        <v>5395811</v>
      </c>
    </row>
    <row r="40" spans="1:5">
      <c s="3" r="A40" t="s">
        <v>60</v>
      </c>
    </row>
    <row r="41" spans="1:5">
      <c s="4" r="A41" t="s">
        <v>878</v>
      </c>
      <c s="6" r="B41" t="n">
        <v>-5612017</v>
      </c>
      <c s="6" r="C41" t="n">
        <v>-852206</v>
      </c>
    </row>
    <row r="42" spans="1:5">
      <c s="4" r="A42" t="s">
        <v>63</v>
      </c>
      <c s="6" r="B42" t="n">
        <v>-268901</v>
      </c>
      <c s="6" r="C42" t="n">
        <v>4543605</v>
      </c>
      <c s="6" r="D42" t="n">
        <v>5891427</v>
      </c>
      <c s="6" r="E42" t="n">
        <v>4427180</v>
      </c>
    </row>
    <row r="43" spans="1:5">
      <c s="4" r="A43" t="s">
        <v>64</v>
      </c>
      <c s="6" r="B43" t="n">
        <v>9976946</v>
      </c>
      <c s="6" r="C43" t="n">
        <v>16423509</v>
      </c>
    </row>
    <row r="44" spans="1:5">
      <c s="4" r="A44" t="s">
        <v>879</v>
      </c>
    </row>
    <row r="45" spans="1:5">
      <c s="3" r="A45" t="s">
        <v>31</v>
      </c>
    </row>
    <row r="46" spans="1:5">
      <c s="4" r="A46" t="s">
        <v>32</v>
      </c>
      <c s="6" r="B46" t="n">
        <v>0</v>
      </c>
      <c s="6" r="C46" t="n">
        <v>0</v>
      </c>
      <c s="6" r="D46" t="n">
        <v>0</v>
      </c>
      <c s="6" r="E46" t="n">
        <v>0</v>
      </c>
    </row>
    <row r="47" spans="1:5">
      <c s="4" r="A47" t="s">
        <v>33</v>
      </c>
      <c s="6" r="B47" t="n">
        <v>0</v>
      </c>
      <c s="6" r="C47" t="n">
        <v>0</v>
      </c>
    </row>
    <row r="48" spans="1:5">
      <c s="4" r="A48" t="s">
        <v>871</v>
      </c>
      <c s="6" r="B48" t="n">
        <v>-2928703</v>
      </c>
      <c s="6" r="C48" t="n">
        <v>-4042095</v>
      </c>
    </row>
    <row r="49" spans="1:5">
      <c s="4" r="A49" t="s">
        <v>34</v>
      </c>
      <c s="6" r="B49" t="n">
        <v>0</v>
      </c>
      <c s="6" r="C49" t="n">
        <v>0</v>
      </c>
    </row>
    <row r="50" spans="1:5">
      <c s="4" r="A50" t="s">
        <v>35</v>
      </c>
      <c s="6" r="B50" t="n">
        <v>-1</v>
      </c>
      <c s="6" r="C50" t="n">
        <v>0</v>
      </c>
    </row>
    <row r="51" spans="1:5">
      <c s="4" r="A51" t="s">
        <v>36</v>
      </c>
      <c s="6" r="B51" t="n">
        <v>-2928704</v>
      </c>
      <c s="6" r="C51" t="n">
        <v>-4042095</v>
      </c>
    </row>
    <row r="52" spans="1:5">
      <c s="3" r="A52" t="s">
        <v>37</v>
      </c>
    </row>
    <row r="53" spans="1:5">
      <c s="4" r="A53" t="s">
        <v>38</v>
      </c>
      <c s="6" r="B53" t="n">
        <v>0</v>
      </c>
      <c s="6" r="C53" t="n">
        <v>0</v>
      </c>
    </row>
    <row r="54" spans="1:5">
      <c s="4" r="A54" t="s">
        <v>39</v>
      </c>
      <c s="6" r="B54" t="n">
        <v>55956</v>
      </c>
      <c s="6" r="C54" t="n">
        <v>0</v>
      </c>
    </row>
    <row r="55" spans="1:5">
      <c s="4" r="A55" t="s">
        <v>40</v>
      </c>
      <c s="6" r="B55" t="n">
        <v>55956</v>
      </c>
      <c s="6" r="C55" t="n">
        <v>0</v>
      </c>
    </row>
    <row r="56" spans="1:5">
      <c s="4" r="A56" t="s">
        <v>41</v>
      </c>
      <c s="6" r="B56" t="n">
        <v>0</v>
      </c>
      <c s="6" r="C56" t="n">
        <v>0</v>
      </c>
    </row>
    <row r="57" spans="1:5">
      <c s="4" r="A57" t="s">
        <v>42</v>
      </c>
      <c s="6" r="B57" t="n">
        <v>0</v>
      </c>
      <c s="6" r="C57" t="n">
        <v>0</v>
      </c>
    </row>
    <row r="58" spans="1:5">
      <c s="4" r="A58" t="s">
        <v>43</v>
      </c>
      <c s="6" r="B58" t="n">
        <v>0</v>
      </c>
      <c s="6" r="C58" t="n">
        <v>0</v>
      </c>
    </row>
    <row r="59" spans="1:5">
      <c s="4" r="A59" t="s">
        <v>34</v>
      </c>
      <c s="6" r="B59" t="n">
        <v>0</v>
      </c>
      <c s="6" r="C59" t="n">
        <v>0</v>
      </c>
    </row>
    <row r="60" spans="1:5">
      <c s="4" r="A60" t="s">
        <v>44</v>
      </c>
      <c s="6" r="B60" t="n">
        <v>0</v>
      </c>
      <c s="6" r="C60" t="n">
        <v>0</v>
      </c>
    </row>
    <row r="61" spans="1:5">
      <c s="4" r="A61" t="s">
        <v>872</v>
      </c>
      <c s="6" r="B61" t="n">
        <v>-175100</v>
      </c>
      <c s="6" r="C61" t="n">
        <v>-130500</v>
      </c>
    </row>
    <row r="62" spans="1:5">
      <c s="4" r="A62" t="s">
        <v>873</v>
      </c>
      <c s="6" r="C62" t="n">
        <v>-293627</v>
      </c>
    </row>
    <row r="63" spans="1:5">
      <c s="4" r="A63" t="s">
        <v>874</v>
      </c>
      <c s="6" r="B63" t="n">
        <v>-3940444</v>
      </c>
      <c s="6" r="C63" t="n">
        <v>-8562608</v>
      </c>
    </row>
    <row r="64" spans="1:5">
      <c s="4" r="A64" t="s">
        <v>45</v>
      </c>
      <c s="6" r="B64" t="n">
        <v>0</v>
      </c>
      <c s="6" r="C64" t="n">
        <v>0</v>
      </c>
    </row>
    <row r="65" spans="1:5">
      <c s="4" r="A65" t="s">
        <v>46</v>
      </c>
      <c s="6" r="B65" t="n">
        <v>-4115544</v>
      </c>
      <c s="6" r="C65" t="n">
        <v>-8986735</v>
      </c>
    </row>
    <row r="66" spans="1:5">
      <c s="4" r="A66" t="s">
        <v>47</v>
      </c>
      <c s="6" r="B66" t="n">
        <v>-4059588</v>
      </c>
      <c s="6" r="C66" t="n">
        <v>-8986735</v>
      </c>
    </row>
    <row r="67" spans="1:5">
      <c s="4" r="A67" t="s">
        <v>48</v>
      </c>
      <c s="6" r="B67" t="n">
        <v>-6988292</v>
      </c>
      <c s="6" r="C67" t="n">
        <v>-13028830</v>
      </c>
    </row>
    <row r="68" spans="1:5">
      <c s="3" r="A68" t="s">
        <v>49</v>
      </c>
    </row>
    <row r="69" spans="1:5">
      <c s="4" r="A69" t="s">
        <v>50</v>
      </c>
      <c s="6" r="B69" t="n">
        <v>0</v>
      </c>
      <c s="6" r="C69" t="n">
        <v>0</v>
      </c>
    </row>
    <row r="70" spans="1:5">
      <c s="4" r="A70" t="s">
        <v>875</v>
      </c>
      <c s="6" r="B70" t="n">
        <v>-2928703</v>
      </c>
      <c s="6" r="C70" t="n">
        <v>-4042095</v>
      </c>
    </row>
    <row r="71" spans="1:5">
      <c s="4" r="A71" t="s">
        <v>876</v>
      </c>
      <c s="6" r="C71" t="n">
        <v>-293627</v>
      </c>
    </row>
    <row r="72" spans="1:5">
      <c s="4" r="A72" t="s">
        <v>34</v>
      </c>
      <c s="6" r="B72" t="n">
        <v>0</v>
      </c>
    </row>
    <row r="73" spans="1:5">
      <c s="4" r="A73" t="s">
        <v>52</v>
      </c>
      <c s="6" r="B73" t="n">
        <v>-1</v>
      </c>
      <c s="6" r="C73" t="n">
        <v>0</v>
      </c>
    </row>
    <row r="74" spans="1:5">
      <c s="4" r="A74" t="s">
        <v>51</v>
      </c>
      <c s="6" r="B74" t="n">
        <v>0</v>
      </c>
    </row>
    <row r="75" spans="1:5">
      <c s="4" r="A75" t="s">
        <v>53</v>
      </c>
      <c s="6" r="B75" t="n">
        <v>-2928704</v>
      </c>
      <c s="6" r="C75" t="n">
        <v>-4335722</v>
      </c>
    </row>
    <row r="76" spans="1:5">
      <c s="3" r="A76" t="s">
        <v>54</v>
      </c>
    </row>
    <row r="77" spans="1:5">
      <c s="4" r="A77" t="s">
        <v>877</v>
      </c>
      <c s="6" r="B77" t="n">
        <v>-175100</v>
      </c>
      <c s="6" r="C77" t="n">
        <v>-130500</v>
      </c>
    </row>
    <row r="78" spans="1:5">
      <c s="4" r="A78" t="s">
        <v>34</v>
      </c>
      <c s="6" r="B78" t="n">
        <v>0</v>
      </c>
      <c s="6" r="C78" t="n">
        <v>0</v>
      </c>
    </row>
    <row r="79" spans="1:5">
      <c s="4" r="A79" t="s">
        <v>650</v>
      </c>
      <c s="6" r="B79" t="n">
        <v>0</v>
      </c>
      <c s="6" r="C79" t="n">
        <v>0</v>
      </c>
    </row>
    <row r="80" spans="1:5">
      <c s="4" r="A80" t="s">
        <v>56</v>
      </c>
      <c s="6" r="B80" t="n">
        <v>0</v>
      </c>
      <c s="6" r="C80" t="n">
        <v>0</v>
      </c>
    </row>
    <row r="81" spans="1:5">
      <c s="4" r="A81" t="s">
        <v>57</v>
      </c>
      <c s="6" r="B81" t="n">
        <v>-175100</v>
      </c>
      <c s="6" r="C81" t="n">
        <v>-130500</v>
      </c>
    </row>
    <row r="82" spans="1:5">
      <c s="4" r="A82" t="s">
        <v>61</v>
      </c>
      <c s="6" r="B82" t="n">
        <v>-7621189</v>
      </c>
      <c s="6" r="C82" t="n">
        <v>-7240658</v>
      </c>
    </row>
    <row r="83" spans="1:5">
      <c s="3" r="A83" t="s">
        <v>60</v>
      </c>
    </row>
    <row r="84" spans="1:5">
      <c s="4" r="A84" t="s">
        <v>878</v>
      </c>
      <c s="6" r="B84" t="n">
        <v>3736701</v>
      </c>
      <c s="6" r="C84" t="n">
        <v>-1321950</v>
      </c>
    </row>
    <row r="85" spans="1:5">
      <c s="4" r="A85" t="s">
        <v>63</v>
      </c>
      <c s="6" r="B85" t="n">
        <v>-3884488</v>
      </c>
      <c s="6" r="C85" t="n">
        <v>-8562608</v>
      </c>
    </row>
    <row r="86" spans="1:5">
      <c s="4" r="A86" t="s">
        <v>64</v>
      </c>
      <c s="6" r="B86" t="n">
        <v>-6988292</v>
      </c>
      <c s="6" r="C86" t="n">
        <v>-13028830</v>
      </c>
    </row>
    <row r="87" spans="1:5">
      <c s="4" r="A87" t="s">
        <v>880</v>
      </c>
    </row>
    <row r="88" spans="1:5">
      <c s="3" r="A88" t="s">
        <v>31</v>
      </c>
    </row>
    <row r="89" spans="1:5">
      <c s="4" r="A89" t="s">
        <v>32</v>
      </c>
      <c s="6" r="B89" t="n">
        <v>1073</v>
      </c>
      <c s="6" r="C89" t="n">
        <v>38</v>
      </c>
      <c s="6" r="D89" t="n">
        <v>52</v>
      </c>
      <c s="6" r="E89" t="n">
        <v>107</v>
      </c>
    </row>
    <row r="90" spans="1:5">
      <c s="4" r="A90" t="s">
        <v>33</v>
      </c>
      <c s="6" r="B90" t="n">
        <v>0</v>
      </c>
      <c s="6" r="C90" t="n">
        <v>0</v>
      </c>
    </row>
    <row r="91" spans="1:5">
      <c s="4" r="A91" t="s">
        <v>871</v>
      </c>
      <c s="6" r="B91" t="n">
        <v>2920082</v>
      </c>
      <c s="6" r="C91" t="n">
        <v>4028890</v>
      </c>
    </row>
    <row r="92" spans="1:5">
      <c s="4" r="A92" t="s">
        <v>34</v>
      </c>
      <c s="6" r="B92" t="n">
        <v>0</v>
      </c>
      <c s="6" r="C92" t="n">
        <v>0</v>
      </c>
    </row>
    <row r="93" spans="1:5">
      <c s="4" r="A93" t="s">
        <v>35</v>
      </c>
      <c s="6" r="B93" t="n">
        <v>26905</v>
      </c>
      <c s="6" r="C93" t="n">
        <v>18</v>
      </c>
    </row>
    <row r="94" spans="1:5">
      <c s="4" r="A94" t="s">
        <v>36</v>
      </c>
      <c s="6" r="B94" t="n">
        <v>2948060</v>
      </c>
      <c s="6" r="C94" t="n">
        <v>4028946</v>
      </c>
    </row>
    <row r="95" spans="1:5">
      <c s="3" r="A95" t="s">
        <v>37</v>
      </c>
    </row>
    <row r="96" spans="1:5">
      <c s="4" r="A96" t="s">
        <v>38</v>
      </c>
      <c s="6" r="B96" t="n">
        <v>0</v>
      </c>
      <c s="6" r="C96" t="n">
        <v>0</v>
      </c>
    </row>
    <row r="97" spans="1:5">
      <c s="4" r="A97" t="s">
        <v>39</v>
      </c>
      <c s="6" r="B97" t="n">
        <v>0</v>
      </c>
      <c s="6" r="C97" t="n">
        <v>0</v>
      </c>
    </row>
    <row r="98" spans="1:5">
      <c s="4" r="A98" t="s">
        <v>40</v>
      </c>
      <c s="6" r="B98" t="n">
        <v>0</v>
      </c>
      <c s="6" r="C98" t="n">
        <v>0</v>
      </c>
    </row>
    <row r="99" spans="1:5">
      <c s="4" r="A99" t="s">
        <v>41</v>
      </c>
      <c s="6" r="B99" t="n">
        <v>0</v>
      </c>
      <c s="6" r="C99" t="n">
        <v>0</v>
      </c>
    </row>
    <row r="100" spans="1:5">
      <c s="4" r="A100" t="s">
        <v>42</v>
      </c>
      <c s="6" r="B100" t="n">
        <v>0</v>
      </c>
      <c s="6" r="C100" t="n">
        <v>0</v>
      </c>
    </row>
    <row r="101" spans="1:5">
      <c s="4" r="A101" t="s">
        <v>43</v>
      </c>
      <c s="6" r="B101" t="n">
        <v>0</v>
      </c>
      <c s="6" r="C101" t="n">
        <v>0</v>
      </c>
    </row>
    <row r="102" spans="1:5">
      <c s="4" r="A102" t="s">
        <v>34</v>
      </c>
      <c s="6" r="B102" t="n">
        <v>0</v>
      </c>
      <c s="6" r="C102" t="n">
        <v>0</v>
      </c>
    </row>
    <row r="103" spans="1:5">
      <c s="4" r="A103" t="s">
        <v>44</v>
      </c>
      <c s="6" r="B103" t="n">
        <v>0</v>
      </c>
      <c s="6" r="C103" t="n">
        <v>0</v>
      </c>
    </row>
    <row r="104" spans="1:5">
      <c s="4" r="A104" t="s">
        <v>872</v>
      </c>
      <c s="6" r="B104" t="n">
        <v>175100</v>
      </c>
      <c s="6" r="C104" t="n">
        <v>130500</v>
      </c>
    </row>
    <row r="105" spans="1:5">
      <c s="4" r="A105" t="s">
        <v>873</v>
      </c>
      <c s="6" r="C105" t="n">
        <v>0</v>
      </c>
    </row>
    <row r="106" spans="1:5">
      <c s="4" r="A106" t="s">
        <v>874</v>
      </c>
      <c s="6" r="B106" t="n">
        <v>3940444</v>
      </c>
      <c s="6" r="C106" t="n">
        <v>8562608</v>
      </c>
    </row>
    <row r="107" spans="1:5">
      <c s="4" r="A107" t="s">
        <v>45</v>
      </c>
      <c s="6" r="B107" t="n">
        <v>35559</v>
      </c>
      <c s="6" r="C107" t="n">
        <v>116637</v>
      </c>
    </row>
    <row r="108" spans="1:5">
      <c s="4" r="A108" t="s">
        <v>46</v>
      </c>
      <c s="6" r="B108" t="n">
        <v>4151103</v>
      </c>
      <c s="6" r="C108" t="n">
        <v>8809745</v>
      </c>
    </row>
    <row r="109" spans="1:5">
      <c s="4" r="A109" t="s">
        <v>47</v>
      </c>
      <c s="6" r="B109" t="n">
        <v>4151103</v>
      </c>
      <c s="6" r="C109" t="n">
        <v>8809745</v>
      </c>
    </row>
    <row r="110" spans="1:5">
      <c s="4" r="A110" t="s">
        <v>48</v>
      </c>
      <c s="6" r="B110" t="n">
        <v>7099163</v>
      </c>
      <c s="6" r="C110" t="n">
        <v>12838691</v>
      </c>
    </row>
    <row r="111" spans="1:5">
      <c s="3" r="A111" t="s">
        <v>49</v>
      </c>
    </row>
    <row r="112" spans="1:5">
      <c s="4" r="A112" t="s">
        <v>50</v>
      </c>
      <c s="6" r="B112" t="n">
        <v>1285</v>
      </c>
      <c s="6" r="C112" t="n">
        <v>3784</v>
      </c>
    </row>
    <row r="113" spans="1:5">
      <c s="4" r="A113" t="s">
        <v>875</v>
      </c>
      <c s="6" r="B113" t="n">
        <v>0</v>
      </c>
      <c s="6" r="C113" t="n">
        <v>0</v>
      </c>
    </row>
    <row r="114" spans="1:5">
      <c s="4" r="A114" t="s">
        <v>876</v>
      </c>
      <c s="6" r="C114" t="n">
        <v>0</v>
      </c>
    </row>
    <row r="115" spans="1:5">
      <c s="4" r="A115" t="s">
        <v>34</v>
      </c>
      <c s="6" r="B115" t="n">
        <v>0</v>
      </c>
    </row>
    <row r="116" spans="1:5">
      <c s="4" r="A116" t="s">
        <v>52</v>
      </c>
      <c s="6" r="B116" t="n">
        <v>49861</v>
      </c>
      <c s="6" r="C116" t="n">
        <v>89507</v>
      </c>
    </row>
    <row r="117" spans="1:5">
      <c s="4" r="A117" t="s">
        <v>51</v>
      </c>
      <c s="6" r="B117" t="n">
        <v>2843333</v>
      </c>
    </row>
    <row r="118" spans="1:5">
      <c s="4" r="A118" t="s">
        <v>53</v>
      </c>
      <c s="6" r="B118" t="n">
        <v>2894479</v>
      </c>
      <c s="6" r="C118" t="n">
        <v>93291</v>
      </c>
    </row>
    <row r="119" spans="1:5">
      <c s="3" r="A119" t="s">
        <v>54</v>
      </c>
    </row>
    <row r="120" spans="1:5">
      <c s="4" r="A120" t="s">
        <v>877</v>
      </c>
      <c s="6" r="B120" t="n">
        <v>0</v>
      </c>
      <c s="6" r="C120" t="n">
        <v>0</v>
      </c>
    </row>
    <row r="121" spans="1:5">
      <c s="4" r="A121" t="s">
        <v>34</v>
      </c>
      <c s="6" r="B121" t="n">
        <v>0</v>
      </c>
      <c s="6" r="C121" t="n">
        <v>0</v>
      </c>
    </row>
    <row r="122" spans="1:5">
      <c s="4" r="A122" t="s">
        <v>650</v>
      </c>
      <c s="6" r="B122" t="n">
        <v>4482867</v>
      </c>
      <c s="6" r="C122" t="n">
        <v>8208857</v>
      </c>
    </row>
    <row r="123" spans="1:5">
      <c s="4" r="A123" t="s">
        <v>56</v>
      </c>
      <c s="6" r="B123" t="n">
        <v>0</v>
      </c>
      <c s="6" r="C123" t="n">
        <v>0</v>
      </c>
    </row>
    <row r="124" spans="1:5">
      <c s="4" r="A124" t="s">
        <v>57</v>
      </c>
      <c s="6" r="B124" t="n">
        <v>4482867</v>
      </c>
      <c s="6" r="C124" t="n">
        <v>8208857</v>
      </c>
    </row>
    <row r="125" spans="1:5">
      <c s="4" r="A125" t="s">
        <v>61</v>
      </c>
      <c s="6" r="B125" t="n">
        <v>5333834</v>
      </c>
      <c s="6" r="C125" t="n">
        <v>5388749</v>
      </c>
    </row>
    <row r="126" spans="1:5">
      <c s="3" r="A126" t="s">
        <v>60</v>
      </c>
    </row>
    <row r="127" spans="1:5">
      <c s="4" r="A127" t="s">
        <v>878</v>
      </c>
      <c s="6" r="B127" t="n">
        <v>-5612017</v>
      </c>
      <c s="6" r="C127" t="n">
        <v>-852206</v>
      </c>
    </row>
    <row r="128" spans="1:5">
      <c s="4" r="A128" t="s">
        <v>63</v>
      </c>
      <c s="6" r="B128" t="n">
        <v>-278183</v>
      </c>
      <c s="6" r="C128" t="n">
        <v>4536543</v>
      </c>
    </row>
    <row r="129" spans="1:5">
      <c s="4" r="A129" t="s">
        <v>64</v>
      </c>
      <c s="6" r="B129" t="n">
        <v>7099163</v>
      </c>
      <c s="6" r="C129" t="n">
        <v>12838691</v>
      </c>
    </row>
    <row r="130" spans="1:5">
      <c s="4" r="A130" t="s">
        <v>881</v>
      </c>
    </row>
    <row r="131" spans="1:5">
      <c s="3" r="A131" t="s">
        <v>31</v>
      </c>
    </row>
    <row r="132" spans="1:5">
      <c s="4" r="A132" t="s">
        <v>32</v>
      </c>
      <c s="6" r="B132" t="n">
        <v>72</v>
      </c>
      <c s="6" r="C132" t="n">
        <v>185</v>
      </c>
      <c s="6" r="D132" t="n">
        <v>1078</v>
      </c>
      <c s="6" r="E132" t="n">
        <v>1136</v>
      </c>
    </row>
    <row r="133" spans="1:5">
      <c s="4" r="A133" t="s">
        <v>33</v>
      </c>
      <c s="6" r="B133" t="n">
        <v>170503</v>
      </c>
      <c s="6" r="C133" t="n">
        <v>371325</v>
      </c>
    </row>
    <row r="134" spans="1:5">
      <c s="4" r="A134" t="s">
        <v>871</v>
      </c>
      <c s="6" r="B134" t="n">
        <v>8621</v>
      </c>
      <c s="6" r="C134" t="n">
        <v>13205</v>
      </c>
    </row>
    <row r="135" spans="1:5">
      <c s="4" r="A135" t="s">
        <v>34</v>
      </c>
      <c s="6" r="B135" t="n">
        <v>1207012</v>
      </c>
      <c s="6" r="C135" t="n">
        <v>1033448</v>
      </c>
    </row>
    <row r="136" spans="1:5">
      <c s="4" r="A136" t="s">
        <v>35</v>
      </c>
      <c s="6" r="B136" t="n">
        <v>72120</v>
      </c>
      <c s="6" r="C136" t="n">
        <v>96678</v>
      </c>
    </row>
    <row r="137" spans="1:5">
      <c s="4" r="A137" t="s">
        <v>36</v>
      </c>
      <c s="6" r="B137" t="n">
        <v>1458328</v>
      </c>
      <c s="6" r="C137" t="n">
        <v>1514841</v>
      </c>
    </row>
    <row r="138" spans="1:5">
      <c s="3" r="A138" t="s">
        <v>37</v>
      </c>
    </row>
    <row r="139" spans="1:5">
      <c s="4" r="A139" t="s">
        <v>38</v>
      </c>
      <c s="6" r="B139" t="n">
        <v>13110094</v>
      </c>
      <c s="6" r="C139" t="n">
        <v>13196841</v>
      </c>
    </row>
    <row r="140" spans="1:5">
      <c s="4" r="A140" t="s">
        <v>39</v>
      </c>
      <c s="6" r="B140" t="n">
        <v>-9557283</v>
      </c>
      <c s="6" r="C140" t="n">
        <v>-4342675</v>
      </c>
    </row>
    <row r="141" spans="1:5">
      <c s="4" r="A141" t="s">
        <v>40</v>
      </c>
      <c s="6" r="B141" t="n">
        <v>3552811</v>
      </c>
      <c s="6" r="C141" t="n">
        <v>8854166</v>
      </c>
    </row>
    <row r="142" spans="1:5">
      <c s="4" r="A142" t="s">
        <v>41</v>
      </c>
      <c s="6" r="B142" t="n">
        <v>597216</v>
      </c>
      <c s="6" r="C142" t="n">
        <v>553150</v>
      </c>
    </row>
    <row r="143" spans="1:5">
      <c s="4" r="A143" t="s">
        <v>42</v>
      </c>
      <c s="6" r="B143" t="n">
        <v>-183139</v>
      </c>
      <c s="6" r="C143" t="n">
        <v>-135830</v>
      </c>
    </row>
    <row r="144" spans="1:5">
      <c s="4" r="A144" t="s">
        <v>43</v>
      </c>
      <c s="6" r="B144" t="n">
        <v>414077</v>
      </c>
      <c s="6" r="C144" t="n">
        <v>417320</v>
      </c>
    </row>
    <row r="145" spans="1:5">
      <c s="4" r="A145" t="s">
        <v>34</v>
      </c>
      <c s="6" r="B145" t="n">
        <v>566401</v>
      </c>
      <c s="6" r="C145" t="n">
        <v>848097</v>
      </c>
    </row>
    <row r="146" spans="1:5">
      <c s="4" r="A146" t="s">
        <v>44</v>
      </c>
      <c s="6" r="B146" t="n">
        <v>7004</v>
      </c>
      <c s="6" r="C146" t="n">
        <v>6100</v>
      </c>
    </row>
    <row r="147" spans="1:5">
      <c s="4" r="A147" t="s">
        <v>872</v>
      </c>
      <c s="6" r="B147" t="n">
        <v>0</v>
      </c>
      <c s="6" r="C147" t="n">
        <v>0</v>
      </c>
    </row>
    <row r="148" spans="1:5">
      <c s="4" r="A148" t="s">
        <v>873</v>
      </c>
      <c s="6" r="C148" t="n">
        <v>0</v>
      </c>
    </row>
    <row r="149" spans="1:5">
      <c s="4" r="A149" t="s">
        <v>874</v>
      </c>
      <c s="6" r="B149" t="n">
        <v>0</v>
      </c>
      <c s="6" r="C149" t="n">
        <v>0</v>
      </c>
    </row>
    <row r="150" spans="1:5">
      <c s="4" r="A150" t="s">
        <v>45</v>
      </c>
      <c s="6" r="B150" t="n">
        <v>5978</v>
      </c>
      <c s="6" r="C150" t="n">
        <v>5716</v>
      </c>
    </row>
    <row r="151" spans="1:5">
      <c s="4" r="A151" t="s">
        <v>46</v>
      </c>
      <c s="6" r="B151" t="n">
        <v>579383</v>
      </c>
      <c s="6" r="C151" t="n">
        <v>859913</v>
      </c>
    </row>
    <row r="152" spans="1:5">
      <c s="4" r="A152" t="s">
        <v>47</v>
      </c>
      <c s="6" r="B152" t="n">
        <v>4546271</v>
      </c>
      <c s="6" r="C152" t="n">
        <v>10131399</v>
      </c>
    </row>
    <row r="153" spans="1:5">
      <c s="4" r="A153" t="s">
        <v>48</v>
      </c>
      <c s="6" r="B153" t="n">
        <v>6004599</v>
      </c>
      <c s="6" r="C153" t="n">
        <v>11646240</v>
      </c>
    </row>
    <row r="154" spans="1:5">
      <c s="3" r="A154" t="s">
        <v>49</v>
      </c>
    </row>
    <row r="155" spans="1:5">
      <c s="4" r="A155" t="s">
        <v>50</v>
      </c>
      <c s="6" r="B155" t="n">
        <v>336962</v>
      </c>
      <c s="6" r="C155" t="n">
        <v>581880</v>
      </c>
    </row>
    <row r="156" spans="1:5">
      <c s="4" r="A156" t="s">
        <v>875</v>
      </c>
      <c s="6" r="B156" t="n">
        <v>2920082</v>
      </c>
      <c s="6" r="C156" t="n">
        <v>4028890</v>
      </c>
    </row>
    <row r="157" spans="1:5">
      <c s="4" r="A157" t="s">
        <v>876</v>
      </c>
      <c s="6" r="C157" t="n">
        <v>293627</v>
      </c>
    </row>
    <row r="158" spans="1:5">
      <c s="4" r="A158" t="s">
        <v>34</v>
      </c>
      <c s="6" r="B158" t="n">
        <v>0</v>
      </c>
    </row>
    <row r="159" spans="1:5">
      <c s="4" r="A159" t="s">
        <v>52</v>
      </c>
      <c s="6" r="B159" t="n">
        <v>52997</v>
      </c>
      <c s="6" r="C159" t="n">
        <v>59142</v>
      </c>
    </row>
    <row r="160" spans="1:5">
      <c s="4" r="A160" t="s">
        <v>51</v>
      </c>
      <c s="6" r="B160" t="n">
        <v>0</v>
      </c>
    </row>
    <row r="161" spans="1:5">
      <c s="4" r="A161" t="s">
        <v>53</v>
      </c>
      <c s="6" r="B161" t="n">
        <v>3310041</v>
      </c>
      <c s="6" r="C161" t="n">
        <v>4963539</v>
      </c>
    </row>
    <row r="162" spans="1:5">
      <c s="3" r="A162" t="s">
        <v>54</v>
      </c>
    </row>
    <row r="163" spans="1:5">
      <c s="4" r="A163" t="s">
        <v>877</v>
      </c>
      <c s="6" r="B163" t="n">
        <v>175100</v>
      </c>
      <c s="6" r="C163" t="n">
        <v>130500</v>
      </c>
    </row>
    <row r="164" spans="1:5">
      <c s="4" r="A164" t="s">
        <v>34</v>
      </c>
      <c s="6" r="B164" t="n">
        <v>857</v>
      </c>
      <c s="6" r="C164" t="n">
        <v>684</v>
      </c>
    </row>
    <row r="165" spans="1:5">
      <c s="4" r="A165" t="s">
        <v>650</v>
      </c>
      <c s="6" r="B165" t="n">
        <v>0</v>
      </c>
      <c s="6" r="C165" t="n">
        <v>0</v>
      </c>
    </row>
    <row r="166" spans="1:5">
      <c s="4" r="A166" t="s">
        <v>56</v>
      </c>
      <c s="6" r="B166" t="n">
        <v>410990</v>
      </c>
      <c s="6" r="C166" t="n">
        <v>400851</v>
      </c>
    </row>
    <row r="167" spans="1:5">
      <c s="4" r="A167" t="s">
        <v>57</v>
      </c>
      <c s="6" r="B167" t="n">
        <v>586947</v>
      </c>
      <c s="6" r="C167" t="n">
        <v>532035</v>
      </c>
    </row>
    <row r="168" spans="1:5">
      <c s="4" r="A168" t="s">
        <v>61</v>
      </c>
      <c s="6" r="B168" t="n">
        <v>4831758</v>
      </c>
      <c s="6" r="C168" t="n">
        <v>4831339</v>
      </c>
    </row>
    <row r="169" spans="1:5">
      <c s="3" r="A169" t="s">
        <v>60</v>
      </c>
    </row>
    <row r="170" spans="1:5">
      <c s="4" r="A170" t="s">
        <v>878</v>
      </c>
      <c s="6" r="B170" t="n">
        <v>-2724147</v>
      </c>
      <c s="6" r="C170" t="n">
        <v>1319327</v>
      </c>
    </row>
    <row r="171" spans="1:5">
      <c s="4" r="A171" t="s">
        <v>63</v>
      </c>
      <c s="6" r="B171" t="n">
        <v>2107611</v>
      </c>
      <c s="6" r="C171" t="n">
        <v>6150666</v>
      </c>
    </row>
    <row r="172" spans="1:5">
      <c s="4" r="A172" t="s">
        <v>64</v>
      </c>
      <c s="6" r="B172" t="n">
        <v>6004599</v>
      </c>
      <c s="6" r="C172" t="n">
        <v>11646240</v>
      </c>
    </row>
    <row r="173" spans="1:5">
      <c s="4" r="A173" t="s">
        <v>882</v>
      </c>
    </row>
    <row r="174" spans="1:5">
      <c s="3" r="A174" t="s">
        <v>31</v>
      </c>
    </row>
    <row r="175" spans="1:5">
      <c s="4" r="A175" t="s">
        <v>32</v>
      </c>
      <c s="6" r="B175" t="n">
        <v>1023</v>
      </c>
      <c s="6" r="C175" t="n">
        <v>1586</v>
      </c>
      <c s="7" r="D175" t="n">
        <v>51041</v>
      </c>
      <c s="7" r="E175" t="n">
        <v>0</v>
      </c>
    </row>
    <row r="176" spans="1:5">
      <c s="4" r="A176" t="s">
        <v>33</v>
      </c>
      <c s="6" r="B176" t="n">
        <v>46053</v>
      </c>
      <c s="6" r="C176" t="n">
        <v>100359</v>
      </c>
    </row>
    <row r="177" spans="1:5">
      <c s="4" r="A177" t="s">
        <v>871</v>
      </c>
      <c s="6" r="B177" t="n">
        <v>0</v>
      </c>
      <c s="6" r="C177" t="n">
        <v>0</v>
      </c>
    </row>
    <row r="178" spans="1:5">
      <c s="4" r="A178" t="s">
        <v>34</v>
      </c>
      <c s="6" r="B178" t="n">
        <v>13218</v>
      </c>
      <c s="6" r="C178" t="n">
        <v>43694</v>
      </c>
    </row>
    <row r="179" spans="1:5">
      <c s="4" r="A179" t="s">
        <v>35</v>
      </c>
      <c s="6" r="B179" t="n">
        <v>20897</v>
      </c>
      <c s="6" r="C179" t="n">
        <v>59259</v>
      </c>
    </row>
    <row r="180" spans="1:5">
      <c s="4" r="A180" t="s">
        <v>36</v>
      </c>
      <c s="6" r="B180" t="n">
        <v>81191</v>
      </c>
      <c s="6" r="C180" t="n">
        <v>204898</v>
      </c>
    </row>
    <row r="181" spans="1:5">
      <c s="3" r="A181" t="s">
        <v>37</v>
      </c>
    </row>
    <row r="182" spans="1:5">
      <c s="4" r="A182" t="s">
        <v>38</v>
      </c>
      <c s="6" r="B182" t="n">
        <v>5011061</v>
      </c>
      <c s="6" r="C182" t="n">
        <v>4872059</v>
      </c>
    </row>
    <row r="183" spans="1:5">
      <c s="4" r="A183" t="s">
        <v>39</v>
      </c>
      <c s="6" r="B183" t="n">
        <v>-1596165</v>
      </c>
      <c s="6" r="C183" t="n">
        <v>-525007</v>
      </c>
    </row>
    <row r="184" spans="1:5">
      <c s="4" r="A184" t="s">
        <v>40</v>
      </c>
      <c s="6" r="B184" t="n">
        <v>3414896</v>
      </c>
      <c s="6" r="C184" t="n">
        <v>4347052</v>
      </c>
    </row>
    <row r="185" spans="1:5">
      <c s="4" r="A185" t="s">
        <v>41</v>
      </c>
      <c s="6" r="B185" t="n">
        <v>111495</v>
      </c>
      <c s="6" r="C185" t="n">
        <v>115999</v>
      </c>
    </row>
    <row r="186" spans="1:5">
      <c s="4" r="A186" t="s">
        <v>42</v>
      </c>
      <c s="6" r="B186" t="n">
        <v>-12522</v>
      </c>
      <c s="6" r="C186" t="n">
        <v>-8452</v>
      </c>
    </row>
    <row r="187" spans="1:5">
      <c s="4" r="A187" t="s">
        <v>43</v>
      </c>
      <c s="6" r="B187" t="n">
        <v>98973</v>
      </c>
      <c s="6" r="C187" t="n">
        <v>107547</v>
      </c>
    </row>
    <row r="188" spans="1:5">
      <c s="4" r="A188" t="s">
        <v>34</v>
      </c>
      <c s="6" r="B188" t="n">
        <v>0</v>
      </c>
      <c s="6" r="C188" t="n">
        <v>0</v>
      </c>
    </row>
    <row r="189" spans="1:5">
      <c s="4" r="A189" t="s">
        <v>44</v>
      </c>
      <c s="6" r="B189" t="n">
        <v>250359</v>
      </c>
      <c s="6" r="C189" t="n">
        <v>125</v>
      </c>
    </row>
    <row r="190" spans="1:5">
      <c s="4" r="A190" t="s">
        <v>872</v>
      </c>
      <c s="6" r="B190" t="n">
        <v>0</v>
      </c>
      <c s="6" r="C190" t="n">
        <v>0</v>
      </c>
    </row>
    <row r="191" spans="1:5">
      <c s="4" r="A191" t="s">
        <v>873</v>
      </c>
      <c s="6" r="C191" t="n">
        <v>293627</v>
      </c>
    </row>
    <row r="192" spans="1:5">
      <c s="4" r="A192" t="s">
        <v>874</v>
      </c>
      <c s="6" r="B192" t="n">
        <v>0</v>
      </c>
      <c s="6" r="C192" t="n">
        <v>0</v>
      </c>
    </row>
    <row r="193" spans="1:5">
      <c s="4" r="A193" t="s">
        <v>45</v>
      </c>
      <c s="6" r="B193" t="n">
        <v>16057</v>
      </c>
      <c s="6" r="C193" t="n">
        <v>14159</v>
      </c>
    </row>
    <row r="194" spans="1:5">
      <c s="4" r="A194" t="s">
        <v>46</v>
      </c>
      <c s="6" r="B194" t="n">
        <v>266416</v>
      </c>
      <c s="6" r="C194" t="n">
        <v>307911</v>
      </c>
    </row>
    <row r="195" spans="1:5">
      <c s="4" r="A195" t="s">
        <v>47</v>
      </c>
      <c s="6" r="B195" t="n">
        <v>3780285</v>
      </c>
      <c s="6" r="C195" t="n">
        <v>4762510</v>
      </c>
    </row>
    <row r="196" spans="1:5">
      <c s="4" r="A196" t="s">
        <v>48</v>
      </c>
      <c s="6" r="B196" t="n">
        <v>3861476</v>
      </c>
      <c s="6" r="C196" t="n">
        <v>4967408</v>
      </c>
    </row>
    <row r="197" spans="1:5">
      <c s="3" r="A197" t="s">
        <v>49</v>
      </c>
    </row>
    <row r="198" spans="1:5">
      <c s="4" r="A198" t="s">
        <v>50</v>
      </c>
      <c s="6" r="B198" t="n">
        <v>117127</v>
      </c>
      <c s="6" r="C198" t="n">
        <v>229145</v>
      </c>
    </row>
    <row r="199" spans="1:5">
      <c s="4" r="A199" t="s">
        <v>875</v>
      </c>
      <c s="6" r="B199" t="n">
        <v>8621</v>
      </c>
      <c s="6" r="C199" t="n">
        <v>13205</v>
      </c>
    </row>
    <row r="200" spans="1:5">
      <c s="4" r="A200" t="s">
        <v>876</v>
      </c>
      <c s="6" r="C200" t="n">
        <v>0</v>
      </c>
    </row>
    <row r="201" spans="1:5">
      <c s="4" r="A201" t="s">
        <v>34</v>
      </c>
      <c s="6" r="B201" t="n">
        <v>2241</v>
      </c>
    </row>
    <row r="202" spans="1:5">
      <c s="4" r="A202" t="s">
        <v>52</v>
      </c>
      <c s="6" r="B202" t="n">
        <v>16736</v>
      </c>
      <c s="6" r="C202" t="n">
        <v>19087</v>
      </c>
    </row>
    <row r="203" spans="1:5">
      <c s="4" r="A203" t="s">
        <v>51</v>
      </c>
      <c s="6" r="B203" t="n">
        <v>873175</v>
      </c>
    </row>
    <row r="204" spans="1:5">
      <c s="4" r="A204" t="s">
        <v>53</v>
      </c>
      <c s="6" r="B204" t="n">
        <v>1017900</v>
      </c>
      <c s="6" r="C204" t="n">
        <v>261437</v>
      </c>
    </row>
    <row r="205" spans="1:5">
      <c s="3" r="A205" t="s">
        <v>54</v>
      </c>
    </row>
    <row r="206" spans="1:5">
      <c s="4" r="A206" t="s">
        <v>877</v>
      </c>
      <c s="6" r="B206" t="n">
        <v>0</v>
      </c>
      <c s="6" r="C206" t="n">
        <v>0</v>
      </c>
    </row>
    <row r="207" spans="1:5">
      <c s="4" r="A207" t="s">
        <v>34</v>
      </c>
      <c s="6" r="B207" t="n">
        <v>0</v>
      </c>
      <c s="6" r="C207" t="n">
        <v>0</v>
      </c>
    </row>
    <row r="208" spans="1:5">
      <c s="4" r="A208" t="s">
        <v>650</v>
      </c>
      <c s="6" r="B208" t="n">
        <v>845368</v>
      </c>
      <c s="6" r="C208" t="n">
        <v>2086952</v>
      </c>
    </row>
    <row r="209" spans="1:5">
      <c s="4" r="A209" t="s">
        <v>56</v>
      </c>
      <c s="6" r="B209" t="n">
        <v>212049</v>
      </c>
      <c s="6" r="C209" t="n">
        <v>200015</v>
      </c>
    </row>
    <row r="210" spans="1:5">
      <c s="4" r="A210" t="s">
        <v>57</v>
      </c>
      <c s="6" r="B210" t="n">
        <v>1057417</v>
      </c>
      <c s="6" r="C210" t="n">
        <v>2286967</v>
      </c>
    </row>
    <row r="211" spans="1:5">
      <c s="4" r="A211" t="s">
        <v>61</v>
      </c>
      <c s="6" r="B211" t="n">
        <v>2798713</v>
      </c>
      <c s="6" r="C211" t="n">
        <v>2416381</v>
      </c>
    </row>
    <row r="212" spans="1:5">
      <c s="3" r="A212" t="s">
        <v>60</v>
      </c>
    </row>
    <row r="213" spans="1:5">
      <c s="4" r="A213" t="s">
        <v>878</v>
      </c>
      <c s="6" r="B213" t="n">
        <v>-1012554</v>
      </c>
      <c s="6" r="C213" t="n">
        <v>2623</v>
      </c>
    </row>
    <row r="214" spans="1:5">
      <c s="4" r="A214" t="s">
        <v>63</v>
      </c>
      <c s="6" r="B214" t="n">
        <v>1786159</v>
      </c>
      <c s="6" r="C214" t="n">
        <v>2419004</v>
      </c>
    </row>
    <row r="215" spans="1:5">
      <c s="4" r="A215" t="s">
        <v>64</v>
      </c>
      <c s="7" r="B215" t="n">
        <v>3861476</v>
      </c>
      <c s="7" r="C215" t="n">
        <v>49674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0</v>
      </c>
      <c s="2" r="D2" t="s">
        <v>70</v>
      </c>
    </row>
    <row r="3" spans="1:4">
      <c s="3" r="A3" t="s">
        <v>131</v>
      </c>
    </row>
    <row r="4" spans="1:4">
      <c s="4" r="A4" t="s">
        <v>95</v>
      </c>
      <c s="7" r="B4" t="n">
        <v>-4759811</v>
      </c>
      <c s="7" r="C4" t="n">
        <v>-451809</v>
      </c>
      <c s="7" r="D4" t="n">
        <v>-691337</v>
      </c>
    </row>
    <row r="5" spans="1:4">
      <c s="3" r="A5" t="s">
        <v>132</v>
      </c>
    </row>
    <row r="6" spans="1:4">
      <c s="4" r="A6" t="s">
        <v>83</v>
      </c>
      <c s="6" r="B6" t="n">
        <v>805757</v>
      </c>
      <c s="6" r="C6" t="n">
        <v>1073902</v>
      </c>
      <c s="6" r="D6" t="n">
        <v>829311</v>
      </c>
    </row>
    <row r="7" spans="1:4">
      <c s="4" r="A7" t="s">
        <v>84</v>
      </c>
      <c s="6" r="B7" t="n">
        <v>5813954</v>
      </c>
      <c s="6" r="C7" t="n">
        <v>2303749</v>
      </c>
      <c s="6" r="D7" t="n">
        <v>828317</v>
      </c>
    </row>
    <row r="8" spans="1:4">
      <c s="4" r="A8" t="s">
        <v>114</v>
      </c>
      <c s="6" r="B8" t="n">
        <v>56136</v>
      </c>
      <c s="6" r="C8" t="n">
        <v>53284</v>
      </c>
      <c s="6" r="D8" t="n">
        <v>42703</v>
      </c>
    </row>
    <row r="9" spans="1:4">
      <c s="4" r="A9" t="s">
        <v>133</v>
      </c>
      <c s="6" r="B9" t="n">
        <v>-719259</v>
      </c>
      <c s="6" r="C9" t="n">
        <v>0</v>
      </c>
      <c s="6" r="D9" t="n">
        <v>5304</v>
      </c>
    </row>
    <row r="10" spans="1:4">
      <c s="4" r="A10" t="s">
        <v>134</v>
      </c>
      <c s="6" r="B10" t="n">
        <v>34743</v>
      </c>
      <c s="6" r="C10" t="n">
        <v>50926</v>
      </c>
      <c s="6" r="D10" t="n">
        <v>21507</v>
      </c>
    </row>
    <row r="11" spans="1:4">
      <c s="4" r="A11" t="s">
        <v>86</v>
      </c>
      <c s="6" r="B11" t="n">
        <v>-189161</v>
      </c>
      <c s="6" r="C11" t="n">
        <v>-261571</v>
      </c>
      <c s="6" r="D11" t="n">
        <v>37232</v>
      </c>
    </row>
    <row r="12" spans="1:4">
      <c s="4" r="A12" t="s">
        <v>135</v>
      </c>
      <c s="6" r="B12" t="n">
        <v>4538</v>
      </c>
      <c s="6" r="C12" t="n">
        <v>3943</v>
      </c>
      <c s="6" r="D12" t="n">
        <v>-2541</v>
      </c>
    </row>
    <row r="13" spans="1:4">
      <c s="3" r="A13" t="s">
        <v>136</v>
      </c>
    </row>
    <row r="14" spans="1:4">
      <c s="4" r="A14" t="s">
        <v>137</v>
      </c>
      <c s="6" r="B14" t="n">
        <v>-1063082</v>
      </c>
      <c s="6" r="C14" t="n">
        <v>-1206179</v>
      </c>
      <c s="6" r="D14" t="n">
        <v>-177857</v>
      </c>
    </row>
    <row r="15" spans="1:4">
      <c s="4" r="A15" t="s">
        <v>138</v>
      </c>
      <c s="6" r="B15" t="n">
        <v>1199410</v>
      </c>
      <c s="6" r="C15" t="n">
        <v>95514</v>
      </c>
      <c s="6" r="D15" t="n">
        <v>248862</v>
      </c>
    </row>
    <row r="16" spans="1:4">
      <c s="4" r="A16" t="s">
        <v>139</v>
      </c>
      <c s="6" r="B16" t="n">
        <v>4679</v>
      </c>
      <c s="6" r="C16" t="n">
        <v>12281</v>
      </c>
      <c s="6" r="D16" t="n">
        <v>0</v>
      </c>
    </row>
    <row r="17" spans="1:4">
      <c s="3" r="A17" t="s">
        <v>140</v>
      </c>
    </row>
    <row r="18" spans="1:4">
      <c s="4" r="A18" t="s">
        <v>141</v>
      </c>
      <c s="6" r="B18" t="n">
        <v>267241</v>
      </c>
      <c s="6" r="C18" t="n">
        <v>5064</v>
      </c>
      <c s="6" r="D18" t="n">
        <v>89188</v>
      </c>
    </row>
    <row r="19" spans="1:4">
      <c s="4" r="A19" t="s">
        <v>142</v>
      </c>
      <c s="6" r="B19" t="n">
        <v>9582</v>
      </c>
      <c s="6" r="C19" t="n">
        <v>-17824</v>
      </c>
      <c s="6" r="D19" t="n">
        <v>16179</v>
      </c>
    </row>
    <row r="20" spans="1:4">
      <c s="4" r="A20" t="s">
        <v>143</v>
      </c>
      <c s="6" r="B20" t="n">
        <v>-156394</v>
      </c>
      <c s="6" r="C20" t="n">
        <v>99029</v>
      </c>
      <c s="6" r="D20" t="n">
        <v>-76993</v>
      </c>
    </row>
    <row r="21" spans="1:4">
      <c s="4" r="A21" t="s">
        <v>144</v>
      </c>
      <c s="6" r="B21" t="n">
        <v>-58876</v>
      </c>
      <c s="6" r="C21" t="n">
        <v>-48419</v>
      </c>
      <c s="6" r="D21" t="n">
        <v>-3663</v>
      </c>
    </row>
    <row r="22" spans="1:4">
      <c s="4" r="A22" t="s">
        <v>145</v>
      </c>
      <c s="6" r="B22" t="n">
        <v>1249457</v>
      </c>
      <c s="6" r="C22" t="n">
        <v>1711890</v>
      </c>
      <c s="6" r="D22" t="n">
        <v>1166212</v>
      </c>
    </row>
    <row r="23" spans="1:4">
      <c s="3" r="A23" t="s">
        <v>146</v>
      </c>
    </row>
    <row r="24" spans="1:4">
      <c s="4" r="A24" t="s">
        <v>147</v>
      </c>
      <c s="6" r="B24" t="n">
        <v>0</v>
      </c>
      <c s="6" r="C24" t="n">
        <v>-2479252</v>
      </c>
      <c s="6" r="D24" t="n">
        <v>-279213</v>
      </c>
    </row>
    <row r="25" spans="1:4">
      <c s="4" r="A25" t="s">
        <v>148</v>
      </c>
      <c s="6" r="B25" t="n">
        <v>-608889</v>
      </c>
      <c s="6" r="C25" t="n">
        <v>-1569877</v>
      </c>
      <c s="6" r="D25" t="n">
        <v>-1078025</v>
      </c>
    </row>
    <row r="26" spans="1:4">
      <c s="4" r="A26" t="s">
        <v>149</v>
      </c>
      <c s="6" r="B26" t="n">
        <v>-66708</v>
      </c>
      <c s="6" r="C26" t="n">
        <v>-74540</v>
      </c>
      <c s="6" r="D26" t="n">
        <v>-92352</v>
      </c>
    </row>
    <row r="27" spans="1:4">
      <c s="4" r="A27" t="s">
        <v>150</v>
      </c>
      <c s="6" r="B27" t="n">
        <v>368295</v>
      </c>
      <c s="6" r="C27" t="n">
        <v>2203565</v>
      </c>
      <c s="6" r="D27" t="n">
        <v>196273</v>
      </c>
    </row>
    <row r="28" spans="1:4">
      <c s="4" r="A28" t="s">
        <v>151</v>
      </c>
      <c s="6" r="B28" t="n">
        <v>-307302</v>
      </c>
      <c s="6" r="C28" t="n">
        <v>-1920104</v>
      </c>
      <c s="6" r="D28" t="n">
        <v>-1253317</v>
      </c>
    </row>
    <row r="29" spans="1:4">
      <c s="3" r="A29" t="s">
        <v>152</v>
      </c>
    </row>
    <row r="30" spans="1:4">
      <c s="4" r="A30" t="s">
        <v>153</v>
      </c>
      <c s="6" r="B30" t="n">
        <v>233427</v>
      </c>
      <c s="6" r="C30" t="n">
        <v>0</v>
      </c>
      <c s="6" r="D30" t="n">
        <v>0</v>
      </c>
    </row>
    <row r="31" spans="1:4">
      <c s="4" r="A31" t="s">
        <v>154</v>
      </c>
      <c s="6" r="B31" t="n">
        <v>1445000</v>
      </c>
      <c s="6" r="C31" t="n">
        <v>5940024</v>
      </c>
      <c s="6" r="D31" t="n">
        <v>2230000</v>
      </c>
    </row>
    <row r="32" spans="1:4">
      <c s="4" r="A32" t="s">
        <v>155</v>
      </c>
      <c s="6" r="B32" t="n">
        <v>-2183879</v>
      </c>
      <c s="6" r="C32" t="n">
        <v>-4811124</v>
      </c>
      <c s="6" r="D32" t="n">
        <v>-1404898</v>
      </c>
    </row>
    <row r="33" spans="1:4">
      <c s="4" r="A33" t="s">
        <v>113</v>
      </c>
      <c s="6" r="B33" t="n">
        <v>-323878</v>
      </c>
      <c s="6" r="C33" t="n">
        <v>-962048</v>
      </c>
      <c s="6" r="D33" t="n">
        <v>-682241</v>
      </c>
    </row>
    <row r="34" spans="1:4">
      <c s="4" r="A34" t="s">
        <v>156</v>
      </c>
      <c s="6" r="B34" t="n">
        <v>-28055</v>
      </c>
      <c s="6" r="C34" t="n">
        <v>-69694</v>
      </c>
      <c s="6" r="D34" t="n">
        <v>-16033</v>
      </c>
    </row>
    <row r="35" spans="1:4">
      <c s="4" r="A35" t="s">
        <v>157</v>
      </c>
      <c s="6" r="C35" t="n">
        <v>766</v>
      </c>
      <c s="6" r="D35" t="n">
        <v>160</v>
      </c>
    </row>
    <row r="36" spans="1:4">
      <c s="4" r="A36" t="s">
        <v>157</v>
      </c>
      <c s="6" r="B36" t="n">
        <v>-9467</v>
      </c>
    </row>
    <row r="37" spans="1:4">
      <c s="4" r="A37" t="s">
        <v>158</v>
      </c>
      <c s="6" r="B37" t="n">
        <v>-74944</v>
      </c>
      <c s="6" r="C37" t="n">
        <v>59928</v>
      </c>
      <c s="6" r="D37" t="n">
        <v>11045</v>
      </c>
    </row>
    <row r="38" spans="1:4">
      <c s="4" r="A38" t="s">
        <v>159</v>
      </c>
      <c s="6" r="B38" t="n">
        <v>-941796</v>
      </c>
      <c s="6" r="C38" t="n">
        <v>157852</v>
      </c>
      <c s="6" r="D38" t="n">
        <v>138033</v>
      </c>
    </row>
    <row r="39" spans="1:4">
      <c s="4" r="A39" t="s">
        <v>160</v>
      </c>
      <c s="6" r="B39" t="n">
        <v>359</v>
      </c>
      <c s="6" r="C39" t="n">
        <v>-50362</v>
      </c>
      <c s="6" r="D39" t="n">
        <v>50928</v>
      </c>
    </row>
    <row r="40" spans="1:4">
      <c s="3" r="A40" t="s">
        <v>161</v>
      </c>
    </row>
    <row r="41" spans="1:4">
      <c s="4" r="A41" t="s">
        <v>162</v>
      </c>
      <c s="6" r="B41" t="n">
        <v>1809</v>
      </c>
      <c s="6" r="C41" t="n">
        <v>52171</v>
      </c>
      <c s="6" r="D41" t="n">
        <v>1243</v>
      </c>
    </row>
    <row r="42" spans="1:4">
      <c s="4" r="A42" t="s">
        <v>163</v>
      </c>
      <c s="7" r="B42" t="n">
        <v>2168</v>
      </c>
      <c s="7" r="C42" t="n">
        <v>1809</v>
      </c>
      <c s="7" r="D42" t="n">
        <v>521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3</v>
      </c>
      <c s="2" r="B1" t="s">
        <v>104</v>
      </c>
      <c s="2" r="J1" t="s">
        <v>1</v>
      </c>
    </row>
    <row r="2" spans="1:12">
      <c s="2" r="B2" t="s">
        <v>2</v>
      </c>
      <c s="2" r="C2" t="s">
        <v>446</v>
      </c>
      <c s="2" r="D2" t="s">
        <v>4</v>
      </c>
      <c s="2" r="E2" t="s">
        <v>105</v>
      </c>
      <c s="2" r="F2" t="s">
        <v>30</v>
      </c>
      <c s="2" r="G2" t="s">
        <v>387</v>
      </c>
      <c s="2" r="H2" t="s">
        <v>747</v>
      </c>
      <c s="2" r="I2" t="s">
        <v>106</v>
      </c>
      <c s="2" r="J2" t="s">
        <v>2</v>
      </c>
      <c s="2" r="K2" t="s">
        <v>30</v>
      </c>
      <c s="2" r="L2" t="s">
        <v>70</v>
      </c>
    </row>
    <row r="3" spans="1:12">
      <c s="3" r="A3" t="s">
        <v>71</v>
      </c>
    </row>
    <row r="4" spans="1:12">
      <c s="4" r="A4" t="s">
        <v>72</v>
      </c>
      <c s="7" r="B4" t="n">
        <v>352038</v>
      </c>
      <c s="7" r="C4" t="n">
        <v>427245</v>
      </c>
      <c s="7" r="D4" t="n">
        <v>496419</v>
      </c>
      <c s="7" r="E4" t="n">
        <v>450569</v>
      </c>
      <c s="7" r="F4" t="n">
        <v>766354</v>
      </c>
      <c s="7" r="G4" t="n">
        <v>937458</v>
      </c>
      <c s="7" r="H4" t="n">
        <v>967850</v>
      </c>
      <c s="7" r="I4" t="n">
        <v>938877</v>
      </c>
      <c s="7" r="J4" t="n">
        <v>1726271</v>
      </c>
      <c s="7" r="K4" t="n">
        <v>3610539</v>
      </c>
      <c s="7" r="L4" t="n">
        <v>2073240</v>
      </c>
    </row>
    <row r="5" spans="1:12">
      <c s="4" r="A5" t="s">
        <v>73</v>
      </c>
      <c s="6" r="J5" t="n">
        <v>1056189</v>
      </c>
      <c s="6" r="K5" t="n">
        <v>1206179</v>
      </c>
      <c s="6" r="L5" t="n">
        <v>177857</v>
      </c>
    </row>
    <row r="6" spans="1:12">
      <c s="4" r="A6" t="s">
        <v>74</v>
      </c>
      <c s="6" r="J6" t="n">
        <v>74129</v>
      </c>
      <c s="6" r="K6" t="n">
        <v>135260</v>
      </c>
      <c s="6" r="L6" t="n">
        <v>54171</v>
      </c>
    </row>
    <row r="7" spans="1:12">
      <c s="4" r="A7" t="s">
        <v>75</v>
      </c>
      <c s="6" r="J7" t="n">
        <v>26745</v>
      </c>
      <c s="6" r="K7" t="n">
        <v>31325</v>
      </c>
      <c s="6" r="L7" t="n">
        <v>26387</v>
      </c>
    </row>
    <row r="8" spans="1:12">
      <c s="4" r="A8" t="s">
        <v>76</v>
      </c>
      <c s="6" r="B8" t="n">
        <v>646655</v>
      </c>
      <c s="6" r="C8" t="n">
        <v>998304</v>
      </c>
      <c s="6" r="D8" t="n">
        <v>321828</v>
      </c>
      <c s="6" r="E8" t="n">
        <v>916547</v>
      </c>
      <c s="6" r="F8" t="n">
        <v>2217650</v>
      </c>
      <c s="6" r="G8" t="n">
        <v>1435115</v>
      </c>
      <c s="6" r="H8" t="n">
        <v>596951</v>
      </c>
      <c s="6" r="I8" t="n">
        <v>733587</v>
      </c>
      <c s="6" r="J8" t="n">
        <v>2883334</v>
      </c>
      <c s="6" r="K8" t="n">
        <v>4983303</v>
      </c>
      <c s="6" r="L8" t="n">
        <v>2331655</v>
      </c>
    </row>
    <row r="9" spans="1:12">
      <c s="3" r="A9" t="s">
        <v>77</v>
      </c>
    </row>
    <row r="10" spans="1:12">
      <c s="4" r="A10" t="s">
        <v>78</v>
      </c>
      <c s="6" r="J10" t="n">
        <v>617764</v>
      </c>
      <c s="6" r="K10" t="n">
        <v>805164</v>
      </c>
      <c s="6" r="L10" t="n">
        <v>372523</v>
      </c>
    </row>
    <row r="11" spans="1:12">
      <c s="4" r="A11" t="s">
        <v>79</v>
      </c>
      <c s="6" r="J11" t="n">
        <v>219721</v>
      </c>
      <c s="6" r="K11" t="n">
        <v>207331</v>
      </c>
      <c s="6" r="L11" t="n">
        <v>128440</v>
      </c>
    </row>
    <row r="12" spans="1:12">
      <c s="4" r="A12" t="s">
        <v>80</v>
      </c>
      <c s="6" r="J12" t="n">
        <v>57144</v>
      </c>
      <c s="6" r="K12" t="n">
        <v>117465</v>
      </c>
      <c s="6" r="L12" t="n">
        <v>37892</v>
      </c>
    </row>
    <row r="13" spans="1:12">
      <c s="4" r="A13" t="s">
        <v>81</v>
      </c>
      <c s="6" r="J13" t="n">
        <v>296887</v>
      </c>
      <c s="6" r="K13" t="n">
        <v>293073</v>
      </c>
      <c s="6" r="L13" t="n">
        <v>236271</v>
      </c>
    </row>
    <row r="14" spans="1:12">
      <c s="4" r="A14" t="s">
        <v>82</v>
      </c>
      <c s="6" r="J14" t="n">
        <v>9473</v>
      </c>
      <c s="6" r="K14" t="n">
        <v>125037</v>
      </c>
      <c s="6" r="L14" t="n">
        <v>5251</v>
      </c>
    </row>
    <row r="15" spans="1:12">
      <c s="4" r="A15" t="s">
        <v>83</v>
      </c>
      <c s="6" r="J15" t="n">
        <v>805757</v>
      </c>
      <c s="6" r="K15" t="n">
        <v>1073902</v>
      </c>
      <c s="6" r="L15" t="n">
        <v>829311</v>
      </c>
    </row>
    <row r="16" spans="1:12">
      <c s="4" r="A16" t="s">
        <v>84</v>
      </c>
      <c s="6" r="J16" t="n">
        <v>5813954</v>
      </c>
      <c s="6" r="K16" t="n">
        <v>2303749</v>
      </c>
      <c s="6" r="L16" t="n">
        <v>828317</v>
      </c>
    </row>
    <row r="17" spans="1:12">
      <c s="4" r="A17" t="s">
        <v>85</v>
      </c>
      <c s="6" r="J17" t="n">
        <v>181895</v>
      </c>
      <c s="6" r="K17" t="n">
        <v>267403</v>
      </c>
      <c s="6" r="L17" t="n">
        <v>138631</v>
      </c>
    </row>
    <row r="18" spans="1:12">
      <c s="4" r="A18" t="s">
        <v>86</v>
      </c>
      <c s="6" r="B18" t="n">
        <v>-146</v>
      </c>
      <c s="6" r="C18" t="n">
        <v>-166980</v>
      </c>
      <c s="6" r="D18" t="n">
        <v>-17996</v>
      </c>
      <c s="6" r="E18" t="n">
        <v>-12287</v>
      </c>
      <c s="6" r="F18" t="n">
        <v>-338750</v>
      </c>
      <c s="6" r="G18" t="n">
        <v>-35803</v>
      </c>
      <c s="6" r="H18" t="n">
        <v>5467</v>
      </c>
      <c s="6" r="I18" t="n">
        <v>2586</v>
      </c>
      <c s="6" r="J18" t="n">
        <v>-197409</v>
      </c>
      <c s="6" r="K18" t="n">
        <v>-366500</v>
      </c>
      <c s="6" r="L18" t="n">
        <v>13637</v>
      </c>
    </row>
    <row r="19" spans="1:12">
      <c s="4" r="A19" t="s">
        <v>87</v>
      </c>
      <c s="6" r="J19" t="n">
        <v>7805186</v>
      </c>
      <c s="6" r="K19" t="n">
        <v>4826624</v>
      </c>
      <c s="6" r="L19" t="n">
        <v>2590273</v>
      </c>
    </row>
    <row r="20" spans="1:12">
      <c s="3" r="A20" t="s">
        <v>88</v>
      </c>
    </row>
    <row r="21" spans="1:12">
      <c s="4" r="A21" t="s">
        <v>89</v>
      </c>
      <c s="6" r="J21" t="n">
        <v>-546453</v>
      </c>
      <c s="6" r="K21" t="n">
        <v>-587838</v>
      </c>
      <c s="6" r="L21" t="n">
        <v>-421137</v>
      </c>
    </row>
    <row r="22" spans="1:12">
      <c s="4" r="A22" t="s">
        <v>884</v>
      </c>
      <c s="6" r="J22" t="n">
        <v>0</v>
      </c>
      <c s="6" r="K22" t="n">
        <v>0</v>
      </c>
      <c s="6" r="L22" t="n">
        <v>0</v>
      </c>
    </row>
    <row r="23" spans="1:12">
      <c s="4" r="A23" t="s">
        <v>885</v>
      </c>
      <c s="6" r="J23" t="n">
        <v>0</v>
      </c>
      <c s="6" r="K23" t="n">
        <v>0</v>
      </c>
      <c s="6" r="L23" t="n">
        <v>0</v>
      </c>
    </row>
    <row r="24" spans="1:12">
      <c s="4" r="A24" t="s">
        <v>90</v>
      </c>
      <c s="6" r="J24" t="n">
        <v>719259</v>
      </c>
      <c s="6" r="K24" t="n">
        <v>0</v>
      </c>
      <c s="6" r="L24" t="n">
        <v>-5304</v>
      </c>
    </row>
    <row r="25" spans="1:12">
      <c s="4" r="A25" t="s">
        <v>886</v>
      </c>
      <c s="6" r="J25" t="n">
        <v>0</v>
      </c>
      <c s="6" r="K25" t="n">
        <v>0</v>
      </c>
      <c s="6" r="L25" t="n">
        <v>0</v>
      </c>
    </row>
    <row r="26" spans="1:12">
      <c s="4" r="A26" t="s">
        <v>91</v>
      </c>
      <c s="6" r="J26" t="n">
        <v>-17226</v>
      </c>
      <c s="6" r="K26" t="n">
        <v>-16213</v>
      </c>
      <c s="6" r="L26" t="n">
        <v>-8477</v>
      </c>
    </row>
    <row r="27" spans="1:12">
      <c s="4" r="A27" t="s">
        <v>92</v>
      </c>
      <c s="6" r="J27" t="n">
        <v>155580</v>
      </c>
      <c s="6" r="K27" t="n">
        <v>-604051</v>
      </c>
      <c s="6" r="L27" t="n">
        <v>-434918</v>
      </c>
    </row>
    <row r="28" spans="1:12">
      <c s="4" r="A28" t="s">
        <v>93</v>
      </c>
      <c s="6" r="J28" t="n">
        <v>-4766272</v>
      </c>
      <c s="6" r="K28" t="n">
        <v>-447372</v>
      </c>
      <c s="6" r="L28" t="n">
        <v>-693536</v>
      </c>
    </row>
    <row r="29" spans="1:12">
      <c s="4" r="A29" t="s">
        <v>94</v>
      </c>
      <c s="6" r="J29" t="n">
        <v>-6461</v>
      </c>
      <c s="6" r="K29" t="n">
        <v>4437</v>
      </c>
      <c s="6" r="L29" t="n">
        <v>-2199</v>
      </c>
    </row>
    <row r="30" spans="1:12">
      <c s="4" r="A30" t="s">
        <v>95</v>
      </c>
      <c s="7" r="B30" t="n">
        <v>-2472207</v>
      </c>
      <c s="7" r="C30" t="n">
        <v>-1569317</v>
      </c>
      <c s="7" r="D30" t="n">
        <v>-379127</v>
      </c>
      <c s="7" r="E30" t="n">
        <v>-339160</v>
      </c>
      <c s="7" r="F30" t="n">
        <v>-154502</v>
      </c>
      <c s="7" r="G30" t="n">
        <v>-4100</v>
      </c>
      <c s="7" r="H30" t="n">
        <v>-207870</v>
      </c>
      <c s="7" r="I30" t="n">
        <v>-85337</v>
      </c>
      <c s="6" r="J30" t="n">
        <v>-4759811</v>
      </c>
      <c s="6" r="K30" t="n">
        <v>-451809</v>
      </c>
      <c s="6" r="L30" t="n">
        <v>-691337</v>
      </c>
    </row>
    <row r="31" spans="1:12">
      <c s="4" r="A31" t="s">
        <v>879</v>
      </c>
    </row>
    <row r="32" spans="1:12">
      <c s="3" r="A32" t="s">
        <v>71</v>
      </c>
    </row>
    <row r="33" spans="1:12">
      <c s="4" r="A33" t="s">
        <v>72</v>
      </c>
      <c s="6" r="J33" t="n">
        <v>0</v>
      </c>
      <c s="6" r="K33" t="n">
        <v>0</v>
      </c>
      <c s="6" r="L33" t="n">
        <v>0</v>
      </c>
    </row>
    <row r="34" spans="1:12">
      <c s="4" r="A34" t="s">
        <v>73</v>
      </c>
      <c s="6" r="J34" t="n">
        <v>0</v>
      </c>
      <c s="6" r="K34" t="n">
        <v>0</v>
      </c>
      <c s="6" r="L34" t="n">
        <v>0</v>
      </c>
    </row>
    <row r="35" spans="1:12">
      <c s="4" r="A35" t="s">
        <v>74</v>
      </c>
      <c s="6" r="J35" t="n">
        <v>0</v>
      </c>
      <c s="6" r="K35" t="n">
        <v>0</v>
      </c>
      <c s="6" r="L35" t="n">
        <v>0</v>
      </c>
    </row>
    <row r="36" spans="1:12">
      <c s="4" r="A36" t="s">
        <v>75</v>
      </c>
      <c s="6" r="J36" t="n">
        <v>0</v>
      </c>
      <c s="6" r="K36" t="n">
        <v>0</v>
      </c>
      <c s="6" r="L36" t="n">
        <v>0</v>
      </c>
    </row>
    <row r="37" spans="1:12">
      <c s="4" r="A37" t="s">
        <v>76</v>
      </c>
      <c s="6" r="J37" t="n">
        <v>0</v>
      </c>
      <c s="6" r="K37" t="n">
        <v>0</v>
      </c>
      <c s="6" r="L37" t="n">
        <v>0</v>
      </c>
    </row>
    <row r="38" spans="1:12">
      <c s="3" r="A38" t="s">
        <v>77</v>
      </c>
    </row>
    <row r="39" spans="1:12">
      <c s="4" r="A39" t="s">
        <v>78</v>
      </c>
      <c s="6" r="J39" t="n">
        <v>0</v>
      </c>
      <c s="6" r="K39" t="n">
        <v>0</v>
      </c>
      <c s="6" r="L39" t="n">
        <v>0</v>
      </c>
    </row>
    <row r="40" spans="1:12">
      <c s="4" r="A40" t="s">
        <v>79</v>
      </c>
      <c s="6" r="J40" t="n">
        <v>0</v>
      </c>
      <c s="6" r="K40" t="n">
        <v>0</v>
      </c>
      <c s="6" r="L40" t="n">
        <v>0</v>
      </c>
    </row>
    <row r="41" spans="1:12">
      <c s="4" r="A41" t="s">
        <v>80</v>
      </c>
      <c s="6" r="J41" t="n">
        <v>0</v>
      </c>
      <c s="6" r="K41" t="n">
        <v>0</v>
      </c>
      <c s="6" r="L41" t="n">
        <v>0</v>
      </c>
    </row>
    <row r="42" spans="1:12">
      <c s="4" r="A42" t="s">
        <v>81</v>
      </c>
      <c s="6" r="J42" t="n">
        <v>0</v>
      </c>
      <c s="6" r="K42" t="n">
        <v>0</v>
      </c>
      <c s="6" r="L42" t="n">
        <v>0</v>
      </c>
    </row>
    <row r="43" spans="1:12">
      <c s="4" r="A43" t="s">
        <v>82</v>
      </c>
      <c s="6" r="J43" t="n">
        <v>0</v>
      </c>
      <c s="6" r="K43" t="n">
        <v>0</v>
      </c>
      <c s="6" r="L43" t="n">
        <v>0</v>
      </c>
    </row>
    <row r="44" spans="1:12">
      <c s="4" r="A44" t="s">
        <v>83</v>
      </c>
      <c s="6" r="J44" t="n">
        <v>6711</v>
      </c>
      <c s="6" r="K44" t="n">
        <v>0</v>
      </c>
      <c s="6" r="L44" t="n">
        <v>0</v>
      </c>
    </row>
    <row r="45" spans="1:12">
      <c s="4" r="A45" t="s">
        <v>84</v>
      </c>
      <c s="6" r="J45" t="n">
        <v>-64800</v>
      </c>
      <c s="6" r="K45" t="n">
        <v>0</v>
      </c>
      <c s="6" r="L45" t="n">
        <v>0</v>
      </c>
    </row>
    <row r="46" spans="1:12">
      <c s="4" r="A46" t="s">
        <v>85</v>
      </c>
      <c s="6" r="J46" t="n">
        <v>0</v>
      </c>
      <c s="6" r="K46" t="n">
        <v>0</v>
      </c>
      <c s="6" r="L46" t="n">
        <v>0</v>
      </c>
    </row>
    <row r="47" spans="1:12">
      <c s="4" r="A47" t="s">
        <v>86</v>
      </c>
      <c s="6" r="J47" t="n">
        <v>0</v>
      </c>
      <c s="6" r="K47" t="n">
        <v>0</v>
      </c>
      <c s="6" r="L47" t="n">
        <v>0</v>
      </c>
    </row>
    <row r="48" spans="1:12">
      <c s="4" r="A48" t="s">
        <v>87</v>
      </c>
      <c s="6" r="J48" t="n">
        <v>-58089</v>
      </c>
      <c s="6" r="K48" t="n">
        <v>0</v>
      </c>
      <c s="6" r="L48" t="n">
        <v>0</v>
      </c>
    </row>
    <row r="49" spans="1:12">
      <c s="3" r="A49" t="s">
        <v>88</v>
      </c>
    </row>
    <row r="50" spans="1:12">
      <c s="4" r="A50" t="s">
        <v>89</v>
      </c>
      <c s="6" r="J50" t="n">
        <v>0</v>
      </c>
      <c s="6" r="K50" t="n">
        <v>0</v>
      </c>
      <c s="6" r="L50" t="n">
        <v>0</v>
      </c>
    </row>
    <row r="51" spans="1:12">
      <c s="4" r="A51" t="s">
        <v>884</v>
      </c>
      <c s="6" r="J51" t="n">
        <v>12123</v>
      </c>
      <c s="6" r="K51" t="n">
        <v>7954</v>
      </c>
      <c s="6" r="L51" t="n">
        <v>5543</v>
      </c>
    </row>
    <row r="52" spans="1:12">
      <c s="4" r="A52" t="s">
        <v>885</v>
      </c>
      <c s="6" r="J52" t="n">
        <v>-12123</v>
      </c>
      <c s="6" r="K52" t="n">
        <v>-7954</v>
      </c>
      <c s="6" r="L52" t="n">
        <v>-5543</v>
      </c>
    </row>
    <row r="53" spans="1:12">
      <c s="4" r="A53" t="s">
        <v>90</v>
      </c>
      <c s="6" r="J53" t="n">
        <v>0</v>
      </c>
      <c s="6" r="L53" t="n">
        <v>0</v>
      </c>
    </row>
    <row r="54" spans="1:12">
      <c s="4" r="A54" t="s">
        <v>886</v>
      </c>
      <c s="6" r="J54" t="n">
        <v>5002695</v>
      </c>
      <c s="6" r="K54" t="n">
        <v>-28397</v>
      </c>
      <c s="6" r="L54" t="n">
        <v>266899</v>
      </c>
    </row>
    <row r="55" spans="1:12">
      <c s="4" r="A55" t="s">
        <v>91</v>
      </c>
      <c s="6" r="J55" t="n">
        <v>0</v>
      </c>
      <c s="6" r="K55" t="n">
        <v>0</v>
      </c>
      <c s="6" r="L55" t="n">
        <v>0</v>
      </c>
    </row>
    <row r="56" spans="1:12">
      <c s="4" r="A56" t="s">
        <v>92</v>
      </c>
      <c s="6" r="J56" t="n">
        <v>5002695</v>
      </c>
      <c s="6" r="K56" t="n">
        <v>-28397</v>
      </c>
      <c s="6" r="L56" t="n">
        <v>266899</v>
      </c>
    </row>
    <row r="57" spans="1:12">
      <c s="4" r="A57" t="s">
        <v>93</v>
      </c>
      <c s="6" r="J57" t="n">
        <v>5060784</v>
      </c>
      <c s="6" r="K57" t="n">
        <v>-28397</v>
      </c>
      <c s="6" r="L57" t="n">
        <v>266899</v>
      </c>
    </row>
    <row r="58" spans="1:12">
      <c s="4" r="A58" t="s">
        <v>94</v>
      </c>
      <c s="6" r="J58" t="n">
        <v>0</v>
      </c>
      <c s="6" r="K58" t="n">
        <v>0</v>
      </c>
      <c s="6" r="L58" t="n">
        <v>0</v>
      </c>
    </row>
    <row r="59" spans="1:12">
      <c s="4" r="A59" t="s">
        <v>95</v>
      </c>
      <c s="6" r="J59" t="n">
        <v>5060784</v>
      </c>
      <c s="6" r="K59" t="n">
        <v>-28397</v>
      </c>
      <c s="6" r="L59" t="n">
        <v>266899</v>
      </c>
    </row>
    <row r="60" spans="1:12">
      <c s="4" r="A60" t="s">
        <v>880</v>
      </c>
    </row>
    <row r="61" spans="1:12">
      <c s="3" r="A61" t="s">
        <v>71</v>
      </c>
    </row>
    <row r="62" spans="1:12">
      <c s="4" r="A62" t="s">
        <v>72</v>
      </c>
      <c s="6" r="J62" t="n">
        <v>0</v>
      </c>
      <c s="6" r="K62" t="n">
        <v>0</v>
      </c>
      <c s="6" r="L62" t="n">
        <v>0</v>
      </c>
    </row>
    <row r="63" spans="1:12">
      <c s="4" r="A63" t="s">
        <v>73</v>
      </c>
      <c s="6" r="J63" t="n">
        <v>0</v>
      </c>
      <c s="6" r="K63" t="n">
        <v>0</v>
      </c>
      <c s="6" r="L63" t="n">
        <v>0</v>
      </c>
    </row>
    <row r="64" spans="1:12">
      <c s="4" r="A64" t="s">
        <v>74</v>
      </c>
      <c s="6" r="J64" t="n">
        <v>0</v>
      </c>
      <c s="6" r="K64" t="n">
        <v>0</v>
      </c>
      <c s="6" r="L64" t="n">
        <v>0</v>
      </c>
    </row>
    <row r="65" spans="1:12">
      <c s="4" r="A65" t="s">
        <v>75</v>
      </c>
      <c s="6" r="J65" t="n">
        <v>0</v>
      </c>
      <c s="6" r="K65" t="n">
        <v>0</v>
      </c>
      <c s="6" r="L65" t="n">
        <v>0</v>
      </c>
    </row>
    <row r="66" spans="1:12">
      <c s="4" r="A66" t="s">
        <v>76</v>
      </c>
      <c s="6" r="J66" t="n">
        <v>0</v>
      </c>
      <c s="6" r="K66" t="n">
        <v>0</v>
      </c>
      <c s="6" r="L66" t="n">
        <v>0</v>
      </c>
    </row>
    <row r="67" spans="1:12">
      <c s="3" r="A67" t="s">
        <v>77</v>
      </c>
    </row>
    <row r="68" spans="1:12">
      <c s="4" r="A68" t="s">
        <v>78</v>
      </c>
      <c s="6" r="J68" t="n">
        <v>0</v>
      </c>
      <c s="6" r="K68" t="n">
        <v>0</v>
      </c>
      <c s="6" r="L68" t="n">
        <v>0</v>
      </c>
    </row>
    <row r="69" spans="1:12">
      <c s="4" r="A69" t="s">
        <v>79</v>
      </c>
      <c s="6" r="J69" t="n">
        <v>0</v>
      </c>
      <c s="6" r="K69" t="n">
        <v>0</v>
      </c>
      <c s="6" r="L69" t="n">
        <v>0</v>
      </c>
    </row>
    <row r="70" spans="1:12">
      <c s="4" r="A70" t="s">
        <v>80</v>
      </c>
      <c s="6" r="J70" t="n">
        <v>0</v>
      </c>
      <c s="6" r="K70" t="n">
        <v>0</v>
      </c>
      <c s="6" r="L70" t="n">
        <v>0</v>
      </c>
    </row>
    <row r="71" spans="1:12">
      <c s="4" r="A71" t="s">
        <v>81</v>
      </c>
      <c s="6" r="J71" t="n">
        <v>0</v>
      </c>
      <c s="6" r="K71" t="n">
        <v>0</v>
      </c>
      <c s="6" r="L71" t="n">
        <v>0</v>
      </c>
    </row>
    <row r="72" spans="1:12">
      <c s="4" r="A72" t="s">
        <v>82</v>
      </c>
      <c s="6" r="J72" t="n">
        <v>0</v>
      </c>
      <c s="6" r="K72" t="n">
        <v>0</v>
      </c>
      <c s="6" r="L72" t="n">
        <v>0</v>
      </c>
    </row>
    <row r="73" spans="1:12">
      <c s="4" r="A73" t="s">
        <v>83</v>
      </c>
      <c s="6" r="J73" t="n">
        <v>0</v>
      </c>
      <c s="6" r="K73" t="n">
        <v>0</v>
      </c>
      <c s="6" r="L73" t="n">
        <v>0</v>
      </c>
    </row>
    <row r="74" spans="1:12">
      <c s="4" r="A74" t="s">
        <v>84</v>
      </c>
      <c s="6" r="J74" t="n">
        <v>0</v>
      </c>
      <c s="6" r="K74" t="n">
        <v>0</v>
      </c>
      <c s="6" r="L74" t="n">
        <v>0</v>
      </c>
    </row>
    <row r="75" spans="1:12">
      <c s="4" r="A75" t="s">
        <v>85</v>
      </c>
      <c s="6" r="J75" t="n">
        <v>2</v>
      </c>
      <c s="6" r="K75" t="n">
        <v>40</v>
      </c>
      <c s="6" r="L75" t="n">
        <v>0</v>
      </c>
    </row>
    <row r="76" spans="1:12">
      <c s="4" r="A76" t="s">
        <v>86</v>
      </c>
      <c s="6" r="J76" t="n">
        <v>0</v>
      </c>
      <c s="6" r="K76" t="n">
        <v>0</v>
      </c>
      <c s="6" r="L76" t="n">
        <v>724</v>
      </c>
    </row>
    <row r="77" spans="1:12">
      <c s="4" r="A77" t="s">
        <v>87</v>
      </c>
      <c s="6" r="J77" t="n">
        <v>2</v>
      </c>
      <c s="6" r="K77" t="n">
        <v>40</v>
      </c>
      <c s="6" r="L77" t="n">
        <v>724</v>
      </c>
    </row>
    <row r="78" spans="1:12">
      <c s="3" r="A78" t="s">
        <v>88</v>
      </c>
    </row>
    <row r="79" spans="1:12">
      <c s="4" r="A79" t="s">
        <v>89</v>
      </c>
      <c s="6" r="J79" t="n">
        <v>-463168</v>
      </c>
      <c s="6" r="K79" t="n">
        <v>-480259</v>
      </c>
      <c s="6" r="L79" t="n">
        <v>-415670</v>
      </c>
    </row>
    <row r="80" spans="1:12">
      <c s="4" r="A80" t="s">
        <v>884</v>
      </c>
      <c s="6" r="J80" t="n">
        <v>0</v>
      </c>
      <c s="6" r="K80" t="n">
        <v>0</v>
      </c>
      <c s="6" r="L80" t="n">
        <v>0</v>
      </c>
    </row>
    <row r="81" spans="1:12">
      <c s="4" r="A81" t="s">
        <v>885</v>
      </c>
      <c s="6" r="J81" t="n">
        <v>12123</v>
      </c>
      <c s="6" r="K81" t="n">
        <v>7954</v>
      </c>
      <c s="6" r="L81" t="n">
        <v>5543</v>
      </c>
    </row>
    <row r="82" spans="1:12">
      <c s="4" r="A82" t="s">
        <v>90</v>
      </c>
      <c s="6" r="J82" t="n">
        <v>708050</v>
      </c>
      <c s="6" r="L82" t="n">
        <v>-5304</v>
      </c>
    </row>
    <row r="83" spans="1:12">
      <c s="4" r="A83" t="s">
        <v>886</v>
      </c>
      <c s="6" r="J83" t="n">
        <v>-5002695</v>
      </c>
      <c s="6" r="K83" t="n">
        <v>28397</v>
      </c>
      <c s="6" r="L83" t="n">
        <v>-266899</v>
      </c>
    </row>
    <row r="84" spans="1:12">
      <c s="4" r="A84" t="s">
        <v>91</v>
      </c>
      <c s="6" r="J84" t="n">
        <v>-13804</v>
      </c>
      <c s="6" r="K84" t="n">
        <v>-7861</v>
      </c>
      <c s="6" r="L84" t="n">
        <v>-8283</v>
      </c>
    </row>
    <row r="85" spans="1:12">
      <c s="4" r="A85" t="s">
        <v>92</v>
      </c>
      <c s="6" r="J85" t="n">
        <v>-4759494</v>
      </c>
      <c s="6" r="K85" t="n">
        <v>-451769</v>
      </c>
      <c s="6" r="L85" t="n">
        <v>-690613</v>
      </c>
    </row>
    <row r="86" spans="1:12">
      <c s="4" r="A86" t="s">
        <v>93</v>
      </c>
      <c s="6" r="J86" t="n">
        <v>-4759496</v>
      </c>
      <c s="6" r="K86" t="n">
        <v>-451809</v>
      </c>
      <c s="6" r="L86" t="n">
        <v>-691337</v>
      </c>
    </row>
    <row r="87" spans="1:12">
      <c s="4" r="A87" t="s">
        <v>94</v>
      </c>
      <c s="6" r="J87" t="n">
        <v>315</v>
      </c>
      <c s="6" r="K87" t="n">
        <v>0</v>
      </c>
      <c s="6" r="L87" t="n">
        <v>0</v>
      </c>
    </row>
    <row r="88" spans="1:12">
      <c s="4" r="A88" t="s">
        <v>95</v>
      </c>
      <c s="6" r="J88" t="n">
        <v>-4759811</v>
      </c>
      <c s="6" r="K88" t="n">
        <v>-451809</v>
      </c>
      <c s="6" r="L88" t="n">
        <v>-691337</v>
      </c>
    </row>
    <row r="89" spans="1:12">
      <c s="4" r="A89" t="s">
        <v>881</v>
      </c>
    </row>
    <row r="90" spans="1:12">
      <c s="3" r="A90" t="s">
        <v>71</v>
      </c>
    </row>
    <row r="91" spans="1:12">
      <c s="4" r="A91" t="s">
        <v>72</v>
      </c>
      <c s="6" r="J91" t="n">
        <v>1151240</v>
      </c>
      <c s="6" r="K91" t="n">
        <v>2312137</v>
      </c>
      <c s="6" r="L91" t="n">
        <v>2022916</v>
      </c>
    </row>
    <row r="92" spans="1:12">
      <c s="4" r="A92" t="s">
        <v>73</v>
      </c>
      <c s="6" r="J92" t="n">
        <v>1027014</v>
      </c>
      <c s="6" r="K92" t="n">
        <v>1127395</v>
      </c>
      <c s="6" r="L92" t="n">
        <v>182906</v>
      </c>
    </row>
    <row r="93" spans="1:12">
      <c s="4" r="A93" t="s">
        <v>74</v>
      </c>
      <c s="6" r="J93" t="n">
        <v>43876</v>
      </c>
      <c s="6" r="K93" t="n">
        <v>84349</v>
      </c>
      <c s="6" r="L93" t="n">
        <v>52328</v>
      </c>
    </row>
    <row r="94" spans="1:12">
      <c s="4" r="A94" t="s">
        <v>75</v>
      </c>
      <c s="6" r="J94" t="n">
        <v>19550</v>
      </c>
      <c s="6" r="K94" t="n">
        <v>28133</v>
      </c>
      <c s="6" r="L94" t="n">
        <v>26387</v>
      </c>
    </row>
    <row r="95" spans="1:12">
      <c s="4" r="A95" t="s">
        <v>76</v>
      </c>
      <c s="6" r="J95" t="n">
        <v>2241680</v>
      </c>
      <c s="6" r="K95" t="n">
        <v>3552014</v>
      </c>
      <c s="6" r="L95" t="n">
        <v>2284537</v>
      </c>
    </row>
    <row r="96" spans="1:12">
      <c s="3" r="A96" t="s">
        <v>77</v>
      </c>
    </row>
    <row r="97" spans="1:12">
      <c s="4" r="A97" t="s">
        <v>78</v>
      </c>
      <c s="6" r="J97" t="n">
        <v>372609</v>
      </c>
      <c s="6" r="K97" t="n">
        <v>440624</v>
      </c>
      <c s="6" r="L97" t="n">
        <v>357113</v>
      </c>
    </row>
    <row r="98" spans="1:12">
      <c s="4" r="A98" t="s">
        <v>79</v>
      </c>
      <c s="6" r="J98" t="n">
        <v>167561</v>
      </c>
      <c s="6" r="K98" t="n">
        <v>165489</v>
      </c>
      <c s="6" r="L98" t="n">
        <v>125864</v>
      </c>
    </row>
    <row r="99" spans="1:12">
      <c s="4" r="A99" t="s">
        <v>80</v>
      </c>
      <c s="6" r="J99" t="n">
        <v>35278</v>
      </c>
      <c s="6" r="K99" t="n">
        <v>81210</v>
      </c>
      <c s="6" r="L99" t="n">
        <v>36259</v>
      </c>
    </row>
    <row r="100" spans="1:12">
      <c s="4" r="A100" t="s">
        <v>81</v>
      </c>
      <c s="6" r="J100" t="n">
        <v>210894</v>
      </c>
      <c s="6" r="K100" t="n">
        <v>190286</v>
      </c>
      <c s="6" r="L100" t="n">
        <v>215973</v>
      </c>
    </row>
    <row r="101" spans="1:12">
      <c s="4" r="A101" t="s">
        <v>82</v>
      </c>
      <c s="6" r="J101" t="n">
        <v>9473</v>
      </c>
      <c s="6" r="K101" t="n">
        <v>125037</v>
      </c>
      <c s="6" r="L101" t="n">
        <v>5251</v>
      </c>
    </row>
    <row r="102" spans="1:12">
      <c s="4" r="A102" t="s">
        <v>83</v>
      </c>
      <c s="6" r="J102" t="n">
        <v>547675</v>
      </c>
      <c s="6" r="K102" t="n">
        <v>771549</v>
      </c>
      <c s="6" r="L102" t="n">
        <v>818466</v>
      </c>
    </row>
    <row r="103" spans="1:12">
      <c s="4" r="A103" t="s">
        <v>84</v>
      </c>
      <c s="6" r="J103" t="n">
        <v>5024944</v>
      </c>
      <c s="6" r="K103" t="n">
        <v>2050387</v>
      </c>
      <c s="6" r="L103" t="n">
        <v>828317</v>
      </c>
    </row>
    <row r="104" spans="1:12">
      <c s="4" r="A104" t="s">
        <v>85</v>
      </c>
      <c s="6" r="J104" t="n">
        <v>111300</v>
      </c>
      <c s="6" r="K104" t="n">
        <v>169655</v>
      </c>
      <c s="6" r="L104" t="n">
        <v>136501</v>
      </c>
    </row>
    <row r="105" spans="1:12">
      <c s="4" r="A105" t="s">
        <v>86</v>
      </c>
      <c s="6" r="J105" t="n">
        <v>-195490</v>
      </c>
      <c s="6" r="K105" t="n">
        <v>-487286</v>
      </c>
      <c s="6" r="L105" t="n">
        <v>2705</v>
      </c>
    </row>
    <row r="106" spans="1:12">
      <c s="4" r="A106" t="s">
        <v>87</v>
      </c>
      <c s="6" r="J106" t="n">
        <v>6284244</v>
      </c>
      <c s="6" r="K106" t="n">
        <v>3506951</v>
      </c>
      <c s="6" r="L106" t="n">
        <v>2526449</v>
      </c>
    </row>
    <row r="107" spans="1:12">
      <c s="3" r="A107" t="s">
        <v>88</v>
      </c>
    </row>
    <row r="108" spans="1:12">
      <c s="4" r="A108" t="s">
        <v>89</v>
      </c>
      <c s="6" r="J108" t="n">
        <v>2533</v>
      </c>
      <c s="6" r="K108" t="n">
        <v>-19631</v>
      </c>
      <c s="6" r="L108" t="n">
        <v>-1504</v>
      </c>
    </row>
    <row r="109" spans="1:12">
      <c s="4" r="A109" t="s">
        <v>884</v>
      </c>
      <c s="6" r="J109" t="n">
        <v>-12123</v>
      </c>
      <c s="6" r="K109" t="n">
        <v>-7954</v>
      </c>
      <c s="6" r="L109" t="n">
        <v>-5543</v>
      </c>
    </row>
    <row r="110" spans="1:12">
      <c s="4" r="A110" t="s">
        <v>885</v>
      </c>
      <c s="6" r="J110" t="n">
        <v>0</v>
      </c>
      <c s="6" r="K110" t="n">
        <v>0</v>
      </c>
      <c s="6" r="L110" t="n">
        <v>0</v>
      </c>
    </row>
    <row r="111" spans="1:12">
      <c s="4" r="A111" t="s">
        <v>90</v>
      </c>
      <c s="6" r="J111" t="n">
        <v>0</v>
      </c>
      <c s="6" r="L111" t="n">
        <v>0</v>
      </c>
    </row>
    <row r="112" spans="1:12">
      <c s="4" r="A112" t="s">
        <v>886</v>
      </c>
      <c s="6" r="J112" t="n">
        <v>0</v>
      </c>
      <c s="6" r="K112" t="n">
        <v>0</v>
      </c>
      <c s="6" r="L112" t="n">
        <v>0</v>
      </c>
    </row>
    <row r="113" spans="1:12">
      <c s="4" r="A113" t="s">
        <v>91</v>
      </c>
      <c s="6" r="J113" t="n">
        <v>-161</v>
      </c>
      <c s="6" r="K113" t="n">
        <v>-7309</v>
      </c>
      <c s="6" r="L113" t="n">
        <v>-166</v>
      </c>
    </row>
    <row r="114" spans="1:12">
      <c s="4" r="A114" t="s">
        <v>92</v>
      </c>
      <c s="6" r="J114" t="n">
        <v>-9751</v>
      </c>
      <c s="6" r="K114" t="n">
        <v>-34894</v>
      </c>
      <c s="6" r="L114" t="n">
        <v>-7213</v>
      </c>
    </row>
    <row r="115" spans="1:12">
      <c s="4" r="A115" t="s">
        <v>93</v>
      </c>
      <c s="6" r="J115" t="n">
        <v>-4052315</v>
      </c>
      <c s="6" r="K115" t="n">
        <v>10169</v>
      </c>
      <c s="6" r="L115" t="n">
        <v>-249125</v>
      </c>
    </row>
    <row r="116" spans="1:12">
      <c s="4" r="A116" t="s">
        <v>94</v>
      </c>
      <c s="6" r="J116" t="n">
        <v>-6708</v>
      </c>
      <c s="6" r="K116" t="n">
        <v>4368</v>
      </c>
      <c s="6" r="L116" t="n">
        <v>-2199</v>
      </c>
    </row>
    <row r="117" spans="1:12">
      <c s="4" r="A117" t="s">
        <v>95</v>
      </c>
      <c s="6" r="J117" t="n">
        <v>-4045607</v>
      </c>
      <c s="6" r="K117" t="n">
        <v>5801</v>
      </c>
      <c s="6" r="L117" t="n">
        <v>-246926</v>
      </c>
    </row>
    <row r="118" spans="1:12">
      <c s="4" r="A118" t="s">
        <v>882</v>
      </c>
    </row>
    <row r="119" spans="1:12">
      <c s="3" r="A119" t="s">
        <v>71</v>
      </c>
    </row>
    <row r="120" spans="1:12">
      <c s="4" r="A120" t="s">
        <v>72</v>
      </c>
      <c s="6" r="J120" t="n">
        <v>575031</v>
      </c>
      <c s="6" r="K120" t="n">
        <v>1298402</v>
      </c>
      <c s="6" r="L120" t="n">
        <v>50324</v>
      </c>
    </row>
    <row r="121" spans="1:12">
      <c s="4" r="A121" t="s">
        <v>73</v>
      </c>
      <c s="6" r="J121" t="n">
        <v>29175</v>
      </c>
      <c s="6" r="K121" t="n">
        <v>78784</v>
      </c>
      <c s="6" r="L121" t="n">
        <v>-5049</v>
      </c>
    </row>
    <row r="122" spans="1:12">
      <c s="4" r="A122" t="s">
        <v>74</v>
      </c>
      <c s="6" r="J122" t="n">
        <v>30253</v>
      </c>
      <c s="6" r="K122" t="n">
        <v>50911</v>
      </c>
      <c s="6" r="L122" t="n">
        <v>1843</v>
      </c>
    </row>
    <row r="123" spans="1:12">
      <c s="4" r="A123" t="s">
        <v>75</v>
      </c>
      <c s="6" r="J123" t="n">
        <v>7195</v>
      </c>
      <c s="6" r="K123" t="n">
        <v>3192</v>
      </c>
      <c s="6" r="L123" t="n">
        <v>0</v>
      </c>
    </row>
    <row r="124" spans="1:12">
      <c s="4" r="A124" t="s">
        <v>76</v>
      </c>
      <c s="6" r="J124" t="n">
        <v>641654</v>
      </c>
      <c s="6" r="K124" t="n">
        <v>1431289</v>
      </c>
      <c s="6" r="L124" t="n">
        <v>47118</v>
      </c>
    </row>
    <row r="125" spans="1:12">
      <c s="3" r="A125" t="s">
        <v>77</v>
      </c>
    </row>
    <row r="126" spans="1:12">
      <c s="4" r="A126" t="s">
        <v>78</v>
      </c>
      <c s="6" r="J126" t="n">
        <v>245155</v>
      </c>
      <c s="6" r="K126" t="n">
        <v>364540</v>
      </c>
      <c s="6" r="L126" t="n">
        <v>15410</v>
      </c>
    </row>
    <row r="127" spans="1:12">
      <c s="4" r="A127" t="s">
        <v>79</v>
      </c>
      <c s="6" r="J127" t="n">
        <v>52160</v>
      </c>
      <c s="6" r="K127" t="n">
        <v>41842</v>
      </c>
      <c s="6" r="L127" t="n">
        <v>2576</v>
      </c>
    </row>
    <row r="128" spans="1:12">
      <c s="4" r="A128" t="s">
        <v>80</v>
      </c>
      <c s="6" r="J128" t="n">
        <v>21866</v>
      </c>
      <c s="6" r="K128" t="n">
        <v>36255</v>
      </c>
      <c s="6" r="L128" t="n">
        <v>1633</v>
      </c>
    </row>
    <row r="129" spans="1:12">
      <c s="4" r="A129" t="s">
        <v>81</v>
      </c>
      <c s="6" r="J129" t="n">
        <v>85993</v>
      </c>
      <c s="6" r="K129" t="n">
        <v>102787</v>
      </c>
      <c s="6" r="L129" t="n">
        <v>20298</v>
      </c>
    </row>
    <row r="130" spans="1:12">
      <c s="4" r="A130" t="s">
        <v>82</v>
      </c>
      <c s="6" r="J130" t="n">
        <v>0</v>
      </c>
      <c s="6" r="K130" t="n">
        <v>0</v>
      </c>
      <c s="6" r="L130" t="n">
        <v>0</v>
      </c>
    </row>
    <row r="131" spans="1:12">
      <c s="4" r="A131" t="s">
        <v>83</v>
      </c>
      <c s="6" r="J131" t="n">
        <v>251371</v>
      </c>
      <c s="6" r="K131" t="n">
        <v>302353</v>
      </c>
      <c s="6" r="L131" t="n">
        <v>10845</v>
      </c>
    </row>
    <row r="132" spans="1:12">
      <c s="4" r="A132" t="s">
        <v>84</v>
      </c>
      <c s="6" r="J132" t="n">
        <v>853810</v>
      </c>
      <c s="6" r="K132" t="n">
        <v>253362</v>
      </c>
      <c s="6" r="L132" t="n">
        <v>0</v>
      </c>
    </row>
    <row r="133" spans="1:12">
      <c s="4" r="A133" t="s">
        <v>85</v>
      </c>
      <c s="6" r="J133" t="n">
        <v>70593</v>
      </c>
      <c s="6" r="K133" t="n">
        <v>97708</v>
      </c>
      <c s="6" r="L133" t="n">
        <v>2130</v>
      </c>
    </row>
    <row r="134" spans="1:12">
      <c s="4" r="A134" t="s">
        <v>86</v>
      </c>
      <c s="6" r="J134" t="n">
        <v>-1919</v>
      </c>
      <c s="6" r="K134" t="n">
        <v>120786</v>
      </c>
      <c s="6" r="L134" t="n">
        <v>10208</v>
      </c>
    </row>
    <row r="135" spans="1:12">
      <c s="4" r="A135" t="s">
        <v>87</v>
      </c>
      <c s="6" r="J135" t="n">
        <v>1579029</v>
      </c>
      <c s="6" r="K135" t="n">
        <v>1319633</v>
      </c>
      <c s="6" r="L135" t="n">
        <v>63100</v>
      </c>
    </row>
    <row r="136" spans="1:12">
      <c s="3" r="A136" t="s">
        <v>88</v>
      </c>
    </row>
    <row r="137" spans="1:12">
      <c s="4" r="A137" t="s">
        <v>89</v>
      </c>
      <c s="6" r="J137" t="n">
        <v>-85818</v>
      </c>
      <c s="6" r="K137" t="n">
        <v>-87948</v>
      </c>
      <c s="6" r="L137" t="n">
        <v>-3963</v>
      </c>
    </row>
    <row r="138" spans="1:12">
      <c s="4" r="A138" t="s">
        <v>884</v>
      </c>
      <c s="6" r="J138" t="n">
        <v>0</v>
      </c>
      <c s="6" r="K138" t="n">
        <v>0</v>
      </c>
      <c s="6" r="L138" t="n">
        <v>0</v>
      </c>
    </row>
    <row r="139" spans="1:12">
      <c s="4" r="A139" t="s">
        <v>885</v>
      </c>
      <c s="6" r="J139" t="n">
        <v>0</v>
      </c>
      <c s="6" r="K139" t="n">
        <v>0</v>
      </c>
      <c s="6" r="L139" t="n">
        <v>0</v>
      </c>
    </row>
    <row r="140" spans="1:12">
      <c s="4" r="A140" t="s">
        <v>90</v>
      </c>
      <c s="6" r="J140" t="n">
        <v>11209</v>
      </c>
      <c s="6" r="L140" t="n">
        <v>0</v>
      </c>
    </row>
    <row r="141" spans="1:12">
      <c s="4" r="A141" t="s">
        <v>886</v>
      </c>
      <c s="6" r="J141" t="n">
        <v>0</v>
      </c>
      <c s="6" r="K141" t="n">
        <v>0</v>
      </c>
      <c s="6" r="L141" t="n">
        <v>0</v>
      </c>
    </row>
    <row r="142" spans="1:12">
      <c s="4" r="A142" t="s">
        <v>91</v>
      </c>
      <c s="6" r="J142" t="n">
        <v>-3261</v>
      </c>
      <c s="6" r="K142" t="n">
        <v>-1043</v>
      </c>
      <c s="6" r="L142" t="n">
        <v>-28</v>
      </c>
    </row>
    <row r="143" spans="1:12">
      <c s="4" r="A143" t="s">
        <v>92</v>
      </c>
      <c s="6" r="J143" t="n">
        <v>-77870</v>
      </c>
      <c s="6" r="K143" t="n">
        <v>-88991</v>
      </c>
      <c s="6" r="L143" t="n">
        <v>-3991</v>
      </c>
    </row>
    <row r="144" spans="1:12">
      <c s="4" r="A144" t="s">
        <v>93</v>
      </c>
      <c s="6" r="J144" t="n">
        <v>-1015245</v>
      </c>
      <c s="6" r="K144" t="n">
        <v>22665</v>
      </c>
      <c s="6" r="L144" t="n">
        <v>-19973</v>
      </c>
    </row>
    <row r="145" spans="1:12">
      <c s="4" r="A145" t="s">
        <v>94</v>
      </c>
      <c s="6" r="J145" t="n">
        <v>-68</v>
      </c>
      <c s="6" r="K145" t="n">
        <v>69</v>
      </c>
      <c s="6" r="L145" t="n">
        <v>0</v>
      </c>
    </row>
    <row r="146" spans="1:12">
      <c s="4" r="A146" t="s">
        <v>95</v>
      </c>
      <c s="7" r="J146" t="n">
        <v>-1015177</v>
      </c>
      <c s="7" r="K146" t="n">
        <v>22596</v>
      </c>
      <c s="7" r="L146" t="n">
        <v>-1997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7</v>
      </c>
      <c s="2" r="B1" t="s">
        <v>104</v>
      </c>
      <c s="2" r="J1" t="s">
        <v>1</v>
      </c>
    </row>
    <row r="2" spans="1:12">
      <c s="2" r="B2" t="s">
        <v>2</v>
      </c>
      <c s="2" r="C2" t="s">
        <v>446</v>
      </c>
      <c s="2" r="D2" t="s">
        <v>4</v>
      </c>
      <c s="2" r="E2" t="s">
        <v>105</v>
      </c>
      <c s="2" r="F2" t="s">
        <v>30</v>
      </c>
      <c s="2" r="G2" t="s">
        <v>387</v>
      </c>
      <c s="2" r="H2" t="s">
        <v>747</v>
      </c>
      <c s="2" r="I2" t="s">
        <v>106</v>
      </c>
      <c s="2" r="J2" t="s">
        <v>2</v>
      </c>
      <c s="2" r="K2" t="s">
        <v>30</v>
      </c>
      <c s="2" r="L2" t="s">
        <v>70</v>
      </c>
    </row>
    <row r="3" spans="1:12">
      <c s="3" r="A3" t="s">
        <v>131</v>
      </c>
    </row>
    <row r="4" spans="1:12">
      <c s="4" r="A4" t="s">
        <v>95</v>
      </c>
      <c s="7" r="B4" t="n">
        <v>-2472207</v>
      </c>
      <c s="7" r="C4" t="n">
        <v>-1569317</v>
      </c>
      <c s="7" r="D4" t="n">
        <v>-379127</v>
      </c>
      <c s="7" r="E4" t="n">
        <v>-339160</v>
      </c>
      <c s="7" r="F4" t="n">
        <v>-154502</v>
      </c>
      <c s="7" r="G4" t="n">
        <v>-4100</v>
      </c>
      <c s="7" r="H4" t="n">
        <v>-207870</v>
      </c>
      <c s="7" r="I4" t="n">
        <v>-85337</v>
      </c>
      <c s="7" r="J4" t="n">
        <v>-4759811</v>
      </c>
      <c s="7" r="K4" t="n">
        <v>-451809</v>
      </c>
      <c s="7" r="L4" t="n">
        <v>-691337</v>
      </c>
    </row>
    <row r="5" spans="1:12">
      <c s="3" r="A5" t="s">
        <v>132</v>
      </c>
    </row>
    <row r="6" spans="1:12">
      <c s="4" r="A6" t="s">
        <v>83</v>
      </c>
      <c s="6" r="J6" t="n">
        <v>805757</v>
      </c>
      <c s="6" r="K6" t="n">
        <v>1073902</v>
      </c>
      <c s="6" r="L6" t="n">
        <v>829311</v>
      </c>
    </row>
    <row r="7" spans="1:12">
      <c s="4" r="A7" t="s">
        <v>84</v>
      </c>
      <c s="6" r="J7" t="n">
        <v>5813954</v>
      </c>
      <c s="6" r="K7" t="n">
        <v>2303749</v>
      </c>
      <c s="6" r="L7" t="n">
        <v>828317</v>
      </c>
    </row>
    <row r="8" spans="1:12">
      <c s="4" r="A8" t="s">
        <v>114</v>
      </c>
      <c s="6" r="J8" t="n">
        <v>56136</v>
      </c>
      <c s="6" r="K8" t="n">
        <v>53284</v>
      </c>
      <c s="6" r="L8" t="n">
        <v>42703</v>
      </c>
    </row>
    <row r="9" spans="1:12">
      <c s="4" r="A9" t="s">
        <v>134</v>
      </c>
      <c s="6" r="J9" t="n">
        <v>34743</v>
      </c>
      <c s="6" r="K9" t="n">
        <v>50926</v>
      </c>
      <c s="6" r="L9" t="n">
        <v>21507</v>
      </c>
    </row>
    <row r="10" spans="1:12">
      <c s="4" r="A10" t="s">
        <v>888</v>
      </c>
      <c s="6" r="J10" t="n">
        <v>-189161</v>
      </c>
      <c s="6" r="K10" t="n">
        <v>-261571</v>
      </c>
      <c s="6" r="L10" t="n">
        <v>37232</v>
      </c>
    </row>
    <row r="11" spans="1:12">
      <c s="4" r="A11" t="s">
        <v>133</v>
      </c>
      <c s="6" r="J11" t="n">
        <v>-719259</v>
      </c>
      <c s="6" r="K11" t="n">
        <v>0</v>
      </c>
      <c s="6" r="L11" t="n">
        <v>5304</v>
      </c>
    </row>
    <row r="12" spans="1:12">
      <c s="4" r="A12" t="s">
        <v>886</v>
      </c>
      <c s="6" r="J12" t="n">
        <v>0</v>
      </c>
      <c s="6" r="K12" t="n">
        <v>0</v>
      </c>
      <c s="6" r="L12" t="n">
        <v>0</v>
      </c>
    </row>
    <row r="13" spans="1:12">
      <c s="4" r="A13" t="s">
        <v>889</v>
      </c>
      <c s="6" r="J13" t="n">
        <v>4538</v>
      </c>
      <c s="6" r="K13" t="n">
        <v>3943</v>
      </c>
      <c s="6" r="L13" t="n">
        <v>-2541</v>
      </c>
    </row>
    <row r="14" spans="1:12">
      <c s="3" r="A14" t="s">
        <v>136</v>
      </c>
    </row>
    <row r="15" spans="1:12">
      <c s="4" r="A15" t="s">
        <v>137</v>
      </c>
      <c s="6" r="B15" t="n">
        <v>-273567</v>
      </c>
      <c s="7" r="C15" t="n">
        <v>-549029</v>
      </c>
      <c s="7" r="D15" t="n">
        <v>191188</v>
      </c>
      <c s="6" r="E15" t="n">
        <v>-424781</v>
      </c>
      <c s="6" r="F15" t="n">
        <v>-1404758</v>
      </c>
      <c s="7" r="G15" t="n">
        <v>-451702</v>
      </c>
      <c s="7" r="H15" t="n">
        <v>408788</v>
      </c>
      <c s="6" r="I15" t="n">
        <v>241493</v>
      </c>
      <c s="6" r="J15" t="n">
        <v>-1063082</v>
      </c>
      <c s="6" r="K15" t="n">
        <v>-1206179</v>
      </c>
      <c s="6" r="L15" t="n">
        <v>-177857</v>
      </c>
    </row>
    <row r="16" spans="1:12">
      <c s="4" r="A16" t="s">
        <v>138</v>
      </c>
      <c s="6" r="J16" t="n">
        <v>1199410</v>
      </c>
      <c s="6" r="K16" t="n">
        <v>95514</v>
      </c>
      <c s="6" r="L16" t="n">
        <v>248862</v>
      </c>
    </row>
    <row r="17" spans="1:12">
      <c s="4" r="A17" t="s">
        <v>139</v>
      </c>
      <c s="6" r="J17" t="n">
        <v>4679</v>
      </c>
      <c s="6" r="K17" t="n">
        <v>12281</v>
      </c>
      <c s="6" r="L17" t="n">
        <v>0</v>
      </c>
    </row>
    <row r="18" spans="1:12">
      <c s="3" r="A18" t="s">
        <v>140</v>
      </c>
    </row>
    <row r="19" spans="1:12">
      <c s="4" r="A19" t="s">
        <v>141</v>
      </c>
      <c s="6" r="J19" t="n">
        <v>267241</v>
      </c>
      <c s="6" r="K19" t="n">
        <v>5064</v>
      </c>
      <c s="6" r="L19" t="n">
        <v>89188</v>
      </c>
    </row>
    <row r="20" spans="1:12">
      <c s="4" r="A20" t="s">
        <v>890</v>
      </c>
      <c s="6" r="J20" t="n">
        <v>0</v>
      </c>
      <c s="6" r="K20" t="n">
        <v>0</v>
      </c>
      <c s="6" r="L20" t="n">
        <v>0</v>
      </c>
    </row>
    <row r="21" spans="1:12">
      <c s="4" r="A21" t="s">
        <v>142</v>
      </c>
      <c s="6" r="J21" t="n">
        <v>9582</v>
      </c>
      <c s="6" r="K21" t="n">
        <v>-17824</v>
      </c>
      <c s="6" r="L21" t="n">
        <v>16179</v>
      </c>
    </row>
    <row r="22" spans="1:12">
      <c s="4" r="A22" t="s">
        <v>143</v>
      </c>
      <c s="6" r="J22" t="n">
        <v>-156394</v>
      </c>
      <c s="6" r="K22" t="n">
        <v>99029</v>
      </c>
      <c s="6" r="L22" t="n">
        <v>-76993</v>
      </c>
    </row>
    <row r="23" spans="1:12">
      <c s="4" r="A23" t="s">
        <v>891</v>
      </c>
      <c s="6" r="J23" t="n">
        <v>0</v>
      </c>
      <c s="6" r="K23" t="n">
        <v>0</v>
      </c>
      <c s="6" r="L23" t="n">
        <v>0</v>
      </c>
    </row>
    <row r="24" spans="1:12">
      <c s="4" r="A24" t="s">
        <v>892</v>
      </c>
      <c s="6" r="J24" t="n">
        <v>0</v>
      </c>
      <c s="6" r="K24" t="n">
        <v>0</v>
      </c>
      <c s="6" r="L24" t="n">
        <v>0</v>
      </c>
    </row>
    <row r="25" spans="1:12">
      <c s="4" r="A25" t="s">
        <v>144</v>
      </c>
      <c s="6" r="J25" t="n">
        <v>-58876</v>
      </c>
      <c s="6" r="K25" t="n">
        <v>-48419</v>
      </c>
      <c s="6" r="L25" t="n">
        <v>-3663</v>
      </c>
    </row>
    <row r="26" spans="1:12">
      <c s="4" r="A26" t="s">
        <v>145</v>
      </c>
      <c s="6" r="J26" t="n">
        <v>1249457</v>
      </c>
      <c s="6" r="K26" t="n">
        <v>1711890</v>
      </c>
      <c s="6" r="L26" t="n">
        <v>1166212</v>
      </c>
    </row>
    <row r="27" spans="1:12">
      <c s="3" r="A27" t="s">
        <v>146</v>
      </c>
    </row>
    <row r="28" spans="1:12">
      <c s="4" r="A28" t="s">
        <v>147</v>
      </c>
      <c s="6" r="J28" t="n">
        <v>0</v>
      </c>
      <c s="6" r="K28" t="n">
        <v>-2479252</v>
      </c>
      <c s="6" r="L28" t="n">
        <v>-279213</v>
      </c>
    </row>
    <row r="29" spans="1:12">
      <c s="4" r="A29" t="s">
        <v>148</v>
      </c>
      <c s="6" r="J29" t="n">
        <v>-608889</v>
      </c>
      <c s="6" r="K29" t="n">
        <v>-1569877</v>
      </c>
      <c s="6" r="L29" t="n">
        <v>-1078025</v>
      </c>
    </row>
    <row r="30" spans="1:12">
      <c s="4" r="A30" t="s">
        <v>149</v>
      </c>
      <c s="6" r="J30" t="n">
        <v>-66708</v>
      </c>
      <c s="6" r="K30" t="n">
        <v>-74540</v>
      </c>
      <c s="6" r="L30" t="n">
        <v>-92352</v>
      </c>
    </row>
    <row r="31" spans="1:12">
      <c s="4" r="A31" t="s">
        <v>893</v>
      </c>
      <c s="6" r="J31" t="n">
        <v>0</v>
      </c>
      <c s="6" r="K31" t="n">
        <v>0</v>
      </c>
      <c s="6" r="L31" t="n">
        <v>0</v>
      </c>
    </row>
    <row r="32" spans="1:12">
      <c s="4" r="A32" t="s">
        <v>894</v>
      </c>
      <c s="6" r="J32" t="n">
        <v>0</v>
      </c>
      <c s="6" r="K32" t="n">
        <v>0</v>
      </c>
      <c s="6" r="L32" t="n">
        <v>0</v>
      </c>
    </row>
    <row r="33" spans="1:12">
      <c s="4" r="A33" t="s">
        <v>895</v>
      </c>
      <c s="6" r="J33" t="n">
        <v>0</v>
      </c>
    </row>
    <row r="34" spans="1:12">
      <c s="4" r="A34" t="s">
        <v>150</v>
      </c>
      <c s="6" r="J34" t="n">
        <v>368295</v>
      </c>
      <c s="6" r="K34" t="n">
        <v>2203565</v>
      </c>
      <c s="6" r="L34" t="n">
        <v>196273</v>
      </c>
    </row>
    <row r="35" spans="1:12">
      <c s="4" r="A35" t="s">
        <v>151</v>
      </c>
      <c s="6" r="J35" t="n">
        <v>-307302</v>
      </c>
      <c s="6" r="K35" t="n">
        <v>-1920104</v>
      </c>
      <c s="6" r="L35" t="n">
        <v>-1253317</v>
      </c>
    </row>
    <row r="36" spans="1:12">
      <c s="4" r="A36" t="s">
        <v>153</v>
      </c>
      <c s="6" r="J36" t="n">
        <v>233427</v>
      </c>
      <c s="6" r="K36" t="n">
        <v>0</v>
      </c>
      <c s="6" r="L36" t="n">
        <v>0</v>
      </c>
    </row>
    <row r="37" spans="1:12">
      <c s="3" r="A37" t="s">
        <v>152</v>
      </c>
    </row>
    <row r="38" spans="1:12">
      <c s="4" r="A38" t="s">
        <v>154</v>
      </c>
      <c s="6" r="J38" t="n">
        <v>1445000</v>
      </c>
      <c s="6" r="K38" t="n">
        <v>5940024</v>
      </c>
      <c s="6" r="L38" t="n">
        <v>2230000</v>
      </c>
    </row>
    <row r="39" spans="1:12">
      <c s="4" r="A39" t="s">
        <v>896</v>
      </c>
      <c s="6" r="J39" t="n">
        <v>-2183879</v>
      </c>
      <c s="6" r="K39" t="n">
        <v>-4811124</v>
      </c>
      <c s="6" r="L39" t="n">
        <v>-1404898</v>
      </c>
    </row>
    <row r="40" spans="1:12">
      <c s="4" r="A40" t="s">
        <v>113</v>
      </c>
      <c s="6" r="J40" t="n">
        <v>-323878</v>
      </c>
      <c s="6" r="K40" t="n">
        <v>-962048</v>
      </c>
      <c s="6" r="L40" t="n">
        <v>-682241</v>
      </c>
    </row>
    <row r="41" spans="1:12">
      <c s="4" r="A41" t="s">
        <v>897</v>
      </c>
      <c s="6" r="J41" t="n">
        <v>-28055</v>
      </c>
      <c s="6" r="K41" t="n">
        <v>-69694</v>
      </c>
      <c s="6" r="L41" t="n">
        <v>-16033</v>
      </c>
    </row>
    <row r="42" spans="1:12">
      <c s="4" r="A42" t="s">
        <v>898</v>
      </c>
      <c s="6" r="J42" t="n">
        <v>0</v>
      </c>
      <c s="6" r="K42" t="n">
        <v>0</v>
      </c>
      <c s="6" r="L42" t="n">
        <v>0</v>
      </c>
    </row>
    <row r="43" spans="1:12">
      <c s="4" r="A43" t="s">
        <v>899</v>
      </c>
      <c s="6" r="J43" t="n">
        <v>0</v>
      </c>
      <c s="6" r="K43" t="n">
        <v>0</v>
      </c>
    </row>
    <row r="44" spans="1:12">
      <c s="4" r="A44" t="s">
        <v>900</v>
      </c>
      <c s="6" r="L44" t="n">
        <v>0</v>
      </c>
    </row>
    <row r="45" spans="1:12">
      <c s="4" r="A45" t="s">
        <v>901</v>
      </c>
      <c s="6" r="J45" t="n">
        <v>0</v>
      </c>
    </row>
    <row r="46" spans="1:12">
      <c s="4" r="A46" t="s">
        <v>157</v>
      </c>
      <c s="6" r="K46" t="n">
        <v>766</v>
      </c>
      <c s="6" r="L46" t="n">
        <v>160</v>
      </c>
    </row>
    <row r="47" spans="1:12">
      <c s="4" r="A47" t="s">
        <v>157</v>
      </c>
      <c s="6" r="J47" t="n">
        <v>-9467</v>
      </c>
    </row>
    <row r="48" spans="1:12">
      <c s="4" r="A48" t="s">
        <v>158</v>
      </c>
      <c s="6" r="J48" t="n">
        <v>-74944</v>
      </c>
      <c s="6" r="K48" t="n">
        <v>59928</v>
      </c>
      <c s="6" r="L48" t="n">
        <v>11045</v>
      </c>
    </row>
    <row r="49" spans="1:12">
      <c s="4" r="A49" t="s">
        <v>159</v>
      </c>
      <c s="6" r="J49" t="n">
        <v>-941796</v>
      </c>
      <c s="6" r="K49" t="n">
        <v>157852</v>
      </c>
      <c s="6" r="L49" t="n">
        <v>138033</v>
      </c>
    </row>
    <row r="50" spans="1:12">
      <c s="4" r="A50" t="s">
        <v>160</v>
      </c>
      <c s="6" r="J50" t="n">
        <v>359</v>
      </c>
      <c s="6" r="K50" t="n">
        <v>-50362</v>
      </c>
      <c s="6" r="L50" t="n">
        <v>50928</v>
      </c>
    </row>
    <row r="51" spans="1:12">
      <c s="3" r="A51" t="s">
        <v>161</v>
      </c>
    </row>
    <row r="52" spans="1:12">
      <c s="4" r="A52" t="s">
        <v>162</v>
      </c>
      <c s="6" r="E52" t="n">
        <v>1809</v>
      </c>
      <c s="6" r="I52" t="n">
        <v>52171</v>
      </c>
      <c s="6" r="J52" t="n">
        <v>1809</v>
      </c>
      <c s="6" r="K52" t="n">
        <v>52171</v>
      </c>
      <c s="6" r="L52" t="n">
        <v>1243</v>
      </c>
    </row>
    <row r="53" spans="1:12">
      <c s="4" r="A53" t="s">
        <v>163</v>
      </c>
      <c s="6" r="B53" t="n">
        <v>2168</v>
      </c>
      <c s="6" r="F53" t="n">
        <v>1809</v>
      </c>
      <c s="6" r="J53" t="n">
        <v>2168</v>
      </c>
      <c s="6" r="K53" t="n">
        <v>1809</v>
      </c>
      <c s="6" r="L53" t="n">
        <v>52171</v>
      </c>
    </row>
    <row r="54" spans="1:12">
      <c s="4" r="A54" t="s">
        <v>879</v>
      </c>
    </row>
    <row r="55" spans="1:12">
      <c s="3" r="A55" t="s">
        <v>131</v>
      </c>
    </row>
    <row r="56" spans="1:12">
      <c s="4" r="A56" t="s">
        <v>95</v>
      </c>
      <c s="6" r="J56" t="n">
        <v>5060784</v>
      </c>
      <c s="6" r="K56" t="n">
        <v>-28397</v>
      </c>
      <c s="6" r="L56" t="n">
        <v>266899</v>
      </c>
    </row>
    <row r="57" spans="1:12">
      <c s="3" r="A57" t="s">
        <v>132</v>
      </c>
    </row>
    <row r="58" spans="1:12">
      <c s="4" r="A58" t="s">
        <v>83</v>
      </c>
      <c s="6" r="J58" t="n">
        <v>6711</v>
      </c>
      <c s="6" r="K58" t="n">
        <v>0</v>
      </c>
      <c s="6" r="L58" t="n">
        <v>0</v>
      </c>
    </row>
    <row r="59" spans="1:12">
      <c s="4" r="A59" t="s">
        <v>84</v>
      </c>
      <c s="6" r="J59" t="n">
        <v>-64800</v>
      </c>
      <c s="6" r="K59" t="n">
        <v>0</v>
      </c>
      <c s="6" r="L59" t="n">
        <v>0</v>
      </c>
    </row>
    <row r="60" spans="1:12">
      <c s="4" r="A60" t="s">
        <v>114</v>
      </c>
      <c s="6" r="J60" t="n">
        <v>0</v>
      </c>
      <c s="6" r="K60" t="n">
        <v>0</v>
      </c>
      <c s="6" r="L60" t="n">
        <v>0</v>
      </c>
    </row>
    <row r="61" spans="1:12">
      <c s="4" r="A61" t="s">
        <v>134</v>
      </c>
      <c s="6" r="J61" t="n">
        <v>0</v>
      </c>
      <c s="6" r="K61" t="n">
        <v>0</v>
      </c>
      <c s="6" r="L61" t="n">
        <v>0</v>
      </c>
    </row>
    <row r="62" spans="1:12">
      <c s="4" r="A62" t="s">
        <v>888</v>
      </c>
      <c s="6" r="J62" t="n">
        <v>0</v>
      </c>
      <c s="6" r="K62" t="n">
        <v>0</v>
      </c>
      <c s="6" r="L62" t="n">
        <v>0</v>
      </c>
    </row>
    <row r="63" spans="1:12">
      <c s="4" r="A63" t="s">
        <v>133</v>
      </c>
      <c s="6" r="J63" t="n">
        <v>0</v>
      </c>
      <c s="6" r="L63" t="n">
        <v>0</v>
      </c>
    </row>
    <row r="64" spans="1:12">
      <c s="4" r="A64" t="s">
        <v>886</v>
      </c>
      <c s="6" r="J64" t="n">
        <v>-5002695</v>
      </c>
      <c s="6" r="K64" t="n">
        <v>28397</v>
      </c>
      <c s="6" r="L64" t="n">
        <v>-266899</v>
      </c>
    </row>
    <row r="65" spans="1:12">
      <c s="4" r="A65" t="s">
        <v>889</v>
      </c>
      <c s="6" r="J65" t="n">
        <v>0</v>
      </c>
      <c s="6" r="K65" t="n">
        <v>0</v>
      </c>
      <c s="6" r="L65" t="n">
        <v>0</v>
      </c>
    </row>
    <row r="66" spans="1:12">
      <c s="3" r="A66" t="s">
        <v>136</v>
      </c>
    </row>
    <row r="67" spans="1:12">
      <c s="4" r="A67" t="s">
        <v>137</v>
      </c>
      <c s="6" r="J67" t="n">
        <v>0</v>
      </c>
      <c s="6" r="K67" t="n">
        <v>0</v>
      </c>
      <c s="6" r="L67" t="n">
        <v>0</v>
      </c>
    </row>
    <row r="68" spans="1:12">
      <c s="4" r="A68" t="s">
        <v>138</v>
      </c>
      <c s="6" r="J68" t="n">
        <v>0</v>
      </c>
      <c s="6" r="K68" t="n">
        <v>0</v>
      </c>
      <c s="6" r="L68" t="n">
        <v>0</v>
      </c>
    </row>
    <row r="69" spans="1:12">
      <c s="4" r="A69" t="s">
        <v>139</v>
      </c>
      <c s="6" r="J69" t="n">
        <v>0</v>
      </c>
      <c s="6" r="K69" t="n">
        <v>0</v>
      </c>
    </row>
    <row r="70" spans="1:12">
      <c s="3" r="A70" t="s">
        <v>140</v>
      </c>
    </row>
    <row r="71" spans="1:12">
      <c s="4" r="A71" t="s">
        <v>141</v>
      </c>
      <c s="6" r="J71" t="n">
        <v>0</v>
      </c>
      <c s="6" r="K71" t="n">
        <v>0</v>
      </c>
      <c s="6" r="L71" t="n">
        <v>0</v>
      </c>
    </row>
    <row r="72" spans="1:12">
      <c s="4" r="A72" t="s">
        <v>890</v>
      </c>
      <c s="6" r="J72" t="n">
        <v>-1172407</v>
      </c>
      <c s="6" r="K72" t="n">
        <v>-274435</v>
      </c>
      <c s="6" r="L72" t="n">
        <v>137917</v>
      </c>
    </row>
    <row r="73" spans="1:12">
      <c s="4" r="A73" t="s">
        <v>142</v>
      </c>
      <c s="6" r="J73" t="n">
        <v>0</v>
      </c>
      <c s="6" r="K73" t="n">
        <v>0</v>
      </c>
      <c s="6" r="L73" t="n">
        <v>0</v>
      </c>
    </row>
    <row r="74" spans="1:12">
      <c s="4" r="A74" t="s">
        <v>143</v>
      </c>
      <c s="6" r="J74" t="n">
        <v>0</v>
      </c>
      <c s="6" r="K74" t="n">
        <v>0</v>
      </c>
      <c s="6" r="L74" t="n">
        <v>0</v>
      </c>
    </row>
    <row r="75" spans="1:12">
      <c s="4" r="A75" t="s">
        <v>891</v>
      </c>
      <c s="6" r="J75" t="n">
        <v>1172407</v>
      </c>
      <c s="6" r="K75" t="n">
        <v>274435</v>
      </c>
      <c s="6" r="L75" t="n">
        <v>-137917</v>
      </c>
    </row>
    <row r="76" spans="1:12">
      <c s="4" r="A76" t="s">
        <v>892</v>
      </c>
      <c s="6" r="J76" t="n">
        <v>1172407</v>
      </c>
      <c s="6" r="K76" t="n">
        <v>274435</v>
      </c>
      <c s="6" r="L76" t="n">
        <v>-137917</v>
      </c>
    </row>
    <row r="77" spans="1:12">
      <c s="4" r="A77" t="s">
        <v>144</v>
      </c>
      <c s="6" r="J77" t="n">
        <v>0</v>
      </c>
      <c s="6" r="K77" t="n">
        <v>0</v>
      </c>
      <c s="6" r="L77" t="n">
        <v>0</v>
      </c>
    </row>
    <row r="78" spans="1:12">
      <c s="4" r="A78" t="s">
        <v>145</v>
      </c>
      <c s="6" r="J78" t="n">
        <v>0</v>
      </c>
      <c s="6" r="K78" t="n">
        <v>0</v>
      </c>
      <c s="6" r="L78" t="n">
        <v>0</v>
      </c>
    </row>
    <row r="79" spans="1:12">
      <c s="3" r="A79" t="s">
        <v>146</v>
      </c>
    </row>
    <row r="80" spans="1:12">
      <c s="4" r="A80" t="s">
        <v>147</v>
      </c>
      <c s="6" r="K80" t="n">
        <v>0</v>
      </c>
      <c s="6" r="L80" t="n">
        <v>0</v>
      </c>
    </row>
    <row r="81" spans="1:12">
      <c s="4" r="A81" t="s">
        <v>148</v>
      </c>
      <c s="6" r="J81" t="n">
        <v>0</v>
      </c>
      <c s="6" r="K81" t="n">
        <v>0</v>
      </c>
      <c s="6" r="L81" t="n">
        <v>0</v>
      </c>
    </row>
    <row r="82" spans="1:12">
      <c s="4" r="A82" t="s">
        <v>149</v>
      </c>
      <c s="6" r="J82" t="n">
        <v>0</v>
      </c>
      <c s="6" r="K82" t="n">
        <v>0</v>
      </c>
      <c s="6" r="L82" t="n">
        <v>0</v>
      </c>
    </row>
    <row r="83" spans="1:12">
      <c s="4" r="A83" t="s">
        <v>893</v>
      </c>
      <c s="6" r="J83" t="n">
        <v>-132332</v>
      </c>
      <c s="6" r="K83" t="n">
        <v>-100921</v>
      </c>
      <c s="6" r="L83" t="n">
        <v>435000</v>
      </c>
    </row>
    <row r="84" spans="1:12">
      <c s="4" r="A84" t="s">
        <v>894</v>
      </c>
      <c s="6" r="J84" t="n">
        <v>44600</v>
      </c>
      <c s="6" r="K84" t="n">
        <v>44300</v>
      </c>
      <c s="6" r="L84" t="n">
        <v>26700</v>
      </c>
    </row>
    <row r="85" spans="1:12">
      <c s="4" r="A85" t="s">
        <v>895</v>
      </c>
      <c s="6" r="J85" t="n">
        <v>-129217</v>
      </c>
    </row>
    <row r="86" spans="1:12">
      <c s="4" r="A86" t="s">
        <v>150</v>
      </c>
      <c s="6" r="J86" t="n">
        <v>0</v>
      </c>
      <c s="6" r="K86" t="n">
        <v>0</v>
      </c>
      <c s="6" r="L86" t="n">
        <v>0</v>
      </c>
    </row>
    <row r="87" spans="1:12">
      <c s="4" r="A87" t="s">
        <v>151</v>
      </c>
      <c s="6" r="J87" t="n">
        <v>47715</v>
      </c>
      <c s="6" r="K87" t="n">
        <v>145221</v>
      </c>
      <c s="6" r="L87" t="n">
        <v>-408300</v>
      </c>
    </row>
    <row r="88" spans="1:12">
      <c s="4" r="A88" t="s">
        <v>153</v>
      </c>
      <c s="6" r="J88" t="n">
        <v>0</v>
      </c>
    </row>
    <row r="89" spans="1:12">
      <c s="3" r="A89" t="s">
        <v>152</v>
      </c>
    </row>
    <row r="90" spans="1:12">
      <c s="4" r="A90" t="s">
        <v>154</v>
      </c>
      <c s="6" r="J90" t="n">
        <v>0</v>
      </c>
      <c s="6" r="K90" t="n">
        <v>0</v>
      </c>
      <c s="6" r="L90" t="n">
        <v>0</v>
      </c>
    </row>
    <row r="91" spans="1:12">
      <c s="4" r="A91" t="s">
        <v>896</v>
      </c>
      <c s="6" r="J91" t="n">
        <v>0</v>
      </c>
      <c s="6" r="K91" t="n">
        <v>0</v>
      </c>
      <c s="6" r="L91" t="n">
        <v>0</v>
      </c>
    </row>
    <row r="92" spans="1:12">
      <c s="4" r="A92" t="s">
        <v>113</v>
      </c>
      <c s="6" r="J92" t="n">
        <v>0</v>
      </c>
      <c s="6" r="K92" t="n">
        <v>0</v>
      </c>
      <c s="6" r="L92" t="n">
        <v>0</v>
      </c>
    </row>
    <row r="93" spans="1:12">
      <c s="4" r="A93" t="s">
        <v>897</v>
      </c>
      <c s="6" r="J93" t="n">
        <v>0</v>
      </c>
      <c s="6" r="K93" t="n">
        <v>0</v>
      </c>
      <c s="6" r="L93" t="n">
        <v>0</v>
      </c>
    </row>
    <row r="94" spans="1:12">
      <c s="4" r="A94" t="s">
        <v>898</v>
      </c>
      <c s="6" r="J94" t="n">
        <v>-44600</v>
      </c>
      <c s="6" r="K94" t="n">
        <v>-44300</v>
      </c>
      <c s="6" r="L94" t="n">
        <v>-26700</v>
      </c>
    </row>
    <row r="95" spans="1:12">
      <c s="4" r="A95" t="s">
        <v>899</v>
      </c>
      <c s="6" r="J95" t="n">
        <v>-132332</v>
      </c>
      <c s="6" r="K95" t="n">
        <v>-100921</v>
      </c>
    </row>
    <row r="96" spans="1:12">
      <c s="4" r="A96" t="s">
        <v>900</v>
      </c>
      <c s="6" r="L96" t="n">
        <v>435000</v>
      </c>
    </row>
    <row r="97" spans="1:12">
      <c s="4" r="A97" t="s">
        <v>901</v>
      </c>
      <c s="6" r="J97" t="n">
        <v>129217</v>
      </c>
    </row>
    <row r="98" spans="1:12">
      <c s="4" r="A98" t="s">
        <v>157</v>
      </c>
      <c s="6" r="K98" t="n">
        <v>0</v>
      </c>
      <c s="6" r="L98" t="n">
        <v>0</v>
      </c>
    </row>
    <row r="99" spans="1:12">
      <c s="4" r="A99" t="s">
        <v>157</v>
      </c>
      <c s="6" r="J99" t="n">
        <v>0</v>
      </c>
    </row>
    <row r="100" spans="1:12">
      <c s="4" r="A100" t="s">
        <v>158</v>
      </c>
      <c s="6" r="J100" t="n">
        <v>0</v>
      </c>
      <c s="6" r="K100" t="n">
        <v>0</v>
      </c>
      <c s="6" r="L100" t="n">
        <v>0</v>
      </c>
    </row>
    <row r="101" spans="1:12">
      <c s="4" r="A101" t="s">
        <v>159</v>
      </c>
      <c s="6" r="J101" t="n">
        <v>-47715</v>
      </c>
      <c s="6" r="K101" t="n">
        <v>-145221</v>
      </c>
      <c s="6" r="L101" t="n">
        <v>408300</v>
      </c>
    </row>
    <row r="102" spans="1:12">
      <c s="4" r="A102" t="s">
        <v>160</v>
      </c>
      <c s="6" r="J102" t="n">
        <v>0</v>
      </c>
      <c s="6" r="K102" t="n">
        <v>0</v>
      </c>
      <c s="6" r="L102" t="n">
        <v>0</v>
      </c>
    </row>
    <row r="103" spans="1:12">
      <c s="3" r="A103" t="s">
        <v>161</v>
      </c>
    </row>
    <row r="104" spans="1:12">
      <c s="4" r="A104" t="s">
        <v>162</v>
      </c>
      <c s="6" r="E104" t="n">
        <v>0</v>
      </c>
      <c s="6" r="I104" t="n">
        <v>0</v>
      </c>
      <c s="6" r="J104" t="n">
        <v>0</v>
      </c>
      <c s="6" r="K104" t="n">
        <v>0</v>
      </c>
      <c s="6" r="L104" t="n">
        <v>0</v>
      </c>
    </row>
    <row r="105" spans="1:12">
      <c s="4" r="A105" t="s">
        <v>163</v>
      </c>
      <c s="6" r="B105" t="n">
        <v>0</v>
      </c>
      <c s="6" r="F105" t="n">
        <v>0</v>
      </c>
      <c s="6" r="J105" t="n">
        <v>0</v>
      </c>
      <c s="6" r="K105" t="n">
        <v>0</v>
      </c>
      <c s="6" r="L105" t="n">
        <v>0</v>
      </c>
    </row>
    <row r="106" spans="1:12">
      <c s="4" r="A106" t="s">
        <v>880</v>
      </c>
    </row>
    <row r="107" spans="1:12">
      <c s="3" r="A107" t="s">
        <v>131</v>
      </c>
    </row>
    <row r="108" spans="1:12">
      <c s="4" r="A108" t="s">
        <v>95</v>
      </c>
      <c s="6" r="J108" t="n">
        <v>-4759811</v>
      </c>
      <c s="6" r="K108" t="n">
        <v>-451809</v>
      </c>
      <c s="6" r="L108" t="n">
        <v>-691337</v>
      </c>
    </row>
    <row r="109" spans="1:12">
      <c s="3" r="A109" t="s">
        <v>132</v>
      </c>
    </row>
    <row r="110" spans="1:12">
      <c s="4" r="A110" t="s">
        <v>83</v>
      </c>
      <c s="6" r="J110" t="n">
        <v>0</v>
      </c>
      <c s="6" r="K110" t="n">
        <v>0</v>
      </c>
      <c s="6" r="L110" t="n">
        <v>0</v>
      </c>
    </row>
    <row r="111" spans="1:12">
      <c s="4" r="A111" t="s">
        <v>84</v>
      </c>
      <c s="6" r="J111" t="n">
        <v>0</v>
      </c>
      <c s="6" r="K111" t="n">
        <v>0</v>
      </c>
      <c s="6" r="L111" t="n">
        <v>0</v>
      </c>
    </row>
    <row r="112" spans="1:12">
      <c s="4" r="A112" t="s">
        <v>114</v>
      </c>
      <c s="6" r="J112" t="n">
        <v>0</v>
      </c>
      <c s="6" r="K112" t="n">
        <v>0</v>
      </c>
      <c s="6" r="L112" t="n">
        <v>0</v>
      </c>
    </row>
    <row r="113" spans="1:12">
      <c s="4" r="A113" t="s">
        <v>134</v>
      </c>
      <c s="6" r="J113" t="n">
        <v>30993</v>
      </c>
      <c s="6" r="K113" t="n">
        <v>38785</v>
      </c>
      <c s="6" r="L113" t="n">
        <v>22122</v>
      </c>
    </row>
    <row r="114" spans="1:12">
      <c s="4" r="A114" t="s">
        <v>888</v>
      </c>
      <c s="6" r="J114" t="n">
        <v>0</v>
      </c>
      <c s="6" r="K114" t="n">
        <v>0</v>
      </c>
      <c s="6" r="L114" t="n">
        <v>0</v>
      </c>
    </row>
    <row r="115" spans="1:12">
      <c s="4" r="A115" t="s">
        <v>133</v>
      </c>
      <c s="6" r="J115" t="n">
        <v>-708050</v>
      </c>
      <c s="6" r="L115" t="n">
        <v>5304</v>
      </c>
    </row>
    <row r="116" spans="1:12">
      <c s="4" r="A116" t="s">
        <v>886</v>
      </c>
      <c s="6" r="J116" t="n">
        <v>5002695</v>
      </c>
      <c s="6" r="K116" t="n">
        <v>-28397</v>
      </c>
      <c s="6" r="L116" t="n">
        <v>266899</v>
      </c>
    </row>
    <row r="117" spans="1:12">
      <c s="4" r="A117" t="s">
        <v>889</v>
      </c>
      <c s="6" r="J117" t="n">
        <v>0</v>
      </c>
      <c s="6" r="K117" t="n">
        <v>0</v>
      </c>
      <c s="6" r="L117" t="n">
        <v>0</v>
      </c>
    </row>
    <row r="118" spans="1:12">
      <c s="3" r="A118" t="s">
        <v>136</v>
      </c>
    </row>
    <row r="119" spans="1:12">
      <c s="4" r="A119" t="s">
        <v>137</v>
      </c>
      <c s="6" r="J119" t="n">
        <v>0</v>
      </c>
      <c s="6" r="K119" t="n">
        <v>0</v>
      </c>
      <c s="6" r="L119" t="n">
        <v>0</v>
      </c>
    </row>
    <row r="120" spans="1:12">
      <c s="4" r="A120" t="s">
        <v>138</v>
      </c>
      <c s="6" r="J120" t="n">
        <v>0</v>
      </c>
      <c s="6" r="K120" t="n">
        <v>0</v>
      </c>
      <c s="6" r="L120" t="n">
        <v>0</v>
      </c>
    </row>
    <row r="121" spans="1:12">
      <c s="4" r="A121" t="s">
        <v>139</v>
      </c>
      <c s="6" r="J121" t="n">
        <v>0</v>
      </c>
      <c s="6" r="K121" t="n">
        <v>0</v>
      </c>
    </row>
    <row r="122" spans="1:12">
      <c s="3" r="A122" t="s">
        <v>140</v>
      </c>
    </row>
    <row r="123" spans="1:12">
      <c s="4" r="A123" t="s">
        <v>141</v>
      </c>
      <c s="6" r="J123" t="n">
        <v>0</v>
      </c>
      <c s="6" r="K123" t="n">
        <v>0</v>
      </c>
      <c s="6" r="L123" t="n">
        <v>0</v>
      </c>
    </row>
    <row r="124" spans="1:12">
      <c s="4" r="A124" t="s">
        <v>890</v>
      </c>
      <c s="6" r="J124" t="n">
        <v>1167823</v>
      </c>
      <c s="6" r="K124" t="n">
        <v>257485</v>
      </c>
      <c s="6" r="L124" t="n">
        <v>-120967</v>
      </c>
    </row>
    <row r="125" spans="1:12">
      <c s="4" r="A125" t="s">
        <v>142</v>
      </c>
      <c s="6" r="J125" t="n">
        <v>0</v>
      </c>
      <c s="6" r="K125" t="n">
        <v>312</v>
      </c>
      <c s="6" r="L125" t="n">
        <v>-330</v>
      </c>
    </row>
    <row r="126" spans="1:12">
      <c s="4" r="A126" t="s">
        <v>143</v>
      </c>
      <c s="6" r="J126" t="n">
        <v>-14</v>
      </c>
      <c s="6" r="K126" t="n">
        <v>0</v>
      </c>
      <c s="6" r="L126" t="n">
        <v>178</v>
      </c>
    </row>
    <row r="127" spans="1:12">
      <c s="4" r="A127" t="s">
        <v>891</v>
      </c>
      <c s="6" r="J127" t="n">
        <v>0</v>
      </c>
      <c s="6" r="K127" t="n">
        <v>0</v>
      </c>
      <c s="6" r="L127" t="n">
        <v>0</v>
      </c>
    </row>
    <row r="128" spans="1:12">
      <c s="4" r="A128" t="s">
        <v>892</v>
      </c>
      <c s="6" r="J128" t="n">
        <v>0</v>
      </c>
      <c s="6" r="K128" t="n">
        <v>0</v>
      </c>
      <c s="6" r="L128" t="n">
        <v>0</v>
      </c>
    </row>
    <row r="129" spans="1:12">
      <c s="4" r="A129" t="s">
        <v>144</v>
      </c>
      <c s="6" r="J129" t="n">
        <v>-39646</v>
      </c>
      <c s="6" r="K129" t="n">
        <v>14465</v>
      </c>
      <c s="6" r="L129" t="n">
        <v>2092</v>
      </c>
    </row>
    <row r="130" spans="1:12">
      <c s="4" r="A130" t="s">
        <v>145</v>
      </c>
      <c s="6" r="J130" t="n">
        <v>693990</v>
      </c>
      <c s="6" r="K130" t="n">
        <v>-169159</v>
      </c>
      <c s="6" r="L130" t="n">
        <v>-516039</v>
      </c>
    </row>
    <row r="131" spans="1:12">
      <c s="3" r="A131" t="s">
        <v>146</v>
      </c>
    </row>
    <row r="132" spans="1:12">
      <c s="4" r="A132" t="s">
        <v>147</v>
      </c>
      <c s="6" r="K132" t="n">
        <v>0</v>
      </c>
      <c s="6" r="L132" t="n">
        <v>0</v>
      </c>
    </row>
    <row r="133" spans="1:12">
      <c s="4" r="A133" t="s">
        <v>148</v>
      </c>
      <c s="6" r="J133" t="n">
        <v>0</v>
      </c>
      <c s="6" r="K133" t="n">
        <v>0</v>
      </c>
      <c s="6" r="L133" t="n">
        <v>0</v>
      </c>
    </row>
    <row r="134" spans="1:12">
      <c s="4" r="A134" t="s">
        <v>149</v>
      </c>
      <c s="6" r="J134" t="n">
        <v>0</v>
      </c>
      <c s="6" r="K134" t="n">
        <v>0</v>
      </c>
      <c s="6" r="L134" t="n">
        <v>0</v>
      </c>
    </row>
    <row r="135" spans="1:12">
      <c s="4" r="A135" t="s">
        <v>893</v>
      </c>
      <c s="6" r="J135" t="n">
        <v>132332</v>
      </c>
      <c s="6" r="K135" t="n">
        <v>100921</v>
      </c>
      <c s="6" r="L135" t="n">
        <v>-435000</v>
      </c>
    </row>
    <row r="136" spans="1:12">
      <c s="4" r="A136" t="s">
        <v>894</v>
      </c>
      <c s="6" r="J136" t="n">
        <v>-44600</v>
      </c>
      <c s="6" r="K136" t="n">
        <v>-44300</v>
      </c>
      <c s="6" r="L136" t="n">
        <v>-26700</v>
      </c>
    </row>
    <row r="137" spans="1:12">
      <c s="4" r="A137" t="s">
        <v>895</v>
      </c>
      <c s="6" r="J137" t="n">
        <v>0</v>
      </c>
    </row>
    <row r="138" spans="1:12">
      <c s="4" r="A138" t="s">
        <v>150</v>
      </c>
      <c s="6" r="J138" t="n">
        <v>-3430</v>
      </c>
      <c s="6" r="K138" t="n">
        <v>-14117</v>
      </c>
      <c s="6" r="L138" t="n">
        <v>-22039</v>
      </c>
    </row>
    <row r="139" spans="1:12">
      <c s="4" r="A139" t="s">
        <v>151</v>
      </c>
      <c s="6" r="J139" t="n">
        <v>-180362</v>
      </c>
      <c s="6" r="K139" t="n">
        <v>-159338</v>
      </c>
      <c s="6" r="L139" t="n">
        <v>386261</v>
      </c>
    </row>
    <row r="140" spans="1:12">
      <c s="4" r="A140" t="s">
        <v>153</v>
      </c>
      <c s="6" r="J140" t="n">
        <v>233427</v>
      </c>
    </row>
    <row r="141" spans="1:12">
      <c s="3" r="A141" t="s">
        <v>152</v>
      </c>
    </row>
    <row r="142" spans="1:12">
      <c s="4" r="A142" t="s">
        <v>154</v>
      </c>
      <c s="6" r="J142" t="n">
        <v>1445000</v>
      </c>
      <c s="6" r="K142" t="n">
        <v>4640024</v>
      </c>
      <c s="6" r="L142" t="n">
        <v>2230000</v>
      </c>
    </row>
    <row r="143" spans="1:12">
      <c s="4" r="A143" t="s">
        <v>896</v>
      </c>
      <c s="6" r="J143" t="n">
        <v>-1828461</v>
      </c>
      <c s="6" r="K143" t="n">
        <v>-3305000</v>
      </c>
      <c s="6" r="L143" t="n">
        <v>-1404898</v>
      </c>
    </row>
    <row r="144" spans="1:12">
      <c s="4" r="A144" t="s">
        <v>113</v>
      </c>
      <c s="6" r="J144" t="n">
        <v>-323878</v>
      </c>
      <c s="6" r="K144" t="n">
        <v>-962048</v>
      </c>
      <c s="6" r="L144" t="n">
        <v>-682241</v>
      </c>
    </row>
    <row r="145" spans="1:12">
      <c s="4" r="A145" t="s">
        <v>897</v>
      </c>
      <c s="6" r="J145" t="n">
        <v>-26678</v>
      </c>
      <c s="6" r="K145" t="n">
        <v>-59048</v>
      </c>
      <c s="6" r="L145" t="n">
        <v>-16033</v>
      </c>
    </row>
    <row r="146" spans="1:12">
      <c s="4" r="A146" t="s">
        <v>898</v>
      </c>
      <c s="6" r="J146" t="n">
        <v>0</v>
      </c>
      <c s="6" r="K146" t="n">
        <v>0</v>
      </c>
      <c s="6" r="L146" t="n">
        <v>0</v>
      </c>
    </row>
    <row r="147" spans="1:12">
      <c s="4" r="A147" t="s">
        <v>899</v>
      </c>
      <c s="6" r="J147" t="n">
        <v>0</v>
      </c>
      <c s="6" r="K147" t="n">
        <v>0</v>
      </c>
    </row>
    <row r="148" spans="1:12">
      <c s="4" r="A148" t="s">
        <v>900</v>
      </c>
      <c s="6" r="L148" t="n">
        <v>0</v>
      </c>
    </row>
    <row r="149" spans="1:12">
      <c s="4" r="A149" t="s">
        <v>901</v>
      </c>
      <c s="6" r="J149" t="n">
        <v>0</v>
      </c>
    </row>
    <row r="150" spans="1:12">
      <c s="4" r="A150" t="s">
        <v>157</v>
      </c>
      <c s="6" r="K150" t="n">
        <v>810</v>
      </c>
      <c s="6" r="L150" t="n">
        <v>0</v>
      </c>
    </row>
    <row r="151" spans="1:12">
      <c s="4" r="A151" t="s">
        <v>157</v>
      </c>
      <c s="6" r="J151" t="n">
        <v>-9467</v>
      </c>
    </row>
    <row r="152" spans="1:12">
      <c s="4" r="A152" t="s">
        <v>158</v>
      </c>
      <c s="6" r="J152" t="n">
        <v>-2536</v>
      </c>
      <c s="6" r="K152" t="n">
        <v>13745</v>
      </c>
      <c s="6" r="L152" t="n">
        <v>2895</v>
      </c>
    </row>
    <row r="153" spans="1:12">
      <c s="4" r="A153" t="s">
        <v>159</v>
      </c>
      <c s="6" r="J153" t="n">
        <v>-512593</v>
      </c>
      <c s="6" r="K153" t="n">
        <v>328483</v>
      </c>
      <c s="6" r="L153" t="n">
        <v>129723</v>
      </c>
    </row>
    <row r="154" spans="1:12">
      <c s="4" r="A154" t="s">
        <v>160</v>
      </c>
      <c s="6" r="J154" t="n">
        <v>1035</v>
      </c>
      <c s="6" r="K154" t="n">
        <v>-14</v>
      </c>
      <c s="6" r="L154" t="n">
        <v>-55</v>
      </c>
    </row>
    <row r="155" spans="1:12">
      <c s="3" r="A155" t="s">
        <v>161</v>
      </c>
    </row>
    <row r="156" spans="1:12">
      <c s="4" r="A156" t="s">
        <v>162</v>
      </c>
      <c s="6" r="E156" t="n">
        <v>38</v>
      </c>
      <c s="6" r="I156" t="n">
        <v>52</v>
      </c>
      <c s="6" r="J156" t="n">
        <v>38</v>
      </c>
      <c s="6" r="K156" t="n">
        <v>52</v>
      </c>
      <c s="6" r="L156" t="n">
        <v>107</v>
      </c>
    </row>
    <row r="157" spans="1:12">
      <c s="4" r="A157" t="s">
        <v>163</v>
      </c>
      <c s="6" r="B157" t="n">
        <v>1073</v>
      </c>
      <c s="6" r="F157" t="n">
        <v>38</v>
      </c>
      <c s="6" r="J157" t="n">
        <v>1073</v>
      </c>
      <c s="6" r="K157" t="n">
        <v>38</v>
      </c>
      <c s="6" r="L157" t="n">
        <v>52</v>
      </c>
    </row>
    <row r="158" spans="1:12">
      <c s="4" r="A158" t="s">
        <v>881</v>
      </c>
    </row>
    <row r="159" spans="1:12">
      <c s="3" r="A159" t="s">
        <v>131</v>
      </c>
    </row>
    <row r="160" spans="1:12">
      <c s="4" r="A160" t="s">
        <v>95</v>
      </c>
      <c s="6" r="J160" t="n">
        <v>-4045607</v>
      </c>
      <c s="6" r="K160" t="n">
        <v>5801</v>
      </c>
      <c s="6" r="L160" t="n">
        <v>-246926</v>
      </c>
    </row>
    <row r="161" spans="1:12">
      <c s="3" r="A161" t="s">
        <v>132</v>
      </c>
    </row>
    <row r="162" spans="1:12">
      <c s="4" r="A162" t="s">
        <v>83</v>
      </c>
      <c s="6" r="J162" t="n">
        <v>547675</v>
      </c>
      <c s="6" r="K162" t="n">
        <v>771549</v>
      </c>
      <c s="6" r="L162" t="n">
        <v>818466</v>
      </c>
    </row>
    <row r="163" spans="1:12">
      <c s="4" r="A163" t="s">
        <v>84</v>
      </c>
      <c s="6" r="J163" t="n">
        <v>5024944</v>
      </c>
      <c s="6" r="K163" t="n">
        <v>2050387</v>
      </c>
      <c s="6" r="L163" t="n">
        <v>828317</v>
      </c>
    </row>
    <row r="164" spans="1:12">
      <c s="4" r="A164" t="s">
        <v>114</v>
      </c>
      <c s="6" r="J164" t="n">
        <v>56136</v>
      </c>
      <c s="6" r="K164" t="n">
        <v>53284</v>
      </c>
      <c s="6" r="L164" t="n">
        <v>42703</v>
      </c>
    </row>
    <row r="165" spans="1:12">
      <c s="4" r="A165" t="s">
        <v>134</v>
      </c>
      <c s="6" r="J165" t="n">
        <v>0</v>
      </c>
      <c s="6" r="K165" t="n">
        <v>17054</v>
      </c>
      <c s="6" r="L165" t="n">
        <v>0</v>
      </c>
    </row>
    <row r="166" spans="1:12">
      <c s="4" r="A166" t="s">
        <v>888</v>
      </c>
      <c s="6" r="J166" t="n">
        <v>-188200</v>
      </c>
      <c s="6" r="K166" t="n">
        <v>-372945</v>
      </c>
      <c s="6" r="L166" t="n">
        <v>37232</v>
      </c>
    </row>
    <row r="167" spans="1:12">
      <c s="4" r="A167" t="s">
        <v>133</v>
      </c>
      <c s="6" r="J167" t="n">
        <v>0</v>
      </c>
      <c s="6" r="L167" t="n">
        <v>0</v>
      </c>
    </row>
    <row r="168" spans="1:12">
      <c s="4" r="A168" t="s">
        <v>886</v>
      </c>
      <c s="6" r="J168" t="n">
        <v>0</v>
      </c>
      <c s="6" r="K168" t="n">
        <v>0</v>
      </c>
      <c s="6" r="L168" t="n">
        <v>0</v>
      </c>
    </row>
    <row r="169" spans="1:12">
      <c s="4" r="A169" t="s">
        <v>889</v>
      </c>
      <c s="6" r="J169" t="n">
        <v>4606</v>
      </c>
      <c s="6" r="K169" t="n">
        <v>3874</v>
      </c>
      <c s="6" r="L169" t="n">
        <v>-2541</v>
      </c>
    </row>
    <row r="170" spans="1:12">
      <c s="3" r="A170" t="s">
        <v>136</v>
      </c>
    </row>
    <row r="171" spans="1:12">
      <c s="4" r="A171" t="s">
        <v>137</v>
      </c>
      <c s="6" r="J171" t="n">
        <v>-1027014</v>
      </c>
      <c s="6" r="K171" t="n">
        <v>-1127395</v>
      </c>
      <c s="6" r="L171" t="n">
        <v>-182906</v>
      </c>
    </row>
    <row r="172" spans="1:12">
      <c s="4" r="A172" t="s">
        <v>138</v>
      </c>
      <c s="6" r="J172" t="n">
        <v>1130640</v>
      </c>
      <c s="6" r="K172" t="n">
        <v>88776</v>
      </c>
      <c s="6" r="L172" t="n">
        <v>248862</v>
      </c>
    </row>
    <row r="173" spans="1:12">
      <c s="4" r="A173" t="s">
        <v>139</v>
      </c>
      <c s="6" r="J173" t="n">
        <v>4679</v>
      </c>
      <c s="6" r="K173" t="n">
        <v>0</v>
      </c>
    </row>
    <row r="174" spans="1:12">
      <c s="3" r="A174" t="s">
        <v>140</v>
      </c>
    </row>
    <row r="175" spans="1:12">
      <c s="4" r="A175" t="s">
        <v>141</v>
      </c>
      <c s="6" r="J175" t="n">
        <v>207300</v>
      </c>
      <c s="6" r="K175" t="n">
        <v>-11419</v>
      </c>
      <c s="6" r="L175" t="n">
        <v>17754</v>
      </c>
    </row>
    <row r="176" spans="1:12">
      <c s="4" r="A176" t="s">
        <v>890</v>
      </c>
      <c s="6" r="J176" t="n">
        <v>4584</v>
      </c>
      <c s="6" r="K176" t="n">
        <v>16950</v>
      </c>
      <c s="6" r="L176" t="n">
        <v>-16950</v>
      </c>
    </row>
    <row r="177" spans="1:12">
      <c s="4" r="A177" t="s">
        <v>142</v>
      </c>
      <c s="6" r="J177" t="n">
        <v>-9142</v>
      </c>
      <c s="6" r="K177" t="n">
        <v>-2187</v>
      </c>
      <c s="6" r="L177" t="n">
        <v>5896</v>
      </c>
    </row>
    <row r="178" spans="1:12">
      <c s="4" r="A178" t="s">
        <v>143</v>
      </c>
      <c s="6" r="J178" t="n">
        <v>-98209</v>
      </c>
      <c s="6" r="K178" t="n">
        <v>99003</v>
      </c>
      <c s="6" r="L178" t="n">
        <v>-52143</v>
      </c>
    </row>
    <row r="179" spans="1:12">
      <c s="4" r="A179" t="s">
        <v>891</v>
      </c>
      <c s="6" r="J179" t="n">
        <v>-1167823</v>
      </c>
      <c s="6" r="K179" t="n">
        <v>-270690</v>
      </c>
      <c s="6" r="L179" t="n">
        <v>120967</v>
      </c>
    </row>
    <row r="180" spans="1:12">
      <c s="4" r="A180" t="s">
        <v>892</v>
      </c>
      <c s="6" r="J180" t="n">
        <v>-1167823</v>
      </c>
      <c s="6" r="K180" t="n">
        <v>-270690</v>
      </c>
      <c s="6" r="L180" t="n">
        <v>120967</v>
      </c>
    </row>
    <row r="181" spans="1:12">
      <c s="4" r="A181" t="s">
        <v>144</v>
      </c>
      <c s="6" r="J181" t="n">
        <v>-11620</v>
      </c>
      <c s="6" r="K181" t="n">
        <v>-24473</v>
      </c>
      <c s="6" r="L181" t="n">
        <v>6842</v>
      </c>
    </row>
    <row r="182" spans="1:12">
      <c s="4" r="A182" t="s">
        <v>145</v>
      </c>
      <c s="6" r="J182" t="n">
        <v>432949</v>
      </c>
      <c s="6" r="K182" t="n">
        <v>1297569</v>
      </c>
      <c s="6" r="L182" t="n">
        <v>1625573</v>
      </c>
    </row>
    <row r="183" spans="1:12">
      <c s="3" r="A183" t="s">
        <v>146</v>
      </c>
    </row>
    <row r="184" spans="1:12">
      <c s="4" r="A184" t="s">
        <v>147</v>
      </c>
      <c s="6" r="K184" t="n">
        <v>-2475315</v>
      </c>
      <c s="6" r="L184" t="n">
        <v>-730326</v>
      </c>
    </row>
    <row r="185" spans="1:12">
      <c s="4" r="A185" t="s">
        <v>148</v>
      </c>
      <c s="6" r="J185" t="n">
        <v>-576256</v>
      </c>
      <c s="6" r="K185" t="n">
        <v>-1061395</v>
      </c>
      <c s="6" r="L185" t="n">
        <v>-1060547</v>
      </c>
    </row>
    <row r="186" spans="1:12">
      <c s="4" r="A186" t="s">
        <v>149</v>
      </c>
      <c s="6" r="J186" t="n">
        <v>-48967</v>
      </c>
      <c s="6" r="K186" t="n">
        <v>-63070</v>
      </c>
      <c s="6" r="L186" t="n">
        <v>-92352</v>
      </c>
    </row>
    <row r="187" spans="1:12">
      <c s="4" r="A187" t="s">
        <v>893</v>
      </c>
      <c s="6" r="J187" t="n">
        <v>0</v>
      </c>
      <c s="6" r="K187" t="n">
        <v>0</v>
      </c>
      <c s="6" r="L187" t="n">
        <v>0</v>
      </c>
    </row>
    <row r="188" spans="1:12">
      <c s="4" r="A188" t="s">
        <v>894</v>
      </c>
      <c s="6" r="J188" t="n">
        <v>0</v>
      </c>
      <c s="6" r="K188" t="n">
        <v>0</v>
      </c>
      <c s="6" r="L188" t="n">
        <v>0</v>
      </c>
    </row>
    <row r="189" spans="1:12">
      <c s="4" r="A189" t="s">
        <v>895</v>
      </c>
      <c s="6" r="J189" t="n">
        <v>0</v>
      </c>
    </row>
    <row r="190" spans="1:12">
      <c s="4" r="A190" t="s">
        <v>150</v>
      </c>
      <c s="6" r="J190" t="n">
        <v>349200</v>
      </c>
      <c s="6" r="K190" t="n">
        <v>2210015</v>
      </c>
      <c s="6" r="L190" t="n">
        <v>218312</v>
      </c>
    </row>
    <row r="191" spans="1:12">
      <c s="4" r="A191" t="s">
        <v>151</v>
      </c>
      <c s="6" r="J191" t="n">
        <v>-276023</v>
      </c>
      <c s="6" r="K191" t="n">
        <v>-1389765</v>
      </c>
      <c s="6" r="L191" t="n">
        <v>-1664913</v>
      </c>
    </row>
    <row r="192" spans="1:12">
      <c s="4" r="A192" t="s">
        <v>153</v>
      </c>
      <c s="6" r="J192" t="n">
        <v>0</v>
      </c>
    </row>
    <row r="193" spans="1:12">
      <c s="3" r="A193" t="s">
        <v>152</v>
      </c>
    </row>
    <row r="194" spans="1:12">
      <c s="4" r="A194" t="s">
        <v>154</v>
      </c>
      <c s="6" r="J194" t="n">
        <v>0</v>
      </c>
      <c s="6" r="K194" t="n">
        <v>1300000</v>
      </c>
      <c s="6" r="L194" t="n">
        <v>0</v>
      </c>
    </row>
    <row r="195" spans="1:12">
      <c s="4" r="A195" t="s">
        <v>896</v>
      </c>
      <c s="6" r="J195" t="n">
        <v>0</v>
      </c>
      <c s="6" r="K195" t="n">
        <v>-1300000</v>
      </c>
      <c s="6" r="L195" t="n">
        <v>0</v>
      </c>
    </row>
    <row r="196" spans="1:12">
      <c s="4" r="A196" t="s">
        <v>113</v>
      </c>
      <c s="6" r="J196" t="n">
        <v>0</v>
      </c>
      <c s="6" r="K196" t="n">
        <v>0</v>
      </c>
      <c s="6" r="L196" t="n">
        <v>0</v>
      </c>
    </row>
    <row r="197" spans="1:12">
      <c s="4" r="A197" t="s">
        <v>897</v>
      </c>
      <c s="6" r="J197" t="n">
        <v>0</v>
      </c>
      <c s="6" r="K197" t="n">
        <v>0</v>
      </c>
      <c s="6" r="L197" t="n">
        <v>0</v>
      </c>
    </row>
    <row r="198" spans="1:12">
      <c s="4" r="A198" t="s">
        <v>898</v>
      </c>
      <c s="6" r="J198" t="n">
        <v>44600</v>
      </c>
      <c s="6" r="K198" t="n">
        <v>44300</v>
      </c>
      <c s="6" r="L198" t="n">
        <v>26700</v>
      </c>
    </row>
    <row r="199" spans="1:12">
      <c s="4" r="A199" t="s">
        <v>899</v>
      </c>
      <c s="6" r="J199" t="n">
        <v>0</v>
      </c>
      <c s="6" r="K199" t="n">
        <v>0</v>
      </c>
    </row>
    <row r="200" spans="1:12">
      <c s="4" r="A200" t="s">
        <v>900</v>
      </c>
      <c s="6" r="L200" t="n">
        <v>0</v>
      </c>
    </row>
    <row r="201" spans="1:12">
      <c s="4" r="A201" t="s">
        <v>901</v>
      </c>
      <c s="6" r="J201" t="n">
        <v>-129217</v>
      </c>
    </row>
    <row r="202" spans="1:12">
      <c s="4" r="A202" t="s">
        <v>157</v>
      </c>
      <c s="6" r="K202" t="n">
        <v>-44</v>
      </c>
      <c s="6" r="L202" t="n">
        <v>160</v>
      </c>
    </row>
    <row r="203" spans="1:12">
      <c s="4" r="A203" t="s">
        <v>157</v>
      </c>
      <c s="6" r="J203" t="n">
        <v>0</v>
      </c>
    </row>
    <row r="204" spans="1:12">
      <c s="4" r="A204" t="s">
        <v>158</v>
      </c>
      <c s="6" r="J204" t="n">
        <v>-72422</v>
      </c>
      <c s="6" r="K204" t="n">
        <v>47047</v>
      </c>
      <c s="6" r="L204" t="n">
        <v>12422</v>
      </c>
    </row>
    <row r="205" spans="1:12">
      <c s="4" r="A205" t="s">
        <v>159</v>
      </c>
      <c s="6" r="J205" t="n">
        <v>-157039</v>
      </c>
      <c s="6" r="K205" t="n">
        <v>91303</v>
      </c>
      <c s="6" r="L205" t="n">
        <v>39282</v>
      </c>
    </row>
    <row r="206" spans="1:12">
      <c s="4" r="A206" t="s">
        <v>160</v>
      </c>
      <c s="6" r="J206" t="n">
        <v>-113</v>
      </c>
      <c s="6" r="K206" t="n">
        <v>-893</v>
      </c>
      <c s="6" r="L206" t="n">
        <v>-58</v>
      </c>
    </row>
    <row r="207" spans="1:12">
      <c s="3" r="A207" t="s">
        <v>161</v>
      </c>
    </row>
    <row r="208" spans="1:12">
      <c s="4" r="A208" t="s">
        <v>162</v>
      </c>
      <c s="6" r="E208" t="n">
        <v>185</v>
      </c>
      <c s="6" r="I208" t="n">
        <v>1078</v>
      </c>
      <c s="6" r="J208" t="n">
        <v>185</v>
      </c>
      <c s="6" r="K208" t="n">
        <v>1078</v>
      </c>
      <c s="6" r="L208" t="n">
        <v>1136</v>
      </c>
    </row>
    <row r="209" spans="1:12">
      <c s="4" r="A209" t="s">
        <v>163</v>
      </c>
      <c s="6" r="B209" t="n">
        <v>72</v>
      </c>
      <c s="6" r="F209" t="n">
        <v>185</v>
      </c>
      <c s="6" r="J209" t="n">
        <v>72</v>
      </c>
      <c s="6" r="K209" t="n">
        <v>185</v>
      </c>
      <c s="6" r="L209" t="n">
        <v>1078</v>
      </c>
    </row>
    <row r="210" spans="1:12">
      <c s="4" r="A210" t="s">
        <v>882</v>
      </c>
    </row>
    <row r="211" spans="1:12">
      <c s="3" r="A211" t="s">
        <v>131</v>
      </c>
    </row>
    <row r="212" spans="1:12">
      <c s="4" r="A212" t="s">
        <v>95</v>
      </c>
      <c s="6" r="J212" t="n">
        <v>-1015177</v>
      </c>
      <c s="6" r="K212" t="n">
        <v>22596</v>
      </c>
      <c s="6" r="L212" t="n">
        <v>-19973</v>
      </c>
    </row>
    <row r="213" spans="1:12">
      <c s="3" r="A213" t="s">
        <v>132</v>
      </c>
    </row>
    <row r="214" spans="1:12">
      <c s="4" r="A214" t="s">
        <v>83</v>
      </c>
      <c s="6" r="J214" t="n">
        <v>251371</v>
      </c>
      <c s="6" r="K214" t="n">
        <v>302353</v>
      </c>
      <c s="6" r="L214" t="n">
        <v>10845</v>
      </c>
    </row>
    <row r="215" spans="1:12">
      <c s="4" r="A215" t="s">
        <v>84</v>
      </c>
      <c s="6" r="J215" t="n">
        <v>853810</v>
      </c>
      <c s="6" r="K215" t="n">
        <v>253362</v>
      </c>
      <c s="6" r="L215" t="n">
        <v>0</v>
      </c>
    </row>
    <row r="216" spans="1:12">
      <c s="4" r="A216" t="s">
        <v>114</v>
      </c>
      <c s="6" r="J216" t="n">
        <v>0</v>
      </c>
      <c s="6" r="K216" t="n">
        <v>0</v>
      </c>
      <c s="6" r="L216" t="n">
        <v>0</v>
      </c>
    </row>
    <row r="217" spans="1:12">
      <c s="4" r="A217" t="s">
        <v>134</v>
      </c>
      <c s="6" r="J217" t="n">
        <v>3750</v>
      </c>
      <c s="6" r="K217" t="n">
        <v>-4913</v>
      </c>
      <c s="6" r="L217" t="n">
        <v>-615</v>
      </c>
    </row>
    <row r="218" spans="1:12">
      <c s="4" r="A218" t="s">
        <v>888</v>
      </c>
      <c s="6" r="J218" t="n">
        <v>-961</v>
      </c>
      <c s="6" r="K218" t="n">
        <v>111374</v>
      </c>
      <c s="6" r="L218" t="n">
        <v>0</v>
      </c>
    </row>
    <row r="219" spans="1:12">
      <c s="4" r="A219" t="s">
        <v>133</v>
      </c>
      <c s="6" r="J219" t="n">
        <v>-11209</v>
      </c>
      <c s="6" r="L219" t="n">
        <v>0</v>
      </c>
    </row>
    <row r="220" spans="1:12">
      <c s="4" r="A220" t="s">
        <v>886</v>
      </c>
      <c s="6" r="J220" t="n">
        <v>0</v>
      </c>
      <c s="6" r="K220" t="n">
        <v>0</v>
      </c>
      <c s="6" r="L220" t="n">
        <v>0</v>
      </c>
    </row>
    <row r="221" spans="1:12">
      <c s="4" r="A221" t="s">
        <v>889</v>
      </c>
      <c s="6" r="J221" t="n">
        <v>-68</v>
      </c>
      <c s="6" r="K221" t="n">
        <v>69</v>
      </c>
      <c s="6" r="L221" t="n">
        <v>0</v>
      </c>
    </row>
    <row r="222" spans="1:12">
      <c s="3" r="A222" t="s">
        <v>136</v>
      </c>
    </row>
    <row r="223" spans="1:12">
      <c s="4" r="A223" t="s">
        <v>137</v>
      </c>
      <c s="6" r="J223" t="n">
        <v>-36068</v>
      </c>
      <c s="6" r="K223" t="n">
        <v>-78784</v>
      </c>
      <c s="6" r="L223" t="n">
        <v>5049</v>
      </c>
    </row>
    <row r="224" spans="1:12">
      <c s="4" r="A224" t="s">
        <v>138</v>
      </c>
      <c s="6" r="J224" t="n">
        <v>68770</v>
      </c>
      <c s="6" r="K224" t="n">
        <v>6738</v>
      </c>
      <c s="6" r="L224" t="n">
        <v>0</v>
      </c>
    </row>
    <row r="225" spans="1:12">
      <c s="4" r="A225" t="s">
        <v>139</v>
      </c>
      <c s="6" r="J225" t="n">
        <v>0</v>
      </c>
      <c s="6" r="K225" t="n">
        <v>12281</v>
      </c>
    </row>
    <row r="226" spans="1:12">
      <c s="3" r="A226" t="s">
        <v>140</v>
      </c>
    </row>
    <row r="227" spans="1:12">
      <c s="4" r="A227" t="s">
        <v>141</v>
      </c>
      <c s="6" r="J227" t="n">
        <v>59941</v>
      </c>
      <c s="6" r="K227" t="n">
        <v>16483</v>
      </c>
      <c s="6" r="L227" t="n">
        <v>71434</v>
      </c>
    </row>
    <row r="228" spans="1:12">
      <c s="4" r="A228" t="s">
        <v>890</v>
      </c>
      <c s="6" r="J228" t="n">
        <v>0</v>
      </c>
      <c s="6" r="K228" t="n">
        <v>0</v>
      </c>
      <c s="6" r="L228" t="n">
        <v>0</v>
      </c>
    </row>
    <row r="229" spans="1:12">
      <c s="4" r="A229" t="s">
        <v>142</v>
      </c>
      <c s="6" r="J229" t="n">
        <v>18724</v>
      </c>
      <c s="6" r="K229" t="n">
        <v>-15949</v>
      </c>
      <c s="6" r="L229" t="n">
        <v>10613</v>
      </c>
    </row>
    <row r="230" spans="1:12">
      <c s="4" r="A230" t="s">
        <v>143</v>
      </c>
      <c s="6" r="J230" t="n">
        <v>-58171</v>
      </c>
      <c s="6" r="K230" t="n">
        <v>26</v>
      </c>
      <c s="6" r="L230" t="n">
        <v>-25028</v>
      </c>
    </row>
    <row r="231" spans="1:12">
      <c s="4" r="A231" t="s">
        <v>891</v>
      </c>
      <c s="6" r="J231" t="n">
        <v>-4584</v>
      </c>
      <c s="6" r="K231" t="n">
        <v>-3745</v>
      </c>
      <c s="6" r="L231" t="n">
        <v>16950</v>
      </c>
    </row>
    <row r="232" spans="1:12">
      <c s="4" r="A232" t="s">
        <v>892</v>
      </c>
      <c s="6" r="J232" t="n">
        <v>-4584</v>
      </c>
      <c s="6" r="K232" t="n">
        <v>-3745</v>
      </c>
      <c s="6" r="L232" t="n">
        <v>16950</v>
      </c>
    </row>
    <row r="233" spans="1:12">
      <c s="4" r="A233" t="s">
        <v>144</v>
      </c>
      <c s="6" r="J233" t="n">
        <v>-7610</v>
      </c>
      <c s="6" r="K233" t="n">
        <v>-38411</v>
      </c>
      <c s="6" r="L233" t="n">
        <v>-12597</v>
      </c>
    </row>
    <row r="234" spans="1:12">
      <c s="4" r="A234" t="s">
        <v>145</v>
      </c>
      <c s="6" r="J234" t="n">
        <v>122518</v>
      </c>
      <c s="6" r="K234" t="n">
        <v>583480</v>
      </c>
      <c s="6" r="L234" t="n">
        <v>56678</v>
      </c>
    </row>
    <row r="235" spans="1:12">
      <c s="3" r="A235" t="s">
        <v>146</v>
      </c>
    </row>
    <row r="236" spans="1:12">
      <c s="4" r="A236" t="s">
        <v>147</v>
      </c>
      <c s="6" r="K236" t="n">
        <v>-3937</v>
      </c>
      <c s="6" r="L236" t="n">
        <v>451113</v>
      </c>
    </row>
    <row r="237" spans="1:12">
      <c s="4" r="A237" t="s">
        <v>148</v>
      </c>
      <c s="6" r="J237" t="n">
        <v>-32633</v>
      </c>
      <c s="6" r="K237" t="n">
        <v>-508482</v>
      </c>
      <c s="6" r="L237" t="n">
        <v>-17478</v>
      </c>
    </row>
    <row r="238" spans="1:12">
      <c s="4" r="A238" t="s">
        <v>149</v>
      </c>
      <c s="6" r="J238" t="n">
        <v>-17741</v>
      </c>
      <c s="6" r="K238" t="n">
        <v>-11470</v>
      </c>
      <c s="6" r="L238" t="n">
        <v>0</v>
      </c>
    </row>
    <row r="239" spans="1:12">
      <c s="4" r="A239" t="s">
        <v>893</v>
      </c>
      <c s="6" r="J239" t="n">
        <v>0</v>
      </c>
      <c s="6" r="K239" t="n">
        <v>0</v>
      </c>
      <c s="6" r="L239" t="n">
        <v>0</v>
      </c>
    </row>
    <row r="240" spans="1:12">
      <c s="4" r="A240" t="s">
        <v>894</v>
      </c>
      <c s="6" r="J240" t="n">
        <v>0</v>
      </c>
      <c s="6" r="K240" t="n">
        <v>0</v>
      </c>
      <c s="6" r="L240" t="n">
        <v>0</v>
      </c>
    </row>
    <row r="241" spans="1:12">
      <c s="4" r="A241" t="s">
        <v>895</v>
      </c>
      <c s="6" r="J241" t="n">
        <v>129217</v>
      </c>
    </row>
    <row r="242" spans="1:12">
      <c s="4" r="A242" t="s">
        <v>150</v>
      </c>
      <c s="6" r="J242" t="n">
        <v>22525</v>
      </c>
      <c s="6" r="K242" t="n">
        <v>7667</v>
      </c>
      <c s="6" r="L242" t="n">
        <v>0</v>
      </c>
    </row>
    <row r="243" spans="1:12">
      <c s="4" r="A243" t="s">
        <v>151</v>
      </c>
      <c s="6" r="J243" t="n">
        <v>101368</v>
      </c>
      <c s="6" r="K243" t="n">
        <v>-516222</v>
      </c>
      <c s="6" r="L243" t="n">
        <v>433635</v>
      </c>
    </row>
    <row r="244" spans="1:12">
      <c s="4" r="A244" t="s">
        <v>153</v>
      </c>
      <c s="6" r="J244" t="n">
        <v>0</v>
      </c>
    </row>
    <row r="245" spans="1:12">
      <c s="3" r="A245" t="s">
        <v>152</v>
      </c>
    </row>
    <row r="246" spans="1:12">
      <c s="4" r="A246" t="s">
        <v>154</v>
      </c>
      <c s="6" r="J246" t="n">
        <v>0</v>
      </c>
      <c s="6" r="K246" t="n">
        <v>0</v>
      </c>
      <c s="6" r="L246" t="n">
        <v>0</v>
      </c>
    </row>
    <row r="247" spans="1:12">
      <c s="4" r="A247" t="s">
        <v>896</v>
      </c>
      <c s="6" r="J247" t="n">
        <v>-355418</v>
      </c>
      <c s="6" r="K247" t="n">
        <v>-206124</v>
      </c>
      <c s="6" r="L247" t="n">
        <v>0</v>
      </c>
    </row>
    <row r="248" spans="1:12">
      <c s="4" r="A248" t="s">
        <v>113</v>
      </c>
      <c s="6" r="J248" t="n">
        <v>0</v>
      </c>
      <c s="6" r="K248" t="n">
        <v>0</v>
      </c>
      <c s="6" r="L248" t="n">
        <v>0</v>
      </c>
    </row>
    <row r="249" spans="1:12">
      <c s="4" r="A249" t="s">
        <v>897</v>
      </c>
      <c s="6" r="J249" t="n">
        <v>-1377</v>
      </c>
      <c s="6" r="K249" t="n">
        <v>-10646</v>
      </c>
      <c s="6" r="L249" t="n">
        <v>0</v>
      </c>
    </row>
    <row r="250" spans="1:12">
      <c s="4" r="A250" t="s">
        <v>898</v>
      </c>
      <c s="6" r="J250" t="n">
        <v>0</v>
      </c>
      <c s="6" r="K250" t="n">
        <v>0</v>
      </c>
      <c s="6" r="L250" t="n">
        <v>0</v>
      </c>
    </row>
    <row r="251" spans="1:12">
      <c s="4" r="A251" t="s">
        <v>899</v>
      </c>
      <c s="6" r="J251" t="n">
        <v>132332</v>
      </c>
      <c s="6" r="K251" t="n">
        <v>100921</v>
      </c>
    </row>
    <row r="252" spans="1:12">
      <c s="4" r="A252" t="s">
        <v>900</v>
      </c>
      <c s="6" r="L252" t="n">
        <v>-435000</v>
      </c>
    </row>
    <row r="253" spans="1:12">
      <c s="4" r="A253" t="s">
        <v>901</v>
      </c>
      <c s="6" r="J253" t="n">
        <v>0</v>
      </c>
    </row>
    <row r="254" spans="1:12">
      <c s="4" r="A254" t="s">
        <v>157</v>
      </c>
      <c s="6" r="K254" t="n">
        <v>0</v>
      </c>
      <c s="6" r="L254" t="n">
        <v>0</v>
      </c>
    </row>
    <row r="255" spans="1:12">
      <c s="4" r="A255" t="s">
        <v>157</v>
      </c>
      <c s="6" r="J255" t="n">
        <v>0</v>
      </c>
    </row>
    <row r="256" spans="1:12">
      <c s="4" r="A256" t="s">
        <v>158</v>
      </c>
      <c s="6" r="J256" t="n">
        <v>14</v>
      </c>
      <c s="6" r="K256" t="n">
        <v>-864</v>
      </c>
      <c s="6" r="L256" t="n">
        <v>-4272</v>
      </c>
    </row>
    <row r="257" spans="1:12">
      <c s="4" r="A257" t="s">
        <v>159</v>
      </c>
      <c s="6" r="J257" t="n">
        <v>-224449</v>
      </c>
      <c s="6" r="K257" t="n">
        <v>-116713</v>
      </c>
      <c s="6" r="L257" t="n">
        <v>-439272</v>
      </c>
    </row>
    <row r="258" spans="1:12">
      <c s="4" r="A258" t="s">
        <v>160</v>
      </c>
      <c s="6" r="J258" t="n">
        <v>-563</v>
      </c>
      <c s="6" r="K258" t="n">
        <v>-49455</v>
      </c>
      <c s="6" r="L258" t="n">
        <v>51041</v>
      </c>
    </row>
    <row r="259" spans="1:12">
      <c s="3" r="A259" t="s">
        <v>161</v>
      </c>
    </row>
    <row r="260" spans="1:12">
      <c s="4" r="A260" t="s">
        <v>162</v>
      </c>
      <c s="7" r="E260" t="n">
        <v>1586</v>
      </c>
      <c s="7" r="I260" t="n">
        <v>51041</v>
      </c>
      <c s="6" r="J260" t="n">
        <v>1586</v>
      </c>
      <c s="6" r="K260" t="n">
        <v>51041</v>
      </c>
      <c s="6" r="L260" t="n">
        <v>0</v>
      </c>
    </row>
    <row r="261" spans="1:12">
      <c s="4" r="A261" t="s">
        <v>163</v>
      </c>
      <c s="7" r="B261" t="n">
        <v>1023</v>
      </c>
      <c s="7" r="F261" t="n">
        <v>1586</v>
      </c>
      <c s="7" r="J261" t="n">
        <v>1023</v>
      </c>
      <c s="7" r="K261" t="n">
        <v>1586</v>
      </c>
      <c s="7" r="L261" t="n">
        <v>510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902</v>
      </c>
      <c s="2" r="B1" t="s">
        <v>1</v>
      </c>
    </row>
    <row r="2" spans="1:2">
      <c s="2" r="B2" t="s">
        <v>2</v>
      </c>
    </row>
    <row r="3" spans="1:2">
      <c s="3" r="A3" t="s">
        <v>213</v>
      </c>
    </row>
    <row r="4" spans="1:2">
      <c s="4" r="A4" t="s">
        <v>903</v>
      </c>
      <c s="4" r="B4" t="s">
        <v>4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80"/>
    <col customWidth="1" max="3" min="3" width="50"/>
    <col customWidth="1" max="4" min="4" width="50"/>
    <col customWidth="1" max="5" min="5" width="50"/>
  </cols>
  <sheetData>
    <row r="1" spans="1:5">
      <c s="1" r="A1" t="s">
        <v>904</v>
      </c>
      <c s="2" r="C1" t="s">
        <v>1</v>
      </c>
    </row>
    <row r="2" spans="1:5">
      <c s="2" r="C2" t="s">
        <v>905</v>
      </c>
      <c s="2" r="D2" t="s">
        <v>906</v>
      </c>
      <c s="2" r="E2" t="s">
        <v>907</v>
      </c>
    </row>
    <row r="3" spans="1:5">
      <c s="3" r="A3" t="s">
        <v>908</v>
      </c>
    </row>
    <row r="4" spans="1:5">
      <c s="4" r="A4" t="s">
        <v>909</v>
      </c>
      <c s="4" r="B4" t="s">
        <v>654</v>
      </c>
      <c s="7" r="C4" t="n">
        <v>0</v>
      </c>
      <c s="7" r="D4" t="n">
        <v>2784852</v>
      </c>
      <c s="7" r="E4" t="n">
        <v>3740379</v>
      </c>
    </row>
    <row r="5" spans="1:5">
      <c s="4" r="A5" t="s">
        <v>910</v>
      </c>
      <c s="4" r="B5" t="s">
        <v>654</v>
      </c>
      <c s="6" r="C5" t="n">
        <v>0</v>
      </c>
      <c s="6" r="D5" t="n">
        <v>788682</v>
      </c>
      <c s="6" r="E5" t="n">
        <v>1638302</v>
      </c>
    </row>
    <row r="6" spans="1:5">
      <c s="4" r="A6" t="s">
        <v>82</v>
      </c>
      <c s="6" r="C6" t="n">
        <v>19929</v>
      </c>
      <c s="6" r="D6" t="n">
        <v>792</v>
      </c>
      <c s="6" r="E6" t="n">
        <v>13096</v>
      </c>
    </row>
    <row r="7" spans="1:5">
      <c s="4" r="A7" t="s">
        <v>911</v>
      </c>
      <c s="6" r="C7" t="n">
        <v>430357</v>
      </c>
      <c s="6" r="D7" t="n">
        <v>1487204</v>
      </c>
      <c s="6" r="E7" t="n">
        <v>1153770</v>
      </c>
    </row>
    <row r="8" spans="1:5">
      <c s="4" r="A8" t="s">
        <v>912</v>
      </c>
      <c s="6" r="C8" t="n">
        <v>6303</v>
      </c>
      <c s="6" r="D8" t="n">
        <v>20919</v>
      </c>
      <c s="6" r="E8" t="n">
        <v>7351</v>
      </c>
    </row>
    <row r="9" spans="1:5">
      <c s="4" r="A9" t="s">
        <v>913</v>
      </c>
      <c s="6" r="C9" t="n">
        <v>456589</v>
      </c>
      <c s="6" r="D9" t="n">
        <v>5082449</v>
      </c>
      <c s="6" r="E9" t="n">
        <v>6552898</v>
      </c>
    </row>
    <row r="10" spans="1:5">
      <c s="3" r="A10" t="s">
        <v>914</v>
      </c>
    </row>
    <row r="11" spans="1:5">
      <c s="4" r="A11" t="s">
        <v>915</v>
      </c>
      <c s="6" r="C11" t="n">
        <v>13361171</v>
      </c>
      <c s="6" r="D11" t="n">
        <v>13362642</v>
      </c>
    </row>
    <row r="12" spans="1:5">
      <c s="4" r="A12" t="s">
        <v>916</v>
      </c>
      <c s="6" r="C12" t="n">
        <v>2976643</v>
      </c>
      <c s="6" r="D12" t="n">
        <v>2830841</v>
      </c>
    </row>
    <row r="13" spans="1:5">
      <c s="4" r="A13" t="s">
        <v>917</v>
      </c>
      <c s="6" r="C13" t="n">
        <v>1783341</v>
      </c>
      <c s="6" r="D13" t="n">
        <v>1875417</v>
      </c>
    </row>
    <row r="14" spans="1:5">
      <c s="4" r="A14" t="s">
        <v>918</v>
      </c>
      <c s="6" r="C14" t="n">
        <v>18121155</v>
      </c>
      <c s="6" r="D14" t="n">
        <v>18068900</v>
      </c>
    </row>
    <row r="15" spans="1:5">
      <c s="4" r="A15" t="s">
        <v>39</v>
      </c>
      <c s="6" r="C15" t="n">
        <v>-11097492</v>
      </c>
      <c s="6" r="D15" t="n">
        <v>-4867682</v>
      </c>
    </row>
    <row r="16" spans="1:5">
      <c s="4" r="A16" t="s">
        <v>919</v>
      </c>
      <c s="6" r="C16" t="n">
        <v>7023663</v>
      </c>
      <c s="6" r="D16" t="n">
        <v>13201218</v>
      </c>
    </row>
    <row r="17" spans="1:5">
      <c s="3" r="A17" t="s">
        <v>71</v>
      </c>
    </row>
    <row r="18" spans="1:5">
      <c s="4" r="A18" t="s">
        <v>72</v>
      </c>
      <c s="6" r="C18" t="n">
        <v>1726271</v>
      </c>
      <c s="6" r="D18" t="n">
        <v>3610539</v>
      </c>
      <c s="6" r="E18" t="n">
        <v>2073240</v>
      </c>
    </row>
    <row r="19" spans="1:5">
      <c s="4" r="A19" t="s">
        <v>73</v>
      </c>
      <c s="6" r="C19" t="n">
        <v>1056189</v>
      </c>
      <c s="6" r="D19" t="n">
        <v>1206179</v>
      </c>
      <c s="6" r="E19" t="n">
        <v>177857</v>
      </c>
    </row>
    <row r="20" spans="1:5">
      <c s="4" r="A20" t="s">
        <v>920</v>
      </c>
      <c s="6" r="C20" t="n">
        <v>2782460</v>
      </c>
      <c s="6" r="D20" t="n">
        <v>4816718</v>
      </c>
      <c s="6" r="E20" t="n">
        <v>2251097</v>
      </c>
    </row>
    <row r="21" spans="1:5">
      <c s="3" r="A21" t="s">
        <v>921</v>
      </c>
    </row>
    <row r="22" spans="1:5">
      <c s="4" r="A22" t="s">
        <v>78</v>
      </c>
      <c s="6" r="C22" t="n">
        <v>617764</v>
      </c>
      <c s="6" r="D22" t="n">
        <v>805164</v>
      </c>
      <c s="6" r="E22" t="n">
        <v>372523</v>
      </c>
    </row>
    <row r="23" spans="1:5">
      <c s="4" r="A23" t="s">
        <v>79</v>
      </c>
      <c s="6" r="C23" t="n">
        <v>219721</v>
      </c>
      <c s="6" r="D23" t="n">
        <v>207331</v>
      </c>
      <c s="6" r="E23" t="n">
        <v>128440</v>
      </c>
    </row>
    <row r="24" spans="1:5">
      <c s="4" r="A24" t="s">
        <v>922</v>
      </c>
      <c s="6" r="C24" t="n">
        <v>181941</v>
      </c>
      <c s="6" r="D24" t="n">
        <v>267100</v>
      </c>
      <c s="6" r="E24" t="n">
        <v>139202</v>
      </c>
    </row>
    <row r="25" spans="1:5">
      <c s="4" r="A25" t="s">
        <v>923</v>
      </c>
      <c s="6" r="C25" t="n">
        <v>1019426</v>
      </c>
      <c s="6" r="D25" t="n">
        <v>1279595</v>
      </c>
      <c s="6" r="E25" t="n">
        <v>640165</v>
      </c>
    </row>
    <row r="26" spans="1:5">
      <c s="3" r="A26" t="s">
        <v>924</v>
      </c>
    </row>
    <row r="27" spans="1:5">
      <c s="4" r="A27" t="s">
        <v>82</v>
      </c>
      <c s="6" r="C27" t="n">
        <v>9473</v>
      </c>
      <c s="6" r="D27" t="n">
        <v>125037</v>
      </c>
      <c s="6" r="E27" t="n">
        <v>5251</v>
      </c>
    </row>
    <row r="28" spans="1:5">
      <c s="4" r="A28" t="s">
        <v>925</v>
      </c>
      <c s="6" r="C28" t="n">
        <v>745512</v>
      </c>
      <c s="6" r="D28" t="n">
        <v>1020674</v>
      </c>
      <c s="6" r="E28" t="n">
        <v>790320</v>
      </c>
    </row>
    <row r="29" spans="1:5">
      <c s="4" r="A29" t="s">
        <v>84</v>
      </c>
      <c s="6" r="C29" t="n">
        <v>5813954</v>
      </c>
      <c s="6" r="D29" t="n">
        <v>2303749</v>
      </c>
      <c s="6" r="E29" t="n">
        <v>828317</v>
      </c>
    </row>
    <row r="30" spans="1:5">
      <c s="4" r="A30" t="s">
        <v>926</v>
      </c>
      <c s="6" r="C30" t="n">
        <v>-198924</v>
      </c>
      <c s="6" r="D30" t="n">
        <v>-388733</v>
      </c>
      <c s="6" r="E30" t="n">
        <v>-138</v>
      </c>
    </row>
    <row r="31" spans="1:5">
      <c s="4" r="A31" t="s">
        <v>927</v>
      </c>
      <c s="6" r="C31" t="n">
        <v>-2789</v>
      </c>
      <c s="6" r="D31" t="n">
        <v>4053</v>
      </c>
      <c s="6" r="E31" t="n">
        <v>458</v>
      </c>
    </row>
    <row r="32" spans="1:5">
      <c s="4" r="A32" t="s">
        <v>928</v>
      </c>
      <c s="6" r="C32" t="n">
        <v>6367226</v>
      </c>
      <c s="6" r="D32" t="n">
        <v>3064780</v>
      </c>
      <c s="6" r="E32" t="n">
        <v>1624208</v>
      </c>
    </row>
    <row r="33" spans="1:5">
      <c s="4" r="A33" t="s">
        <v>929</v>
      </c>
      <c s="7" r="C33" t="n">
        <v>-4604192</v>
      </c>
      <c s="7" r="D33" t="n">
        <v>472343</v>
      </c>
      <c s="7" r="E33" t="n">
        <v>-13276</v>
      </c>
    </row>
    <row r="34" spans="1:5">
      <c s="3" r="A34" t="s">
        <v>930</v>
      </c>
    </row>
    <row r="35" spans="1:5">
      <c s="4" r="A35" t="s">
        <v>931</v>
      </c>
      <c s="6" r="C35" t="n">
        <v>7304</v>
      </c>
      <c s="6" r="D35" t="n">
        <v>6403</v>
      </c>
      <c s="6" r="E35" t="n">
        <v>4796</v>
      </c>
    </row>
    <row r="36" spans="1:5">
      <c s="4" r="A36" t="s">
        <v>932</v>
      </c>
      <c s="6" r="C36" t="n">
        <v>-2379</v>
      </c>
      <c s="6" r="D36" t="n">
        <v>-318</v>
      </c>
      <c s="6" r="E36" t="n">
        <v>-157</v>
      </c>
    </row>
    <row r="37" spans="1:5">
      <c s="4" r="A37" t="s">
        <v>933</v>
      </c>
      <c s="6" r="D37" t="n">
        <v>2495</v>
      </c>
      <c s="6" r="E37" t="n">
        <v>1610</v>
      </c>
    </row>
    <row r="38" spans="1:5">
      <c s="4" r="A38" t="s">
        <v>934</v>
      </c>
      <c s="6" r="C38" t="n">
        <v>-50</v>
      </c>
      <c s="6" r="D38" t="n">
        <v>-1084</v>
      </c>
      <c s="6" r="E38" t="n">
        <v>-73</v>
      </c>
    </row>
    <row r="39" spans="1:5">
      <c s="4" r="A39" t="s">
        <v>935</v>
      </c>
      <c s="6" r="C39" t="n">
        <v>47</v>
      </c>
      <c s="6" r="D39" t="n">
        <v>250</v>
      </c>
      <c s="6" r="E39" t="n">
        <v>527</v>
      </c>
    </row>
    <row r="40" spans="1:5">
      <c s="4" r="A40" t="s">
        <v>936</v>
      </c>
      <c s="6" r="C40" t="n">
        <v>-434</v>
      </c>
      <c s="6" r="D40" t="n">
        <v>-442</v>
      </c>
      <c s="6" r="E40" t="n">
        <v>-300</v>
      </c>
    </row>
    <row r="41" spans="1:5">
      <c s="4" r="A41" t="s">
        <v>937</v>
      </c>
      <c s="6" r="C41" t="n">
        <v>4488</v>
      </c>
      <c s="6" r="D41" t="n">
        <v>7304</v>
      </c>
      <c s="6" r="E41" t="n">
        <v>6403</v>
      </c>
    </row>
    <row r="42" spans="1:5">
      <c s="3" r="A42" t="s">
        <v>938</v>
      </c>
    </row>
    <row r="43" spans="1:5">
      <c s="4" r="A43" t="s">
        <v>931</v>
      </c>
      <c s="6" r="C43" t="n">
        <v>5818</v>
      </c>
      <c s="6" r="D43" t="n">
        <v>4340</v>
      </c>
      <c s="6" r="E43" t="n">
        <v>3127</v>
      </c>
    </row>
    <row r="44" spans="1:5">
      <c s="4" r="A44" t="s">
        <v>937</v>
      </c>
      <c s="6" r="C44" t="n">
        <v>4488</v>
      </c>
      <c s="6" r="D44" t="n">
        <v>5818</v>
      </c>
      <c s="6" r="E44" t="n">
        <v>4340</v>
      </c>
    </row>
    <row r="45" spans="1:5">
      <c s="3" r="A45" t="s">
        <v>939</v>
      </c>
    </row>
    <row r="46" spans="1:5">
      <c s="4" r="A46" t="s">
        <v>931</v>
      </c>
      <c s="6" r="C46" t="n">
        <v>1486</v>
      </c>
      <c s="6" r="D46" t="n">
        <v>2063</v>
      </c>
      <c s="6" r="E46" t="n">
        <v>1669</v>
      </c>
    </row>
    <row r="47" spans="1:5">
      <c s="4" r="A47" t="s">
        <v>937</v>
      </c>
      <c s="6" r="C47" t="n">
        <v>0</v>
      </c>
      <c s="6" r="D47" t="n">
        <v>1486</v>
      </c>
      <c s="6" r="E47" t="n">
        <v>2063</v>
      </c>
    </row>
    <row r="48" spans="1:5">
      <c s="4" r="A48" t="s">
        <v>940</v>
      </c>
      <c s="6" r="C48" t="n">
        <v>6</v>
      </c>
    </row>
    <row r="49" spans="1:5">
      <c s="4" r="A49" t="s">
        <v>941</v>
      </c>
      <c s="6" r="C49" t="n">
        <v>-2816</v>
      </c>
      <c s="6" r="D49" t="n">
        <v>901</v>
      </c>
      <c s="6" r="E49" t="n">
        <v>1607</v>
      </c>
    </row>
    <row r="50" spans="1:5">
      <c s="4" r="A50" t="s">
        <v>942</v>
      </c>
      <c s="6" r="C50" t="n">
        <v>-1776</v>
      </c>
      <c s="6" r="D50" t="n">
        <v>45</v>
      </c>
      <c s="6" r="E50" t="n">
        <v>52</v>
      </c>
    </row>
    <row r="51" spans="1:5">
      <c s="4" r="A51" t="s">
        <v>943</v>
      </c>
      <c s="6" r="C51" t="n">
        <v>-349</v>
      </c>
    </row>
    <row r="52" spans="1:5">
      <c s="4" r="A52" t="s">
        <v>944</v>
      </c>
      <c s="6" r="C52" t="n">
        <v>-302</v>
      </c>
      <c s="6" r="D52" t="n">
        <v>146</v>
      </c>
      <c s="6" r="E52" t="n">
        <v>109</v>
      </c>
    </row>
    <row r="53" spans="1:5">
      <c s="4" r="A53" t="s">
        <v>945</v>
      </c>
      <c s="6" r="C53" t="n">
        <v>-48</v>
      </c>
      <c s="6" r="D53" t="n">
        <v>43</v>
      </c>
      <c s="6" r="E53" t="n">
        <v>100</v>
      </c>
    </row>
    <row r="54" spans="1:5">
      <c s="4" r="A54" t="s">
        <v>946</v>
      </c>
      <c s="6" r="C54" t="n">
        <v>584</v>
      </c>
      <c s="6" r="D54" t="n">
        <v>0</v>
      </c>
      <c s="6" r="E54" t="n">
        <v>0</v>
      </c>
    </row>
    <row r="55" spans="1:5">
      <c s="4" r="A55" t="s">
        <v>947</v>
      </c>
      <c s="6" r="D55" t="n">
        <v>-174</v>
      </c>
    </row>
    <row r="56" spans="1:5">
      <c s="3" r="A56" t="s">
        <v>948</v>
      </c>
    </row>
    <row r="57" spans="1:5">
      <c s="4" r="A57" t="s">
        <v>949</v>
      </c>
      <c s="7" r="C57" t="n">
        <v>17293943</v>
      </c>
      <c s="7" r="D57" t="n">
        <v>55195268</v>
      </c>
      <c s="7" r="E57" t="n">
        <v>51112346</v>
      </c>
    </row>
    <row r="58" spans="1:5">
      <c s="4" r="A58" t="s">
        <v>950</v>
      </c>
      <c s="6" r="C58" t="n">
        <v>-10734979</v>
      </c>
      <c s="6" r="D58" t="n">
        <v>-24100468</v>
      </c>
      <c s="6" r="E58" t="n">
        <v>-19306728</v>
      </c>
    </row>
    <row r="59" spans="1:5">
      <c s="4" r="A59" t="s">
        <v>951</v>
      </c>
      <c s="6" r="C59" t="n">
        <v>-1107639</v>
      </c>
      <c s="6" r="D59" t="n">
        <v>-4032588</v>
      </c>
      <c s="6" r="E59" t="n">
        <v>-5110896</v>
      </c>
    </row>
    <row r="60" spans="1:5">
      <c s="4" r="A60" t="s">
        <v>952</v>
      </c>
      <c s="6" r="C60" t="n">
        <v>5451325</v>
      </c>
      <c s="6" r="D60" t="n">
        <v>27062212</v>
      </c>
      <c s="6" r="E60" t="n">
        <v>26694722</v>
      </c>
    </row>
    <row r="61" spans="1:5">
      <c s="4" r="A61" t="s">
        <v>953</v>
      </c>
      <c s="6" r="C61" t="n">
        <v>-2417780</v>
      </c>
      <c s="6" r="D61" t="n">
        <v>-14549921</v>
      </c>
      <c s="6" r="E61" t="n">
        <v>-14795393</v>
      </c>
    </row>
    <row r="62" spans="1:5">
      <c s="4" r="A62" t="s">
        <v>954</v>
      </c>
      <c s="7" r="C62" t="n">
        <v>3033545</v>
      </c>
      <c s="7" r="D62" t="n">
        <v>12512291</v>
      </c>
      <c s="7" r="E62" t="n">
        <v>11899329</v>
      </c>
    </row>
    <row r="63" spans="1:5">
      <c s="3" r="A63" t="s">
        <v>955</v>
      </c>
    </row>
    <row r="64" spans="1:5">
      <c s="4" r="A64" t="s">
        <v>956</v>
      </c>
      <c s="4" r="B64" t="s">
        <v>658</v>
      </c>
      <c s="10" r="C64" t="n">
        <v>2.59</v>
      </c>
      <c s="10" r="D64" t="n">
        <v>4.35</v>
      </c>
      <c s="10" r="E64" t="n">
        <v>3.67</v>
      </c>
    </row>
    <row r="65" spans="1:5">
      <c s="4" r="A65" t="s">
        <v>957</v>
      </c>
      <c s="4" r="B65" t="s">
        <v>658</v>
      </c>
      <c s="10" r="C65" t="n">
        <v>50.16</v>
      </c>
      <c s="10" r="D65" t="n">
        <v>95.27</v>
      </c>
      <c s="10" r="E65" t="n">
        <v>96.89</v>
      </c>
    </row>
    <row r="66" spans="1:5">
      <c s="3" r="A66" t="s">
        <v>958</v>
      </c>
    </row>
    <row r="67" spans="1:5">
      <c s="4" r="A67" t="s">
        <v>959</v>
      </c>
      <c s="7" r="C67" t="n">
        <v>-706845</v>
      </c>
      <c s="7" r="D67" t="n">
        <v>-2330944</v>
      </c>
      <c s="7" r="E67" t="n">
        <v>-1433075</v>
      </c>
    </row>
    <row r="68" spans="1:5">
      <c s="4" r="A68" t="s">
        <v>960</v>
      </c>
      <c s="6" r="C68" t="n">
        <v>1501593</v>
      </c>
      <c s="6" r="D68" t="n">
        <v>156614</v>
      </c>
      <c s="6" r="E68" t="n">
        <v>317064</v>
      </c>
    </row>
    <row r="69" spans="1:5">
      <c s="4" r="A69" t="s">
        <v>961</v>
      </c>
      <c s="6" r="C69" t="n">
        <v>-9309151</v>
      </c>
      <c s="6" r="D69" t="n">
        <v>-599121</v>
      </c>
      <c s="6" r="E69" t="n">
        <v>203370</v>
      </c>
    </row>
    <row r="70" spans="1:5">
      <c s="4" r="A70" t="s">
        <v>962</v>
      </c>
      <c s="6" r="C70" t="n">
        <v>0</v>
      </c>
      <c s="6" r="D70" t="n">
        <v>3021768</v>
      </c>
      <c s="6" r="E70" t="n">
        <v>5113335</v>
      </c>
    </row>
    <row r="71" spans="1:5">
      <c s="4" r="A71" t="s">
        <v>963</v>
      </c>
      <c s="6" r="C71" t="n">
        <v>-97785</v>
      </c>
      <c s="6" r="D71" t="n">
        <v>-1681504</v>
      </c>
      <c s="6" r="E71" t="n">
        <v>-139384</v>
      </c>
    </row>
    <row r="72" spans="1:5">
      <c s="4" r="A72" t="s">
        <v>964</v>
      </c>
      <c s="6" r="C72" t="n">
        <v>90090</v>
      </c>
      <c s="6" r="D72" t="n">
        <v>910787</v>
      </c>
      <c s="6" r="E72" t="n">
        <v>801254</v>
      </c>
    </row>
    <row r="73" spans="1:5">
      <c s="4" r="A73" t="s">
        <v>965</v>
      </c>
      <c s="6" r="C73" t="n">
        <v>159248</v>
      </c>
      <c s="6" r="D73" t="n">
        <v>819987</v>
      </c>
      <c s="6" r="E73" t="n">
        <v>444861</v>
      </c>
    </row>
    <row r="74" spans="1:5">
      <c s="4" r="A74" t="s">
        <v>966</v>
      </c>
      <c s="6" r="C74" t="n">
        <v>-1633958</v>
      </c>
      <c s="6" r="D74" t="n">
        <v>-672800</v>
      </c>
      <c s="6" r="E74" t="n">
        <v>-220224</v>
      </c>
    </row>
    <row r="75" spans="1:5">
      <c s="4" r="A75" t="s">
        <v>967</v>
      </c>
      <c s="6" r="C75" t="n">
        <v>1251229</v>
      </c>
      <c s="6" r="D75" t="n">
        <v>1189933</v>
      </c>
      <c s="6" r="E75" t="n">
        <v>607298</v>
      </c>
    </row>
    <row r="76" spans="1:5">
      <c s="4" r="A76" t="s">
        <v>968</v>
      </c>
      <c s="6" r="C76" t="n">
        <v>-733167</v>
      </c>
      <c s="6" r="D76" t="n">
        <v>-201758</v>
      </c>
      <c s="6" r="E76" t="n">
        <v>131849</v>
      </c>
    </row>
    <row r="77" spans="1:5">
      <c s="4" r="A77" t="s">
        <v>969</v>
      </c>
      <c s="7" r="C77" t="n">
        <v>-9478746</v>
      </c>
      <c s="7" r="D77" t="n">
        <v>612962</v>
      </c>
      <c s="7" r="E77" t="n">
        <v>5826348</v>
      </c>
    </row>
    <row r="78" spans="1:5">
      <c s="4" r="A78" t="s">
        <v>970</v>
      </c>
    </row>
    <row r="79" spans="1:5">
      <c s="3" r="A79" t="s">
        <v>930</v>
      </c>
    </row>
    <row r="80" spans="1:5">
      <c s="4" r="A80" t="s">
        <v>971</v>
      </c>
      <c s="6" r="C80" t="n">
        <v>4255</v>
      </c>
      <c s="6" r="D80" t="n">
        <v>3010</v>
      </c>
      <c s="6" r="E80" t="n">
        <v>2571</v>
      </c>
    </row>
    <row r="81" spans="1:5">
      <c s="4" r="A81" t="s">
        <v>972</v>
      </c>
      <c s="6" r="C81" t="n">
        <v>-1404</v>
      </c>
      <c s="6" r="D81" t="n">
        <v>96</v>
      </c>
      <c s="6" r="E81" t="n">
        <v>-17</v>
      </c>
    </row>
    <row r="82" spans="1:5">
      <c s="4" r="A82" t="s">
        <v>973</v>
      </c>
      <c s="6" r="D82" t="n">
        <v>1763</v>
      </c>
      <c s="6" r="E82" t="n">
        <v>356</v>
      </c>
    </row>
    <row r="83" spans="1:5">
      <c s="4" r="A83" t="s">
        <v>974</v>
      </c>
      <c s="6" r="C83" t="n">
        <v>-13</v>
      </c>
      <c s="6" r="D83" t="n">
        <v>-477</v>
      </c>
      <c s="6" r="E83" t="n">
        <v>-24</v>
      </c>
    </row>
    <row r="84" spans="1:5">
      <c s="4" r="A84" t="s">
        <v>975</v>
      </c>
      <c s="6" r="C84" t="n">
        <v>15</v>
      </c>
      <c s="6" r="D84" t="n">
        <v>72</v>
      </c>
      <c s="6" r="E84" t="n">
        <v>286</v>
      </c>
    </row>
    <row r="85" spans="1:5">
      <c s="4" r="A85" t="s">
        <v>976</v>
      </c>
      <c s="6" r="C85" t="n">
        <v>-234</v>
      </c>
      <c s="6" r="D85" t="n">
        <v>-209</v>
      </c>
      <c s="6" r="E85" t="n">
        <v>-162</v>
      </c>
    </row>
    <row r="86" spans="1:5">
      <c s="4" r="A86" t="s">
        <v>977</v>
      </c>
      <c s="6" r="C86" t="n">
        <v>2619</v>
      </c>
      <c s="6" r="D86" t="n">
        <v>4255</v>
      </c>
      <c s="6" r="E86" t="n">
        <v>3010</v>
      </c>
    </row>
    <row r="87" spans="1:5">
      <c s="3" r="A87" t="s">
        <v>938</v>
      </c>
    </row>
    <row r="88" spans="1:5">
      <c s="4" r="A88" t="s">
        <v>971</v>
      </c>
      <c s="6" r="C88" t="n">
        <v>3549</v>
      </c>
      <c s="6" r="D88" t="n">
        <v>2027</v>
      </c>
      <c s="6" r="E88" t="n">
        <v>1661</v>
      </c>
    </row>
    <row r="89" spans="1:5">
      <c s="4" r="A89" t="s">
        <v>977</v>
      </c>
      <c s="6" r="C89" t="n">
        <v>2619</v>
      </c>
      <c s="6" r="D89" t="n">
        <v>3549</v>
      </c>
      <c s="6" r="E89" t="n">
        <v>2027</v>
      </c>
    </row>
    <row r="90" spans="1:5">
      <c s="3" r="A90" t="s">
        <v>939</v>
      </c>
    </row>
    <row r="91" spans="1:5">
      <c s="4" r="A91" t="s">
        <v>971</v>
      </c>
      <c s="6" r="C91" t="n">
        <v>706</v>
      </c>
      <c s="6" r="D91" t="n">
        <v>983</v>
      </c>
      <c s="6" r="E91" t="n">
        <v>910</v>
      </c>
    </row>
    <row r="92" spans="1:5">
      <c s="4" r="A92" t="s">
        <v>977</v>
      </c>
      <c s="6" r="C92" t="n">
        <v>0</v>
      </c>
      <c s="6" r="D92" t="n">
        <v>706</v>
      </c>
      <c s="6" r="E92" t="n">
        <v>983</v>
      </c>
    </row>
    <row r="93" spans="1:5">
      <c s="4" r="A93" t="s">
        <v>978</v>
      </c>
    </row>
    <row r="94" spans="1:5">
      <c s="3" r="A94" t="s">
        <v>930</v>
      </c>
    </row>
    <row r="95" spans="1:5">
      <c s="4" r="A95" t="s">
        <v>979</v>
      </c>
      <c s="11" r="C95" t="n">
        <v>341.8</v>
      </c>
      <c s="11" r="D95" t="n">
        <v>365.6</v>
      </c>
      <c s="11" r="E95" t="n">
        <v>191.5</v>
      </c>
    </row>
    <row r="96" spans="1:5">
      <c s="4" r="A96" t="s">
        <v>980</v>
      </c>
      <c s="11" r="C96" t="n">
        <v>-122.2</v>
      </c>
      <c s="11" r="D96" t="n">
        <v>-22.3</v>
      </c>
      <c s="11" r="E96" t="n">
        <v>-21.3</v>
      </c>
    </row>
    <row r="97" spans="1:5">
      <c s="4" r="A97" t="s">
        <v>981</v>
      </c>
      <c s="6" r="D97" t="n">
        <v>50</v>
      </c>
      <c s="11" r="E97" t="n">
        <v>191.1</v>
      </c>
    </row>
    <row r="98" spans="1:5">
      <c s="4" r="A98" t="s">
        <v>982</v>
      </c>
      <c s="11" r="C98" t="n">
        <v>-4.1</v>
      </c>
      <c s="11" r="D98" t="n">
        <v>-51.7</v>
      </c>
      <c s="11" r="E98" t="n">
        <v>-5.2</v>
      </c>
    </row>
    <row r="99" spans="1:5">
      <c s="4" r="A99" t="s">
        <v>983</v>
      </c>
      <c s="11" r="C99" t="n">
        <v>4.6</v>
      </c>
      <c s="11" r="D99" t="n">
        <v>26.8</v>
      </c>
      <c s="11" r="E99" t="n">
        <v>21.7</v>
      </c>
    </row>
    <row r="100" spans="1:5">
      <c s="4" r="A100" t="s">
        <v>984</v>
      </c>
      <c s="11" r="C100" t="n">
        <v>-22.8</v>
      </c>
      <c s="11" r="D100" t="n">
        <v>-26.6</v>
      </c>
      <c s="11" r="E100" t="n">
        <v>-12.2</v>
      </c>
    </row>
    <row r="101" spans="1:5">
      <c s="4" r="A101" t="s">
        <v>985</v>
      </c>
      <c s="11" r="C101" t="n">
        <v>197.3</v>
      </c>
      <c s="11" r="D101" t="n">
        <v>341.8</v>
      </c>
      <c s="11" r="E101" t="n">
        <v>365.6</v>
      </c>
    </row>
    <row r="102" spans="1:5">
      <c s="3" r="A102" t="s">
        <v>938</v>
      </c>
    </row>
    <row r="103" spans="1:5">
      <c s="4" r="A103" t="s">
        <v>979</v>
      </c>
      <c s="6" r="C103" t="n">
        <v>246</v>
      </c>
      <c s="11" r="D103" t="n">
        <v>252.4</v>
      </c>
      <c s="11" r="E103" t="n">
        <v>131.4</v>
      </c>
    </row>
    <row r="104" spans="1:5">
      <c s="4" r="A104" t="s">
        <v>985</v>
      </c>
      <c s="11" r="C104" t="n">
        <v>197.3</v>
      </c>
      <c s="6" r="D104" t="n">
        <v>246</v>
      </c>
      <c s="11" r="E104" t="n">
        <v>252.4</v>
      </c>
    </row>
    <row r="105" spans="1:5">
      <c s="3" r="A105" t="s">
        <v>939</v>
      </c>
    </row>
    <row r="106" spans="1:5">
      <c s="4" r="A106" t="s">
        <v>979</v>
      </c>
      <c s="11" r="C106" t="n">
        <v>95.8</v>
      </c>
      <c s="11" r="D106" t="n">
        <v>113.2</v>
      </c>
      <c s="11" r="E106" t="n">
        <v>60.1</v>
      </c>
    </row>
    <row r="107" spans="1:5">
      <c s="4" r="A107" t="s">
        <v>985</v>
      </c>
      <c s="6" r="C107" t="n">
        <v>0</v>
      </c>
      <c s="11" r="D107" t="n">
        <v>95.8</v>
      </c>
      <c s="11" r="E107" t="n">
        <v>113.2</v>
      </c>
    </row>
    <row r="108" spans="1:5">
      <c s="4" r="A108" t="s">
        <v>986</v>
      </c>
    </row>
    <row r="109" spans="1:5">
      <c s="3" r="A109" t="s">
        <v>930</v>
      </c>
    </row>
    <row r="110" spans="1:5">
      <c s="4" r="A110" t="s">
        <v>979</v>
      </c>
      <c s="11" r="C110" t="n">
        <v>166.3</v>
      </c>
      <c s="6" r="D110" t="n">
        <v>200</v>
      </c>
      <c s="11" r="E110" t="n">
        <v>179.4</v>
      </c>
    </row>
    <row r="111" spans="1:5">
      <c s="4" r="A111" t="s">
        <v>980</v>
      </c>
      <c s="11" r="C111" t="n">
        <v>-40.4</v>
      </c>
      <c s="11" r="D111" t="n">
        <v>-46.8</v>
      </c>
      <c s="6" r="E111" t="n">
        <v>-2</v>
      </c>
    </row>
    <row r="112" spans="1:5">
      <c s="4" r="A112" t="s">
        <v>981</v>
      </c>
      <c s="11" r="D112" t="n">
        <v>71.90000000000001</v>
      </c>
      <c s="11" r="E112" t="n">
        <v>17.8</v>
      </c>
    </row>
    <row r="113" spans="1:5">
      <c s="4" r="A113" t="s">
        <v>982</v>
      </c>
      <c s="6" r="C113" t="n">
        <v>-2</v>
      </c>
      <c s="11" r="D113" t="n">
        <v>-49.5</v>
      </c>
      <c s="11" r="E113" t="n">
        <v>-2.9</v>
      </c>
    </row>
    <row r="114" spans="1:5">
      <c s="4" r="A114" t="s">
        <v>983</v>
      </c>
      <c s="11" r="C114" t="n">
        <v>0.8</v>
      </c>
      <c s="11" r="D114" t="n">
        <v>2.9</v>
      </c>
      <c s="11" r="E114" t="n">
        <v>18.5</v>
      </c>
    </row>
    <row r="115" spans="1:5">
      <c s="4" r="A115" t="s">
        <v>984</v>
      </c>
      <c s="11" r="C115" t="n">
        <v>-10.4</v>
      </c>
      <c s="11" r="D115" t="n">
        <v>-12.2</v>
      </c>
      <c s="11" r="E115" t="n">
        <v>-10.8</v>
      </c>
    </row>
    <row r="116" spans="1:5">
      <c s="4" r="A116" t="s">
        <v>985</v>
      </c>
      <c s="11" r="C116" t="n">
        <v>114.3</v>
      </c>
      <c s="11" r="D116" t="n">
        <v>166.3</v>
      </c>
      <c s="6" r="E116" t="n">
        <v>200</v>
      </c>
    </row>
    <row r="117" spans="1:5">
      <c s="3" r="A117" t="s">
        <v>938</v>
      </c>
    </row>
    <row r="118" spans="1:5">
      <c s="4" r="A118" t="s">
        <v>979</v>
      </c>
      <c s="11" r="C118" t="n">
        <v>132.2</v>
      </c>
      <c s="11" r="D118" t="n">
        <v>133.2</v>
      </c>
      <c s="6" r="E118" t="n">
        <v>113</v>
      </c>
    </row>
    <row r="119" spans="1:5">
      <c s="4" r="A119" t="s">
        <v>985</v>
      </c>
      <c s="11" r="C119" t="n">
        <v>114.3</v>
      </c>
      <c s="11" r="D119" t="n">
        <v>132.2</v>
      </c>
      <c s="11" r="E119" t="n">
        <v>133.2</v>
      </c>
    </row>
    <row r="120" spans="1:5">
      <c s="3" r="A120" t="s">
        <v>939</v>
      </c>
    </row>
    <row r="121" spans="1:5">
      <c s="4" r="A121" t="s">
        <v>979</v>
      </c>
      <c s="11" r="C121" t="n">
        <v>34.1</v>
      </c>
      <c s="11" r="D121" t="n">
        <v>66.8</v>
      </c>
      <c s="11" r="E121" t="n">
        <v>66.40000000000001</v>
      </c>
    </row>
    <row r="122" spans="1:5">
      <c s="4" r="A122" t="s">
        <v>985</v>
      </c>
      <c s="6" r="C122" t="n">
        <v>0</v>
      </c>
      <c s="11" r="D122" t="n">
        <v>34.1</v>
      </c>
      <c s="11" r="E122" t="n">
        <v>66.8</v>
      </c>
    </row>
    <row r="123" spans="1:5">
      <c r="A123" t="n"/>
    </row>
    <row r="124" spans="1:5">
      <c s="4" r="A124" t="s">
        <v>654</v>
      </c>
      <c s="4" r="B124" t="s">
        <v>987</v>
      </c>
    </row>
    <row r="125" spans="1:5">
      <c s="4" r="A125" t="s">
        <v>658</v>
      </c>
      <c s="4" r="B125" t="s">
        <v>988</v>
      </c>
    </row>
  </sheetData>
  <mergeCells count="5">
    <mergeCell ref="A1:B2"/>
    <mergeCell ref="C1:E1"/>
    <mergeCell ref="A123:D123"/>
    <mergeCell ref="B124:D124"/>
    <mergeCell ref="B125:D12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989</v>
      </c>
      <c s="2" r="C1" t="s">
        <v>104</v>
      </c>
      <c s="2" r="K1" t="s">
        <v>1</v>
      </c>
    </row>
    <row r="2" spans="1:13">
      <c s="2" r="C2" t="s">
        <v>2</v>
      </c>
      <c s="2" r="D2" t="s">
        <v>446</v>
      </c>
      <c s="2" r="E2" t="s">
        <v>4</v>
      </c>
      <c s="2" r="F2" t="s">
        <v>105</v>
      </c>
      <c s="2" r="G2" t="s">
        <v>30</v>
      </c>
      <c s="2" r="H2" t="s">
        <v>387</v>
      </c>
      <c s="2" r="I2" t="s">
        <v>747</v>
      </c>
      <c s="2" r="J2" t="s">
        <v>106</v>
      </c>
      <c s="2" r="K2" t="s">
        <v>2</v>
      </c>
      <c s="2" r="L2" t="s">
        <v>30</v>
      </c>
      <c s="2" r="M2" t="s">
        <v>70</v>
      </c>
    </row>
    <row r="3" spans="1:13">
      <c s="3" r="A3" t="s">
        <v>219</v>
      </c>
    </row>
    <row r="4" spans="1:13">
      <c s="4" r="A4" t="s">
        <v>72</v>
      </c>
      <c s="7" r="C4" t="n">
        <v>352038</v>
      </c>
      <c s="7" r="D4" t="n">
        <v>427245</v>
      </c>
      <c s="7" r="E4" t="n">
        <v>496419</v>
      </c>
      <c s="7" r="F4" t="n">
        <v>450569</v>
      </c>
      <c s="7" r="G4" t="n">
        <v>766354</v>
      </c>
      <c s="7" r="H4" t="n">
        <v>937458</v>
      </c>
      <c s="7" r="I4" t="n">
        <v>967850</v>
      </c>
      <c s="7" r="J4" t="n">
        <v>938877</v>
      </c>
      <c s="7" r="K4" t="n">
        <v>1726271</v>
      </c>
      <c s="7" r="L4" t="n">
        <v>3610539</v>
      </c>
      <c s="7" r="M4" t="n">
        <v>2073240</v>
      </c>
    </row>
    <row r="5" spans="1:13">
      <c s="4" r="A5" t="s">
        <v>990</v>
      </c>
      <c s="6" r="C5" t="n">
        <v>273567</v>
      </c>
      <c s="6" r="D5" t="n">
        <v>549029</v>
      </c>
      <c s="6" r="E5" t="n">
        <v>-191188</v>
      </c>
      <c s="6" r="F5" t="n">
        <v>424781</v>
      </c>
      <c s="6" r="G5" t="n">
        <v>1404758</v>
      </c>
      <c s="6" r="H5" t="n">
        <v>451702</v>
      </c>
      <c s="6" r="I5" t="n">
        <v>-408788</v>
      </c>
      <c s="6" r="J5" t="n">
        <v>-241493</v>
      </c>
      <c s="6" r="K5" t="n">
        <v>1063082</v>
      </c>
      <c s="6" r="L5" t="n">
        <v>1206179</v>
      </c>
      <c s="6" r="M5" t="n">
        <v>177857</v>
      </c>
    </row>
    <row r="6" spans="1:13">
      <c s="4" r="A6" t="s">
        <v>440</v>
      </c>
      <c s="6" r="C6" t="n">
        <v>646655</v>
      </c>
      <c s="6" r="D6" t="n">
        <v>998304</v>
      </c>
      <c s="6" r="E6" t="n">
        <v>321828</v>
      </c>
      <c s="6" r="F6" t="n">
        <v>916547</v>
      </c>
      <c s="6" r="G6" t="n">
        <v>2217650</v>
      </c>
      <c s="6" r="H6" t="n">
        <v>1435115</v>
      </c>
      <c s="6" r="I6" t="n">
        <v>596951</v>
      </c>
      <c s="6" r="J6" t="n">
        <v>733587</v>
      </c>
      <c s="6" r="K6" t="n">
        <v>2883334</v>
      </c>
      <c s="6" r="L6" t="n">
        <v>4983303</v>
      </c>
      <c s="6" r="M6" t="n">
        <v>2331655</v>
      </c>
    </row>
    <row r="7" spans="1:13">
      <c s="4" r="A7" t="s">
        <v>991</v>
      </c>
      <c s="4" r="B7" t="s">
        <v>654</v>
      </c>
      <c s="6" r="C7" t="n">
        <v>3497486</v>
      </c>
      <c s="6" r="D7" t="n">
        <v>2790081</v>
      </c>
      <c s="6" r="E7" t="n">
        <v>578586</v>
      </c>
      <c s="6" r="F7" t="n">
        <v>1136442</v>
      </c>
      <c s="6" r="G7" t="n">
        <v>2533947</v>
      </c>
      <c s="6" r="H7" t="n">
        <v>1320157</v>
      </c>
      <c s="6" r="I7" t="n">
        <v>664452</v>
      </c>
      <c s="6" r="J7" t="n">
        <v>674568</v>
      </c>
    </row>
    <row r="8" spans="1:13">
      <c s="4" r="A8" t="s">
        <v>86</v>
      </c>
      <c s="6" r="C8" t="n">
        <v>-146</v>
      </c>
      <c s="6" r="D8" t="n">
        <v>-166980</v>
      </c>
      <c s="6" r="E8" t="n">
        <v>-17996</v>
      </c>
      <c s="6" r="F8" t="n">
        <v>-12287</v>
      </c>
      <c s="6" r="G8" t="n">
        <v>-338750</v>
      </c>
      <c s="6" r="H8" t="n">
        <v>-35803</v>
      </c>
      <c s="6" r="I8" t="n">
        <v>5467</v>
      </c>
      <c s="6" r="J8" t="n">
        <v>2586</v>
      </c>
      <c s="6" r="K8" t="n">
        <v>-197409</v>
      </c>
      <c s="6" r="L8" t="n">
        <v>-366500</v>
      </c>
      <c s="6" r="M8" t="n">
        <v>13637</v>
      </c>
    </row>
    <row r="9" spans="1:13">
      <c s="4" r="A9" t="s">
        <v>95</v>
      </c>
      <c s="7" r="C9" t="n">
        <v>-2472207</v>
      </c>
      <c s="7" r="D9" t="n">
        <v>-1569317</v>
      </c>
      <c s="7" r="E9" t="n">
        <v>-379127</v>
      </c>
      <c s="7" r="F9" t="n">
        <v>-339160</v>
      </c>
      <c s="7" r="G9" t="n">
        <v>-154502</v>
      </c>
      <c s="7" r="H9" t="n">
        <v>-4100</v>
      </c>
      <c s="7" r="I9" t="n">
        <v>-207870</v>
      </c>
      <c s="7" r="J9" t="n">
        <v>-85337</v>
      </c>
      <c s="7" r="K9" t="n">
        <v>-4759811</v>
      </c>
      <c s="7" r="L9" t="n">
        <v>-451809</v>
      </c>
      <c s="7" r="M9" t="n">
        <v>-691337</v>
      </c>
    </row>
    <row r="10" spans="1:13">
      <c s="3" r="A10" t="s">
        <v>96</v>
      </c>
    </row>
    <row r="11" spans="1:13">
      <c s="4" r="A11" t="s">
        <v>442</v>
      </c>
      <c s="8" r="C11" t="n">
        <v>-7.05</v>
      </c>
      <c s="8" r="D11" t="n">
        <v>-4.47</v>
      </c>
      <c s="8" r="E11" t="n">
        <v>-1.12</v>
      </c>
      <c s="8" r="F11" t="n">
        <v>-1.03</v>
      </c>
      <c s="8" r="G11" t="n">
        <v>-0.47</v>
      </c>
      <c s="8" r="H11" t="n">
        <v>-0.02</v>
      </c>
      <c s="8" r="I11" t="n">
        <v>-0.64</v>
      </c>
      <c s="8" r="J11" t="n">
        <v>-0.27</v>
      </c>
      <c s="8" r="K11" t="n">
        <v>-13.87</v>
      </c>
      <c s="8" r="L11" t="n">
        <v>-1.4</v>
      </c>
      <c s="8" r="M11" t="n">
        <v>-2.94</v>
      </c>
    </row>
    <row r="12" spans="1:13">
      <c s="4" r="A12" t="s">
        <v>443</v>
      </c>
      <c s="8" r="C12" t="n">
        <v>-7.05</v>
      </c>
      <c s="8" r="D12" t="n">
        <v>-4.47</v>
      </c>
      <c s="8" r="E12" t="n">
        <v>-1.12</v>
      </c>
      <c s="8" r="F12" t="n">
        <v>-1.03</v>
      </c>
      <c s="8" r="G12" t="n">
        <v>-0.47</v>
      </c>
      <c s="8" r="H12" t="n">
        <v>-0.02</v>
      </c>
      <c s="8" r="I12" t="n">
        <v>-0.64</v>
      </c>
      <c s="8" r="J12" t="n">
        <v>-0.27</v>
      </c>
      <c s="8" r="K12" t="n">
        <v>-13.87</v>
      </c>
      <c s="8" r="L12" t="n">
        <v>-1.4</v>
      </c>
      <c s="8" r="M12" t="n">
        <v>-2.94</v>
      </c>
    </row>
    <row r="13" spans="1:13">
      <c r="A13" t="n"/>
    </row>
    <row r="14" spans="1:13">
      <c s="4" r="A14" t="s">
        <v>654</v>
      </c>
      <c s="4" r="B14" t="s">
        <v>992</v>
      </c>
    </row>
  </sheetData>
  <mergeCells count="5">
    <mergeCell ref="A1:B2"/>
    <mergeCell ref="C1:J1"/>
    <mergeCell ref="K1:M1"/>
    <mergeCell ref="A13:L13"/>
    <mergeCell ref="B14:L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 OF UNITH</vt:lpstr>
      <vt:lpstr>CONSOLIDATED STATEMENT OF UNIT6</vt:lpstr>
      <vt:lpstr>CONSOLIDATED STATEMENTS OF CASH</vt:lpstr>
      <vt:lpstr>Basis of Presentation and Signi</vt:lpstr>
      <vt:lpstr>Divestitures, Exchanges of Prop</vt:lpstr>
      <vt:lpstr>Unitholders' Capital (Deficit)</vt:lpstr>
      <vt:lpstr>Significant Customers</vt:lpstr>
      <vt:lpstr>Unit-Based Compensation and Oth</vt:lpstr>
      <vt:lpstr>Debt</vt:lpstr>
      <vt:lpstr>Derivatives</vt:lpstr>
      <vt:lpstr>Fair Value Measurements on a Re</vt:lpstr>
      <vt:lpstr>Other Property and Equipment</vt:lpstr>
      <vt:lpstr>Asset Retirement Obligations</vt:lpstr>
      <vt:lpstr>Commitments and Contingencies</vt:lpstr>
      <vt:lpstr>Operating Leases</vt:lpstr>
      <vt:lpstr>Earnings Per Unit</vt:lpstr>
      <vt:lpstr>Income Taxes</vt:lpstr>
      <vt:lpstr>Supplemental Disclosures to the</vt:lpstr>
      <vt:lpstr>Related Party Transactions</vt:lpstr>
      <vt:lpstr>Subsidiary Guarantors</vt:lpstr>
      <vt:lpstr>Supplemental Oil and Natural Ga</vt:lpstr>
      <vt:lpstr>Supplemental Quarterly Data (Un</vt:lpstr>
      <vt:lpstr>Basis of Presentation and Sig27</vt:lpstr>
      <vt:lpstr>Basis of Presentation and Sig28</vt:lpstr>
      <vt:lpstr>Divestitures, Exchanges of Pr29</vt:lpstr>
      <vt:lpstr>Unit-Based Compensation and O30</vt:lpstr>
      <vt:lpstr>Debt (Tables)</vt:lpstr>
      <vt:lpstr>Derivatives (Tables)</vt:lpstr>
      <vt:lpstr>Fair Value Measurements on a 33</vt:lpstr>
      <vt:lpstr>Other Property and Equipment (T</vt:lpstr>
      <vt:lpstr>Asset Retirement Obligations (T</vt:lpstr>
      <vt:lpstr>Operating Leases (Tables)</vt:lpstr>
      <vt:lpstr>Earnings Per Unit (Tables)</vt:lpstr>
      <vt:lpstr>Income Taxes (Tables)</vt:lpstr>
      <vt:lpstr>Supplemental Disclosures to t39</vt:lpstr>
      <vt:lpstr>Subsidiary Guarantors (Tables)</vt:lpstr>
      <vt:lpstr>Supplemental Oil and Natural 41</vt:lpstr>
      <vt:lpstr>Supplemental Quarterly Data (42</vt:lpstr>
      <vt:lpstr>Basis of Presentation and Sig43</vt:lpstr>
      <vt:lpstr>Basis of Presentation and Sig44</vt:lpstr>
      <vt:lpstr>Basis of Presentation and Sig45</vt:lpstr>
      <vt:lpstr>Divestitures, Exchanges of Pr46</vt:lpstr>
      <vt:lpstr>Divestitures, Exchanges of Pr47</vt:lpstr>
      <vt:lpstr>Divestitures, Exchanges of Pr48</vt:lpstr>
      <vt:lpstr>Unitholders' Capital (Deficit) </vt:lpstr>
      <vt:lpstr>Significant Customers (Details)</vt:lpstr>
      <vt:lpstr>Unit-Based Compensation and O51</vt:lpstr>
      <vt:lpstr>Debt (Details)</vt:lpstr>
      <vt:lpstr>Debt Schedule of Long-Term Debt</vt:lpstr>
      <vt:lpstr>Debt Debt Fair Value Disclosure</vt:lpstr>
      <vt:lpstr>Debt Debt Exchange (Details)</vt:lpstr>
      <vt:lpstr>Derivatives (Commodity Derivati</vt:lpstr>
      <vt:lpstr>Derivatives (Balance Sheet Pres</vt:lpstr>
      <vt:lpstr>Derivatives Gains (Losses) on D</vt:lpstr>
      <vt:lpstr>Fair Value Measurements on a 59</vt:lpstr>
      <vt:lpstr>Other Property and Equipment (D</vt:lpstr>
      <vt:lpstr>Asset Retirement Obligations (D</vt:lpstr>
      <vt:lpstr>Commitments and Contingencies (</vt:lpstr>
      <vt:lpstr>Operating Leases (Details)</vt:lpstr>
      <vt:lpstr>Earnings Per Unit (Details)</vt:lpstr>
      <vt:lpstr>Income Taxes (Details)</vt:lpstr>
      <vt:lpstr>Supplemental Disclosures to t66</vt:lpstr>
      <vt:lpstr>Supplemental Disclosures to t67</vt:lpstr>
      <vt:lpstr>Related Party Transactions (Det</vt:lpstr>
      <vt:lpstr>Subsidiary Guarantors Condensed</vt:lpstr>
      <vt:lpstr>Subsidiary Guarantors Condens70</vt:lpstr>
      <vt:lpstr>Subsidiary Guarantors Condens71</vt:lpstr>
      <vt:lpstr>Subsidiary Guarantors Details (</vt:lpstr>
      <vt:lpstr>Supplemental Oil and Natural 73</vt:lpstr>
      <vt:lpstr>Supplemental Quarterly Data (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8:20:41Z</dcterms:created>
  <dcterms:modified xmlns:dcterms="http://purl.org/dc/terms/" xmlns:xsi="http://www.w3.org/2001/XMLSchema-instance" xsi:type="dcterms:W3CDTF">2016-03-15T08:20:41Z</dcterms:modified>
  <dc:title xmlns:dc="http://purl.org/dc/elements/1.1/">Untitled</dc:title>
  <dc:description xmlns:dc="http://purl.org/dc/elements/1.1/"/>
  <dc:subject xmlns:dc="http://purl.org/dc/elements/1.1/"/>
  <cp:keywords/>
  <cp:category/>
</cp:coreProperties>
</file>